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Accounting Pronouncements Recen" sheetId="10" state="visible" r:id="rId10"/>
    <sheet xmlns:r="http://schemas.openxmlformats.org/officeDocument/2006/relationships" name="Acquisition" sheetId="11" state="visible" r:id="rId11"/>
    <sheet xmlns:r="http://schemas.openxmlformats.org/officeDocument/2006/relationships" name="Securities" sheetId="12" state="visible" r:id="rId12"/>
    <sheet xmlns:r="http://schemas.openxmlformats.org/officeDocument/2006/relationships" name="Loan and Lease Receivables" sheetId="13" state="visible" r:id="rId13"/>
    <sheet xmlns:r="http://schemas.openxmlformats.org/officeDocument/2006/relationships" name="Allowance for Loan and Lease Lo" sheetId="14" state="visible" r:id="rId14"/>
    <sheet xmlns:r="http://schemas.openxmlformats.org/officeDocument/2006/relationships" name="Servicing Assets" sheetId="15" state="visible" r:id="rId15"/>
    <sheet xmlns:r="http://schemas.openxmlformats.org/officeDocument/2006/relationships" name="Other Real Estate Owned" sheetId="16" state="visible" r:id="rId16"/>
    <sheet xmlns:r="http://schemas.openxmlformats.org/officeDocument/2006/relationships" name="Goodwill, Core Deposit Intangib" sheetId="17" state="visible" r:id="rId17"/>
    <sheet xmlns:r="http://schemas.openxmlformats.org/officeDocument/2006/relationships" name="Income Taxes" sheetId="18" state="visible" r:id="rId18"/>
    <sheet xmlns:r="http://schemas.openxmlformats.org/officeDocument/2006/relationships" name="Deposits" sheetId="19" state="visible" r:id="rId19"/>
    <sheet xmlns:r="http://schemas.openxmlformats.org/officeDocument/2006/relationships" name="Other Borrowings" sheetId="20" state="visible" r:id="rId20"/>
    <sheet xmlns:r="http://schemas.openxmlformats.org/officeDocument/2006/relationships" name="Subordinated Notes and Junior S" sheetId="21" state="visible" r:id="rId21"/>
    <sheet xmlns:r="http://schemas.openxmlformats.org/officeDocument/2006/relationships" name="Commitments and Contingent Liab" sheetId="22" state="visible" r:id="rId22"/>
    <sheet xmlns:r="http://schemas.openxmlformats.org/officeDocument/2006/relationships" name="Fair Value Measurement" sheetId="23" state="visible" r:id="rId23"/>
    <sheet xmlns:r="http://schemas.openxmlformats.org/officeDocument/2006/relationships" name="Derivative Instruments and Hedg"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Stockholders' Equity" sheetId="27" state="visible" r:id="rId27"/>
    <sheet xmlns:r="http://schemas.openxmlformats.org/officeDocument/2006/relationships" name="Consolidated Statements of Chan" sheetId="28" state="visible" r:id="rId28"/>
    <sheet xmlns:r="http://schemas.openxmlformats.org/officeDocument/2006/relationships" name="Basis of Presentation (Policies" sheetId="29" state="visible" r:id="rId29"/>
    <sheet xmlns:r="http://schemas.openxmlformats.org/officeDocument/2006/relationships" name="Acquisition (Tables)" sheetId="30" state="visible" r:id="rId30"/>
    <sheet xmlns:r="http://schemas.openxmlformats.org/officeDocument/2006/relationships" name="Securities (Tables)" sheetId="31" state="visible" r:id="rId31"/>
    <sheet xmlns:r="http://schemas.openxmlformats.org/officeDocument/2006/relationships" name="Loan and Lease Receivables (Tab" sheetId="32" state="visible" r:id="rId32"/>
    <sheet xmlns:r="http://schemas.openxmlformats.org/officeDocument/2006/relationships" name="Allowance for Loan and Lease _2" sheetId="33" state="visible" r:id="rId33"/>
    <sheet xmlns:r="http://schemas.openxmlformats.org/officeDocument/2006/relationships" name="Servicing Assets (Tables)" sheetId="34" state="visible" r:id="rId34"/>
    <sheet xmlns:r="http://schemas.openxmlformats.org/officeDocument/2006/relationships" name="Other Real Estate Owned (Tables" sheetId="35" state="visible" r:id="rId35"/>
    <sheet xmlns:r="http://schemas.openxmlformats.org/officeDocument/2006/relationships" name="Goodwill, Core Deposit Intang_2" sheetId="36" state="visible" r:id="rId36"/>
    <sheet xmlns:r="http://schemas.openxmlformats.org/officeDocument/2006/relationships" name="Deposits (Tables)" sheetId="37" state="visible" r:id="rId37"/>
    <sheet xmlns:r="http://schemas.openxmlformats.org/officeDocument/2006/relationships" name="Other Borrowings (Tables)" sheetId="38" state="visible" r:id="rId38"/>
    <sheet xmlns:r="http://schemas.openxmlformats.org/officeDocument/2006/relationships" name="Subordinated Notes and Junior_2" sheetId="39" state="visible" r:id="rId39"/>
    <sheet xmlns:r="http://schemas.openxmlformats.org/officeDocument/2006/relationships" name="Commitments and Contingent Li_2" sheetId="40" state="visible" r:id="rId40"/>
    <sheet xmlns:r="http://schemas.openxmlformats.org/officeDocument/2006/relationships" name="Fair Value Measurement (Tables)" sheetId="41" state="visible" r:id="rId41"/>
    <sheet xmlns:r="http://schemas.openxmlformats.org/officeDocument/2006/relationships" name="Derivative Instruments and He_2" sheetId="42" state="visible" r:id="rId42"/>
    <sheet xmlns:r="http://schemas.openxmlformats.org/officeDocument/2006/relationships" name="Share-Based Compensation (Table" sheetId="43" state="visible" r:id="rId43"/>
    <sheet xmlns:r="http://schemas.openxmlformats.org/officeDocument/2006/relationships" name="Earnings per Share (Tables)" sheetId="44" state="visible" r:id="rId44"/>
    <sheet xmlns:r="http://schemas.openxmlformats.org/officeDocument/2006/relationships" name="Stockholders' Equity (Tables)" sheetId="45" state="visible" r:id="rId45"/>
    <sheet xmlns:r="http://schemas.openxmlformats.org/officeDocument/2006/relationships" name="Consolidated Statements of Ch_2" sheetId="46" state="visible" r:id="rId46"/>
    <sheet xmlns:r="http://schemas.openxmlformats.org/officeDocument/2006/relationships" name="Basis of Presentation - Additio" sheetId="47" state="visible" r:id="rId47"/>
    <sheet xmlns:r="http://schemas.openxmlformats.org/officeDocument/2006/relationships" name="Acquisition - Additional Inform" sheetId="48" state="visible" r:id="rId48"/>
    <sheet xmlns:r="http://schemas.openxmlformats.org/officeDocument/2006/relationships" name="Acquisition - Summary of Fair V" sheetId="49" state="visible" r:id="rId49"/>
    <sheet xmlns:r="http://schemas.openxmlformats.org/officeDocument/2006/relationships" name="Acquisition - Summary of Fair_2" sheetId="50" state="visible" r:id="rId50"/>
    <sheet xmlns:r="http://schemas.openxmlformats.org/officeDocument/2006/relationships" name="Acquisition - Summary of Acquir" sheetId="51" state="visible" r:id="rId51"/>
    <sheet xmlns:r="http://schemas.openxmlformats.org/officeDocument/2006/relationships" name="Acquisition - Summary of Unaudi" sheetId="52" state="visible" r:id="rId52"/>
    <sheet xmlns:r="http://schemas.openxmlformats.org/officeDocument/2006/relationships" name="Securities - Summary of Amortiz" sheetId="53" state="visible" r:id="rId53"/>
    <sheet xmlns:r="http://schemas.openxmlformats.org/officeDocument/2006/relationships" name="Securities - Summary of Amort_2" sheetId="54" state="visible" r:id="rId54"/>
    <sheet xmlns:r="http://schemas.openxmlformats.org/officeDocument/2006/relationships" name="Securities - Additional Informa" sheetId="55" state="visible" r:id="rId55"/>
    <sheet xmlns:r="http://schemas.openxmlformats.org/officeDocument/2006/relationships" name="Securities - Summary of Gross U" sheetId="56" state="visible" r:id="rId56"/>
    <sheet xmlns:r="http://schemas.openxmlformats.org/officeDocument/2006/relationships" name="Securities - Summary of Proceed" sheetId="57" state="visible" r:id="rId57"/>
    <sheet xmlns:r="http://schemas.openxmlformats.org/officeDocument/2006/relationships" name="Securities - Schedule of Amorti" sheetId="58" state="visible" r:id="rId58"/>
    <sheet xmlns:r="http://schemas.openxmlformats.org/officeDocument/2006/relationships" name="Loan and Lease Receivables - Sc" sheetId="59" state="visible" r:id="rId59"/>
    <sheet xmlns:r="http://schemas.openxmlformats.org/officeDocument/2006/relationships" name="Loan and Lease Receivables - Ad" sheetId="60" state="visible" r:id="rId60"/>
    <sheet xmlns:r="http://schemas.openxmlformats.org/officeDocument/2006/relationships" name="Loan and Lease Receivables - Su" sheetId="61" state="visible" r:id="rId61"/>
    <sheet xmlns:r="http://schemas.openxmlformats.org/officeDocument/2006/relationships" name="Loan and Lease Receivables - _2" sheetId="62" state="visible" r:id="rId62"/>
    <sheet xmlns:r="http://schemas.openxmlformats.org/officeDocument/2006/relationships" name="Loan and Lease Receivables - Es" sheetId="63" state="visible" r:id="rId63"/>
    <sheet xmlns:r="http://schemas.openxmlformats.org/officeDocument/2006/relationships" name="Loan and Lease Receivables - _3" sheetId="64" state="visible" r:id="rId64"/>
    <sheet xmlns:r="http://schemas.openxmlformats.org/officeDocument/2006/relationships" name="Loan and Lease Receivables - _4" sheetId="65" state="visible" r:id="rId65"/>
    <sheet xmlns:r="http://schemas.openxmlformats.org/officeDocument/2006/relationships" name="Loan and Lease Receivables - _5" sheetId="66" state="visible" r:id="rId66"/>
    <sheet xmlns:r="http://schemas.openxmlformats.org/officeDocument/2006/relationships" name="Allowance for Loan and Lease _3" sheetId="67" state="visible" r:id="rId67"/>
    <sheet xmlns:r="http://schemas.openxmlformats.org/officeDocument/2006/relationships" name="Allowance for Loan and Lease _4" sheetId="68" state="visible" r:id="rId68"/>
    <sheet xmlns:r="http://schemas.openxmlformats.org/officeDocument/2006/relationships" name="Allowance for Loan and Lease _5" sheetId="69" state="visible" r:id="rId69"/>
    <sheet xmlns:r="http://schemas.openxmlformats.org/officeDocument/2006/relationships" name="Allowance for Loan and Lease _6" sheetId="70" state="visible" r:id="rId70"/>
    <sheet xmlns:r="http://schemas.openxmlformats.org/officeDocument/2006/relationships" name="Allowance for Loan and Lease _7" sheetId="71" state="visible" r:id="rId71"/>
    <sheet xmlns:r="http://schemas.openxmlformats.org/officeDocument/2006/relationships" name="Allowance for Loan and Lease _8" sheetId="72" state="visible" r:id="rId72"/>
    <sheet xmlns:r="http://schemas.openxmlformats.org/officeDocument/2006/relationships" name="Allowance for Loan and Lease _9" sheetId="73" state="visible" r:id="rId73"/>
    <sheet xmlns:r="http://schemas.openxmlformats.org/officeDocument/2006/relationships" name="Allowance for Loan and Lease_10" sheetId="74" state="visible" r:id="rId74"/>
    <sheet xmlns:r="http://schemas.openxmlformats.org/officeDocument/2006/relationships" name="Servicing Assets - Activity for" sheetId="75" state="visible" r:id="rId75"/>
    <sheet xmlns:r="http://schemas.openxmlformats.org/officeDocument/2006/relationships" name="Servicing Assets - Unpaid Princ" sheetId="76" state="visible" r:id="rId76"/>
    <sheet xmlns:r="http://schemas.openxmlformats.org/officeDocument/2006/relationships" name="Servicing Assets - Additional I" sheetId="77" state="visible" r:id="rId77"/>
    <sheet xmlns:r="http://schemas.openxmlformats.org/officeDocument/2006/relationships" name="Other Real Estate Owned - Chang" sheetId="78" state="visible" r:id="rId78"/>
    <sheet xmlns:r="http://schemas.openxmlformats.org/officeDocument/2006/relationships" name="Other Real Estate Owned - Addit" sheetId="79" state="visible" r:id="rId79"/>
    <sheet xmlns:r="http://schemas.openxmlformats.org/officeDocument/2006/relationships" name="Goodwill, Core Deposit Intang_3" sheetId="80" state="visible" r:id="rId80"/>
    <sheet xmlns:r="http://schemas.openxmlformats.org/officeDocument/2006/relationships" name="Goodwill, Core Deposit Intang_4" sheetId="81" state="visible" r:id="rId81"/>
    <sheet xmlns:r="http://schemas.openxmlformats.org/officeDocument/2006/relationships" name="Income Taxes - Additional Infor" sheetId="82" state="visible" r:id="rId82"/>
    <sheet xmlns:r="http://schemas.openxmlformats.org/officeDocument/2006/relationships" name="Deposits - Composition of Depos" sheetId="83" state="visible" r:id="rId83"/>
    <sheet xmlns:r="http://schemas.openxmlformats.org/officeDocument/2006/relationships" name="Deposits - Additional Informati" sheetId="84" state="visible" r:id="rId84"/>
    <sheet xmlns:r="http://schemas.openxmlformats.org/officeDocument/2006/relationships" name="Other Borrowings - Summary of O" sheetId="85" state="visible" r:id="rId85"/>
    <sheet xmlns:r="http://schemas.openxmlformats.org/officeDocument/2006/relationships" name="Other Borrowings - Additional I" sheetId="86" state="visible" r:id="rId86"/>
    <sheet xmlns:r="http://schemas.openxmlformats.org/officeDocument/2006/relationships" name="Other Borrowings - Summary of S" sheetId="87" state="visible" r:id="rId87"/>
    <sheet xmlns:r="http://schemas.openxmlformats.org/officeDocument/2006/relationships" name="Other Borrowings - Summary of_2" sheetId="88" state="visible" r:id="rId88"/>
    <sheet xmlns:r="http://schemas.openxmlformats.org/officeDocument/2006/relationships" name="Subordinated Notes and Junior_3" sheetId="89" state="visible" r:id="rId89"/>
    <sheet xmlns:r="http://schemas.openxmlformats.org/officeDocument/2006/relationships" name="Subordinated Notes and Junior_4" sheetId="90" state="visible" r:id="rId90"/>
    <sheet xmlns:r="http://schemas.openxmlformats.org/officeDocument/2006/relationships" name="Commitments and Contingent Li_3" sheetId="91" state="visible" r:id="rId91"/>
    <sheet xmlns:r="http://schemas.openxmlformats.org/officeDocument/2006/relationships" name="Commitments and Contingent Li_4" sheetId="92" state="visible" r:id="rId92"/>
    <sheet xmlns:r="http://schemas.openxmlformats.org/officeDocument/2006/relationships" name="Commitments and Contingent Li_5" sheetId="93" state="visible" r:id="rId93"/>
    <sheet xmlns:r="http://schemas.openxmlformats.org/officeDocument/2006/relationships" name="Fair Value Measurement - Summar" sheetId="94" state="visible" r:id="rId94"/>
    <sheet xmlns:r="http://schemas.openxmlformats.org/officeDocument/2006/relationships" name="Fair Value Measurement - Additi" sheetId="95" state="visible" r:id="rId95"/>
    <sheet xmlns:r="http://schemas.openxmlformats.org/officeDocument/2006/relationships" name="Fair Value Measurement - Summ_2" sheetId="96" state="visible" r:id="rId96"/>
    <sheet xmlns:r="http://schemas.openxmlformats.org/officeDocument/2006/relationships" name="Fair Value Measurement - Summ_3" sheetId="97" state="visible" r:id="rId97"/>
    <sheet xmlns:r="http://schemas.openxmlformats.org/officeDocument/2006/relationships" name="Fair Value Measurement - Summ_4" sheetId="98" state="visible" r:id="rId98"/>
    <sheet xmlns:r="http://schemas.openxmlformats.org/officeDocument/2006/relationships" name="Fair Value Measurement - Summ_5" sheetId="99" state="visible" r:id="rId99"/>
    <sheet xmlns:r="http://schemas.openxmlformats.org/officeDocument/2006/relationships" name="Derivative Instruments and He_3" sheetId="100" state="visible" r:id="rId100"/>
    <sheet xmlns:r="http://schemas.openxmlformats.org/officeDocument/2006/relationships" name="Derivative Instruments and He_4" sheetId="101" state="visible" r:id="rId101"/>
    <sheet xmlns:r="http://schemas.openxmlformats.org/officeDocument/2006/relationships" name="Derivative Instruments and He_5" sheetId="102" state="visible" r:id="rId102"/>
    <sheet xmlns:r="http://schemas.openxmlformats.org/officeDocument/2006/relationships" name="Derivative Instruments and He_6" sheetId="103" state="visible" r:id="rId103"/>
    <sheet xmlns:r="http://schemas.openxmlformats.org/officeDocument/2006/relationships" name="Derivative Instruments and He_7" sheetId="104" state="visible" r:id="rId104"/>
    <sheet xmlns:r="http://schemas.openxmlformats.org/officeDocument/2006/relationships" name="Derivative Instruments and He_8" sheetId="105" state="visible" r:id="rId105"/>
    <sheet xmlns:r="http://schemas.openxmlformats.org/officeDocument/2006/relationships" name="Share-Based Compensation - Addi" sheetId="106" state="visible" r:id="rId106"/>
    <sheet xmlns:r="http://schemas.openxmlformats.org/officeDocument/2006/relationships" name="Share-Based Compensation - Summ" sheetId="107" state="visible" r:id="rId107"/>
    <sheet xmlns:r="http://schemas.openxmlformats.org/officeDocument/2006/relationships" name="Share-Based Compensation - Su_2" sheetId="108" state="visible" r:id="rId108"/>
    <sheet xmlns:r="http://schemas.openxmlformats.org/officeDocument/2006/relationships" name="Share-Based Compensation - Su_3" sheetId="109" state="visible" r:id="rId109"/>
    <sheet xmlns:r="http://schemas.openxmlformats.org/officeDocument/2006/relationships" name="Earnings per Share - Additional" sheetId="110" state="visible" r:id="rId110"/>
    <sheet xmlns:r="http://schemas.openxmlformats.org/officeDocument/2006/relationships" name="Earnings per Share - Schedule o" sheetId="111" state="visible" r:id="rId111"/>
    <sheet xmlns:r="http://schemas.openxmlformats.org/officeDocument/2006/relationships" name="Stockholders' Equity - Summary " sheetId="112" state="visible" r:id="rId112"/>
    <sheet xmlns:r="http://schemas.openxmlformats.org/officeDocument/2006/relationships" name="Stockholders' Equity - Summar_2" sheetId="113" state="visible" r:id="rId113"/>
    <sheet xmlns:r="http://schemas.openxmlformats.org/officeDocument/2006/relationships" name="Stockholders' Equity - Addition" sheetId="114" state="visible" r:id="rId114"/>
    <sheet xmlns:r="http://schemas.openxmlformats.org/officeDocument/2006/relationships" name="Consolidated Statements of Ch_3"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BY</t>
        </is>
      </c>
    </row>
    <row r="10">
      <c r="A10" s="4" t="inlineStr">
        <is>
          <t>Entity Registrant Name</t>
        </is>
      </c>
      <c r="B10" s="4" t="inlineStr">
        <is>
          <t>Byline Bancorp, Inc.</t>
        </is>
      </c>
    </row>
    <row r="11">
      <c r="A11" s="4" t="inlineStr">
        <is>
          <t>Entity Central Index Key</t>
        </is>
      </c>
      <c r="B11" s="4" t="inlineStr">
        <is>
          <t>0001702750</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Interactive Data Current</t>
        </is>
      </c>
      <c r="B17" s="4" t="inlineStr">
        <is>
          <t>Yes</t>
        </is>
      </c>
    </row>
    <row r="18">
      <c r="A18" s="4" t="inlineStr">
        <is>
          <t>Document Quarterly Report</t>
        </is>
      </c>
      <c r="B18" s="4" t="inlineStr">
        <is>
          <t>true</t>
        </is>
      </c>
    </row>
    <row r="19">
      <c r="A19" s="4" t="inlineStr">
        <is>
          <t>Document Transition Report</t>
        </is>
      </c>
      <c r="B19" s="4" t="inlineStr">
        <is>
          <t>false</t>
        </is>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8139</t>
        </is>
      </c>
    </row>
    <row r="23">
      <c r="A23" s="4" t="inlineStr">
        <is>
          <t>Entity Tax Identification Number</t>
        </is>
      </c>
      <c r="B23" s="4" t="inlineStr">
        <is>
          <t>36-3012593</t>
        </is>
      </c>
    </row>
    <row r="24">
      <c r="A24" s="4" t="inlineStr">
        <is>
          <t>Entity Incorporation, State or Country Code</t>
        </is>
      </c>
      <c r="B24" s="4" t="inlineStr">
        <is>
          <t>DE</t>
        </is>
      </c>
    </row>
    <row r="25">
      <c r="A25" s="4" t="inlineStr">
        <is>
          <t>Entity Address, Address Line One</t>
        </is>
      </c>
      <c r="B25" s="4" t="inlineStr">
        <is>
          <t>180 North LaSalle Street</t>
        </is>
      </c>
    </row>
    <row r="26">
      <c r="A26" s="4" t="inlineStr">
        <is>
          <t>Entity Address, Address Line Two</t>
        </is>
      </c>
      <c r="B26" s="4" t="inlineStr">
        <is>
          <t>Suite 300</t>
        </is>
      </c>
    </row>
    <row r="27">
      <c r="A27" s="4" t="inlineStr">
        <is>
          <t>Entity Address, City or Town</t>
        </is>
      </c>
      <c r="B27" s="4" t="inlineStr">
        <is>
          <t>Chicago</t>
        </is>
      </c>
    </row>
    <row r="28">
      <c r="A28" s="4" t="inlineStr">
        <is>
          <t>Entity Address, State or Province</t>
        </is>
      </c>
      <c r="B28" s="4" t="inlineStr">
        <is>
          <t>IL</t>
        </is>
      </c>
    </row>
    <row r="29">
      <c r="A29" s="4" t="inlineStr">
        <is>
          <t>Entity Address, Postal Zip Code</t>
        </is>
      </c>
      <c r="B29" s="4" t="inlineStr">
        <is>
          <t>60601</t>
        </is>
      </c>
    </row>
    <row r="30">
      <c r="A30" s="4" t="inlineStr">
        <is>
          <t>City Area Code</t>
        </is>
      </c>
      <c r="B30" s="4" t="inlineStr">
        <is>
          <t>773</t>
        </is>
      </c>
    </row>
    <row r="31">
      <c r="A31" s="4" t="inlineStr">
        <is>
          <t>Local Phone Number</t>
        </is>
      </c>
      <c r="B31" s="4" t="inlineStr">
        <is>
          <t>244-7000</t>
        </is>
      </c>
    </row>
    <row r="32">
      <c r="A32" s="4" t="inlineStr">
        <is>
          <t>Entity Common Stock, Shares Outstanding</t>
        </is>
      </c>
      <c r="C32" s="5" t="n">
        <v>38583901</v>
      </c>
    </row>
    <row r="33">
      <c r="A33" s="4" t="inlineStr">
        <is>
          <t>Title of each class</t>
        </is>
      </c>
      <c r="B33" s="4" t="inlineStr">
        <is>
          <t>Common Stock</t>
        </is>
      </c>
    </row>
    <row r="34">
      <c r="A34" s="4" t="inlineStr">
        <is>
          <t>Name of each exchange on which registered</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ing Pronouncements Recently Adopted or Issued</t>
        </is>
      </c>
      <c r="B1" s="2" t="inlineStr">
        <is>
          <t>9 Months Ended</t>
        </is>
      </c>
    </row>
    <row r="2">
      <c r="B2" s="2" t="inlineStr">
        <is>
          <t>Sep. 30, 2020</t>
        </is>
      </c>
    </row>
    <row r="3">
      <c r="A3" s="3" t="inlineStr">
        <is>
          <t>Accounting Changes And Error Corrections [Abstract]</t>
        </is>
      </c>
    </row>
    <row r="4">
      <c r="A4" s="4" t="inlineStr">
        <is>
          <t>Accounting Pronouncements Recently Adopted or Issued</t>
        </is>
      </c>
      <c r="B4" s="4" t="inlineStr">
        <is>
          <t>Note 2—Accounting Pronouncements Recently Adopted or Issued The following reflect recent accounting pronouncements that have been adopted or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Adopted Accounting Pronouncement Nonrefundable Fees and Other Costs (Subtopic 310‑20) —In March 2017, FASB issued ASU No. 2017‑08, . The amendments in the ASU shorten the amortization period for certain callable debt securities held at a premium at the earliest call date. Under current GAAP, the Company amortizes the premium as an adjustment of yield over the contractual life of the instrument. As a result, upon exercise of a call on a callable debt security held at a premium, the unamortized premium is charged to earnings.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fiscal years beginning after December 15, 2019, and interim periods within fiscal years beginning after December 15, 2020. The Company is required to apply the amendments on a modified retrospective basis through a cumulative-effect adjustment directly to retained earnings as of the beginning of the period of adoption. Given our emerging growth status, t he Company adopted these amendments on January 1, 2020 in conjunction with ASU No. 2017-08, which did not have a material impact on the Company’s Consolidated Financial Statements. Issued Accounting Pronouncements Pending Adoption Leases (Topic 842) —In February 2016, FASB issued ASU No. 2016‑0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new guidance and its impact on the Company’s Consolidated Statements of Operations and Consolidated Statements of Financial Condition. In November 2019, FASB issued ASU No. 2019-10, , which delays the effective date of this ASU for entities not classified as Public Business Entities (PBEs). Our status as an emerging growth company makes us eligible for this deferral. Assuming the Company remains an emerging growth company, the new authoritative guidance is effective for fiscal years beginning after December 15, 2020, and interim periods with fiscal years beginning after December 15, 2021. The Company expects an increase in assets and liabilities as a result of recognizing additional right-of-use assets and liabilities under lease contracts in which the Company is lessee. While the Company has not quantified the impact of this ASU on its direct financing lease portfolio, it does not expect a material change in its accounting for the initial direct costs related to these leases. Financial Instruments—Credit Losses (Topic 326) —In June 2016, FASB issued ASU No. 2016‑13,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useful to users of the financial statements. In November 2019, FASB issued ASU No. 2019-10, , which delays the effective date of the ASU for entities not classified as PBEs. Assuming the Company remains an emerging growth company, the new authoritative guidance is effective for fiscal years beginning after December 15, 2022, including interim periods within those fiscal years. The Company is in the process of implementation and determining the impact that this ASU will have on the Company’s Consolidated Financial Statements. Income Taxes (Topic 740) —In December 2019, FASB issued ASU No. 2019-12, Simplifying the Accounting for Income Taxes . The amendments in the ASU simplify the accounting for income taxes by removing the following: the exception to the incremental approach for intraperiod tax allocation when there is a loss from continuing operations and income or a gain from other items; the exception to the requirement to or not to recognize a deferred tax liability for a foreign entity when it becomes an equity method investment or it becomes a subsidiary, respectively; and the exception to the general methodology for calculating income taxes in an interim period when a year-to-date loss exceeds the anticipated loss for the year. The amendments in the ASU changes current authoritative guidance by requiring the recognition of franchise tax that is partially based on income as an income-based tax and account for any incremental amount incurred as a non-income-based tax; requiring an evaluation when a step up in the tax basis of goodwill should be considered part the of business combination; specifying that it is not required to allocate the consolidated amount of current and deferred tax expense to a legal entity that is not subject to tax in its separate financial statements; and requiring that an entity reflect the effect of an enacted change in tax laws or rates in the annual effective tax rate computation in the interim period that includes the enactment date. The amendments are effective for annual periods beginning after December 15, 2021, and interim periods within annual periods beginning after December 15, 2022. Early adoption is permitted. Assuming the Company remains an emerging growth company, the new authoritative guidance will be effective for reporting periods after January 1, 2022. The Company is currently evaluating the provisions of ASU No. 2019-12 to determine the potential impact the new standard will have on the Company’s Consolidated Financial Statements. Reference Rate Reform (Topic 848) —In March 2020, FASB issued ASU No. 2020-04, . The amendments in the ASU provide optional guidance for a limited period of time to ease the potential burden in accounting for (or recognizing the effects of) reference rate reform on financial reporting. The amendments in the ASU provide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 amendments in the ASU will be in effect for all entities as of March 12, 2020 through December 31, 2022. The Company is currently evaluating the provisions of ASU No. 2020-04 to determine the potential impact the new standard will have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Derivative Financial Instruments and Classification on Consolidated Statements of Financial Condition (Details) - USD ($)</t>
        </is>
      </c>
      <c r="B1" s="2" t="inlineStr">
        <is>
          <t>Sep. 30, 2020</t>
        </is>
      </c>
      <c r="C1" s="2" t="inlineStr">
        <is>
          <t>Dec. 31, 2019</t>
        </is>
      </c>
    </row>
    <row r="2">
      <c r="A2" s="3" t="inlineStr">
        <is>
          <t>Derivatives Fair Value [Line Items]</t>
        </is>
      </c>
    </row>
    <row r="3">
      <c r="A3" s="4" t="inlineStr">
        <is>
          <t>Notional Amount</t>
        </is>
      </c>
      <c r="B3" s="6" t="n">
        <v>382435000</v>
      </c>
      <c r="C3" s="6" t="n">
        <v>341358000</v>
      </c>
    </row>
    <row r="4">
      <c r="A4" s="4" t="inlineStr">
        <is>
          <t>Other Assets</t>
        </is>
      </c>
      <c r="B4" s="5" t="n">
        <v>19133000</v>
      </c>
      <c r="C4" s="5" t="n">
        <v>7960000</v>
      </c>
    </row>
    <row r="5">
      <c r="A5" s="4" t="inlineStr">
        <is>
          <t>Other Liabilities</t>
        </is>
      </c>
      <c r="B5" s="5" t="n">
        <v>20327000</v>
      </c>
      <c r="C5" s="5" t="n">
        <v>8519000</v>
      </c>
    </row>
    <row r="6">
      <c r="A6" s="4" t="inlineStr">
        <is>
          <t>Other Interest Rate Derivatives</t>
        </is>
      </c>
    </row>
    <row r="7">
      <c r="A7" s="3" t="inlineStr">
        <is>
          <t>Derivatives Fair Value [Line Items]</t>
        </is>
      </c>
    </row>
    <row r="8">
      <c r="A8" s="4" t="inlineStr">
        <is>
          <t>Notional Amount</t>
        </is>
      </c>
      <c r="B8" s="5" t="n">
        <v>373782000</v>
      </c>
    </row>
    <row r="9">
      <c r="A9" s="4" t="inlineStr">
        <is>
          <t>Other Assets</t>
        </is>
      </c>
      <c r="B9" s="5" t="n">
        <v>19133000</v>
      </c>
    </row>
    <row r="10">
      <c r="A10" s="4" t="inlineStr">
        <is>
          <t>Other Liabilities</t>
        </is>
      </c>
      <c r="B10" s="5" t="n">
        <v>20307000</v>
      </c>
    </row>
    <row r="11">
      <c r="A11" s="4" t="inlineStr">
        <is>
          <t>Derivatives Not Designated As Hedging Instruments | Other Credit Derivatives</t>
        </is>
      </c>
    </row>
    <row r="12">
      <c r="A12" s="3" t="inlineStr">
        <is>
          <t>Derivatives Fair Value [Line Items]</t>
        </is>
      </c>
    </row>
    <row r="13">
      <c r="A13" s="4" t="inlineStr">
        <is>
          <t>Notional Amount</t>
        </is>
      </c>
      <c r="B13" s="5" t="n">
        <v>8653000</v>
      </c>
      <c r="C13" s="5" t="n">
        <v>9302000</v>
      </c>
    </row>
    <row r="14">
      <c r="A14" s="4" t="inlineStr">
        <is>
          <t>Other Liabilities</t>
        </is>
      </c>
      <c r="B14" s="5" t="n">
        <v>20000</v>
      </c>
      <c r="C14" s="5" t="n">
        <v>12000</v>
      </c>
    </row>
    <row r="15">
      <c r="A15" s="4" t="inlineStr">
        <is>
          <t>Derivatives Not Designated As Hedging Instruments | Other Interest Rate Derivatives</t>
        </is>
      </c>
    </row>
    <row r="16">
      <c r="A16" s="3" t="inlineStr">
        <is>
          <t>Derivatives Fair Value [Line Items]</t>
        </is>
      </c>
    </row>
    <row r="17">
      <c r="A17" s="4" t="inlineStr">
        <is>
          <t>Notional Amount</t>
        </is>
      </c>
      <c r="B17" s="5" t="n">
        <v>373782000</v>
      </c>
      <c r="C17" s="5" t="n">
        <v>332056000</v>
      </c>
    </row>
    <row r="18">
      <c r="A18" s="4" t="inlineStr">
        <is>
          <t>Other Assets</t>
        </is>
      </c>
      <c r="B18" s="5" t="n">
        <v>19133000</v>
      </c>
      <c r="C18" s="5" t="n">
        <v>7960000</v>
      </c>
    </row>
    <row r="19">
      <c r="A19" s="4" t="inlineStr">
        <is>
          <t>Other Liabilities</t>
        </is>
      </c>
      <c r="B19" s="6" t="n">
        <v>20307000</v>
      </c>
      <c r="C19" s="6" t="n">
        <v>8507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Derivative Instruments and Hedge Activities - Additional Information (Details) - USD ($)</t>
        </is>
      </c>
      <c r="B1" s="2" t="inlineStr">
        <is>
          <t>1 Months Ended</t>
        </is>
      </c>
      <c r="C1" s="2" t="inlineStr">
        <is>
          <t>3 Months Ended</t>
        </is>
      </c>
      <c r="E1" s="2" t="inlineStr">
        <is>
          <t>9 Months Ended</t>
        </is>
      </c>
    </row>
    <row r="2">
      <c r="B2" s="2" t="inlineStr">
        <is>
          <t>Sep. 30, 2019</t>
        </is>
      </c>
      <c r="C2" s="2" t="inlineStr">
        <is>
          <t>Sep. 30, 2020</t>
        </is>
      </c>
      <c r="D2" s="2" t="inlineStr">
        <is>
          <t>Sep. 30, 2019</t>
        </is>
      </c>
      <c r="E2" s="2" t="inlineStr">
        <is>
          <t>Sep. 30, 2020</t>
        </is>
      </c>
      <c r="F2" s="2" t="inlineStr">
        <is>
          <t>Sep. 30, 2019</t>
        </is>
      </c>
      <c r="G2" s="2" t="inlineStr">
        <is>
          <t>Dec. 31, 2019</t>
        </is>
      </c>
    </row>
    <row r="3">
      <c r="A3" s="3" t="inlineStr">
        <is>
          <t>Derivative [Line Items]</t>
        </is>
      </c>
    </row>
    <row r="4">
      <c r="A4" s="4" t="inlineStr">
        <is>
          <t>Derivative notional amount</t>
        </is>
      </c>
      <c r="C4" s="6" t="n">
        <v>382435000</v>
      </c>
      <c r="E4" s="6" t="n">
        <v>382435000</v>
      </c>
      <c r="G4" s="6" t="n">
        <v>341358000</v>
      </c>
    </row>
    <row r="5">
      <c r="A5" s="4" t="inlineStr">
        <is>
          <t>Unrealized gain (loss) to be reclassified as an decrease to interest expense during the next twelve months</t>
        </is>
      </c>
      <c r="C5" s="5" t="n">
        <v>-92000</v>
      </c>
      <c r="E5" s="5" t="n">
        <v>-92000</v>
      </c>
    </row>
    <row r="6">
      <c r="A6" s="4" t="inlineStr">
        <is>
          <t>Fair value of derivatives net liability position</t>
        </is>
      </c>
      <c r="C6" s="5" t="n">
        <v>20300000</v>
      </c>
      <c r="E6" s="5" t="n">
        <v>20300000</v>
      </c>
    </row>
    <row r="7">
      <c r="A7" s="4" t="inlineStr">
        <is>
          <t>Collateral amount posted</t>
        </is>
      </c>
      <c r="C7" s="5" t="n">
        <v>20900000</v>
      </c>
      <c r="E7" s="5" t="n">
        <v>20900000</v>
      </c>
    </row>
    <row r="8">
      <c r="A8" s="4" t="inlineStr">
        <is>
          <t>Settlement obligation termination value</t>
        </is>
      </c>
      <c r="C8" s="5" t="n">
        <v>20300000</v>
      </c>
      <c r="E8" s="5" t="n">
        <v>20300000</v>
      </c>
    </row>
    <row r="9">
      <c r="A9" s="4" t="inlineStr">
        <is>
          <t>Other Interest Rate Derivatives</t>
        </is>
      </c>
    </row>
    <row r="10">
      <c r="A10" s="3" t="inlineStr">
        <is>
          <t>Derivative [Line Items]</t>
        </is>
      </c>
    </row>
    <row r="11">
      <c r="A11" s="4" t="inlineStr">
        <is>
          <t>Derivative notional amount</t>
        </is>
      </c>
      <c r="C11" s="5" t="n">
        <v>373782000</v>
      </c>
      <c r="E11" s="6" t="n">
        <v>373782000</v>
      </c>
    </row>
    <row r="12">
      <c r="A12" s="4" t="inlineStr">
        <is>
          <t>Derivative maturity date, start year</t>
        </is>
      </c>
      <c r="E12" s="4" t="inlineStr">
        <is>
          <t>2022-01</t>
        </is>
      </c>
    </row>
    <row r="13">
      <c r="A13" s="4" t="inlineStr">
        <is>
          <t>Derivative maturity date, end year</t>
        </is>
      </c>
      <c r="E13" s="4" t="inlineStr">
        <is>
          <t>2030-03</t>
        </is>
      </c>
    </row>
    <row r="14">
      <c r="A14" s="4" t="inlineStr">
        <is>
          <t>Derivative instruments transaction fees</t>
        </is>
      </c>
      <c r="C14" s="5" t="n">
        <v>41000</v>
      </c>
      <c r="D14" s="6" t="n">
        <v>170000</v>
      </c>
      <c r="E14" s="6" t="n">
        <v>700000</v>
      </c>
      <c r="F14" s="6" t="n">
        <v>886000</v>
      </c>
    </row>
    <row r="15">
      <c r="A15" s="4" t="inlineStr">
        <is>
          <t>Other Credit Derivatives</t>
        </is>
      </c>
    </row>
    <row r="16">
      <c r="A16" s="3" t="inlineStr">
        <is>
          <t>Derivative [Line Items]</t>
        </is>
      </c>
    </row>
    <row r="17">
      <c r="A17" s="4" t="inlineStr">
        <is>
          <t>Derivative notional amount</t>
        </is>
      </c>
      <c r="C17" s="5" t="n">
        <v>8700000</v>
      </c>
      <c r="E17" s="5" t="n">
        <v>8700000</v>
      </c>
      <c r="G17" s="5" t="n">
        <v>9300000</v>
      </c>
    </row>
    <row r="18">
      <c r="A18" s="4" t="inlineStr">
        <is>
          <t>Derivatives Designated as Hedging Instruments | Interest Rate Swaps | Cash Flow Hedging</t>
        </is>
      </c>
    </row>
    <row r="19">
      <c r="A19" s="3" t="inlineStr">
        <is>
          <t>Derivative [Line Items]</t>
        </is>
      </c>
    </row>
    <row r="20">
      <c r="A20" s="4" t="inlineStr">
        <is>
          <t>Derivative notional amount</t>
        </is>
      </c>
      <c r="C20" s="5" t="n">
        <v>0</v>
      </c>
      <c r="E20" s="5" t="n">
        <v>0</v>
      </c>
      <c r="G20" s="6" t="n">
        <v>0</v>
      </c>
    </row>
    <row r="21">
      <c r="A21" s="4" t="inlineStr">
        <is>
          <t>Termination of designated as cash flow hedges to reduce interest risk</t>
        </is>
      </c>
      <c r="B21" s="6" t="n">
        <v>250000000</v>
      </c>
    </row>
    <row r="22">
      <c r="A22" s="4" t="inlineStr">
        <is>
          <t>Transaction, net of tax</t>
        </is>
      </c>
      <c r="B22" s="6" t="n">
        <v>383000</v>
      </c>
    </row>
    <row r="23">
      <c r="A23" s="4" t="inlineStr">
        <is>
          <t>Remaining balance in accumulated other comprehensive loss</t>
        </is>
      </c>
      <c r="C23" s="6" t="n">
        <v>-320000</v>
      </c>
      <c r="E23" s="6" t="n">
        <v>-320000</v>
      </c>
    </row>
  </sheetData>
  <mergeCells count="3">
    <mergeCell ref="A1:A2"/>
    <mergeCell ref="C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and Hedge Activities - Summary of Net Gains (Losses) Recorded in Accumulated Other Comprehensive Income (Loss) and Consolidated Statements of Operations Relating to Cash Flow Derivative Instruments (Details)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Derivative [Line Items]</t>
        </is>
      </c>
    </row>
    <row r="4">
      <c r="A4" s="4" t="inlineStr">
        <is>
          <t>Amount of Loss Recognized in OCI</t>
        </is>
      </c>
      <c r="B4" s="6" t="n">
        <v>-251</v>
      </c>
      <c r="D4" s="6" t="n">
        <v>-5484</v>
      </c>
    </row>
    <row r="5">
      <c r="A5" s="4" t="inlineStr">
        <is>
          <t>Interest Rate Swaps</t>
        </is>
      </c>
    </row>
    <row r="6">
      <c r="A6" s="3" t="inlineStr">
        <is>
          <t>Derivative [Line Items]</t>
        </is>
      </c>
    </row>
    <row r="7">
      <c r="A7" s="4" t="inlineStr">
        <is>
          <t>Amount of Loss Recognized in OCI</t>
        </is>
      </c>
      <c r="D7" s="5" t="n">
        <v>-5484</v>
      </c>
    </row>
    <row r="8">
      <c r="A8" s="4" t="inlineStr">
        <is>
          <t>Amount of Loss Reclassified from OCI to Income as an Increase to Interest Expense</t>
        </is>
      </c>
      <c r="C8" s="6" t="n">
        <v>-64</v>
      </c>
      <c r="D8" s="6" t="n">
        <v>1643</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Derivative Instruments and Hedge Activities - Summary of Other Interest Rate Derivatives (Details) - USD ($)</t>
        </is>
      </c>
      <c r="B1" s="2" t="inlineStr">
        <is>
          <t>9 Months Ended</t>
        </is>
      </c>
    </row>
    <row r="2">
      <c r="B2" s="2" t="inlineStr">
        <is>
          <t>Sep. 30, 2020</t>
        </is>
      </c>
      <c r="C2" s="2" t="inlineStr">
        <is>
          <t>Dec. 31, 2019</t>
        </is>
      </c>
    </row>
    <row r="3">
      <c r="A3" s="3" t="inlineStr">
        <is>
          <t>Derivative [Line Items]</t>
        </is>
      </c>
    </row>
    <row r="4">
      <c r="A4" s="4" t="inlineStr">
        <is>
          <t>Notional Amount</t>
        </is>
      </c>
      <c r="B4" s="6" t="n">
        <v>382435000</v>
      </c>
      <c r="C4" s="6" t="n">
        <v>341358000</v>
      </c>
    </row>
    <row r="5">
      <c r="A5" s="4" t="inlineStr">
        <is>
          <t>Derivative assets fair value</t>
        </is>
      </c>
      <c r="B5" s="5" t="n">
        <v>19133000</v>
      </c>
      <c r="C5" s="5" t="n">
        <v>7960000</v>
      </c>
    </row>
    <row r="6">
      <c r="A6" s="4" t="inlineStr">
        <is>
          <t>Derivative liabilities fair value</t>
        </is>
      </c>
      <c r="B6" s="5" t="n">
        <v>20327000</v>
      </c>
      <c r="C6" s="6" t="n">
        <v>8519000</v>
      </c>
    </row>
    <row r="7">
      <c r="A7" s="4" t="inlineStr">
        <is>
          <t>Other Interest Rate Derivatives</t>
        </is>
      </c>
    </row>
    <row r="8">
      <c r="A8" s="3" t="inlineStr">
        <is>
          <t>Derivative [Line Items]</t>
        </is>
      </c>
    </row>
    <row r="9">
      <c r="A9" s="4" t="inlineStr">
        <is>
          <t>Notional Amount</t>
        </is>
      </c>
      <c r="B9" s="5" t="n">
        <v>373782000</v>
      </c>
    </row>
    <row r="10">
      <c r="A10" s="4" t="inlineStr">
        <is>
          <t>Derivative assets fair value</t>
        </is>
      </c>
      <c r="B10" s="5" t="n">
        <v>19133000</v>
      </c>
    </row>
    <row r="11">
      <c r="A11" s="4" t="inlineStr">
        <is>
          <t>Derivative liabilities fair value</t>
        </is>
      </c>
      <c r="B11" s="6" t="n">
        <v>20307000</v>
      </c>
    </row>
    <row r="12">
      <c r="A12" s="4" t="inlineStr">
        <is>
          <t>Weighted average pay rates</t>
        </is>
      </c>
      <c r="B12" s="4" t="inlineStr">
        <is>
          <t>4.48%</t>
        </is>
      </c>
    </row>
    <row r="13">
      <c r="A13" s="4" t="inlineStr">
        <is>
          <t>Weighted average receive rates</t>
        </is>
      </c>
      <c r="B13" s="4" t="inlineStr">
        <is>
          <t>2.31%</t>
        </is>
      </c>
    </row>
    <row r="14">
      <c r="A14" s="4" t="inlineStr">
        <is>
          <t>Weighted average maturity</t>
        </is>
      </c>
      <c r="B14" s="4" t="inlineStr">
        <is>
          <t>6 years 1 month 6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e Activities - Summary of Amounts Included in Non-Interest Income in Consolidated Statements of Operations Relating to Derivative Instruments not Designated in Hedging Relationship (Details) - Non-interest Expens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Amounts relating to derivative instruments, not designated in hedging relationship</t>
        </is>
      </c>
      <c r="B4" s="6" t="n">
        <v>116</v>
      </c>
      <c r="C4" s="6" t="n">
        <v>-154</v>
      </c>
      <c r="D4" s="6" t="n">
        <v>-635</v>
      </c>
      <c r="E4" s="6" t="n">
        <v>-530</v>
      </c>
    </row>
    <row r="5">
      <c r="A5" s="4" t="inlineStr">
        <is>
          <t>Other Credit Derivatives</t>
        </is>
      </c>
    </row>
    <row r="6">
      <c r="A6" s="3" t="inlineStr">
        <is>
          <t>Derivative [Line Items]</t>
        </is>
      </c>
    </row>
    <row r="7">
      <c r="A7" s="4" t="inlineStr">
        <is>
          <t>Amounts relating to derivative instruments, not designated in hedging relationship</t>
        </is>
      </c>
      <c r="B7" s="5" t="n">
        <v>3</v>
      </c>
      <c r="C7" s="5" t="n">
        <v>66</v>
      </c>
      <c r="D7" s="5" t="n">
        <v>-8</v>
      </c>
      <c r="E7" s="5" t="n">
        <v>62</v>
      </c>
    </row>
    <row r="8">
      <c r="A8" s="4" t="inlineStr">
        <is>
          <t>Other Interest Rate Derivatives</t>
        </is>
      </c>
    </row>
    <row r="9">
      <c r="A9" s="3" t="inlineStr">
        <is>
          <t>Derivative [Line Items]</t>
        </is>
      </c>
    </row>
    <row r="10">
      <c r="A10" s="4" t="inlineStr">
        <is>
          <t>Amounts relating to derivative instruments, not designated in hedging relationship</t>
        </is>
      </c>
      <c r="B10" s="6" t="n">
        <v>113</v>
      </c>
      <c r="C10" s="6" t="n">
        <v>-220</v>
      </c>
      <c r="D10" s="6" t="n">
        <v>-627</v>
      </c>
      <c r="E10" s="6" t="n">
        <v>-592</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Company's Interest Rate Derivative and Offsetting Positions (Details) - USD ($) $ in Thousands</t>
        </is>
      </c>
      <c r="B1" s="2" t="inlineStr">
        <is>
          <t>Sep. 30, 2020</t>
        </is>
      </c>
      <c r="C1" s="2" t="inlineStr">
        <is>
          <t>Dec. 31, 2019</t>
        </is>
      </c>
    </row>
    <row r="2">
      <c r="A2" s="3" t="inlineStr">
        <is>
          <t>Derivative Instruments And Hedging Activities Disclosure [Abstract]</t>
        </is>
      </c>
    </row>
    <row r="3">
      <c r="A3" s="4" t="inlineStr">
        <is>
          <t>Gross amounts recognized</t>
        </is>
      </c>
      <c r="B3" s="6" t="n">
        <v>19133</v>
      </c>
      <c r="C3" s="6" t="n">
        <v>7960</v>
      </c>
    </row>
    <row r="4">
      <c r="A4" s="4" t="inlineStr">
        <is>
          <t>Net amount presented in the Consolidated Statements of Financial Condition</t>
        </is>
      </c>
      <c r="B4" s="5" t="n">
        <v>19133</v>
      </c>
      <c r="C4" s="5" t="n">
        <v>7960</v>
      </c>
    </row>
    <row r="5">
      <c r="A5" s="3" t="inlineStr">
        <is>
          <t>Gross amounts not offset in the Consolidated Statements of Financial Condition</t>
        </is>
      </c>
    </row>
    <row r="6">
      <c r="A6" s="4" t="inlineStr">
        <is>
          <t>Offsetting derivative positions</t>
        </is>
      </c>
      <c r="C6" s="5" t="n">
        <v>-1</v>
      </c>
    </row>
    <row r="7">
      <c r="A7" s="4" t="inlineStr">
        <is>
          <t>Collateral posted</t>
        </is>
      </c>
      <c r="B7" s="5" t="n">
        <v>-19133</v>
      </c>
      <c r="C7" s="5" t="n">
        <v>-7959</v>
      </c>
    </row>
    <row r="8">
      <c r="A8" s="4" t="inlineStr">
        <is>
          <t>Gross amounts recognized</t>
        </is>
      </c>
      <c r="B8" s="5" t="n">
        <v>20327</v>
      </c>
      <c r="C8" s="5" t="n">
        <v>8519</v>
      </c>
    </row>
    <row r="9">
      <c r="A9" s="4" t="inlineStr">
        <is>
          <t>Net amount presented in the Consolidated Statements of Financial Condition</t>
        </is>
      </c>
      <c r="B9" s="5" t="n">
        <v>20327</v>
      </c>
      <c r="C9" s="5" t="n">
        <v>8519</v>
      </c>
    </row>
    <row r="10">
      <c r="A10" s="3" t="inlineStr">
        <is>
          <t>Gross amounts not offset in the Consolidated Statements of Financial Condition</t>
        </is>
      </c>
    </row>
    <row r="11">
      <c r="A11" s="4" t="inlineStr">
        <is>
          <t>Offsetting derivative positions</t>
        </is>
      </c>
      <c r="C11" s="5" t="n">
        <v>-1</v>
      </c>
    </row>
    <row r="12">
      <c r="A12" s="4" t="inlineStr">
        <is>
          <t>Collateral posted</t>
        </is>
      </c>
      <c r="B12" s="6" t="n">
        <v>-20327</v>
      </c>
      <c r="C12" s="6" t="n">
        <v>-85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V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Based Compensation - Additional Information (Details) - USD ($)</t>
        </is>
      </c>
      <c r="B1" s="2" t="inlineStr">
        <is>
          <t>May 15, 2019</t>
        </is>
      </c>
      <c r="C1" s="2" t="inlineStr">
        <is>
          <t>Apr. 30, 2019</t>
        </is>
      </c>
      <c r="D1" s="2" t="inlineStr">
        <is>
          <t>Oct. 03, 2017</t>
        </is>
      </c>
      <c r="E1" s="2" t="inlineStr">
        <is>
          <t>Jul. 06, 2017</t>
        </is>
      </c>
      <c r="F1" s="2" t="inlineStr">
        <is>
          <t>Feb. 29, 2020</t>
        </is>
      </c>
      <c r="G1" s="2" t="inlineStr">
        <is>
          <t>Oct. 31, 2014</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Sep. 30, 2020</t>
        </is>
      </c>
      <c r="P1" s="2" t="inlineStr">
        <is>
          <t>Sep. 30, 2019</t>
        </is>
      </c>
      <c r="Q1" s="2" t="inlineStr">
        <is>
          <t>Dec. 31, 2019</t>
        </is>
      </c>
      <c r="R1" s="2" t="inlineStr">
        <is>
          <t>Dec. 31, 2018</t>
        </is>
      </c>
      <c r="S1" s="2" t="inlineStr">
        <is>
          <t>Dec. 31, 2017</t>
        </is>
      </c>
      <c r="T1" s="2" t="inlineStr">
        <is>
          <t>Dec. 31, 2016</t>
        </is>
      </c>
      <c r="U1" s="2" t="inlineStr">
        <is>
          <t>Dec. 31, 2015</t>
        </is>
      </c>
      <c r="V1" s="2" t="inlineStr">
        <is>
          <t>Jun. 30, 2017</t>
        </is>
      </c>
    </row>
    <row r="2">
      <c r="A2" s="3" t="inlineStr">
        <is>
          <t>Share Based Compensation Arrangement By Share Based Payment Award [Line Items]</t>
        </is>
      </c>
    </row>
    <row r="3">
      <c r="A3" s="4" t="inlineStr">
        <is>
          <t>Common stock, voting par value</t>
        </is>
      </c>
      <c r="H3" s="7" t="n">
        <v>0.01</v>
      </c>
      <c r="K3" s="7" t="n">
        <v>0.01</v>
      </c>
      <c r="O3" s="7" t="n">
        <v>0.01</v>
      </c>
      <c r="Q3" s="7" t="n">
        <v>0.01</v>
      </c>
    </row>
    <row r="4">
      <c r="A4" s="4" t="inlineStr">
        <is>
          <t>Proceeds from the exercise of stock options</t>
        </is>
      </c>
      <c r="O4" s="6" t="n">
        <v>2548000</v>
      </c>
      <c r="P4" s="6" t="n">
        <v>2359000</v>
      </c>
    </row>
    <row r="5">
      <c r="A5" s="4" t="inlineStr">
        <is>
          <t>Oak Park River Forest Bankshares, Inc.</t>
        </is>
      </c>
    </row>
    <row r="6">
      <c r="A6" s="3" t="inlineStr">
        <is>
          <t>Share Based Compensation Arrangement By Share Based Payment Award [Line Items]</t>
        </is>
      </c>
    </row>
    <row r="7">
      <c r="A7" s="4" t="inlineStr">
        <is>
          <t>Consideration paid in cash</t>
        </is>
      </c>
      <c r="B7" s="6" t="n">
        <v>4200000</v>
      </c>
      <c r="C7" s="6" t="n">
        <v>6163000</v>
      </c>
    </row>
    <row r="8">
      <c r="A8" s="4" t="inlineStr">
        <is>
          <t>Business combination conversion of outstanding options</t>
        </is>
      </c>
      <c r="B8" s="5" t="n">
        <v>35870</v>
      </c>
    </row>
    <row r="9">
      <c r="A9" s="4" t="inlineStr">
        <is>
          <t>Performance Options Grants</t>
        </is>
      </c>
    </row>
    <row r="10">
      <c r="A10" s="3" t="inlineStr">
        <is>
          <t>Share Based Compensation Arrangement By Share Based Payment Award [Line Items]</t>
        </is>
      </c>
    </row>
    <row r="11">
      <c r="A11" s="4" t="inlineStr">
        <is>
          <t>Options vested</t>
        </is>
      </c>
      <c r="D11" s="5" t="n">
        <v>414894</v>
      </c>
    </row>
    <row r="12">
      <c r="A12" s="4" t="inlineStr">
        <is>
          <t>Common Stock</t>
        </is>
      </c>
    </row>
    <row r="13">
      <c r="A13" s="3" t="inlineStr">
        <is>
          <t>Share Based Compensation Arrangement By Share Based Payment Award [Line Items]</t>
        </is>
      </c>
    </row>
    <row r="14">
      <c r="A14" s="4" t="inlineStr">
        <is>
          <t>Issuance of common stock in connection with restricted stock awards, shares</t>
        </is>
      </c>
      <c r="H14" s="5" t="n">
        <v>-5886</v>
      </c>
      <c r="J14" s="5" t="n">
        <v>174036</v>
      </c>
      <c r="K14" s="5" t="n">
        <v>16345</v>
      </c>
      <c r="L14" s="5" t="n">
        <v>36350</v>
      </c>
      <c r="M14" s="5" t="n">
        <v>136469</v>
      </c>
      <c r="N14" s="5" t="n">
        <v>-8500</v>
      </c>
    </row>
    <row r="15">
      <c r="A15" s="4" t="inlineStr">
        <is>
          <t>Number of options exercised</t>
        </is>
      </c>
      <c r="H15" s="5" t="n">
        <v>165375</v>
      </c>
      <c r="I15" s="5" t="n">
        <v>5196</v>
      </c>
      <c r="J15" s="5" t="n">
        <v>55402</v>
      </c>
      <c r="K15" s="5" t="n">
        <v>71029</v>
      </c>
      <c r="L15" s="5" t="n">
        <v>3472</v>
      </c>
      <c r="M15" s="5" t="n">
        <v>116048</v>
      </c>
      <c r="N15" s="5" t="n">
        <v>50662</v>
      </c>
    </row>
    <row r="16">
      <c r="A16" s="4" t="inlineStr">
        <is>
          <t>Common Stock | Restricted Shares</t>
        </is>
      </c>
    </row>
    <row r="17">
      <c r="A17" s="3" t="inlineStr">
        <is>
          <t>Share Based Compensation Arrangement By Share Based Payment Award [Line Items]</t>
        </is>
      </c>
    </row>
    <row r="18">
      <c r="A18" s="4" t="inlineStr">
        <is>
          <t>Shares of restricted voting common stock granted</t>
        </is>
      </c>
      <c r="F18" s="5" t="n">
        <v>175493</v>
      </c>
    </row>
    <row r="19">
      <c r="A19" s="4" t="inlineStr">
        <is>
          <t>Common stock, voting par value</t>
        </is>
      </c>
      <c r="F19" s="7" t="n">
        <v>0.01</v>
      </c>
    </row>
    <row r="20">
      <c r="A20" s="4" t="inlineStr">
        <is>
          <t>Shares vested</t>
        </is>
      </c>
      <c r="Q20" s="5" t="n">
        <v>5254</v>
      </c>
    </row>
    <row r="21">
      <c r="A21" s="4" t="inlineStr">
        <is>
          <t>Common Stock | Restricted Shares | Each Anniversary of Grant Date Over Four Years</t>
        </is>
      </c>
    </row>
    <row r="22">
      <c r="A22" s="3" t="inlineStr">
        <is>
          <t>Share Based Compensation Arrangement By Share Based Payment Award [Line Items]</t>
        </is>
      </c>
    </row>
    <row r="23">
      <c r="A23" s="4" t="inlineStr">
        <is>
          <t>Award vesting period</t>
        </is>
      </c>
      <c r="F23" s="4" t="inlineStr">
        <is>
          <t>4 years</t>
        </is>
      </c>
    </row>
    <row r="24">
      <c r="A24" s="4" t="inlineStr">
        <is>
          <t>Shares vest on grant date</t>
        </is>
      </c>
      <c r="F24" s="5" t="n">
        <v>104779</v>
      </c>
    </row>
    <row r="25">
      <c r="A25" s="4" t="inlineStr">
        <is>
          <t>Common Stock | Restricted Shares | Each Anniversary of Grant Date Vest Over Three Years</t>
        </is>
      </c>
    </row>
    <row r="26">
      <c r="A26" s="3" t="inlineStr">
        <is>
          <t>Share Based Compensation Arrangement By Share Based Payment Award [Line Items]</t>
        </is>
      </c>
    </row>
    <row r="27">
      <c r="A27" s="4" t="inlineStr">
        <is>
          <t>Award vesting period</t>
        </is>
      </c>
      <c r="F27" s="4" t="inlineStr">
        <is>
          <t>3 years</t>
        </is>
      </c>
    </row>
    <row r="28">
      <c r="A28" s="4" t="inlineStr">
        <is>
          <t>Shares vest on grant date</t>
        </is>
      </c>
      <c r="F28" s="5" t="n">
        <v>38786</v>
      </c>
    </row>
    <row r="29">
      <c r="A29" s="4" t="inlineStr">
        <is>
          <t>Omnibus Plan</t>
        </is>
      </c>
    </row>
    <row r="30">
      <c r="A30" s="3" t="inlineStr">
        <is>
          <t>Share Based Compensation Arrangement By Share Based Payment Award [Line Items]</t>
        </is>
      </c>
    </row>
    <row r="31">
      <c r="A31" s="4" t="inlineStr">
        <is>
          <t>Number of common stock reserved for issuance</t>
        </is>
      </c>
      <c r="V31" s="5" t="n">
        <v>1550000</v>
      </c>
    </row>
    <row r="32">
      <c r="A32" s="4" t="inlineStr">
        <is>
          <t>Number of common shares available for future grants</t>
        </is>
      </c>
      <c r="H32" s="5" t="n">
        <v>1001731</v>
      </c>
      <c r="O32" s="5" t="n">
        <v>1001731</v>
      </c>
    </row>
    <row r="33">
      <c r="A33" s="4" t="inlineStr">
        <is>
          <t>Omnibus Plan | Restricted Shares</t>
        </is>
      </c>
    </row>
    <row r="34">
      <c r="A34" s="3" t="inlineStr">
        <is>
          <t>Share Based Compensation Arrangement By Share Based Payment Award [Line Items]</t>
        </is>
      </c>
    </row>
    <row r="35">
      <c r="A35" s="4" t="inlineStr">
        <is>
          <t>Award vesting period</t>
        </is>
      </c>
      <c r="S35" s="4" t="inlineStr">
        <is>
          <t>4 years</t>
        </is>
      </c>
    </row>
    <row r="36">
      <c r="A36" s="4" t="inlineStr">
        <is>
          <t>Shares of restricted voting common stock granted</t>
        </is>
      </c>
      <c r="O36" s="5" t="n">
        <v>175493</v>
      </c>
    </row>
    <row r="37">
      <c r="A37" s="4" t="inlineStr">
        <is>
          <t>Restricted shares vested</t>
        </is>
      </c>
      <c r="O37" s="5" t="n">
        <v>104364</v>
      </c>
      <c r="Q37" s="5" t="n">
        <v>48491</v>
      </c>
    </row>
    <row r="38">
      <c r="A38" s="4" t="inlineStr">
        <is>
          <t>Fair value of restricted shares, vested</t>
        </is>
      </c>
      <c r="O38" s="6" t="n">
        <v>1200000</v>
      </c>
      <c r="Q38" s="6" t="n">
        <v>900000</v>
      </c>
    </row>
    <row r="39">
      <c r="A39" s="4" t="inlineStr">
        <is>
          <t>Fair value of unvested restricted stock awards</t>
        </is>
      </c>
      <c r="H39" s="6" t="n">
        <v>4400000</v>
      </c>
      <c r="O39" s="6" t="n">
        <v>4400000</v>
      </c>
    </row>
    <row r="40">
      <c r="A40" s="4" t="inlineStr">
        <is>
          <t>Omnibus Plan | Performance-based Restricted Shares</t>
        </is>
      </c>
    </row>
    <row r="41">
      <c r="A41" s="3" t="inlineStr">
        <is>
          <t>Share Based Compensation Arrangement By Share Based Payment Award [Line Items]</t>
        </is>
      </c>
    </row>
    <row r="42">
      <c r="A42" s="4" t="inlineStr">
        <is>
          <t>Shares of restricted voting common stock granted</t>
        </is>
      </c>
      <c r="F42" s="5" t="n">
        <v>31928</v>
      </c>
      <c r="Q42" s="5" t="n">
        <v>20975</v>
      </c>
      <c r="R42" s="5" t="n">
        <v>11165</v>
      </c>
    </row>
    <row r="43">
      <c r="A43" s="4" t="inlineStr">
        <is>
          <t>Period for number of shares earned under return on average assets</t>
        </is>
      </c>
      <c r="F43" s="4" t="inlineStr">
        <is>
          <t>3 years</t>
        </is>
      </c>
      <c r="Q43" s="4" t="inlineStr">
        <is>
          <t>3 years</t>
        </is>
      </c>
      <c r="R43" s="4" t="inlineStr">
        <is>
          <t>3 years</t>
        </is>
      </c>
    </row>
    <row r="44">
      <c r="A44" s="4" t="inlineStr">
        <is>
          <t>Minimum target percentage in assets of peer group consisting publicly-traded bank holding companies</t>
        </is>
      </c>
      <c r="R44" s="4" t="inlineStr">
        <is>
          <t>50.00%</t>
        </is>
      </c>
    </row>
    <row r="45">
      <c r="A45" s="4" t="inlineStr">
        <is>
          <t>Maximum target percentage in assets of peer group consisting publicly-traded bank holding companies</t>
        </is>
      </c>
      <c r="R45" s="4" t="inlineStr">
        <is>
          <t>200.00%</t>
        </is>
      </c>
    </row>
    <row r="46">
      <c r="A46" s="4" t="inlineStr">
        <is>
          <t>Omnibus Plan | Performance-based Restricted Shares | Threshold performance</t>
        </is>
      </c>
    </row>
    <row r="47">
      <c r="A47" s="3" t="inlineStr">
        <is>
          <t>Share Based Compensation Arrangement By Share Based Payment Award [Line Items]</t>
        </is>
      </c>
    </row>
    <row r="48">
      <c r="A48" s="4" t="inlineStr">
        <is>
          <t>Percentage of target number of shares to be earned</t>
        </is>
      </c>
      <c r="R48" s="4" t="inlineStr">
        <is>
          <t>25.00%</t>
        </is>
      </c>
    </row>
    <row r="49">
      <c r="A49" s="4" t="inlineStr">
        <is>
          <t>Omnibus Plan | Performance-based Restricted Shares | 50th Percentile Performance</t>
        </is>
      </c>
    </row>
    <row r="50">
      <c r="A50" s="3" t="inlineStr">
        <is>
          <t>Share Based Compensation Arrangement By Share Based Payment Award [Line Items]</t>
        </is>
      </c>
    </row>
    <row r="51">
      <c r="A51" s="4" t="inlineStr">
        <is>
          <t>Percentage of target number of shares to be earned</t>
        </is>
      </c>
      <c r="R51" s="4" t="inlineStr">
        <is>
          <t>100.00%</t>
        </is>
      </c>
    </row>
    <row r="52">
      <c r="A52" s="4" t="inlineStr">
        <is>
          <t>Omnibus Plan | Performance-based Restricted Shares | 75th Percentile Performance</t>
        </is>
      </c>
    </row>
    <row r="53">
      <c r="A53" s="3" t="inlineStr">
        <is>
          <t>Share Based Compensation Arrangement By Share Based Payment Award [Line Items]</t>
        </is>
      </c>
    </row>
    <row r="54">
      <c r="A54" s="4" t="inlineStr">
        <is>
          <t>Percentage of target number of shares to be earned</t>
        </is>
      </c>
      <c r="R54" s="4" t="inlineStr">
        <is>
          <t>125.00%</t>
        </is>
      </c>
    </row>
    <row r="55">
      <c r="A55" s="4" t="inlineStr">
        <is>
          <t>Omnibus Plan | Common Stock</t>
        </is>
      </c>
    </row>
    <row r="56">
      <c r="A56" s="3" t="inlineStr">
        <is>
          <t>Share Based Compensation Arrangement By Share Based Payment Award [Line Items]</t>
        </is>
      </c>
    </row>
    <row r="57">
      <c r="A57" s="4" t="inlineStr">
        <is>
          <t>Issuance of common stock in connection with restricted stock awards, shares</t>
        </is>
      </c>
      <c r="E57" s="5" t="n">
        <v>58900</v>
      </c>
      <c r="S57" s="5" t="n">
        <v>11898</v>
      </c>
    </row>
    <row r="58">
      <c r="A58" s="4" t="inlineStr">
        <is>
          <t>Omnibus Plan | Common Stock | Restricted Shares</t>
        </is>
      </c>
    </row>
    <row r="59">
      <c r="A59" s="3" t="inlineStr">
        <is>
          <t>Share Based Compensation Arrangement By Share Based Payment Award [Line Items]</t>
        </is>
      </c>
    </row>
    <row r="60">
      <c r="A60" s="4" t="inlineStr">
        <is>
          <t>Shares of restricted voting common stock granted</t>
        </is>
      </c>
      <c r="Q60" s="5" t="n">
        <v>210622</v>
      </c>
      <c r="R60" s="5" t="n">
        <v>131157</v>
      </c>
    </row>
    <row r="61">
      <c r="A61" s="4" t="inlineStr">
        <is>
          <t>Common stock, voting par value</t>
        </is>
      </c>
      <c r="K61" s="7" t="n">
        <v>0.01</v>
      </c>
      <c r="Q61" s="7" t="n">
        <v>0.01</v>
      </c>
      <c r="R61" s="7" t="n">
        <v>0.01</v>
      </c>
    </row>
    <row r="62">
      <c r="A62" s="4" t="inlineStr">
        <is>
          <t>Shares vested</t>
        </is>
      </c>
      <c r="R62" s="5" t="n">
        <v>4053</v>
      </c>
    </row>
    <row r="63">
      <c r="A63" s="4" t="inlineStr">
        <is>
          <t>Omnibus Plan | Common Stock | Restricted Shares | Each Anniversary of Grant Date Over Four Years</t>
        </is>
      </c>
    </row>
    <row r="64">
      <c r="A64" s="3" t="inlineStr">
        <is>
          <t>Share Based Compensation Arrangement By Share Based Payment Award [Line Items]</t>
        </is>
      </c>
    </row>
    <row r="65">
      <c r="A65" s="4" t="inlineStr">
        <is>
          <t>Award vesting period</t>
        </is>
      </c>
      <c r="Q65" s="4" t="inlineStr">
        <is>
          <t>4 years</t>
        </is>
      </c>
      <c r="R65" s="4" t="inlineStr">
        <is>
          <t>4 years</t>
        </is>
      </c>
    </row>
    <row r="66">
      <c r="A66" s="4" t="inlineStr">
        <is>
          <t>Shares vest on grant date</t>
        </is>
      </c>
      <c r="Q66" s="5" t="n">
        <v>111823</v>
      </c>
      <c r="R66" s="5" t="n">
        <v>101559</v>
      </c>
    </row>
    <row r="67">
      <c r="A67" s="4" t="inlineStr">
        <is>
          <t>Omnibus Plan | Common Stock | Restricted Shares | Each Anniversary of Grant Date Vest Over Three Years</t>
        </is>
      </c>
    </row>
    <row r="68">
      <c r="A68" s="3" t="inlineStr">
        <is>
          <t>Share Based Compensation Arrangement By Share Based Payment Award [Line Items]</t>
        </is>
      </c>
    </row>
    <row r="69">
      <c r="A69" s="4" t="inlineStr">
        <is>
          <t>Award vesting period</t>
        </is>
      </c>
      <c r="Q69" s="4" t="inlineStr">
        <is>
          <t>3 years</t>
        </is>
      </c>
      <c r="R69" s="4" t="inlineStr">
        <is>
          <t>3 years</t>
        </is>
      </c>
    </row>
    <row r="70">
      <c r="A70" s="4" t="inlineStr">
        <is>
          <t>Shares vest on grant date</t>
        </is>
      </c>
      <c r="Q70" s="5" t="n">
        <v>72570</v>
      </c>
      <c r="R70" s="5" t="n">
        <v>14380</v>
      </c>
    </row>
    <row r="71">
      <c r="A71" s="4" t="inlineStr">
        <is>
          <t>BYB Plan</t>
        </is>
      </c>
    </row>
    <row r="72">
      <c r="A72" s="3" t="inlineStr">
        <is>
          <t>Share Based Compensation Arrangement By Share Based Payment Award [Line Items]</t>
        </is>
      </c>
    </row>
    <row r="73">
      <c r="A73" s="4" t="inlineStr">
        <is>
          <t>Number of common shares available for future grants</t>
        </is>
      </c>
      <c r="V73" s="5" t="n">
        <v>0</v>
      </c>
    </row>
    <row r="74">
      <c r="A74" s="4" t="inlineStr">
        <is>
          <t>Number of options granted</t>
        </is>
      </c>
      <c r="S74" s="5" t="n">
        <v>0</v>
      </c>
      <c r="T74" s="5" t="n">
        <v>212400</v>
      </c>
      <c r="U74" s="5" t="n">
        <v>1634568</v>
      </c>
    </row>
    <row r="75">
      <c r="A75" s="4" t="inlineStr">
        <is>
          <t>Number of shares outstanding</t>
        </is>
      </c>
      <c r="H75" s="5" t="n">
        <v>1390579</v>
      </c>
      <c r="K75" s="5" t="n">
        <v>1410075</v>
      </c>
      <c r="O75" s="5" t="n">
        <v>1390579</v>
      </c>
      <c r="Q75" s="5" t="n">
        <v>1410075</v>
      </c>
    </row>
    <row r="76">
      <c r="A76" s="4" t="inlineStr">
        <is>
          <t>Options vested</t>
        </is>
      </c>
      <c r="O76" s="5" t="n">
        <v>20000</v>
      </c>
    </row>
    <row r="77">
      <c r="A77" s="4" t="inlineStr">
        <is>
          <t>Number of options exercised</t>
        </is>
      </c>
      <c r="O77" s="5" t="n">
        <v>19496</v>
      </c>
      <c r="Q77" s="5" t="n">
        <v>127997</v>
      </c>
    </row>
    <row r="78">
      <c r="A78" s="4" t="inlineStr">
        <is>
          <t>Proceeds from the exercise of stock options</t>
        </is>
      </c>
      <c r="O78" s="6" t="n">
        <v>253000</v>
      </c>
      <c r="Q78" s="6" t="n">
        <v>1900000</v>
      </c>
    </row>
    <row r="79">
      <c r="A79" s="4" t="inlineStr">
        <is>
          <t>Tax benefit from exercise of stock options</t>
        </is>
      </c>
      <c r="O79" s="6" t="n">
        <v>39000</v>
      </c>
      <c r="Q79" s="6" t="n">
        <v>145000</v>
      </c>
    </row>
    <row r="80">
      <c r="A80" s="4" t="inlineStr">
        <is>
          <t>BYB Plan | Maximum</t>
        </is>
      </c>
    </row>
    <row r="81">
      <c r="A81" s="3" t="inlineStr">
        <is>
          <t>Share Based Compensation Arrangement By Share Based Payment Award [Line Items]</t>
        </is>
      </c>
    </row>
    <row r="82">
      <c r="A82" s="4" t="inlineStr">
        <is>
          <t>Number of common shares available for future grants</t>
        </is>
      </c>
      <c r="G82" s="5" t="n">
        <v>2476122</v>
      </c>
    </row>
    <row r="83">
      <c r="A83" s="4" t="inlineStr">
        <is>
          <t>BYB Plan | Time Options Grants</t>
        </is>
      </c>
    </row>
    <row r="84">
      <c r="A84" s="3" t="inlineStr">
        <is>
          <t>Share Based Compensation Arrangement By Share Based Payment Award [Line Items]</t>
        </is>
      </c>
    </row>
    <row r="85">
      <c r="A85" s="4" t="inlineStr">
        <is>
          <t>Award contractual term</t>
        </is>
      </c>
      <c r="G85" s="4" t="inlineStr">
        <is>
          <t>10 years</t>
        </is>
      </c>
    </row>
    <row r="86">
      <c r="A86" s="4" t="inlineStr">
        <is>
          <t>BYB Plan | Time Options Grants | Maximum</t>
        </is>
      </c>
    </row>
    <row r="87">
      <c r="A87" s="3" t="inlineStr">
        <is>
          <t>Share Based Compensation Arrangement By Share Based Payment Award [Line Items]</t>
        </is>
      </c>
    </row>
    <row r="88">
      <c r="A88" s="4" t="inlineStr">
        <is>
          <t>Award vesting period</t>
        </is>
      </c>
      <c r="G88" s="4" t="inlineStr">
        <is>
          <t>5 years</t>
        </is>
      </c>
    </row>
    <row r="89">
      <c r="A89" s="4" t="inlineStr">
        <is>
          <t>BYB Plan | Time Options Grants | Minimum</t>
        </is>
      </c>
    </row>
    <row r="90">
      <c r="A90" s="3" t="inlineStr">
        <is>
          <t>Share Based Compensation Arrangement By Share Based Payment Award [Line Items]</t>
        </is>
      </c>
    </row>
    <row r="91">
      <c r="A91" s="4" t="inlineStr">
        <is>
          <t>Award vesting period</t>
        </is>
      </c>
      <c r="G91" s="4" t="inlineStr">
        <is>
          <t>1 year</t>
        </is>
      </c>
    </row>
    <row r="92">
      <c r="A92" s="4" t="inlineStr">
        <is>
          <t>BYB Plan | Performance Options Grants</t>
        </is>
      </c>
    </row>
    <row r="93">
      <c r="A93" s="3" t="inlineStr">
        <is>
          <t>Share Based Compensation Arrangement By Share Based Payment Award [Line Items]</t>
        </is>
      </c>
    </row>
    <row r="94">
      <c r="A94" s="4" t="inlineStr">
        <is>
          <t>Award contractual term</t>
        </is>
      </c>
      <c r="G94" s="4" t="inlineStr">
        <is>
          <t>10 years</t>
        </is>
      </c>
    </row>
    <row r="95">
      <c r="A95" s="4" t="inlineStr">
        <is>
          <t>BYB Plan | Performance Options Grants | Maximum</t>
        </is>
      </c>
    </row>
    <row r="96">
      <c r="A96" s="3" t="inlineStr">
        <is>
          <t>Share Based Compensation Arrangement By Share Based Payment Award [Line Items]</t>
        </is>
      </c>
    </row>
    <row r="97">
      <c r="A97" s="4" t="inlineStr">
        <is>
          <t>Award vesting period</t>
        </is>
      </c>
      <c r="G97" s="4" t="inlineStr">
        <is>
          <t>5 years</t>
        </is>
      </c>
    </row>
    <row r="98">
      <c r="A98" s="4" t="inlineStr">
        <is>
          <t>BYB Plan | Performance Options Grants | Minimum</t>
        </is>
      </c>
    </row>
    <row r="99">
      <c r="A99" s="3" t="inlineStr">
        <is>
          <t>Share Based Compensation Arrangement By Share Based Payment Award [Line Items]</t>
        </is>
      </c>
    </row>
    <row r="100">
      <c r="A100" s="4" t="inlineStr">
        <is>
          <t>Award vesting period</t>
        </is>
      </c>
      <c r="G100" s="4" t="inlineStr">
        <is>
          <t>1 year</t>
        </is>
      </c>
    </row>
    <row r="101">
      <c r="A101" s="4" t="inlineStr">
        <is>
          <t>FEB Plan</t>
        </is>
      </c>
    </row>
    <row r="102">
      <c r="A102" s="3" t="inlineStr">
        <is>
          <t>Share Based Compensation Arrangement By Share Based Payment Award [Line Items]</t>
        </is>
      </c>
    </row>
    <row r="103">
      <c r="A103" s="4" t="inlineStr">
        <is>
          <t>Number of shares outstanding</t>
        </is>
      </c>
      <c r="H103" s="5" t="n">
        <v>285792</v>
      </c>
      <c r="K103" s="5" t="n">
        <v>511169</v>
      </c>
      <c r="O103" s="5" t="n">
        <v>285792</v>
      </c>
      <c r="Q103" s="5" t="n">
        <v>511169</v>
      </c>
    </row>
    <row r="104">
      <c r="A104" s="4" t="inlineStr">
        <is>
          <t>Number of options exercised</t>
        </is>
      </c>
      <c r="O104" s="5" t="n">
        <v>206477</v>
      </c>
      <c r="Q104" s="5" t="n">
        <v>113214</v>
      </c>
    </row>
    <row r="105">
      <c r="A105" s="4" t="inlineStr">
        <is>
          <t>Proceeds from the exercise of stock options</t>
        </is>
      </c>
      <c r="O105" s="6" t="n">
        <v>2300000</v>
      </c>
      <c r="Q105" s="6" t="n">
        <v>1300000</v>
      </c>
    </row>
    <row r="106">
      <c r="A106" s="4" t="inlineStr">
        <is>
          <t>Tax benefit from exercise of stock options</t>
        </is>
      </c>
      <c r="O106" s="6" t="n">
        <v>165000</v>
      </c>
      <c r="Q106" s="6" t="n">
        <v>253000</v>
      </c>
    </row>
    <row r="107">
      <c r="A107" s="4" t="inlineStr">
        <is>
          <t>Conversion calculation percentage</t>
        </is>
      </c>
      <c r="H107" s="4" t="inlineStr">
        <is>
          <t>472.50%</t>
        </is>
      </c>
      <c r="O107" s="4" t="inlineStr">
        <is>
          <t>472.5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hanges in Restricted Shares (Details) - Omnibus Plan - Restricted Shares - $ / shares</t>
        </is>
      </c>
      <c r="B1" s="2" t="inlineStr">
        <is>
          <t>9 Months Ended</t>
        </is>
      </c>
      <c r="C1" s="2" t="inlineStr">
        <is>
          <t>12 Months Ended</t>
        </is>
      </c>
    </row>
    <row r="2">
      <c r="B2" s="2" t="inlineStr">
        <is>
          <t>Sep. 30, 2020</t>
        </is>
      </c>
      <c r="C2" s="2" t="inlineStr">
        <is>
          <t>Dec. 31, 2019</t>
        </is>
      </c>
    </row>
    <row r="3">
      <c r="A3" s="3" t="inlineStr">
        <is>
          <t>Share Based Compensation Arrangement By Share Based Payment Award [Line Items]</t>
        </is>
      </c>
    </row>
    <row r="4">
      <c r="A4" s="4" t="inlineStr">
        <is>
          <t>Number of shares, beginning balance</t>
        </is>
      </c>
      <c r="B4" s="5" t="n">
        <v>328653</v>
      </c>
    </row>
    <row r="5">
      <c r="A5" s="4" t="inlineStr">
        <is>
          <t>Number of shares, granted</t>
        </is>
      </c>
      <c r="B5" s="5" t="n">
        <v>175493</v>
      </c>
    </row>
    <row r="6">
      <c r="A6" s="4" t="inlineStr">
        <is>
          <t>Number of shares, vested</t>
        </is>
      </c>
      <c r="B6" s="5" t="n">
        <v>-104364</v>
      </c>
      <c r="C6" s="5" t="n">
        <v>-48491</v>
      </c>
    </row>
    <row r="7">
      <c r="A7" s="4" t="inlineStr">
        <is>
          <t>Number of shares, forfeited</t>
        </is>
      </c>
      <c r="B7" s="5" t="n">
        <v>-7343</v>
      </c>
    </row>
    <row r="8">
      <c r="A8" s="4" t="inlineStr">
        <is>
          <t>Number of shares, ending balance</t>
        </is>
      </c>
      <c r="B8" s="5" t="n">
        <v>392439</v>
      </c>
      <c r="C8" s="5" t="n">
        <v>328653</v>
      </c>
    </row>
    <row r="9">
      <c r="A9" s="4" t="inlineStr">
        <is>
          <t>Weighted average grant date fair value, beginning balance</t>
        </is>
      </c>
      <c r="B9" s="7" t="n">
        <v>19.94</v>
      </c>
    </row>
    <row r="10">
      <c r="A10" s="4" t="inlineStr">
        <is>
          <t>Weighted average grant date fair value, granted</t>
        </is>
      </c>
      <c r="B10" s="10" t="n">
        <v>17.52</v>
      </c>
    </row>
    <row r="11">
      <c r="A11" s="4" t="inlineStr">
        <is>
          <t>Weighted average grant date fair value, vested</t>
        </is>
      </c>
      <c r="B11" s="10" t="n">
        <v>20.38</v>
      </c>
    </row>
    <row r="12">
      <c r="A12" s="4" t="inlineStr">
        <is>
          <t>Weighted average grant date fair value, forfeited</t>
        </is>
      </c>
      <c r="B12" s="10" t="n">
        <v>18.21</v>
      </c>
    </row>
    <row r="13">
      <c r="A13" s="4" t="inlineStr">
        <is>
          <t>Weighted average grant date fair value, ending balance</t>
        </is>
      </c>
      <c r="B13" s="7" t="n">
        <v>18.77</v>
      </c>
      <c r="C13" s="7" t="n">
        <v>19.9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Compensation Expense (Details) - USD ($) $ in Thousands</t>
        </is>
      </c>
      <c r="B1" s="2" t="inlineStr">
        <is>
          <t>9 Months Ended</t>
        </is>
      </c>
    </row>
    <row r="2">
      <c r="B2" s="2" t="inlineStr">
        <is>
          <t>Sep. 30, 2020</t>
        </is>
      </c>
      <c r="C2" s="2" t="inlineStr">
        <is>
          <t>Sep. 30, 2019</t>
        </is>
      </c>
    </row>
    <row r="3">
      <c r="A3" s="3" t="inlineStr">
        <is>
          <t>Employee Service Share Based Compensation Allocation Of Recognized Period Costs [Line Items]</t>
        </is>
      </c>
    </row>
    <row r="4">
      <c r="A4" s="4" t="inlineStr">
        <is>
          <t>Total share-based compensation (benefit)</t>
        </is>
      </c>
      <c r="B4" s="6" t="n">
        <v>7</v>
      </c>
      <c r="C4" s="6" t="n">
        <v>-119</v>
      </c>
    </row>
    <row r="5">
      <c r="A5" s="4" t="inlineStr">
        <is>
          <t>Income tax benefit (expense)</t>
        </is>
      </c>
      <c r="B5" s="6" t="n">
        <v>2</v>
      </c>
      <c r="C5" s="5" t="n">
        <v>-33</v>
      </c>
    </row>
    <row r="6">
      <c r="A6" s="4" t="inlineStr">
        <is>
          <t>Unrecognized compensation expense</t>
        </is>
      </c>
      <c r="C6" s="6" t="n">
        <v>21</v>
      </c>
    </row>
    <row r="7">
      <c r="A7" s="4" t="inlineStr">
        <is>
          <t>Weighted-average amortization period remaining</t>
        </is>
      </c>
      <c r="B7" s="4" t="inlineStr">
        <is>
          <t>0 years</t>
        </is>
      </c>
      <c r="C7" s="4" t="inlineStr">
        <is>
          <t>6 months</t>
        </is>
      </c>
    </row>
    <row r="8">
      <c r="A8" s="4" t="inlineStr">
        <is>
          <t>Restricted Shares</t>
        </is>
      </c>
    </row>
    <row r="9">
      <c r="A9" s="3" t="inlineStr">
        <is>
          <t>Employee Service Share Based Compensation Allocation Of Recognized Period Costs [Line Items]</t>
        </is>
      </c>
    </row>
    <row r="10">
      <c r="A10" s="4" t="inlineStr">
        <is>
          <t>Total share-based compensation</t>
        </is>
      </c>
      <c r="B10" s="6" t="n">
        <v>2019</v>
      </c>
      <c r="C10" s="6" t="n">
        <v>1357</v>
      </c>
    </row>
    <row r="11">
      <c r="A11" s="4" t="inlineStr">
        <is>
          <t>Income tax benefit</t>
        </is>
      </c>
      <c r="B11" s="5" t="n">
        <v>562</v>
      </c>
      <c r="C11" s="5" t="n">
        <v>378</v>
      </c>
    </row>
    <row r="12">
      <c r="A12" s="4" t="inlineStr">
        <is>
          <t>Unrecognized compensation expense</t>
        </is>
      </c>
      <c r="B12" s="6" t="n">
        <v>5566</v>
      </c>
      <c r="C12" s="6" t="n">
        <v>4917</v>
      </c>
    </row>
    <row r="13">
      <c r="A13" s="4" t="inlineStr">
        <is>
          <t>Weighted-average amortization period remaining</t>
        </is>
      </c>
      <c r="B13" s="4" t="inlineStr">
        <is>
          <t>2 years 4 months 24 days</t>
        </is>
      </c>
      <c r="C13" s="4" t="inlineStr">
        <is>
          <t>2 years 9 months 18 day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Summary Activity in shares Subjected to Options and Weighted Average Exercise Prices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4" t="inlineStr">
        <is>
          <t>BYB Plan</t>
        </is>
      </c>
    </row>
    <row r="4">
      <c r="A4" s="3" t="inlineStr">
        <is>
          <t>Share Based Compensation Arrangement By Share Based Payment Award [Line Items]</t>
        </is>
      </c>
    </row>
    <row r="5">
      <c r="A5" s="4" t="inlineStr">
        <is>
          <t>Number of Shares, Beginning balance | shares</t>
        </is>
      </c>
      <c r="B5" s="5" t="n">
        <v>1410075</v>
      </c>
    </row>
    <row r="6">
      <c r="A6" s="4" t="inlineStr">
        <is>
          <t>Number of Shares, Exercised | shares</t>
        </is>
      </c>
      <c r="B6" s="5" t="n">
        <v>-19496</v>
      </c>
      <c r="C6" s="5" t="n">
        <v>-127997</v>
      </c>
    </row>
    <row r="7">
      <c r="A7" s="4" t="inlineStr">
        <is>
          <t>Number of Shares, Ending balance | shares</t>
        </is>
      </c>
      <c r="B7" s="5" t="n">
        <v>1390579</v>
      </c>
      <c r="C7" s="5" t="n">
        <v>1410075</v>
      </c>
    </row>
    <row r="8">
      <c r="A8" s="4" t="inlineStr">
        <is>
          <t>Number of Shares, Exercisable | shares</t>
        </is>
      </c>
      <c r="B8" s="5" t="n">
        <v>1390579</v>
      </c>
    </row>
    <row r="9">
      <c r="A9" s="4" t="inlineStr">
        <is>
          <t>Weighted Average Exercise Price, Beginning balance | $ / shares</t>
        </is>
      </c>
      <c r="B9" s="7" t="n">
        <v>11.38</v>
      </c>
    </row>
    <row r="10">
      <c r="A10" s="4" t="inlineStr">
        <is>
          <t>Weighted Average Exercise Price, Exercised | $ / shares</t>
        </is>
      </c>
      <c r="B10" s="5" t="n">
        <v>13</v>
      </c>
    </row>
    <row r="11">
      <c r="A11" s="4" t="inlineStr">
        <is>
          <t>Weighted Average Exercise Price, Ending balance | $ / shares</t>
        </is>
      </c>
      <c r="B11" s="10" t="n">
        <v>11.36</v>
      </c>
      <c r="C11" s="7" t="n">
        <v>11.38</v>
      </c>
    </row>
    <row r="12">
      <c r="A12" s="4" t="inlineStr">
        <is>
          <t>Weighted Average Exercise Price, Exercisable | $ / shares</t>
        </is>
      </c>
      <c r="B12" s="7" t="n">
        <v>11.36</v>
      </c>
    </row>
    <row r="13">
      <c r="A13" s="4" t="inlineStr">
        <is>
          <t>Intrinsic Value, Beginning balance | $</t>
        </is>
      </c>
      <c r="B13" s="6" t="n">
        <v>11542</v>
      </c>
    </row>
    <row r="14">
      <c r="A14" s="4" t="inlineStr">
        <is>
          <t>Intrinsic Value, Exercised | $</t>
        </is>
      </c>
      <c r="B14" s="5" t="n">
        <v>139</v>
      </c>
    </row>
    <row r="15">
      <c r="A15" s="4" t="inlineStr">
        <is>
          <t>Intrinsic Value, Ending balance | $</t>
        </is>
      </c>
      <c r="B15" s="5" t="n">
        <v>134</v>
      </c>
      <c r="C15" s="6" t="n">
        <v>11542</v>
      </c>
    </row>
    <row r="16">
      <c r="A16" s="4" t="inlineStr">
        <is>
          <t>Intrinsic Value, Exercisable | $</t>
        </is>
      </c>
      <c r="B16" s="6" t="n">
        <v>134</v>
      </c>
    </row>
    <row r="17">
      <c r="A17" s="4" t="inlineStr">
        <is>
          <t>Weighted Average Remaining Contractual Term (in Years)</t>
        </is>
      </c>
      <c r="B17" s="4" t="inlineStr">
        <is>
          <t>4 years 8 months 12 days</t>
        </is>
      </c>
      <c r="C17" s="4" t="inlineStr">
        <is>
          <t>5 years 4 months 24 days</t>
        </is>
      </c>
    </row>
    <row r="18">
      <c r="A18" s="4" t="inlineStr">
        <is>
          <t>Weighted Average Remaining Contractual Term (in Years), Exercisable</t>
        </is>
      </c>
      <c r="B18" s="4" t="inlineStr">
        <is>
          <t>4 years 8 months 12 days</t>
        </is>
      </c>
    </row>
    <row r="19">
      <c r="A19" s="4" t="inlineStr">
        <is>
          <t>FEB Plan</t>
        </is>
      </c>
    </row>
    <row r="20">
      <c r="A20" s="3" t="inlineStr">
        <is>
          <t>Share Based Compensation Arrangement By Share Based Payment Award [Line Items]</t>
        </is>
      </c>
    </row>
    <row r="21">
      <c r="A21" s="4" t="inlineStr">
        <is>
          <t>Number of Shares, Beginning balance | shares</t>
        </is>
      </c>
      <c r="B21" s="5" t="n">
        <v>511169</v>
      </c>
    </row>
    <row r="22">
      <c r="A22" s="4" t="inlineStr">
        <is>
          <t>Number of Shares, Exercised | shares</t>
        </is>
      </c>
      <c r="B22" s="5" t="n">
        <v>-206477</v>
      </c>
      <c r="C22" s="5" t="n">
        <v>-113214</v>
      </c>
    </row>
    <row r="23">
      <c r="A23" s="4" t="inlineStr">
        <is>
          <t>Number of Shares, Expired | shares</t>
        </is>
      </c>
      <c r="B23" s="5" t="n">
        <v>-18900</v>
      </c>
    </row>
    <row r="24">
      <c r="A24" s="4" t="inlineStr">
        <is>
          <t>Number of Shares, Ending balance | shares</t>
        </is>
      </c>
      <c r="B24" s="5" t="n">
        <v>285792</v>
      </c>
      <c r="C24" s="5" t="n">
        <v>511169</v>
      </c>
    </row>
    <row r="25">
      <c r="A25" s="4" t="inlineStr">
        <is>
          <t>Number of Shares, Exercisable | shares</t>
        </is>
      </c>
      <c r="B25" s="5" t="n">
        <v>285792</v>
      </c>
    </row>
    <row r="26">
      <c r="A26" s="4" t="inlineStr">
        <is>
          <t>Weighted Average Exercise Price, Beginning balance | $ / shares</t>
        </is>
      </c>
      <c r="B26" s="7" t="n">
        <v>11.35</v>
      </c>
    </row>
    <row r="27">
      <c r="A27" s="4" t="inlineStr">
        <is>
          <t>Weighted Average Exercise Price, Exercised | $ / shares</t>
        </is>
      </c>
      <c r="B27" s="10" t="n">
        <v>11.12</v>
      </c>
    </row>
    <row r="28">
      <c r="A28" s="4" t="inlineStr">
        <is>
          <t>Weighted Average Exercise Price, Expired | $ / shares</t>
        </is>
      </c>
      <c r="B28" s="10" t="n">
        <v>12.7</v>
      </c>
    </row>
    <row r="29">
      <c r="A29" s="4" t="inlineStr">
        <is>
          <t>Weighted Average Exercise Price, Ending balance | $ / shares</t>
        </is>
      </c>
      <c r="B29" s="10" t="n">
        <v>11.42</v>
      </c>
      <c r="C29" s="7" t="n">
        <v>11.35</v>
      </c>
    </row>
    <row r="30">
      <c r="A30" s="4" t="inlineStr">
        <is>
          <t>Weighted Average Exercise Price, Exercisable | $ / shares</t>
        </is>
      </c>
      <c r="B30" s="7" t="n">
        <v>11.42</v>
      </c>
    </row>
    <row r="31">
      <c r="A31" s="4" t="inlineStr">
        <is>
          <t>Intrinsic Value, Beginning balance | $</t>
        </is>
      </c>
      <c r="B31" s="6" t="n">
        <v>4204</v>
      </c>
    </row>
    <row r="32">
      <c r="A32" s="4" t="inlineStr">
        <is>
          <t>Intrinsic Value, Exercised | $</t>
        </is>
      </c>
      <c r="B32" s="5" t="n">
        <v>591</v>
      </c>
    </row>
    <row r="33">
      <c r="A33" s="4" t="inlineStr">
        <is>
          <t>Intrinsic Value, Ending balance | $</t>
        </is>
      </c>
      <c r="B33" s="5" t="n">
        <v>80</v>
      </c>
      <c r="C33" s="6" t="n">
        <v>4204</v>
      </c>
    </row>
    <row r="34">
      <c r="A34" s="4" t="inlineStr">
        <is>
          <t>Intrinsic Value, Exercisable | $</t>
        </is>
      </c>
      <c r="B34" s="6" t="n">
        <v>80</v>
      </c>
    </row>
    <row r="35">
      <c r="A35" s="4" t="inlineStr">
        <is>
          <t>Weighted Average Remaining Contractual Term (in Years)</t>
        </is>
      </c>
      <c r="B35" s="4" t="inlineStr">
        <is>
          <t>3 years 9 months 18 days</t>
        </is>
      </c>
      <c r="C35" s="4" t="inlineStr">
        <is>
          <t>4 years 4 months 24 days</t>
        </is>
      </c>
    </row>
    <row r="36">
      <c r="A36" s="4" t="inlineStr">
        <is>
          <t>Weighted Average Remaining Contractual Term (in Years), Exercisable</t>
        </is>
      </c>
      <c r="B36" s="4" t="inlineStr">
        <is>
          <t>3 years 9 months 18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Note 3—Acquisition On April 30, 2019, the Company acquired all of the outstanding common stock of Oak Park River Forest Bankshares, Inc. (“Oak Park River Forest”) and its subsidiary pursuant to an Agreement and Plan of Merger, dated as of October 17, 2018 (the “OPRF Merger Agreement”). Oak Park River Forest operated one wholly owned subsidiary, Community Bank of Oak Park River Forest. Oak Park River Forest was merged with and into Byline. As a result of the merger, Oak Park River Forest’s subsidiary bank, Community Bank of Oak Park River Forest, was merged with and into Byline Bank, with Byline Bank as the surviving bank. The acquisition improves the Company’s footprint in the Chicagoland market, diversifies its commercial banking business, and strengthens the core deposit base. At the effective time of the merger (the “OPRF Effective Time”), each share of Oak Park River Forest’s common stock was converted into the right to receive: (1) 7.9321 shares of Byline’s common stock, and (2) an amount in cash equal to $6.2 million divided by the number of outstanding shares of Oak Park River Forest common stock as of the closing date, with cash paid in lieu of any fractional shares. The per share cash consideration was based on the total $6.2 million divided by the outstanding shares of Oak Park River Forest common stock, or $33.375 per outstanding share. Based on the closing price of the Company’s common stock of $20.02, as reported by the New York Stock Exchange, and 1,464,558 shares of common stock issued with respect to the outstanding shares of Oak Park River Forest common stock, the stock consideration was valued at $29.3 million. Options to acquire 35,870 shares of Oak Park River Forest common stock that were outstanding at the OPRF Effective Time were cancelled, at the option holders election, in exchange for a cash payment in accordance with the OPRF Merger agreement of $4.2 million, to be paid after the closing date. The value of the total merger consideration at closing was $35.5 million before issuance costs of $585,000. The transaction resulted in goodwill of $20.2 million, which is nondeductible for tax purposes, as this acquisition was a nontaxable transaction. Goodwill represents the premium paid over the fair value of the net tangible and intangible assets acquired and reflects related synergies expected from the combined operations. The Company incurred Oak Park River Forest merger-related expenses, including acquisition advisory expenses, of $2.3 million for the year ended December 31, 2019, including $2.3 million for the nine months ended September 30, 2019. The Company incurred merger-related income of $135,000 for the three months ended September 30, 2019, resulting from a legal fee credit. Core system conversion expenses were $2.0 million related to the Oak Park River Forest acquisition for the year ended December 31, 2019. Core system conversion expenses of $1.2 million and $1.9 million related to the Oak Park River Forest acquisition were recognized during the three and nine months ended September 30, 2019, respectively. These expenses are reflected in non-interest expense on the Consolidated Statements of Operations. The acquisition of Oak Park River Forest was accounted for using the acquisition method of accounting in accordance with ASC Topic 805. Assets acquired, liabilities assumed and consideration exchanged were recorded at their respective acquisition date fair values. Determining the fair value of assets and liabilities involves significant judgment regarding methods and assumptions used to calculate estimated fair values. The fair value adjustments associated with this transaction were finalized during the first quarter of 2020. The following table presents a summary of the fair values of assets acquired and liabilities assumed as of the acquisition date:
Assets
Cash and cash equivalents
$
10,469
Securities available-for-sale
30,343
Restricted stock
414
Loans
257,423
Premises and equipment
3,488
Other real estate owned
2,201
Other intangible assets
6,220
Bank-owned life insurance
3,485
Deferred tax assets, net
5,925
Other assets
1,231
Total assets acquired
321,199
Liabilities
Deposits
290,171
Line of credit
5,655
Federal Home Loan Bank advances
5,300
Accrued expenses and other liabilities
4,766
Total liabilities assumed
305,892
Net assets acquired
$
15,307
Consideration paid
Common stock (1,464,558 shares issued at $20.02 per share)
29,320
Cash paid
6,163
Total consideration paid
35,483
Goodwill
$
20,176
The following table presents the acquired non-impaired loans as of the acquisition date:
Fair value
$
204,496
Gross contractual amounts receivable
254,755
Estimate of contractual cash flows not expected to be collected (1)
12,987
Estimate of contractual cash flows expected to be collected
241,768
(1)
Includes interest payments not expected to be collected due to loan prepayments as well as principal and interest payments not expected to be collected due to customer default. The discount on the acquired non-impaired loans is being accreted into income over the life of the loans on an effective yield basis. The following table provides the unaudited pro forma information for the results of operations for the nine months ended September 30, 2019, as if the acquisition had occurred on January 1, 2019. The pro forma results combine the historical results of Oak Park River Forest into the Company’s Consolidated Statements of Operations, including the impact of certain acquisition accounting adjustments, which includes loan discount accretion, intangible assets amortization, deposit premium accretion, and borrowings, net of discount amortization. The pro forma results have been prepared for comparative purposes only and are not necessarily indicative of the results that would have been obtained had the acquisition actually occurred on January 1, 2019.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for the nine months ended September 30, 2019.
For the Nine Months Ended
September 30,
2019
Total revenues (net interest income and non-interest income)
$
208,519
Net income
$
43,160
Earnings per share—basic
$
1.13
Earnings per share—diluted
$
1.11
Revenues and earnings of the acquired company since the acquisition date has not been disclosed as it is not practicable as Oak Park River Forest was merged into the Company and separate financial information is not readily avail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Line Items]</t>
        </is>
      </c>
    </row>
    <row r="4">
      <c r="A4" s="4" t="inlineStr">
        <is>
          <t>Shares outstanding</t>
        </is>
      </c>
      <c r="B4" s="5" t="n">
        <v>38057350</v>
      </c>
      <c r="C4" s="5" t="n">
        <v>37831356</v>
      </c>
      <c r="D4" s="5" t="n">
        <v>37973694</v>
      </c>
      <c r="E4" s="5" t="n">
        <v>37094083</v>
      </c>
    </row>
    <row r="5">
      <c r="A5" s="4" t="inlineStr">
        <is>
          <t>Common Stock</t>
        </is>
      </c>
    </row>
    <row r="6">
      <c r="A6" s="3" t="inlineStr">
        <is>
          <t>Earnings Per Share Basic [Line Items]</t>
        </is>
      </c>
    </row>
    <row r="7">
      <c r="A7" s="4" t="inlineStr">
        <is>
          <t>Shares outstanding</t>
        </is>
      </c>
      <c r="D7" s="5" t="n">
        <v>1676371</v>
      </c>
      <c r="E7" s="5" t="n">
        <v>1992273</v>
      </c>
    </row>
    <row r="8">
      <c r="A8" s="4" t="inlineStr">
        <is>
          <t>Restricted Stock Award</t>
        </is>
      </c>
    </row>
    <row r="9">
      <c r="A9" s="3" t="inlineStr">
        <is>
          <t>Earnings Per Share Basic [Line Items]</t>
        </is>
      </c>
    </row>
    <row r="10">
      <c r="A10" s="4" t="inlineStr">
        <is>
          <t>Shares outstanding</t>
        </is>
      </c>
      <c r="D10" s="5" t="n">
        <v>392439</v>
      </c>
      <c r="E10" s="5" t="n">
        <v>323489</v>
      </c>
    </row>
    <row r="11">
      <c r="A11" s="4" t="inlineStr">
        <is>
          <t>Stock Options</t>
        </is>
      </c>
    </row>
    <row r="12">
      <c r="A12" s="3" t="inlineStr">
        <is>
          <t>Earnings Per Share Basic [Line Items]</t>
        </is>
      </c>
    </row>
    <row r="13">
      <c r="A13" s="4" t="inlineStr">
        <is>
          <t>Shares outstanding</t>
        </is>
      </c>
      <c r="D13" s="5" t="n">
        <v>105657</v>
      </c>
      <c r="E13" s="5" t="n">
        <v>500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 Schedule of Calculation of Basic and Diluted Earnings per Share (Details) - USD ($) $ / shares in Units, $ in Thousands</t>
        </is>
      </c>
      <c r="B1" s="2" t="inlineStr">
        <is>
          <t>3 Months Ended</t>
        </is>
      </c>
      <c r="I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row>
    <row r="3">
      <c r="A3" s="3" t="inlineStr">
        <is>
          <t>Earnings Per Share [Abstract]</t>
        </is>
      </c>
    </row>
    <row r="4">
      <c r="A4" s="4" t="inlineStr">
        <is>
          <t>Net income</t>
        </is>
      </c>
      <c r="B4" s="6" t="n">
        <v>13071</v>
      </c>
      <c r="C4" s="6" t="n">
        <v>9139</v>
      </c>
      <c r="D4" s="6" t="n">
        <v>2966</v>
      </c>
      <c r="E4" s="6" t="n">
        <v>15852</v>
      </c>
      <c r="F4" s="6" t="n">
        <v>15342</v>
      </c>
      <c r="G4" s="6" t="n">
        <v>13211</v>
      </c>
      <c r="H4" s="6" t="n">
        <v>12597</v>
      </c>
      <c r="I4" s="6" t="n">
        <v>25176</v>
      </c>
      <c r="J4" s="6" t="n">
        <v>41150</v>
      </c>
    </row>
    <row r="5">
      <c r="A5" s="4" t="inlineStr">
        <is>
          <t>Dividends on preferred shares</t>
        </is>
      </c>
      <c r="B5" s="5" t="n">
        <v>196</v>
      </c>
      <c r="F5" s="5" t="n">
        <v>196</v>
      </c>
      <c r="I5" s="5" t="n">
        <v>587</v>
      </c>
      <c r="J5" s="5" t="n">
        <v>587</v>
      </c>
    </row>
    <row r="6">
      <c r="A6" s="4" t="inlineStr">
        <is>
          <t>Net income available to common stockholders</t>
        </is>
      </c>
      <c r="B6" s="6" t="n">
        <v>12875</v>
      </c>
      <c r="F6" s="6" t="n">
        <v>15146</v>
      </c>
      <c r="I6" s="6" t="n">
        <v>24589</v>
      </c>
      <c r="J6" s="6" t="n">
        <v>40563</v>
      </c>
    </row>
    <row r="7">
      <c r="A7" s="3" t="inlineStr">
        <is>
          <t>Weighted-average common stock outstanding:</t>
        </is>
      </c>
    </row>
    <row r="8">
      <c r="A8" s="4" t="inlineStr">
        <is>
          <t>Weighted-average common stock outstanding (basic)</t>
        </is>
      </c>
      <c r="B8" s="5" t="n">
        <v>38057350</v>
      </c>
      <c r="F8" s="5" t="n">
        <v>37831356</v>
      </c>
      <c r="I8" s="5" t="n">
        <v>37973694</v>
      </c>
      <c r="J8" s="5" t="n">
        <v>37094083</v>
      </c>
    </row>
    <row r="9">
      <c r="A9" s="4" t="inlineStr">
        <is>
          <t>Incremental shares</t>
        </is>
      </c>
      <c r="B9" s="5" t="n">
        <v>191985</v>
      </c>
      <c r="F9" s="5" t="n">
        <v>655824</v>
      </c>
      <c r="I9" s="5" t="n">
        <v>278269</v>
      </c>
      <c r="J9" s="5" t="n">
        <v>724785</v>
      </c>
    </row>
    <row r="10">
      <c r="A10" s="4" t="inlineStr">
        <is>
          <t>Weighted-average common stock outstanding (dilutive)</t>
        </is>
      </c>
      <c r="B10" s="5" t="n">
        <v>38249335</v>
      </c>
      <c r="F10" s="5" t="n">
        <v>38487180</v>
      </c>
      <c r="I10" s="5" t="n">
        <v>38251963</v>
      </c>
      <c r="J10" s="5" t="n">
        <v>37818868</v>
      </c>
    </row>
    <row r="11">
      <c r="A11" s="4" t="inlineStr">
        <is>
          <t>Basic earnings per common share</t>
        </is>
      </c>
      <c r="B11" s="7" t="n">
        <v>0.34</v>
      </c>
      <c r="F11" s="7" t="n">
        <v>0.4</v>
      </c>
      <c r="I11" s="7" t="n">
        <v>0.65</v>
      </c>
      <c r="J11" s="7" t="n">
        <v>1.09</v>
      </c>
    </row>
    <row r="12">
      <c r="A12" s="4" t="inlineStr">
        <is>
          <t>Diluted earnings per common share</t>
        </is>
      </c>
      <c r="B12" s="7" t="n">
        <v>0.34</v>
      </c>
      <c r="F12" s="7" t="n">
        <v>0.39</v>
      </c>
      <c r="I12" s="7" t="n">
        <v>0.64</v>
      </c>
      <c r="J12" s="7" t="n">
        <v>1.07</v>
      </c>
    </row>
  </sheetData>
  <mergeCells count="3">
    <mergeCell ref="A1:A2"/>
    <mergeCell ref="B1:H1"/>
    <mergeCell ref="I1:J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Preferred and Common Stock (Details) - $ / shares</t>
        </is>
      </c>
      <c r="B1" s="2" t="inlineStr">
        <is>
          <t>Sep. 30, 2020</t>
        </is>
      </c>
      <c r="C1" s="2" t="inlineStr">
        <is>
          <t>Mar. 31, 2020</t>
        </is>
      </c>
      <c r="D1" s="2" t="inlineStr">
        <is>
          <t>Dec. 31, 2019</t>
        </is>
      </c>
    </row>
    <row r="2">
      <c r="A2" s="3" t="inlineStr">
        <is>
          <t>Class Of Stock [Line Items]</t>
        </is>
      </c>
    </row>
    <row r="3">
      <c r="A3" s="4" t="inlineStr">
        <is>
          <t>Shares authorized</t>
        </is>
      </c>
      <c r="B3" s="5" t="n">
        <v>50000</v>
      </c>
      <c r="D3" s="5" t="n">
        <v>50000</v>
      </c>
    </row>
    <row r="4">
      <c r="A4" s="4" t="inlineStr">
        <is>
          <t>Shares issued</t>
        </is>
      </c>
      <c r="B4" s="5" t="n">
        <v>10438</v>
      </c>
      <c r="D4" s="5" t="n">
        <v>10438</v>
      </c>
    </row>
    <row r="5">
      <c r="A5" s="4" t="inlineStr">
        <is>
          <t>Shares outstanding</t>
        </is>
      </c>
      <c r="B5" s="5" t="n">
        <v>10438</v>
      </c>
      <c r="D5" s="5" t="n">
        <v>10438</v>
      </c>
    </row>
    <row r="6">
      <c r="A6" s="4" t="inlineStr">
        <is>
          <t>Common stock, voting par value</t>
        </is>
      </c>
      <c r="B6" s="7" t="n">
        <v>0.01</v>
      </c>
      <c r="D6" s="7" t="n">
        <v>0.01</v>
      </c>
    </row>
    <row r="7">
      <c r="A7" s="4" t="inlineStr">
        <is>
          <t>Common stock, voting shares authorized</t>
        </is>
      </c>
      <c r="B7" s="5" t="n">
        <v>150000000</v>
      </c>
      <c r="D7" s="5" t="n">
        <v>150000000</v>
      </c>
    </row>
    <row r="8">
      <c r="A8" s="4" t="inlineStr">
        <is>
          <t>Common stock, voting shares issued</t>
        </is>
      </c>
      <c r="B8" s="5" t="n">
        <v>38687402</v>
      </c>
      <c r="D8" s="5" t="n">
        <v>38256500</v>
      </c>
    </row>
    <row r="9">
      <c r="A9" s="4" t="inlineStr">
        <is>
          <t>Common stock, voting shares outstanding</t>
        </is>
      </c>
      <c r="B9" s="5" t="n">
        <v>38568916</v>
      </c>
      <c r="D9" s="5" t="n">
        <v>38256500</v>
      </c>
    </row>
    <row r="10">
      <c r="A10" s="4" t="inlineStr">
        <is>
          <t>Treasury shares</t>
        </is>
      </c>
      <c r="B10" s="5" t="n">
        <v>118486</v>
      </c>
      <c r="C10" s="5" t="n">
        <v>118486</v>
      </c>
    </row>
    <row r="11">
      <c r="A11" s="4" t="inlineStr">
        <is>
          <t>Series B 7.5% Fixed to Floating Non-Cumulative Perpetual Preferred Stock</t>
        </is>
      </c>
    </row>
    <row r="12">
      <c r="A12" s="3" t="inlineStr">
        <is>
          <t>Class Of Stock [Line Items]</t>
        </is>
      </c>
    </row>
    <row r="13">
      <c r="A13" s="4" t="inlineStr">
        <is>
          <t>Par value</t>
        </is>
      </c>
      <c r="B13" s="7" t="n">
        <v>0.01</v>
      </c>
      <c r="D13" s="7" t="n">
        <v>0.01</v>
      </c>
    </row>
    <row r="14">
      <c r="A14" s="4" t="inlineStr">
        <is>
          <t>Shares authorized</t>
        </is>
      </c>
      <c r="B14" s="5" t="n">
        <v>50000</v>
      </c>
      <c r="D14" s="5" t="n">
        <v>50000</v>
      </c>
    </row>
    <row r="15">
      <c r="A15" s="4" t="inlineStr">
        <is>
          <t>Shares issued</t>
        </is>
      </c>
      <c r="B15" s="5" t="n">
        <v>10438</v>
      </c>
      <c r="D15" s="5" t="n">
        <v>10438</v>
      </c>
    </row>
    <row r="16">
      <c r="A16" s="4" t="inlineStr">
        <is>
          <t>Shares outstanding</t>
        </is>
      </c>
      <c r="B16" s="5" t="n">
        <v>10438</v>
      </c>
      <c r="D16" s="5" t="n">
        <v>1043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Preferred and Common Stock (Parenthetical) (Details)</t>
        </is>
      </c>
      <c r="B1" s="2" t="inlineStr">
        <is>
          <t>9 Months Ended</t>
        </is>
      </c>
      <c r="C1" s="2" t="inlineStr">
        <is>
          <t>12 Months Ended</t>
        </is>
      </c>
    </row>
    <row r="2">
      <c r="B2" s="2" t="inlineStr">
        <is>
          <t>Sep. 30, 2020</t>
        </is>
      </c>
      <c r="C2" s="2" t="inlineStr">
        <is>
          <t>Dec. 31, 2019</t>
        </is>
      </c>
    </row>
    <row r="3">
      <c r="A3" s="4" t="inlineStr">
        <is>
          <t>Series B 7.5% Fixed to Floating Non-Cumulative Perpetual Preferred Stock</t>
        </is>
      </c>
    </row>
    <row r="4">
      <c r="A4" s="3" t="inlineStr">
        <is>
          <t>Class Of Stock [Line Items]</t>
        </is>
      </c>
    </row>
    <row r="5">
      <c r="A5" s="4" t="inlineStr">
        <is>
          <t>Preferred stock, dividend rate, percentage</t>
        </is>
      </c>
      <c r="B5" s="4" t="inlineStr">
        <is>
          <t>7.50%</t>
        </is>
      </c>
      <c r="C5" s="4" t="inlineStr">
        <is>
          <t>7.5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 Additional Information (Details) - USD ($)</t>
        </is>
      </c>
      <c r="B1" s="2" t="inlineStr">
        <is>
          <t>Sep. 08, 2020</t>
        </is>
      </c>
      <c r="C1" s="2" t="inlineStr">
        <is>
          <t>Sep. 30, 2020</t>
        </is>
      </c>
      <c r="D1" s="2" t="inlineStr">
        <is>
          <t>Jun. 30, 2020</t>
        </is>
      </c>
      <c r="E1" s="2" t="inlineStr">
        <is>
          <t>Mar. 31, 2020</t>
        </is>
      </c>
      <c r="F1" s="2" t="inlineStr">
        <is>
          <t>Dec. 31, 2019</t>
        </is>
      </c>
      <c r="G1" s="2" t="inlineStr">
        <is>
          <t>Sep. 30, 2019</t>
        </is>
      </c>
      <c r="H1" s="2" t="inlineStr">
        <is>
          <t>Sep. 30, 2020</t>
        </is>
      </c>
      <c r="I1" s="2" t="inlineStr">
        <is>
          <t>Sep. 30, 2019</t>
        </is>
      </c>
      <c r="J1" s="2" t="inlineStr">
        <is>
          <t>Dec. 31, 2016</t>
        </is>
      </c>
      <c r="K1" s="2" t="inlineStr">
        <is>
          <t>Nov. 01, 2019</t>
        </is>
      </c>
    </row>
    <row r="2">
      <c r="A2" s="3" t="inlineStr">
        <is>
          <t>Class Of Stock [Line Items]</t>
        </is>
      </c>
    </row>
    <row r="3">
      <c r="A3" s="4" t="inlineStr">
        <is>
          <t>Dividends declared and paid</t>
        </is>
      </c>
      <c r="H3" s="6" t="n">
        <v>587000</v>
      </c>
      <c r="I3" s="6" t="n">
        <v>587000</v>
      </c>
    </row>
    <row r="4">
      <c r="A4" s="4" t="inlineStr">
        <is>
          <t>Aggregate number of shares authorized to repurchase</t>
        </is>
      </c>
      <c r="K4" s="5" t="n">
        <v>1250000</v>
      </c>
    </row>
    <row r="5">
      <c r="A5" s="4" t="inlineStr">
        <is>
          <t>Approximate percentage of shares authorized to be repurchased</t>
        </is>
      </c>
      <c r="D5" s="4" t="inlineStr">
        <is>
          <t>3.30%</t>
        </is>
      </c>
    </row>
    <row r="6">
      <c r="A6" s="4" t="inlineStr">
        <is>
          <t>Treasury shares</t>
        </is>
      </c>
      <c r="C6" s="5" t="n">
        <v>118486</v>
      </c>
      <c r="E6" s="5" t="n">
        <v>118486</v>
      </c>
      <c r="H6" s="5" t="n">
        <v>118486</v>
      </c>
    </row>
    <row r="7">
      <c r="A7" s="4" t="inlineStr">
        <is>
          <t>Treasury shares, at cost</t>
        </is>
      </c>
      <c r="C7" s="6" t="n">
        <v>1668000</v>
      </c>
      <c r="E7" s="6" t="n">
        <v>1700000</v>
      </c>
      <c r="H7" s="6" t="n">
        <v>1668000</v>
      </c>
    </row>
    <row r="8">
      <c r="A8" s="4" t="inlineStr">
        <is>
          <t>Cash dividend declared</t>
        </is>
      </c>
      <c r="B8" s="7" t="n">
        <v>0.03</v>
      </c>
    </row>
    <row r="9">
      <c r="A9" s="4" t="inlineStr">
        <is>
          <t>Dividend payable date</t>
        </is>
      </c>
      <c r="B9" s="4" t="inlineStr">
        <is>
          <t>Oct. 6,
		2020</t>
        </is>
      </c>
    </row>
    <row r="10">
      <c r="A10" s="4" t="inlineStr">
        <is>
          <t>Dividends record date</t>
        </is>
      </c>
      <c r="B10" s="4" t="inlineStr">
        <is>
          <t>Sep. 22,
		2020</t>
        </is>
      </c>
    </row>
    <row r="11">
      <c r="A11" s="4" t="inlineStr">
        <is>
          <t>Dividends declared</t>
        </is>
      </c>
      <c r="C11" s="5" t="n">
        <v>1157000</v>
      </c>
      <c r="D11" s="6" t="n">
        <v>1152000</v>
      </c>
      <c r="E11" s="6" t="n">
        <v>1151000</v>
      </c>
      <c r="F11" s="6" t="n">
        <v>1148000</v>
      </c>
      <c r="G11" s="6" t="n">
        <v>0</v>
      </c>
    </row>
    <row r="12">
      <c r="A12" s="4" t="inlineStr">
        <is>
          <t>Series B Preferred Stock</t>
        </is>
      </c>
    </row>
    <row r="13">
      <c r="A13" s="3" t="inlineStr">
        <is>
          <t>Class Of Stock [Line Items]</t>
        </is>
      </c>
    </row>
    <row r="14">
      <c r="A14" s="4" t="inlineStr">
        <is>
          <t>Preferred stock, dividend rate, percentage</t>
        </is>
      </c>
      <c r="J14" s="4" t="inlineStr">
        <is>
          <t>7.50%</t>
        </is>
      </c>
    </row>
    <row r="15">
      <c r="A15" s="4" t="inlineStr">
        <is>
          <t>Preferred stock, liquidation preference per share</t>
        </is>
      </c>
      <c r="J15" s="6" t="n">
        <v>1000</v>
      </c>
    </row>
    <row r="16">
      <c r="A16" s="4" t="inlineStr">
        <is>
          <t>Preferred stock fixed dividend close date</t>
        </is>
      </c>
      <c r="J16" s="4" t="inlineStr">
        <is>
          <t>Dec. 30,
		2021</t>
        </is>
      </c>
    </row>
    <row r="17">
      <c r="A17" s="4" t="inlineStr">
        <is>
          <t>Preferred stock redemption price per share</t>
        </is>
      </c>
      <c r="J17" s="6" t="n">
        <v>1000</v>
      </c>
    </row>
    <row r="18">
      <c r="A18" s="4" t="inlineStr">
        <is>
          <t>Dividends declared and paid</t>
        </is>
      </c>
      <c r="C18" s="6" t="n">
        <v>196000</v>
      </c>
      <c r="G18" s="6" t="n">
        <v>196000</v>
      </c>
      <c r="H18" s="6" t="n">
        <v>587000</v>
      </c>
      <c r="I18" s="6" t="n">
        <v>587000</v>
      </c>
    </row>
    <row r="19">
      <c r="A19" s="4" t="inlineStr">
        <is>
          <t>Series B Preferred Stock | Three-month LIBOR</t>
        </is>
      </c>
    </row>
    <row r="20">
      <c r="A20" s="3" t="inlineStr">
        <is>
          <t>Class Of Stock [Line Items]</t>
        </is>
      </c>
    </row>
    <row r="21">
      <c r="A21" s="4" t="inlineStr">
        <is>
          <t>Preferred stock, dividend rate, percentage</t>
        </is>
      </c>
      <c r="J21" s="4" t="inlineStr">
        <is>
          <t>5.41%</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nsolidated Statements of Change in Accumulated Other Comprehensive Income (Loss) - Schedule of Consolidated Statements of Changes in Accumulated Other Comprehensive Income (Loss) (Details) - USD ($) $ in Thousands</t>
        </is>
      </c>
      <c r="B1" s="2" t="inlineStr">
        <is>
          <t>3 Months Ended</t>
        </is>
      </c>
      <c r="I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row>
    <row r="3">
      <c r="A3" s="3" t="inlineStr">
        <is>
          <t>Accumulated Other Comprehensive Income Loss [Line Items]</t>
        </is>
      </c>
    </row>
    <row r="4">
      <c r="A4" s="4" t="inlineStr">
        <is>
          <t>Beginning balance</t>
        </is>
      </c>
      <c r="B4" s="6" t="n">
        <v>780935</v>
      </c>
      <c r="C4" s="6" t="n">
        <v>762667</v>
      </c>
      <c r="D4" s="6" t="n">
        <v>750115</v>
      </c>
      <c r="E4" s="6" t="n">
        <v>735866</v>
      </c>
      <c r="F4" s="6" t="n">
        <v>717675</v>
      </c>
      <c r="G4" s="6" t="n">
        <v>668749</v>
      </c>
      <c r="H4" s="6" t="n">
        <v>650672</v>
      </c>
      <c r="I4" s="6" t="n">
        <v>750115</v>
      </c>
      <c r="J4" s="6" t="n">
        <v>650672</v>
      </c>
    </row>
    <row r="5">
      <c r="A5" s="4" t="inlineStr">
        <is>
          <t>Cumulative-effect adjustment (ASU 2016-01)</t>
        </is>
      </c>
      <c r="J5" s="5" t="n">
        <v>-1440</v>
      </c>
    </row>
    <row r="6">
      <c r="A6" s="4" t="inlineStr">
        <is>
          <t>Other comprehensive income (loss), net of tax</t>
        </is>
      </c>
      <c r="B6" s="5" t="n">
        <v>-709</v>
      </c>
      <c r="C6" s="5" t="n">
        <v>9685</v>
      </c>
      <c r="D6" s="5" t="n">
        <v>11048</v>
      </c>
      <c r="E6" s="5" t="n">
        <v>-1661</v>
      </c>
      <c r="F6" s="5" t="n">
        <v>2309</v>
      </c>
      <c r="G6" s="5" t="n">
        <v>5071</v>
      </c>
      <c r="H6" s="5" t="n">
        <v>4519</v>
      </c>
      <c r="I6" s="5" t="n">
        <v>20024</v>
      </c>
      <c r="J6" s="5" t="n">
        <v>11899</v>
      </c>
    </row>
    <row r="7">
      <c r="A7" s="4" t="inlineStr">
        <is>
          <t>Ending balance</t>
        </is>
      </c>
      <c r="B7" s="5" t="n">
        <v>794696</v>
      </c>
      <c r="C7" s="5" t="n">
        <v>780935</v>
      </c>
      <c r="D7" s="5" t="n">
        <v>762667</v>
      </c>
      <c r="E7" s="5" t="n">
        <v>750115</v>
      </c>
      <c r="F7" s="5" t="n">
        <v>735866</v>
      </c>
      <c r="G7" s="5" t="n">
        <v>717675</v>
      </c>
      <c r="H7" s="5" t="n">
        <v>668749</v>
      </c>
      <c r="I7" s="5" t="n">
        <v>794696</v>
      </c>
      <c r="J7" s="5" t="n">
        <v>735866</v>
      </c>
    </row>
    <row r="8">
      <c r="A8" s="4" t="inlineStr">
        <is>
          <t>Unrealized Gains (Losses) on Cash Flow Hedges</t>
        </is>
      </c>
    </row>
    <row r="9">
      <c r="A9" s="3" t="inlineStr">
        <is>
          <t>Accumulated Other Comprehensive Income Loss [Line Items]</t>
        </is>
      </c>
    </row>
    <row r="10">
      <c r="A10" s="4" t="inlineStr">
        <is>
          <t>Beginning balance</t>
        </is>
      </c>
      <c r="D10" s="5" t="n">
        <v>-366</v>
      </c>
      <c r="E10" s="5" t="n">
        <v>-379</v>
      </c>
      <c r="H10" s="5" t="n">
        <v>4763</v>
      </c>
      <c r="I10" s="5" t="n">
        <v>-366</v>
      </c>
      <c r="J10" s="5" t="n">
        <v>4763</v>
      </c>
    </row>
    <row r="11">
      <c r="A11" s="4" t="inlineStr">
        <is>
          <t>Other comprehensive income (loss), net of tax</t>
        </is>
      </c>
      <c r="I11" s="5" t="n">
        <v>46</v>
      </c>
      <c r="J11" s="5" t="n">
        <v>-5142</v>
      </c>
    </row>
    <row r="12">
      <c r="A12" s="4" t="inlineStr">
        <is>
          <t>Ending balance</t>
        </is>
      </c>
      <c r="B12" s="5" t="n">
        <v>-320</v>
      </c>
      <c r="E12" s="5" t="n">
        <v>-366</v>
      </c>
      <c r="F12" s="5" t="n">
        <v>-379</v>
      </c>
      <c r="I12" s="5" t="n">
        <v>-320</v>
      </c>
      <c r="J12" s="5" t="n">
        <v>-379</v>
      </c>
    </row>
    <row r="13">
      <c r="A13" s="4" t="inlineStr">
        <is>
          <t>Unrealized Gains (Losses) on Available-for-Sale Securities</t>
        </is>
      </c>
    </row>
    <row r="14">
      <c r="A14" s="3" t="inlineStr">
        <is>
          <t>Accumulated Other Comprehensive Income Loss [Line Items]</t>
        </is>
      </c>
    </row>
    <row r="15">
      <c r="A15" s="4" t="inlineStr">
        <is>
          <t>Beginning balance</t>
        </is>
      </c>
      <c r="D15" s="5" t="n">
        <v>-334</v>
      </c>
      <c r="E15" s="5" t="n">
        <v>1340</v>
      </c>
      <c r="H15" s="5" t="n">
        <v>-14261</v>
      </c>
      <c r="I15" s="5" t="n">
        <v>-334</v>
      </c>
      <c r="J15" s="5" t="n">
        <v>-14261</v>
      </c>
    </row>
    <row r="16">
      <c r="A16" s="4" t="inlineStr">
        <is>
          <t>Cumulative-effect adjustment (ASU 2016-01)</t>
        </is>
      </c>
      <c r="J16" s="5" t="n">
        <v>-1440</v>
      </c>
    </row>
    <row r="17">
      <c r="A17" s="4" t="inlineStr">
        <is>
          <t>Other comprehensive income (loss), net of tax</t>
        </is>
      </c>
      <c r="I17" s="5" t="n">
        <v>19978</v>
      </c>
      <c r="J17" s="5" t="n">
        <v>17041</v>
      </c>
    </row>
    <row r="18">
      <c r="A18" s="4" t="inlineStr">
        <is>
          <t>Ending balance</t>
        </is>
      </c>
      <c r="B18" s="5" t="n">
        <v>19644</v>
      </c>
      <c r="E18" s="5" t="n">
        <v>-334</v>
      </c>
      <c r="F18" s="5" t="n">
        <v>1340</v>
      </c>
      <c r="I18" s="5" t="n">
        <v>19644</v>
      </c>
      <c r="J18" s="5" t="n">
        <v>1340</v>
      </c>
    </row>
    <row r="19">
      <c r="A19" s="4" t="inlineStr">
        <is>
          <t>Accumulated Other Comprehensive Income (Loss)</t>
        </is>
      </c>
    </row>
    <row r="20">
      <c r="A20" s="3" t="inlineStr">
        <is>
          <t>Accumulated Other Comprehensive Income Loss [Line Items]</t>
        </is>
      </c>
    </row>
    <row r="21">
      <c r="A21" s="4" t="inlineStr">
        <is>
          <t>Beginning balance</t>
        </is>
      </c>
      <c r="B21" s="5" t="n">
        <v>20033</v>
      </c>
      <c r="C21" s="5" t="n">
        <v>10348</v>
      </c>
      <c r="D21" s="5" t="n">
        <v>-700</v>
      </c>
      <c r="E21" s="5" t="n">
        <v>961</v>
      </c>
      <c r="F21" s="5" t="n">
        <v>-1348</v>
      </c>
      <c r="G21" s="5" t="n">
        <v>-6419</v>
      </c>
      <c r="H21" s="5" t="n">
        <v>-9498</v>
      </c>
      <c r="I21" s="5" t="n">
        <v>-700</v>
      </c>
      <c r="J21" s="5" t="n">
        <v>-9498</v>
      </c>
    </row>
    <row r="22">
      <c r="A22" s="4" t="inlineStr">
        <is>
          <t>Cumulative-effect adjustment (ASU 2016-01)</t>
        </is>
      </c>
      <c r="H22" s="5" t="n">
        <v>-1440</v>
      </c>
    </row>
    <row r="23">
      <c r="A23" s="4" t="inlineStr">
        <is>
          <t>Other comprehensive income (loss), net of tax</t>
        </is>
      </c>
      <c r="B23" s="5" t="n">
        <v>-709</v>
      </c>
      <c r="C23" s="5" t="n">
        <v>9685</v>
      </c>
      <c r="D23" s="5" t="n">
        <v>11048</v>
      </c>
      <c r="E23" s="5" t="n">
        <v>-1661</v>
      </c>
      <c r="F23" s="5" t="n">
        <v>2309</v>
      </c>
      <c r="G23" s="5" t="n">
        <v>5071</v>
      </c>
      <c r="H23" s="5" t="n">
        <v>4519</v>
      </c>
    </row>
    <row r="24">
      <c r="A24" s="4" t="inlineStr">
        <is>
          <t>Ending balance</t>
        </is>
      </c>
      <c r="B24" s="6" t="n">
        <v>19324</v>
      </c>
      <c r="C24" s="6" t="n">
        <v>20033</v>
      </c>
      <c r="D24" s="6" t="n">
        <v>10348</v>
      </c>
      <c r="E24" s="6" t="n">
        <v>-700</v>
      </c>
      <c r="F24" s="6" t="n">
        <v>961</v>
      </c>
      <c r="G24" s="6" t="n">
        <v>-1348</v>
      </c>
      <c r="H24" s="6" t="n">
        <v>-6419</v>
      </c>
      <c r="I24" s="6" t="n">
        <v>19324</v>
      </c>
      <c r="J24" s="6" t="n">
        <v>961</v>
      </c>
    </row>
  </sheetData>
  <mergeCells count="3">
    <mergeCell ref="A1:A2"/>
    <mergeCell ref="B1:H1"/>
    <mergeCell ref="I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Note 4—Securities The following
September 30, 2020
Amortized Cost
Gross Unrealized Gains
Gross Unrealized Losses
Fair Value
Available-for-sale
U.S. Treasury Notes
$
25,456
$
495
$
—
$
25,951
U.S. Government agencies
104,253
814
(357
)
104,710
Obligations of states, municipalities, and political subdivisions
103,895
4,417
—
108,312
Residential mortgage-backed securities
Agency
807,798
16,594
(355
)
824,037
Non-agency
62,775
1,321
—
64,096
Commercial mortgage-backed securities
Agency
256,830
7,415
(513
)
263,732
Non-agency
11,215
428
—
11,643
Corporate securities
56,059
1,364
(215
)
57,208
Asset-backed securities
50,354
89
(921
)
49,522
Total
$
1,478,635
$
32,937
$
(2,361
)
$
1,509,211
September 30, 2020
Amortized Cost
Gross Unrealized Gains
Gross Unrealized Losses
Fair Value
Held-to-maturity
Obligations of states, municipalities, and political subdivisions
$
4,400
$
189
$
—
$
4,589
Total
$
4,400
$
189
$
—
$
4,589
December 31, 2019
Amortized Cost
Gross Unrealized Gains
Gross Unrealized Losses
Fair Value
Available-for-sale
U.S. Treasury Notes
$
41,403
$
427
$
—
$
41,830
U.S. Government agencies
165,162
542
(754
)
164,950
Obligations of states, municipalities, and political subdivisions
92,806
2,075
(49
)
94,832
Residential mortgage-backed securities
Agency
490,427
2,163
(2,354
)
490,236
Non-agency
109,501
593
(272
)
109,822
Commercial mortgage-backed securities
Agency
159,650
1,092
(1,041
)
159,701
Non-agency
31,144
130
—
31,274
Corporate securities
48,796
571
(37
)
49,330
Asset-backed securities
44,515
—
(198
)
44,317
Total
$
1,183,404
$
7,593
$
(4,705
)
$
1,186,292
December 31, 2019
Amortized Cost
Gross Unrealized Gains
Gross Unrealized Losses
Fair Value
Held-to-maturity
Obligations of states, municipalities, and political subdivisions
$
4,412
$
86
$
—
$
4,498
Total
$
4,412
$
86
$
—
$
4,498
The Company did not classify securities as trading during the three or nine months ended September 30, 2020 or during 2019. Gross unrealized losses and fair values, aggregated by investment category and length of time that individual securities have been in a continuous unrealized loss position as of September 30, 2020 and December 31, 2019, are summarized as follows:
Less than 12 Months
12 Months or Longer
Total
September 30, 2020
# of Securities
Fair Value
Unrealized Losses
Fair Value
Unrealized Losses
Fair Value
Unrealized Losses
Available-for-sale
U.S. Government agencies
7
$
50,779
$
(357
)
$
—
$
—
$
50,779
$
(357
)
Obligations of states, municipalities and political subdivisions
1
126
—
—
—
126
—
Residential mortgage-backed securities
Agency
11
116,877
(349
)
503
(6
)
117,380
(355
)
Commercial mortgage-backed securities
Agency
7
59,474
(513
)
—
—
59,474
(513
)
Corporate securities
7
12,304
(215
)
—
—
12,304
(215
)
Asset-backed securities
8
19,239
(301
)
19,200
(620
)
38,439
(921
)
Total
41
$
258,799
$
(1,735
)
$
19,703
$
(626
)
$
278,502
$
(2,361
)
Less than 12 Months
12 Months or Longer
Total
December 31, 2019
# of Securities
Fair Value
Unrealized Losses
Fair Value
Unrealized Losses
Fair Value
Unrealized Losses
Available-for-sale
U.S. Government agencies
8
$
49,318
$
(662
)
$
20,283
$
(92
)
$
69,601
$
(754
)
Obligations of states, municipalities and political subdivisions
7
13,309
(45
)
1,419
(4
)
14,728
(49
)
Residential mortgage-backed securities
Agency
50
132,703
(666
)
193,363
(1,688
)
326,066
(2,354
)
Non-agency
9
36,902
(206
)
10,126
(66
)
47,028
(272
)
Commercial mortgage-backed securities
Agency
13
67,649
(563
)
32,678
(478
)
100,327
(1,041
)
Corporate securities
4
6,103
(37
)
—
—
6,103
(37
)
Asset-backed securities
8
37,738
(198
)
—
—
37,738
(198
)
Total
99
$
343,722
$
(2,377
)
$
257,869
$
(2,328
)
$
601,591
$
(4,705
) Certain T o available-for-sale The proceeds from all sales of securities three and nine months ended September 30, 2020
For the Three Months Ended
For the Nine Months Ended
September 30,
September 30,
2020
2019
2020
2019
Proceeds
$
35,092
$
32,509
$
80,509
$
92,103
Gross gains
1,037
225
2,494
1,274
Gross losses
—
47
82
123
There were $1.0 million and $2.4 million in net gains reclassified from income income Securities posted as collateral were $994.1 million and $552.4 million at September 30, 2020 and December 31, 2019, respectively, of which carrying amounts of $407.9 million and $301.1 million were pledged at September 30, 2020 and December 31, 2019, At September 30, 2020, the
Amortized Cost
Fair Value
Available-for-sale
Due in one year or less
$
26,009
$
26,278
Due from one to five years
46,331
48,014
Due from five to ten years
163,361
166,150
Due after ten years
104,316
105,261
Mortgage-backed securities
1,138,618
1,163,508
Total
$
1,478,635
$
1,509,211
Held-to-maturity
Due in one year or less
$
502
$
505
Due from one to five years
3,898
4,084
Total
$
4,400
$
4,5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nd Lease Receivables</t>
        </is>
      </c>
      <c r="B1" s="2" t="inlineStr">
        <is>
          <t>9 Months Ended</t>
        </is>
      </c>
    </row>
    <row r="2">
      <c r="B2" s="2" t="inlineStr">
        <is>
          <t>Sep. 30, 2020</t>
        </is>
      </c>
    </row>
    <row r="3">
      <c r="A3" s="3" t="inlineStr">
        <is>
          <t>Receivables [Abstract]</t>
        </is>
      </c>
    </row>
    <row r="4">
      <c r="A4" s="4" t="inlineStr">
        <is>
          <t>Loan and Lease Receivables</t>
        </is>
      </c>
      <c r="B4" s="4" t="inlineStr">
        <is>
          <t>Note 5—Loan Outstanding loan and lease receivables as of the dates shown were categorized as follows:
September 30,
December 31,
2020
2019
Commercial real estate
$
1,345,060
$
1,275,058
Residential real estate
632,890
711,499
Construction, land development, and other land
239,694
279,403
Commercial and industrial
1,326,059
1,330,418
Paycheck Protection Program ("PPP")
635,378
—
Installment and other
3,072
6,484
Lease financing receivables
196,977
177,774
Total loans and leases
4,379,130
3,780,636
Net unamortized deferred fees and costs
(7,725
)
2,289
Initial direct costs
3,112
2,736
Allowance for loan and lease losses
(61,258
)
(31,936
)
Net loans and leases
$
4,313,259
$
3,753,725
September 30,
December 31,
2020
2019
Lease financing receivables
Net minimum lease payments
$
209,606
$
193,359
Unguaranteed residual values
5,207
1,347
Unearned income
(17,836
)
(16,932
)
Total lease financing receivables
196,977
177,774
Initial direct costs
3,112
2,736
Lease financial receivables before allowance for lease losses
$
200,089
$
180,510
Total loans and leases consist of originated loans and leases, acquired impaired loans and acquired non-impaired loans and leases. At September 30, 2020 and December 31, 2019, total loans and leases included the guaranteed amount of U.S. government guaranteed loans of $765.7 million and $119.8 million, respectively. At September 30, 2020 and December 31, 2019, the discount on the unguaranteed portion of U.S. government guaranteed loans was $25.7 million and $23.1 million, respectively, which are included in total loans and leases. At September 30, 2020 and December 31, 2019, installment and other loans included overdraft deposits of $301,000 and $852,000, respectively, which were reclassified as loans. At September 30, 2020 and December 31, 2019, loans and leases and loans held for sale pledged as security for borrowings were $2.4 billion and $1.8 billion, respectively. The minimum
Minimum Lease Payments
2020
$
18,955
2021
73,625
2022
55,426
2023
35,413
2024
18,775
Thereafter
7,412
Total
$
209,606
Originated Topic more than insignificant having evidence of credit quality deterioration do not qualify to be accounted for as acquired impaired loans and Topic
September 30, 2020
Originated
Acquired Impaired
Acquired Non-Impaired
Total
Commercial real estate
$
919,862
$
117,114
$
310,879
$
1,347,855
Residential real estate
458,364
84,197
90,835
633,396
Construction, land development, and other land
234,017
4,804
213
239,034
Commercial and industrial
1,214,099
10,489
104,221
1,328,809
Paycheck Protection Program
622,191
—
—
622,191
Installment and other
2,346
214
583
3,143
Lease financing receivables
185,700
—
14,389
200,089
Total loans and leases
$
3,636,579
$
216,818
$
521,120
$
4,374,517
December 31, 2019
Originated
Acquired Impaired
Acquired Non-Impaired
Total
Commercial real estate
$
792,263
$
135,914
$
348,365
$
1,276,542
Residential real estate
483,072
100,223
128,527
711,822
Construction, land development, and other land
235,794
5,373
37,490
278,657
Commercial and industrial
1,160,996
16,909
153,660
1,331,565
Installment and other
5,372
249
944
6,565
Lease financing receivables
158,155
—
22,355
180,510
Total loans and leases
$
2,835,652
$
258,668
$
691,341
$
3,785,661
Acquired impaired loans —As part of the Oak Park River Forest acquisition, the Bank acquired impaired loans in the amount of $52.9 million. Refer to Note 3—Acquisition for additional information regarding the transaction. The following table presents a reconciliation of the undiscounted contractual cash flows, non-accretable difference, accretable yield, and fair value of acquired impaired loans as of the acquisition date of April 30, 2019:
Undiscounted contractual cash flows
$
74,092
Undiscounted cash flows not expected to be collected (non-accretable difference)
(11,401
)
Undiscounted cash flows expected to be collected
62,691
Accretable yield at acquisition
(9,764
)
Estimated fair value of impaired loans acquired at acquisition
$
52,927
The unpaid principal
September 30, 2020
December 31, 2019
Unpaid Principal Balance
Carrying Value
Unpaid Principal Balance
Carrying Value
Commercial real estate
$
163,146
$
117,114
$
189,969
$
135,914
Residential real estate
132,232
84,197
151,641
100,223
Construction, land development, and other land
14,085
4,804
14,841
5,373
Commercial and industrial
16,287
10,489
23,330
16,909
Installment and other
934
214
1,099
249
Total acquired impaired loans
$
326,684
$
216,818
$
380,880
$
258,668
The following table summarizes the changes in accretable yield for acquired impaired loans for the three and nine months ended September 30, 2020 and 2019:
Three Months Ended
Nine Months Ended
September 30,
September 30,
2020
2019
2020
2019
Beginning balance
$
31,868
$
46,538
$
40,009
$
37,115
Additions
—
—
—
8,501
Accretion to interest income
(5,763
)
(7,703
)
(15,420
)
(17,772
)
Reclassification from nonaccretable difference, net
5,727
5,153
7,243
16,144
Ending balance
$
31,832
$
43,988
$
31,832
$
43,988
Acquired non-impaired loans and leases —The Company acquired non-impaired loans as part of the Oak Park River Forest acquisition in the amount of $204.5 million in 2019. Refer to Note 3—Acquisition for additional information regarding the transaction. The unpaid
September 30, 2020
December 31, 2019
Unpaid Principal Balance
Carrying Value
Unpaid Principal Balance
Carrying Value
Commercial real estate
$
318,725
$
310,879
$
356,787
$
348,365
Residential real estate
91,947
90,835
130,412
128,527
Construction, land development, and other land
280
213
38,416
37,490
Commercial and industrial
107,558
104,221
159,599
153,660
Installment and other
602
583
971
944
Lease financing receivables
15,930
14,389
23,976
22,355
Total acquired non-impaired loans and leases
$
535,042
$
521,120
$
710,161
$
691,3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llowance for Loan and Lease Losses and Reserve for Unfunded Commitments</t>
        </is>
      </c>
      <c r="B1" s="2" t="inlineStr">
        <is>
          <t>9 Months Ended</t>
        </is>
      </c>
    </row>
    <row r="2">
      <c r="B2" s="2" t="inlineStr">
        <is>
          <t>Sep. 30, 2020</t>
        </is>
      </c>
    </row>
    <row r="3">
      <c r="A3" s="3" t="inlineStr">
        <is>
          <t>Receivables [Abstract]</t>
        </is>
      </c>
    </row>
    <row r="4">
      <c r="A4" s="4" t="inlineStr">
        <is>
          <t>Allowance for Loan and Leases and Reserve for Unfunded Commitments</t>
        </is>
      </c>
      <c r="B4" s="4" t="inlineStr">
        <is>
          <t xml:space="preserve">Note 6—Allowance for Loans and leases The following
September 30, 2020
Commercial Real Estate
Residential Real Estate
Construction, Land Development, and Other Land
Commercial and Industrial
Paycheck Protection Program
Installment and Other
Lease Financing Receivables
Total
Allowance for loan and lease losses
Three months ended
Beginning balance
$
14,110
$
3,741
$
1,491
$
30,108
$
—
$
36
$
1,814
$
51,300
Provisions
6,421
291
1,029
7,603
—
1
395
15,740
Charge-offs
(1,566
)
(250
)
(701
)
(3,254
)
—
—
(374
)
(6,145
)
Recoveries
19
8
53
83
—
—
200
363
Ending balance
$
18,984
$
3,790
$
1,872
$
34,540
$
—
$
37
$
2,035
$
61,258
Nine months ended
Beginning balance
$
7,965
$
1,990
$
610
$
19,377
$
—
$
50
$
1,944
$
31,936
Provisions
14,149
2,031
1,910
26,844
—
(13
)
792
45,713
Charge-offs
(3,206
)
(259
)
(701
)
(12,057
)
—
—
(1,392
)
(17,615
)
Recoveries
76
28
53
376
—
—
691
1,224
Ending balance
$
18,984
$
3,790
$
1,872
$
34,540
$
—
$
37
$
2,035
$
61,258
Ending balance:
Individually evaluated for impairment
$
4,516
$
77
$
—
$
10,189
$
—
$
—
$
—
$
14,782
Collectively evaluated for impairment
11,825
3,413
1,685
22,450
—
37
2,035
41,445
Loans acquired with deteriorated credit quality
2,643
300
187
1,901
—
—
—
5,031
Total allowance for loan and lease losses
$
18,984
$
3,790
$
1,872
$
34,540
$
—
$
37
$
2,035
$
61,258
September 30, 2020
Commercial Real Estate
Residential Real Estate
Construction, Land Development, and Other Land
Commercial and Industrial
Paycheck Protection Program
Installment and Other
Lease Financing Receivables
Total
Loans and leases ending balance:
Individually evaluated for impairment
$
39,001
$
1,636
$
—
$
37,253
$
—
$
—
$
—
$
77,890
Collectively evaluated for impairment
1,191,740
547,563
234,230
1,281,067
622,191
2,929
200,089
4,079,809
Loans acquired with deteriorated credit quality
117,114
84,197
4,804
10,489
—
214
—
216,818
Total loans and leases
$
1,347,855
$
633,396
$
239,034
$
1,328,809
$
622,191
$
3,143
$
200,089
$
4,374,517
September 30, 2019
Commercial Real Estate
Residential Real Estate
Construction, Land Development, and Other Land
Commercial and Industrial
Installment and Other
Lease Financing Receivables
Total
Allowance for loan and lease losses
Three months ended
Beginning balance
$
8,934
$
2,171
$
691
$
17,126
$
67
$
2,143
$
31,132
Provisions
1,075
74
125
4,198
(12
)
471
5,931
Charge-offs
(1,459
)
—
—
(3,561
)
(1
)
(665
)
(5,686
)
Recoveries
3
6
—
20
1
178
208
Ending balance
$
8,553
$
2,251
$
816
$
17,783
$
55
$
2,127
$
31,585
Nine months ended
Beginning balance
$
7,540
$
1,751
$
466
$
12,932
$
49
$
2,463
$
25,201
Provisions
4,212
230
350
10,550
10
969
16,321
Charge-offs
(3,628
)
(9
)
—
(5,740
)
(5
)
(1,932
)
(11,314
)
Recoveries
429
279
—
41
1
627
1,377
Ending balance
$
8,553
$
2,251
$
816
$
17,783
$
55
$
2,127
$
31,585
Ending balance:
Individually evaluated for impairment
$
2,728
$
39
$
—
$
6,795
$
—
$
—
$
9,562
Collectively evaluated for impairment
4,458
1,612
802
10,169
53
2,127
19,221
Loans acquired with deteriorated credit quality
1,367
600
14
819
2
—
2,802
Total allowance for loan and lease losses
$
8,553
$
2,251
$
816
$
17,783
$
55
$
2,127
$
31,585
September 30, 2019
Commercial Real Estate
Residential Real Estate
Construction, Land Development, and Other Land
Commercial and Industrial
Installment and Other
Lease Financing Receivables
Total
Loans and leases ending balance:
Individually evaluated for impairment
$
24,071
$
2,374
$
—
$
26,731
$
—
$
—
$
53,176
Collectively evaluated for impairment
1,139,782
637,320
276,437
1,257,082
9,087
183,184
3,502,892
Loans acquired with deteriorated credit quality
142,435
109,409
4,562
18,349
267
—
275,022
Total loans and leases
$
1,306,288
$
749,103
$
280,999
$
1,302,162
$
9,354
$
183,184
$
3,831,090
The Company increased the allowance for loan and lease losses by $10.0 million and $29.3 million for the three and nine months ended September 30, 2020, respectively, and by $453,000 and $6.4 million for the three and nine months ended September 30, 2019, respectively. For acquired impaired loans, the Company increased the allowance for loan and lease losses by $295,000 and $2.3 million for the three and nine months ended September 30, 2020, respectively. The Company decreased the allowance for loan and lease losses by $480,000 and increased them by $260,000 for the three and nine months ended September 30, 2019, respectively For loans individually evaluated for impairment, the Company increased the allowance for loan and lease losses by $768,000 and $4.1 million for the three and nine months ended September 30, 2020, respectively, and by $276,000 and $2.9 million for the three and nine months ended September 30, 2019, respectively. For loans collectively evaluated for impairment, the Company increased the allowance for loan and lease losses by $8.9 million and $23.0 million for the three and nine months ended September 30, 2020, respectively, and by $850,000 and $3.4 million for the three and nine months ended September 30, 2019, respectively. An allowance for loan and lease loss allocation has not been made for Paycheck Protection Program (“PPP”) loans as the loans have a 100% SBA guarantee. On a quarterly basis, the Company assesses the collectability of its government guarantee using historical experience. The following and
September 30, 2020
Recorded Investment
Unpaid Principal Balance
Related Allowance
With no related allowance recorded
Commercial real estate
$
26,129
$
27,378
$
—
Residential real estate
1,364
1,451
—
Commercial and industrial
19,010
20,698
—
With an allowance recorded
Commercial real estate
12,872
14,624
4,516
Residential real estate
272
274
77
Commercial and industrial
18,243
19,738
10,189
Total impaired loans
$
77,890
$
84,163
$
14,782
December 31, 2019
Recorded Investment
Unpaid Principal Balance
Related Allowance
With no related allowance recorded
Commercial real estate
$
16,556
$
19,808
$
—
Residential real estate
2,165
2,253
—
Construction, land development, and other land
2,644
3,000
—
Commercial and industrial
19,211
20,398
—
With an allowance recorded
Commercial real estate
9,840
10,691
2,614
Residential real estate
233
233
124
Commercial and industrial
18,092
19,285
7,952
Total impaired loans
$
68,741
$
75,668
$
10,690
The following tables summarize the average recorded investment and interest income recognized for loans and leases considered impaired, which excludes acquired impaired loans, for the nine months ended:
September 30, 2020
Average Recorded Investment
Interest Income Recognized
With no related allowance recorded
Commercial real estate
$
22,511
$
927
Residential real estate
1,615
26
Construction, land development, and other land
2,984
220
Commercial and industrial
16,991
493
With an allowance recorded
Commercial real estate
13,329
526
Residential real estate
460
21
Commercial and industrial
21,352
1,078
Total impaired loans
$
79,242
$
3,291
September 30, 2019
Average Recorded Investment
Interest Income Recognized
With no related allowance recorded
Commercial real estate
$
9,379
$
761
Residential real estate
1,914
60
Commercial and industrial
11,889
482
With an allowance recorded
Commercial real estate
8,238
479
Residential real estate
207
7
Commercial and industrial
13,543
668
Total impaired loans
$
45,170
$
2,457
The following
September 30, 2020
Commercial Real Estate
Residential Real Estate
Construction, Land Development, and Other Land
Commercial and Industrial
Paycheck Protection Program
Installment and Other
Lease Financing Receivables
Total
Pass
$
987,053
$
516,858
$
203,630
$
981,626
$
622,191
$
2,664
$
195,623
$
3,509,645
Watch
165,769
26,674
29,171
251,750
—
264
50
473,678
Special Mention
36,614
3,583
1,429
51,891
—
—
2,475
95,992
Substandard
41,305
2,084
—
33,053
—
1
1,464
77,907
Doubtful
—
—
—
—
—
—
477
477
Loss
—
—
—
—
—
—
—
—
Total
$
1,230,741
$
549,199
$
234,230
$
1,318,320
$
622,191
$
2,929
$
200,089
$
4,157,699
December 31, 2019
Commercial Real Estate
Residential Real Estate
Construction, Land Development, and Other Land
Commercial and Industrial
Installment and Other
Lease Financing Receivables
Total
Pass
$
984,881
$
584,363
$
247,775
$
1,087,856
$
6,013
$
177,696
$
3,088,584
Watch
99,803
21,856
18,181
159,282
302
8
299,432
Special Mention
27,484
3,648
4,684
26,944
—
1,799
64,559
Substandard
28,460
1,732
2,644
40,574
1
728
74,139
Doubtful
—
—
—
—
—
279
279
Loss
—
—
—
—
—
—
—
Total
$
1,140,628
$
611,599
$
273,284
$
1,314,656
$
6,316
$
180,510
$
3,526,993
The following tables summarize contractual delinquency information for acquired non-impaired and originated loans and leases by category at September 30, 2020 and December 31, 2019:
September 30, 2020
30-59 Days Past Due
60-89 Days Past Due
Greater than 90 Days and Accruing
Non- accrual
Total Past Due
Current
Total
Commercial real estate
$
282
$
458
$
—
$
21,067
$
21,807
$
1,208,934
$
1,230,741
Residential real estate
1,038
974
—
1,843
3,855
545,344
549,199
Construction, land development, and other land
2,035
—
—
—
2,035
232,195
234,230
Commercial and industrial
3,417
106
—
19,048
22,571
1,295,749
1,318,320
Paycheck Protection Program
—
—
—
—
—
622,191
622,191
Installment and other
7
—
—
1
8
2,921
2,929
Lease financing receivables
893
776
—
1,237
2,906
197,183
200,089
Total
$
7,672
$
2,314
$
—
$
43,196
$
53,182
$
4,104,517
$
4,157,699
December 31, 2019
30-59 Days Past Due
60-89 Days Past Due
Greater than 90 Days and Accruing
Non- accrual
Total Past Due
Current
Total
Commercial real estate
$
14,269
$
5,153
$
—
$
12,274
$
31,696
$
1,108,932
$
1,140,628
Residential real estate
3,187
460
—
1,371
5,018
606,581
611,599
Construction, land development, and other land
—
4,460
—
—
4,460
268,824
273,284
Commercial and industrial
7,789
3,594
—
22,151
33,534
1,281,122
1,314,656
Installment and other
133
2
—
1
136
6,180
6,316
Lease financing receivables
585
532
—
475
1,592
178,918
180,510
Total
$
25,963
$
14,201
$
—
$
36,272
$
76,436
$
3,450,557
$
3,526,993
Trouble debt restructurings (“TDRs”) are granted due to borrower financial difficulty and provide for a modification of loan repayment terms. TDRs are treated in the same manner as impaired loans for purposes of calculating the allowance for loan and lease losses. The tables below present TDRs by loan category as of September 30, 2020 and December 31, 2019:
September 30, 2020
Number of Loans
Pre-Modification Outstanding Recorded Investment
Post-Modification Outstanding Recorded Investment
Charge-offs
Specific Reserves
Accruing:
Commercial real estate
7
$
2,013
$
2,013
$
—
$
104
Commercial and industrial
2
119
119
—
120
Residential real estate
2
161
161
—
—
Total accruing
11
2,293
2,293
—
224
Non-accruing:
Commercial real estate
6
2,441
2,075
366
427
Commercial and industrial
12
4,991
4,136
855
3,003
Residential real estate
1
84
84
—
—
Total non-accruing
19
7,516
6,295
1,221
3,430
Total troubled debt restructurings
30
$
9,809
$
8,588
$
1,221
$
3,654
December 31, 2019
Number of Loans
Pre-Modification Outstanding Recorded Investment
Post-Modification Outstanding Recorded Investment
Charge-offs
Specific Reserves
Accruing:
Commercial real estate
5
$
1,451
$
1,451
$
—
$
223
Commercial and industrial
2
129
129
—
118
Residential real estate
2
191
191
—
—
Total accruing
9
1,771
1,771
—
341
Non-accruing:
Commercial real estate
6
2,777
2,600
177
513
Commercial and industrial
11
8,048
6,096
1,952
1,312
Residential real estate
1
104
104
—
—
Total non-accruing
18
10,929
8,800
2,129
1,825
Total troubled debt restructurings
27
$
12,700
$
10,571
$
2,129
$
2,166
In addition, Loans modified and 2019 were:
Three Months Ended
Nine Months Ended
September 30,
September 30,
2020
2019
2020
2019
Accruing:
Beginning balance
$
3,151
$
1,529
$
1,771
$
1,813
Additions
604
—
604
113
Net payments
(1,462
)
(242
)
(1,538
)
(291
)
Net transfers from non-accrual
—
917
1,456
569
Ending balance
2,293
2,204
2,293
2,204
Non-accruing:
Beginning balance
7,449
7,834
8,800
7,314
Additions
—
2,893
5,633
4,321
Net payments
(302
)
(540
)
(1,688
)
(1,266
)
Charge-offs
(852
)
(62
)
(4,994
)
(592
)
Net transfers to accrual
—
(917
)
(1,456
)
(569
)
Ending balance
6,295
9,208
6,295
9,208
Total troubled debt restructurings
$
8,588
$
11,412
$
8,588
$
11,412
There were At September 30, 2020 and December 31, 2019, the During the ,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9 Months Ended</t>
        </is>
      </c>
    </row>
    <row r="2">
      <c r="B2" s="2" t="inlineStr">
        <is>
          <t>Sep. 30, 2020</t>
        </is>
      </c>
    </row>
    <row r="3">
      <c r="A3" s="3" t="inlineStr">
        <is>
          <t>Transfers And Servicing [Abstract]</t>
        </is>
      </c>
    </row>
    <row r="4">
      <c r="A4" s="4" t="inlineStr">
        <is>
          <t>Servicing Assets</t>
        </is>
      </c>
      <c r="B4" s="4" t="inlineStr">
        <is>
          <t>Note 7—Servicing Activity for the three and nine months ended September 30, 2020 and 2019 was
Three Months Ended September 30,
Nine Months Ended September 30,
2020
2019
2020
2019
Beginning balance
$
18,351
$
19,760
$
19,471
$
19,693
Additions, net
1,794
1,789
4,449
4,340
Changes in fair value
1,122
(1,610
)
(2,653
)
(4,094
)
Ending balance
$
21,267
$
19,939
$
21,267
$
19,939
Loans serviced for others are not included in the Consolidated Statements of Financial Condition. The unpaid principal balances of these loans serviced for others as of September 30, 2020 and December 31, 2019 were as follows :
September 30,
December 31,
2020
2019
Loan portfolios serviced for:
SBA guaranteed loans
$
1,333,598
$
1,231,959
USDA guaranteed loans
121,650
119,047
Total
$
1,455,248
$
1,351,006
Loan servicing revenue totaled $2.9 million and $2.7 million for the three months ended September 30, 2020 and 2019, respectively. Loan servicing revenue totaled $8.7 million and $7.9 million for the nine months ended September 30, 2020 and 2019, respectively. Loan servicing asset revaluation, which represents the changes in fair value of servicing assets, resulted in an upward valuation of $1.1 million for three months ended September 30, 2020 and a downward valuation of $1.6 million for three months ended September 30, 2019, respectively. Loan servicing asset revaluation resulted in downward valuations of $2.7 million and $4.1 million for the nine months ended September 30, 2020 and 2019, respectively. The fair Generally, as interest rates rise on variable rate loans, loan prepayments increase due to an increase in refinance activity, which may result in a decrease in the fair value of servicing assets. Measurement of fair value is limited to the conditions existing and the assumptions used as of a particular point in time, and those assumptions may change over time. Refer to Note 15—Fair Value Measurement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9 Months Ended</t>
        </is>
      </c>
    </row>
    <row r="2">
      <c r="B2" s="2" t="inlineStr">
        <is>
          <t>Sep. 30, 2020</t>
        </is>
      </c>
    </row>
    <row r="3">
      <c r="A3" s="3" t="inlineStr">
        <is>
          <t>Banking And Thrift [Abstract]</t>
        </is>
      </c>
    </row>
    <row r="4">
      <c r="A4" s="4" t="inlineStr">
        <is>
          <t>Other Real Estate Owned</t>
        </is>
      </c>
      <c r="B4" s="4" t="inlineStr">
        <is>
          <t xml:space="preserve">Note 8—Other Real Estate Owned The following table presents the change in other real estate owned (“OREO”) for the three and nine months ended September 30, 2020
Three Months Ended September 30,
Nine Months Ended September 30,
2020
2019
2020
2019
Beginning balance
$
8,652
$
6,531
$
9,896
$
5,041
Acquisitions of OREO through business combination
—
—
—
2,201
Net additions to OREO
41
704
127
1,240
Proceeds from sales of OREO
(224
)
(745
)
(874
)
(1,802
)
Gains (losses) on sales of OREO
(41
)
38
44
11
Valuation adjustments
(278
)
(26
)
(1,043
)
(189
)
Ending balance
$
8,150
$
6,502
$
8,150
$
6,502
At September 30, 2020 and December 31, 2019, the balance of real estate owned included $1.1 million and $1.5 million, respectively, of foreclosed residential real estate properties recorded as a result of obtaining physical possession of the property. At September 30, 2020 and December 31, 2019, the recorded investment of consumer mortgage loans secured by residential real estate properties for which formal foreclosure proceedings were in process was $3.4 million and $2.1 million, respectively. There were no internally financed sales of OREO for the three and nine months ended September 30, 2020. Proceeds from internally financed sales of OREO were $183,000 for the nine months ended September 30, 2019. There were no internally financed sales of OREO for the three months ended September 3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Core Deposit Intangible and Other Intangible Assets</t>
        </is>
      </c>
      <c r="B1" s="2" t="inlineStr">
        <is>
          <t>9 Months Ended</t>
        </is>
      </c>
    </row>
    <row r="2">
      <c r="B2" s="2" t="inlineStr">
        <is>
          <t>Sep. 30, 2020</t>
        </is>
      </c>
    </row>
    <row r="3">
      <c r="A3" s="3" t="inlineStr">
        <is>
          <t>Goodwill And Intangible Assets Disclosure [Abstract]</t>
        </is>
      </c>
    </row>
    <row r="4">
      <c r="A4" s="4" t="inlineStr">
        <is>
          <t>Goodwill, Core Deposit Intangible and Other Intangible Assets</t>
        </is>
      </c>
      <c r="B4" s="4" t="inlineStr">
        <is>
          <t>Note 9—Goodwill, Core Deposit Intangible and Other Intangible Assets The following tables summarize the changes in the Company’s goodwill, core deposit intangible assets, and customer relationship intangible assets for the three and nine months ended September 30, 2020 and 2019:
For the Three Months Ended September 30,
2020
2019
Goodwill
Core Intangible
Customer Relationship Intangible
Goodwill
Core Intangible
Customer Relationship Intangible
Beginning balance
$
148,353
$
25,459
$
2,658
$
145,638
$
32,982
$
2,926
Amortization
—
(1,825
)
(122
)
—
(1,936
)
(67
)
Ending balance
$
148,353
$
23,634
$
2,536
$
145,638
$
31,046
$
2,859
Accumulated amortization
N/A
$
31,832
$
680
N/A
$
24,420
358
Weighted average remaining amortization period
N/A
5.8 Years
9.7 Years
N/A
6.7 Years
10.7 Years
Nine Months Ended September 30,
2020
2019
Goodwill
Core Intangible
Customer Relationship Intangible
Goodwill
Core Intangible
Customer Relationship Intangible
Beginning balance
$
148,353
$
29,111
$
2,791
$
128,177
$
30,360
$
3,059
Additions
—
—
—
17,461
6,220
—
Amortization
—
(5,477
)
(255
)
—
(5,534
)
(200
)
Ending balance
$
148,353
$
23,634
$
2,536
$
145,638
$
31,046
$
2,859
Accumulated amortization
N/A
$
31,832
$
680
N/A
$
24,420
358
Weighted average remaining amortization period
N/A
5.8 Years
9.7 Years
N/A
6.7 Years
10.7 Years
The Company added additional goodwill and core deposit intangible assets in conjunction with the Oak Park River Forest acquisition. Please refer to Note 3—Acquisition for further details. The following table presents the estimated amortization expense for core deposit intangible and customer relationship intangible assets remaining at September 30, 2020:
Estimated Amortization
2020
$
1,894
2021
6,998
2022
6,426
2023
4,370
2024
2,286
Thereafter
4,196
Total
$
26,1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0—Income The Company uses an estimated annual effective tax rate method in computing its interim tax provision. This effective tax rate is based on forecasted annual pre-tax income, permanent tax differences and statutory tax rates. The effective tax rate for the nine months ended September 30, 2020 and 2019 was 28.5% and 27.7%, respectively. The Company recorded discrete income tax provision of $231,000 and a benefit of $64,000 related to the exercise of stock options and vesting of restricted shares for the nine months ended September 30, 2020 and 2019, respectively. N et deferred tax assets decreased to $35.9 million at compared to $38.3 million at . The net decrease in the total net deferred tax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 xml:space="preserve">Note 11—Deposits The composition of deposits was as follows as of September 30, 2020 and December 31, 2019:
September 30,
December 31,
2020
2019
Non-interest-bearing demand deposits
$
1,718,682
$
1,279,641
Interest-bearing checking accounts
584,682
338,185
Money market demand accounts
1,153,433
881,387
Other savings
542,741
475,839
Time deposits (below $250,000)
622,328
916,723
Time deposits ($250,000 and above)
188,379
255,802
Total deposits
$
4,810,245
$
4,147,577
Time deposits of $250,000 or more included $35.0 million and $41.0 million of brokered deposits at September 30, 2020 and December 31,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0</t>
        </is>
      </c>
      <c r="C1" s="2" t="inlineStr">
        <is>
          <t>Dec. 31, 2019</t>
        </is>
      </c>
    </row>
    <row r="2">
      <c r="A2" s="3" t="inlineStr">
        <is>
          <t>ASSETS</t>
        </is>
      </c>
    </row>
    <row r="3">
      <c r="A3" s="4" t="inlineStr">
        <is>
          <t>Cash and due from banks</t>
        </is>
      </c>
      <c r="B3" s="6" t="n">
        <v>47433</v>
      </c>
      <c r="C3" s="6" t="n">
        <v>48228</v>
      </c>
    </row>
    <row r="4">
      <c r="A4" s="4" t="inlineStr">
        <is>
          <t>Interest bearing deposits with other banks</t>
        </is>
      </c>
      <c r="B4" s="5" t="n">
        <v>53645</v>
      </c>
      <c r="C4" s="5" t="n">
        <v>32509</v>
      </c>
    </row>
    <row r="5">
      <c r="A5" s="4" t="inlineStr">
        <is>
          <t>Cash and cash equivalents</t>
        </is>
      </c>
      <c r="B5" s="5" t="n">
        <v>101078</v>
      </c>
      <c r="C5" s="5" t="n">
        <v>80737</v>
      </c>
    </row>
    <row r="6">
      <c r="A6" s="4" t="inlineStr">
        <is>
          <t>Equity and other securities, at fair value</t>
        </is>
      </c>
      <c r="B6" s="5" t="n">
        <v>8335</v>
      </c>
      <c r="C6" s="5" t="n">
        <v>8031</v>
      </c>
    </row>
    <row r="7">
      <c r="A7" s="4" t="inlineStr">
        <is>
          <t>Securities available-for-sale, at fair value</t>
        </is>
      </c>
      <c r="B7" s="5" t="n">
        <v>1509211</v>
      </c>
      <c r="C7" s="5" t="n">
        <v>1186292</v>
      </c>
    </row>
    <row r="8">
      <c r="A8" s="4" t="inlineStr">
        <is>
          <t>Securities held-to-maturity, at amortized cost (fair value at September 30, 2020—$4,589, December 31, 2019—$4,498)</t>
        </is>
      </c>
      <c r="B8" s="5" t="n">
        <v>4400</v>
      </c>
      <c r="C8" s="5" t="n">
        <v>4412</v>
      </c>
    </row>
    <row r="9">
      <c r="A9" s="4" t="inlineStr">
        <is>
          <t>Restricted stock, at cost</t>
        </is>
      </c>
      <c r="B9" s="5" t="n">
        <v>9652</v>
      </c>
      <c r="C9" s="5" t="n">
        <v>22127</v>
      </c>
    </row>
    <row r="10">
      <c r="A10" s="4" t="inlineStr">
        <is>
          <t>Loans held for sale</t>
        </is>
      </c>
      <c r="B10" s="5" t="n">
        <v>49049</v>
      </c>
      <c r="C10" s="5" t="n">
        <v>11732</v>
      </c>
    </row>
    <row r="11">
      <c r="A11" s="3" t="inlineStr">
        <is>
          <t>Loans and leases:</t>
        </is>
      </c>
    </row>
    <row r="12">
      <c r="A12" s="4" t="inlineStr">
        <is>
          <t>Loans and leases</t>
        </is>
      </c>
      <c r="B12" s="5" t="n">
        <v>4374517</v>
      </c>
      <c r="C12" s="5" t="n">
        <v>3785661</v>
      </c>
    </row>
    <row r="13">
      <c r="A13" s="4" t="inlineStr">
        <is>
          <t>Allowance for loan and lease losses</t>
        </is>
      </c>
      <c r="B13" s="5" t="n">
        <v>-61258</v>
      </c>
      <c r="C13" s="5" t="n">
        <v>-31936</v>
      </c>
    </row>
    <row r="14">
      <c r="A14" s="4" t="inlineStr">
        <is>
          <t>Net loans and leases</t>
        </is>
      </c>
      <c r="B14" s="5" t="n">
        <v>4313259</v>
      </c>
      <c r="C14" s="5" t="n">
        <v>3753725</v>
      </c>
    </row>
    <row r="15">
      <c r="A15" s="4" t="inlineStr">
        <is>
          <t>Servicing assets, at fair value</t>
        </is>
      </c>
      <c r="B15" s="5" t="n">
        <v>21267</v>
      </c>
      <c r="C15" s="5" t="n">
        <v>19471</v>
      </c>
    </row>
    <row r="16">
      <c r="A16" s="4" t="inlineStr">
        <is>
          <t>Premises and equipment, net</t>
        </is>
      </c>
      <c r="B16" s="5" t="n">
        <v>94638</v>
      </c>
      <c r="C16" s="5" t="n">
        <v>96140</v>
      </c>
    </row>
    <row r="17">
      <c r="A17" s="4" t="inlineStr">
        <is>
          <t>Other real estate owned, net</t>
        </is>
      </c>
      <c r="B17" s="5" t="n">
        <v>8150</v>
      </c>
      <c r="C17" s="5" t="n">
        <v>9896</v>
      </c>
    </row>
    <row r="18">
      <c r="A18" s="4" t="inlineStr">
        <is>
          <t>Goodwill and other intangible assets, net</t>
        </is>
      </c>
      <c r="B18" s="5" t="n">
        <v>174523</v>
      </c>
      <c r="C18" s="5" t="n">
        <v>180255</v>
      </c>
    </row>
    <row r="19">
      <c r="A19" s="4" t="inlineStr">
        <is>
          <t>Bank-owned life insurance</t>
        </is>
      </c>
      <c r="B19" s="5" t="n">
        <v>9952</v>
      </c>
      <c r="C19" s="5" t="n">
        <v>9750</v>
      </c>
    </row>
    <row r="20">
      <c r="A20" s="4" t="inlineStr">
        <is>
          <t>Deferred tax assets, net</t>
        </is>
      </c>
      <c r="B20" s="5" t="n">
        <v>35945</v>
      </c>
      <c r="C20" s="5" t="n">
        <v>38315</v>
      </c>
    </row>
    <row r="21">
      <c r="A21" s="4" t="inlineStr">
        <is>
          <t>Accrued interest receivable and other assets</t>
        </is>
      </c>
      <c r="B21" s="5" t="n">
        <v>157054</v>
      </c>
      <c r="C21" s="5" t="n">
        <v>100926</v>
      </c>
    </row>
    <row r="22">
      <c r="A22" s="4" t="inlineStr">
        <is>
          <t>Total assets</t>
        </is>
      </c>
      <c r="B22" s="5" t="n">
        <v>6496513</v>
      </c>
      <c r="C22" s="5" t="n">
        <v>5521809</v>
      </c>
    </row>
    <row r="23">
      <c r="A23" s="3" t="inlineStr">
        <is>
          <t>LIABILITIES</t>
        </is>
      </c>
    </row>
    <row r="24">
      <c r="A24" s="4" t="inlineStr">
        <is>
          <t>Non-interest-bearing demand deposits</t>
        </is>
      </c>
      <c r="B24" s="5" t="n">
        <v>1718682</v>
      </c>
      <c r="C24" s="5" t="n">
        <v>1279641</v>
      </c>
    </row>
    <row r="25">
      <c r="A25" s="4" t="inlineStr">
        <is>
          <t>Interest-bearing deposits</t>
        </is>
      </c>
      <c r="B25" s="5" t="n">
        <v>3091563</v>
      </c>
      <c r="C25" s="5" t="n">
        <v>2867936</v>
      </c>
    </row>
    <row r="26">
      <c r="A26" s="4" t="inlineStr">
        <is>
          <t>Total deposits</t>
        </is>
      </c>
      <c r="B26" s="5" t="n">
        <v>4810245</v>
      </c>
      <c r="C26" s="5" t="n">
        <v>4147577</v>
      </c>
    </row>
    <row r="27">
      <c r="A27" s="4" t="inlineStr">
        <is>
          <t>Other borrowings</t>
        </is>
      </c>
      <c r="B27" s="5" t="n">
        <v>710560</v>
      </c>
      <c r="C27" s="5" t="n">
        <v>539638</v>
      </c>
    </row>
    <row r="28">
      <c r="A28" s="4" t="inlineStr">
        <is>
          <t>Subordinated notes, net</t>
        </is>
      </c>
      <c r="B28" s="5" t="n">
        <v>73299</v>
      </c>
    </row>
    <row r="29">
      <c r="A29" s="4" t="inlineStr">
        <is>
          <t>Junior subordinated debentures issued to capital trusts, net</t>
        </is>
      </c>
      <c r="B29" s="5" t="n">
        <v>36331</v>
      </c>
      <c r="C29" s="5" t="n">
        <v>37334</v>
      </c>
    </row>
    <row r="30">
      <c r="A30" s="4" t="inlineStr">
        <is>
          <t>Accrued interest payable and other liabilities</t>
        </is>
      </c>
      <c r="B30" s="5" t="n">
        <v>71382</v>
      </c>
      <c r="C30" s="5" t="n">
        <v>47145</v>
      </c>
    </row>
    <row r="31">
      <c r="A31" s="4" t="inlineStr">
        <is>
          <t>Total liabilities</t>
        </is>
      </c>
      <c r="B31" s="5" t="n">
        <v>5701817</v>
      </c>
      <c r="C31" s="5" t="n">
        <v>4771694</v>
      </c>
    </row>
    <row r="32">
      <c r="A32" s="3" t="inlineStr">
        <is>
          <t>STOCKHOLDERS’ EQUITY</t>
        </is>
      </c>
    </row>
    <row r="33">
      <c r="A33" s="4" t="inlineStr">
        <is>
          <t>Preferred stock</t>
        </is>
      </c>
      <c r="B33" s="5" t="n">
        <v>10438</v>
      </c>
      <c r="C33" s="5" t="n">
        <v>10438</v>
      </c>
    </row>
    <row r="34">
      <c r="A34" s="4" t="inlineStr">
        <is>
          <t>Common stock</t>
        </is>
      </c>
      <c r="B34" s="5" t="n">
        <v>383</v>
      </c>
      <c r="C34" s="5" t="n">
        <v>379</v>
      </c>
    </row>
    <row r="35">
      <c r="A35" s="4" t="inlineStr">
        <is>
          <t>Additional paid-in capital</t>
        </is>
      </c>
      <c r="B35" s="5" t="n">
        <v>586057</v>
      </c>
      <c r="C35" s="5" t="n">
        <v>580965</v>
      </c>
    </row>
    <row r="36">
      <c r="A36" s="4" t="inlineStr">
        <is>
          <t>Retained earnings</t>
        </is>
      </c>
      <c r="B36" s="5" t="n">
        <v>180162</v>
      </c>
      <c r="C36" s="5" t="n">
        <v>159033</v>
      </c>
    </row>
    <row r="37">
      <c r="A37" s="4" t="inlineStr">
        <is>
          <t>Treasury stock, at cost</t>
        </is>
      </c>
      <c r="B37" s="5" t="n">
        <v>-1668</v>
      </c>
    </row>
    <row r="38">
      <c r="A38" s="4" t="inlineStr">
        <is>
          <t>Accumulated other comprehensive income (loss), net of tax</t>
        </is>
      </c>
      <c r="B38" s="5" t="n">
        <v>19324</v>
      </c>
      <c r="C38" s="5" t="n">
        <v>-700</v>
      </c>
    </row>
    <row r="39">
      <c r="A39" s="4" t="inlineStr">
        <is>
          <t>Total stockholders’ equity</t>
        </is>
      </c>
      <c r="B39" s="5" t="n">
        <v>794696</v>
      </c>
      <c r="C39" s="5" t="n">
        <v>750115</v>
      </c>
    </row>
    <row r="40">
      <c r="A40" s="4" t="inlineStr">
        <is>
          <t>Total liabilities and stockholders’ equity</t>
        </is>
      </c>
      <c r="B40" s="6" t="n">
        <v>6496513</v>
      </c>
      <c r="C40" s="6" t="n">
        <v>5521809</v>
      </c>
    </row>
    <row r="41">
      <c r="A41" s="4" t="inlineStr">
        <is>
          <t>Preferred shares par value</t>
        </is>
      </c>
      <c r="B41" s="7" t="n">
        <v>0.01</v>
      </c>
      <c r="C41" s="7" t="n">
        <v>0.01</v>
      </c>
    </row>
    <row r="42">
      <c r="A42" s="4" t="inlineStr">
        <is>
          <t>Preferred shares authorized</t>
        </is>
      </c>
      <c r="B42" s="5" t="n">
        <v>50000</v>
      </c>
      <c r="C42" s="5" t="n">
        <v>50000</v>
      </c>
    </row>
    <row r="43">
      <c r="A43" s="4" t="inlineStr">
        <is>
          <t>Preferred shares issued</t>
        </is>
      </c>
      <c r="B43" s="5" t="n">
        <v>10438</v>
      </c>
      <c r="C43" s="5" t="n">
        <v>10438</v>
      </c>
    </row>
    <row r="44">
      <c r="A44" s="4" t="inlineStr">
        <is>
          <t>Preferred shares outstanding</t>
        </is>
      </c>
      <c r="B44" s="5" t="n">
        <v>10438</v>
      </c>
      <c r="C44" s="5" t="n">
        <v>10438</v>
      </c>
    </row>
    <row r="45">
      <c r="A45" s="4" t="inlineStr">
        <is>
          <t>Common shares par value</t>
        </is>
      </c>
      <c r="B45" s="7" t="n">
        <v>0.01</v>
      </c>
      <c r="C45" s="7" t="n">
        <v>0.01</v>
      </c>
    </row>
    <row r="46">
      <c r="A46" s="4" t="inlineStr">
        <is>
          <t>Common shares authorized</t>
        </is>
      </c>
      <c r="B46" s="5" t="n">
        <v>150000000</v>
      </c>
      <c r="C46" s="5" t="n">
        <v>150000000</v>
      </c>
    </row>
    <row r="47">
      <c r="A47" s="4" t="inlineStr">
        <is>
          <t>Common shares issued</t>
        </is>
      </c>
      <c r="B47" s="5" t="n">
        <v>38687402</v>
      </c>
      <c r="C47" s="5" t="n">
        <v>38256500</v>
      </c>
    </row>
    <row r="48">
      <c r="A48" s="4" t="inlineStr">
        <is>
          <t>Common shares outstanding</t>
        </is>
      </c>
      <c r="B48" s="5" t="n">
        <v>38568916</v>
      </c>
      <c r="C48" s="5" t="n">
        <v>38256500</v>
      </c>
    </row>
    <row r="49">
      <c r="A49" s="4" t="inlineStr">
        <is>
          <t>Treasury common shares</t>
        </is>
      </c>
      <c r="B49" s="5" t="n">
        <v>118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9 Months Ended</t>
        </is>
      </c>
    </row>
    <row r="2">
      <c r="B2" s="2" t="inlineStr">
        <is>
          <t>Sep. 30, 2020</t>
        </is>
      </c>
    </row>
    <row r="3">
      <c r="A3" s="3" t="inlineStr">
        <is>
          <t>Debt Disclosure [Abstract]</t>
        </is>
      </c>
    </row>
    <row r="4">
      <c r="A4" s="4" t="inlineStr">
        <is>
          <t>Other Borrowings</t>
        </is>
      </c>
      <c r="B4" s="4" t="inlineStr">
        <is>
          <t xml:space="preserve">Note 12—Other Borrowings The following is a summary of the Company’s other borrowings as of September 30, 2020 and December 31, 2019:
September 30,
December 31,
2020
2019
Paycheck Protection Program Liquidity Facility
$
449,610
$
—
Line of credit
—
—
Federal Home Loan Bank advances
215,000
490,000
Securities sold under agreements to repurchase
45,950
49,638
Total
$
710,560
$
539,638
On April 21, 2020, the Bank entered into a Letter Agreement with the Federal Reserve Bank of Chicago that allows the Bank to access the Paycheck Protection Program Liquidity Facility (the “PPPLF”). Under the terms of the PPPLF, the Bank will pledge loans originated under the PPP to the Federal Reserve Bank of Chicago as collateral for available advances under the PPPLF. Advances under the PPPLF will be an amount equal to the aggregate principal amount of PPP loans pledged by Byline Bank, carry an interest rate of 35 basis points and mature on the maturity date of the PPP loans pledged as collateral for the advance. As of September 30, 2020, the PPPLF had $449.6 million with an interest rate of 0.35% with various maturity dates in April 2022 and May 2022. Byline Bank has the capacity to borrow funds from the discount window of the Federal Reserve System. As of September 30, 2020 and December 31, 2019, there were no outstanding advances under the Federal Reserve Bank discount window line. The Company pledges loans and leases as collateral for the Federal Reserve Bank discount window borrowing. Refer At September 30, 2020, fixed-rate Federal Home Loan Bank (“FHLB”) advances totaled $215.0 million, with interest rates ranging from 0.00% to 0.25% and maturities ranging from October 2020 and May 2021. Required investment in FHLB stock is $4.50 for every $100 in advances. Securities On The Company hedges The following
September 30,
December 31,
2020
2019
Available federal funds lines (1)
$
115,000
$
115,000
Federal Reserve Bank discount window line
968,693
547,798
Federal Home Loan Bank line
1,999,298
1,390,698
(1)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Notes and Junior Subordinated Debentures</t>
        </is>
      </c>
      <c r="B1" s="2" t="inlineStr">
        <is>
          <t>9 Months Ended</t>
        </is>
      </c>
    </row>
    <row r="2">
      <c r="B2" s="2" t="inlineStr">
        <is>
          <t>Sep. 30, 2020</t>
        </is>
      </c>
    </row>
    <row r="3">
      <c r="A3" s="3" t="inlineStr">
        <is>
          <t>Debt Disclosure [Abstract]</t>
        </is>
      </c>
    </row>
    <row r="4">
      <c r="A4" s="4" t="inlineStr">
        <is>
          <t>Subordinated Notes and Junior Subordinated Debentures</t>
        </is>
      </c>
      <c r="B4" s="4" t="inlineStr">
        <is>
          <t>Note 13—Subordinated Notes and Junior Subordinated Debentures On June 26, 2020, the Company issued $50.0 million in 6.00% fixed-to-floating subordinated notes that mature on July 1, 2030. On August 3, 2020, the Company issued an additional $25.0 million as part of the same series of notes as the $50.0 million issued on June 26, 2020. The subordinated notes bear a fixed interest rate of 6.00% until July 1, 2025 and a floating interest rate equal to a benchmark rate, which is expected to be three-month Secured Overnight Financing Rate plus 588 basis points thereafter until maturity. These transactions resulted in debt issuance costs of approximately $1.7 million that will be amortized over 10 years. As of September 30, 2020, the net liability outstanding of the subordinated notes was $73.3 million At September 30, 2020 and December 31, 2019, the
Name of Trust
Aggregate Principal Amount September 30, 2020
Aggregate Principal Amount December 31, 2019
Stated Maturity
Contractual Rate at September 30, 2020
Interest Rate Spread
Metropolitan
$
35,000
$
35,000
March
3.03
%
Three-month LIBOR + 2.79%
RidgeStone Capital Trust I
—
1,500
June 30, 2033
n/a
Five-year LIBOR + 3.50%
First Evanston Bancorp Trust I
10,000
10,000
March 15, 2035
2.03
%
Three-month LIBOR + 1.78%
Total liability, at par
45,000
46,500
Discount
(8,669
)
(9,166
)
Total liability, at carrying value
$
36,331
$
37,334
In 2004, the As part of the Ridgestone acquisition, the Company assumed the obligations to RidgeStone Capital Trust I of $1.5 million in principal amount, which was formed for the issuance of trust preferred securities. Beginning on June 30, 2008, the interest rate reset to the five-year LIBOR plus 3.50% (6.38% at December 31, 2019), which was in effect until June 30, 2023 and updated every five years. Interest was paid on a quarterly basis. The Company had the right to redeem the debentures, in whole or in part, on any interest payment date on or after June 30, 2008. As part of the First Evanston acquisition, the Company assumed the obligations to First Evanston Bancorp Trust I of $10.0 million in principal amount, which was formed for the issuance of trust preferred securities. Beginning on March 15, 2010, the interest rate reset to the three-month LIBOR plus 1.78% (2.03% and 3.67% at September 30, 2020 and December 31, 2019, respectively), which is in effect until the debentures mature in 2035. Interest is paid on a quarterly basis. The Company has the right to redeem the debentures, in whole or in part, on any interest payment date on or after March 2010. The Company has the option to defer interest payments on the debentures from time to time for a period not to exceed five consecutive years. Accrued The Trusts of default under the indenture governing the notes has occurred and is continuing, the preferred securities will rank senior to the common securities in right of 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 xml:space="preserve">Note 14—Commitments Legal —I n th e ordinar y cours e o f business , th e Compan y an d Ban k hav e various outstandin g commitment s an d contingen t liabilitie s tha t ar e no t recognize d i n th e accompanyin g consolidated financia l statements . I n addition , th e Compan y ma y b e a defendan t i n certai n claim s an d lega l action s arisin g i n the ordinar y cours e o f business . I n th e opinio n o f management , afte r consultatio n wit h lega l counsel , th e ultimate dispositio n o f thes e matter s i s currentl y no t expecte d t o hav e a materia l advers e effec t o n th e Company’s Consolidated Financial Statements. Operating s —The Company has entered into various operating lease agreements primarily for facilities and land on which banking facilities are located. Certain lease agreements have renewal options at the end of the original lease term and certain lease agreements have escalation clauses in the rent payments. The minimum
Minimum Commitments
2020
$
1,114
2021
4,148
2022
2,380
2023
1,382
2024
1,249
Thereafter
2,148
Total
$
12,421
The Company’s During t C Commitments t —The Company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Financial Condition. The contractual or notional amounts of those instruments reflect the extent of involvement the Company has in particular classes of financial instruments. The Company’s exposure The following
September 30, 2020
December 31, 2019
Fixed Rate
Variable
Total
Fixed
Variable
Total
Commitments to extend credit
$
85,886
$
962,547
$
1,048,433
$
55,852
$
908,382
$
964,234
Letters of credit
580
61,863
62,443
724
65,514
66,238
Total
$
86,466
$
1,024,410
$
1,110,876
$
56,576
$
973,896
$
1,030,47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is primarily obtained in the form of commercial and residential real estate (including income producing commercial properties). Letters Commi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Note 15—Fair Value Measurement Fair These types Level 1 —Quoted prices in active markets for identical assets or liabilitie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that are supported by little or no market activity and that are significant to the fair value of the asset or liability. Unobservable inputs are used to measure fair value to the extent that observable inputs are not available. The Company’s own data used to develop unobservable inputs may be adjusted for market considerations when reasonably available. The The Company used the Securities available-for-sal e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The Company’s methodology for pricing non-rated bonds focuses on three distinct inputs: equivalent rating, yield and other pricing terms. To determine the rating for a given non-rated municipal bond, the Company references a publicly issued bond by the same issuer if available as well as other additional key metrics to support the credit worthiness. Typically, pricing for these types of bonds would require a higher yield than a similar rated bond from the same issuer. A reduction in price is applied to the rating obtained from the comparable bond, as the Company believes if liquidated, a non-rated bond would be valued less than a similar bond with a verifiable rating. The reduction applied by the Company is one notch lower (i.e. a “AA” rating for a comparable bond would be reduced to “AA-” for the Company’s valuation). In 2020 and 2019, all of the ratings derived by the Company were “BBB” or better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the Company obtains a corresponding current market yield curve available to market participants. Other terms including coupon, maturity date, redemption price, number of coupon payments per year, and accrual method are obtained from the individual bond term sheets. Equity and other securities —The Company utilizes the same fair value measurement methodology for equity and other securities as detailed in the securities available-sale portfolio above. Servicing s —Fair value is based on a loan-by-loan basis taking into consideration the original term to maturity, the current age of the loan and the remaining term to maturity. The valuation methodology utilized for the servicing assets begins with generating estimated future cash flows for each servicing asset, based on their unique characteristics and market-based assumptions for prepayment speeds and costs to service. The present value of the future cash flows are then calculated utilizing market-based discount rate assumptions. Derivative s —Interest rate derivatives are valued by a third party, using models that primarily use market observable inputs, such as yield curves, and are validated by comparison with valuations provided by the respective counterparties. Derivative financial instruments are included in other assets and other liabilities in the Consolidated Statements of Financial Condition. The following
Fair Value Measurements Using
September 30, 2020
Fair Value
Level 1
Level 2
Level 3
Financial assets
Securities available-for-sale
U.S. Treasury Notes
$
25,951
$
25,951
$
—
$
—
U.S. Government agencies
104,710
—
104,710
—
Obligations of states, municipalities, and political subdivisions
108,312
—
108,312
—
Mortgage-backed securities; residential
Agency
824,037
—
824,037
—
Non-Agency
64,096
—
64,096
—
Mortgage-backed securities; commercial
Agency
263,732
—
263,732
—
Non-Agency
11,643
—
11,643
—
Corporate securities
57,208
—
57,208
—
Asset-backed securities
49,522
—
49,522
—
Equity and other securities, at fair value
Mutual funds
2,992
2,992
—
—
Equity securities
5,343
—
4,659
684
Servicing assets
21,267
—
—
21,267
Derivative assets
19,133
—
19,133
—
Financial liabilities
Derivative liabilities
20,327
—
20,327
—
Fair Value Measurements Using
December 31, 2019
Fair Value
Level 1
Level 2
Level 3
Financial assets
Securities available-for-sale
U.S. Treasury Notes
$
41,830
$
41,830
$
—
$
—
U.S. Government agencies
164,950
—
164,950
—
Obligations of states, municipalities, and political subdivisions
94,832
—
94,832
—
Mortgage-backed securities; residential
Agency
490,236
—
490,236
—
Non-Agency
109,822
—
109,822
—
Mortgage-backed securities; commercial
Agency
159,701
—
159,701
—
Non-Agency
31,274
—
31,274
—
Corporate securities
49,330
—
49,330
—
Asset-backed securities
44,317
—
44,317
—
Equity and other securities, at fair value
Mutual funds
2,952
2,952
—
—
Equity securities
5,079
—
4,379
700
Servicing assets
19,471
—
—
19,471
Derivative assets
7,960
—
7,960
—
Financial liabilities
Derivative liabilities
8,519
—
8,519
—
The Company did not have any transfers The following table presents additional information about financial assets measured at fair value on recurring basis for which the Company used significant unobservable inputs (Level 3):
Nine Months Ended September 30,
2020
2019
2020
2019
Investment Securities
Servicing Assets
Balance, beginning of period
$
700
$
886
$
19,471
$
19,693
Additions, net
—
—
4,449
4,340
Amortization
—
4
—
—
Change in fair value
(16
)
1
(2,653
)
(4,094
)
Balance, end of period
$
684
$
891
$
21,267
$
19,939
The following
Financial Instruments
Valuation Technique
Unobservable Inputs
Range of Inputs
Weighted Average Range
Impact to Valuation from an Increased or Higher Input Value
Single issuer trust preferred
Discounted cash flow
Discount rate
4.4% - 6.4%
5.3
%
Decrease
Servicing assets
Discounted cash flow
Prepayment speeds
3.2% - 31.0%
16.0
%
Decrease
Discount rate
0.1% - 43.3%
8.9
%
Decrease
Expected weighted average loan life
0.1 - 8.6 years
3.7 years
Increase The Company used the Impaired ) —Impaired loans, other than those existing on the date of a business acquisition, are primarily carried at the fair value of the underlying collateral, less estimated costs to sell, if the loan is collateral dependent. Valuations of impaired loans that are collateral dependent are supported by third party appraisals in accordance with the Bank’s credit policy. Other valuation methods include analysis of discounted cash flows, which measures the present value of expected future cash flows discounted at the loan’s effective interest rate. Impaired loans that are not collateral dependent are not material. Assets 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on the lower of carrying value or its fair value, less estimated costs to sell. Other real estate owne d —Certain assets held within other real estate owned represent real estate or other collateral that has been adjusted to its estimated fair value, less cost to sell, as a result of transferring from the loan portfolio at the time of foreclosure or repossession and based on management’s periodic impairment evaluation. From time to time, non-recurring fair value adjustments to other real estate owned are recorded to reflect partial write-downs based on an observable market price or current appraised value of property. Adjustments
Fair Value Measurements Using
September 30, 2020
Fair Value
Level 1
Level 2
Level 3
Non-recurring
Impaired loans (excluding acquired impaired loans)
Commercial real estate
$
34,485
$
—
$
—
$
34,485
Residential real estate
1,559
—
—
1,559
Commercial and industrial
27,064
—
—
27,064
Assets held for sale
15,232
—
—
15,232
Other real estate owned
8,150
—
—
8,150
Fair Value Measurements Using
December 31, 2019
Fair Value
Level 1
Level 2
Level 3
Non-recurring
Impaired loans (excluding acquired impaired loans)
Commercial real estate
$
23,782
$
—
$
—
$
23,782
Residential real estate
2,274
—
—
2,274
Construction, land development, and other land
2,644
—
—
2,644
Commercial and industrial
29,351
—
—
29,351
Assets held for sale
15,362
—
—
15,362
Other real estate owned
9,896
—
—
9,896
The following Cash and cash equivalent s —For these short-term instruments, the carrying amount is a reasonable estimate of fair value. Securities y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Restricted k —The fair value has been determined to approximate cost. Loans held for — The fair value of loans held for sale are based on quoted market prices, where available, and determined by discounted estimated cash flows using interest rates approximating the Company’s current origination rates for similar loans adjusted to reflect the inherent credit risk. Loan and lease receivables, net —For certain variable rate loans that reprice frequently and with no significant changes in credit risk, fair value is estimated at carrying value. The fair value of other types of loans is estimated using an exit price notion. It is estimated by discounting f uture cash flows, using current rates at which similar loans would be made to borrowers with similar credit ratings and for the same remaining maturities. Deposits —The fair value of demand deposits, savings accounts, and certain money market deposits is the amount payable on demand at the reporting date. The fair value of fixed-maturity certificates of deposit is estimated by discounting future cash flows, using rates currently offered for deposits of similar remaining maturities. Paycheck Protection Program Liquidity Facility —The carrying amount approximates fair value. Federal —The fair value of FHLB advances is estimated by discounting the agreements based on maturities using rates currently offered for FHLB advances of similar remaining maturities adjusted for prepayment penalties that would be incurred if the borrowings were paid off on the measurement date. Securities e —The carrying amount approximates fair value due to maturities of less than ninety days. Subordinated notes —The fair value is based on available market prices. Junior subordinated debenture s —The fair value of junior subordinated debentures, in the form of trust preferred securities, is determined using rates currently available to the Company for debt with similar terms and remaining maturities. Accrued interest —The carrying amount approximates fair value. Commitments t —The fair values of these off-balance sheet commitments to extend credit and commercial and letters of credit are not considered practicable to estimate because of the lack of quoted market prices and the inability to estimate fair value without incurring excessive costs. The estimated not carried at fair value
September 30,
December 31,
Fair Value
2020
2019
Hierarchy Level
Carrying Amount
Estimated Fair Value
Carrying Amount
Estimated Fair Value
Financial assets
Cash and due from banks
1
$
47,433
$
47,433
$
48,228
$
48,228
Interest bearing deposits with other banks
2
53,645
53,645
32,509
32,509
Securities held-to-maturity
2
4,400
4,589
4,412
4,498
Other restricted stock
2
9,652
9,652
22,127
22,127
Loans held for sale
3
49,049
54,801
11,732
12,935
Loans and lease receivables, net (less impaired loans at fair value
3
4,250,151
4,237,748
3,695,674
3,661,724
Accrued interest receivable
3
18,311
18,311
13,283
13,283
Financial liabilities
Non-interest-bearing deposits
2
1,718,682
1,718,682
1,279,641
1,279,641
Interest-bearing deposits
2
3,091,563
3,093,703
2,867,936
2,873,380
Accrued interest payable
2
2,460
2,460
3,677
3,677
Paycheck Protection Program Liquidity Facility
2
449,610
449,610
—
—
Federal Home Loan Bank advances
2
215,000
215,000
490,000
490,000
Securities sold under repurchase agreement
2
45,950
45,950
49,638
49,638
Subordinated notes
2
73,299
77,441
—
—
Junior subordinated debentures
3
36,331
40,414
37,334
42,8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e Activities</t>
        </is>
      </c>
      <c r="B4" s="4" t="inlineStr">
        <is>
          <t>Note 16—Derivative Instruments and Hedge Activitie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records derivative assets and derivative liabilities on the Consolidated Statements of Financial Condition within accrued interest receivable and other assets and accrued interest payable and other liabilities, respectively. The following tables present the fair value of the Company’s derivative financial instruments and classification on the Consolidated Statements of Financial Condition as of September 30, 2020 and December 31, 2019:
September 30, 2020
December 31, 2019
Fair Value
Fair Value
Notional Amount
Other Assets
Other Liabilities
Notional Amount
Other Assets
Other Liabilities
Derivatives not designated as hedging instruments
Other interest rate derivatives
$
373,782
$
19,133
$
20,307
$
332,056
$
7,960
$
8,507
Other credit derivatives
8,653
—
20
9,302
—
12
Total derivatives
$
382,435
$
19,133
$
20,327
$
341,358
$
7,960
$
8,519
Interest rate swaps designated as cash flow hedges —There were no cash flow hedges outstanding at September 30, 2020 and December 31, 2019. In September 2019, the Company terminated $250.0 million interest rate swaps designated as cash flow hedges of interest payments associated with certain FHLB advances, which were executed to reduce interest rate risk in a declining rate environment. The transaction resulted in a net loss of $383,000, net of tax, which was the clean value at the termination date. As of September 30, 2020, the remaining balance in accumulated other comprehensive loss was $320,000, which is being amortized over the original life of the cash flow hedge. At September 30, 2020, the Company estimates $92,000 of the unrealized loss to be reclassified as an increase to interest expense during the next twelve months. The following table reflects the net gains (losses) recorded in accumulated other comprehensive income (loss) and the Consolidated Statements of Operations relating to the cash flow derivative instruments for the nine months ended:
September 30, 2020
September 30, 2019
Amount of Loss Recognized in OCI
Amount of Loss Reclassified from OCI to Income as an Increase to Interest Expense
Amount of Gain (Loss) Recognized in Other Non-Interest Income
Amount of Loss Recognized in OCI
Amount of Gain Reclassified from OCI to Income as a Decrease to Interest Expense
Amount of Gain (Loss) Recognized in Other Non-Interest Income
Interest rate swaps
$
—
$
(64
)
$
—
$
(5,484
)
$
1,643
$
—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 Other interest rate derivatives — The Company also enters into derivative transactions through products with its commercial customers and simultaneously enters into an offsetting interest rate derivative transaction with third-parties. These transactions allow the Company's borrowers to effectively convert a variable rate loan into a fixed rate loan. The total combined notional amount was $373.8 million as of September 30, 2020 with maturities ranging from January 2022 to March 2030. The fair values of the interest rate derivative agreements are reflected in other assets and other liabilities with corresponding gains or losses reflected in non-interest income. During the three months ended September 30, 2020 and 2019, there were $41,000 and $170,000 of transaction fees, respectively, included in other non-interest income, related to these derivative instruments. During the nine months ended September 30, 2020 and 2019, there were $700,000 and $886,000 of transaction fees, respectively, included in other non-interest income, related to these derivative instruments. These instruments are inherently subject to market risk and credit risk. Market risk is associated with changes in interest rates and credit risk relates to the Company’s risk of loss when the counterparty to a derivative contract fails to perform according to the terms of the agreement. Market and credit risks are managed and monitored as part of the Company’s overall asset-liability management process. The credit risk related to derivatives entered into with certain qualified borrowers is managed through the Company’s loan underwriting process. The Company’s loan underwriting process also approves the Bank’s swap counterparty used to mirror the borrowers’ swap. The Company has a bilateral agreement with each swap counterparty that provides that fluctuations in derivative values are to be fully collateralized with either cash or securities. The following table reflects other interest rate derivatives as of September 30, 2020:
Notional amounts
$
373,782
Derivative assets fair value
19,133
Derivative liabilities fair value
20,307
Weighted average pay rates
4.48
%
Weighted average receive rates
2.31
%
Weighted average maturity
6.1 years
Other credit derivatives — The Company has entered into risk participation agreements with counterparty banks to assume a portion of the credit risk related to borrower transactions. The credit risk related to these other credit derivatives is managed through the Company’s loan underwriting process. The total notional amount was $8.7 million and $9.3 million as of September 30, 2020 and December 31, 2019, respectively. The fair value of the other credit derivatives are reflected in other liabilities with corresponding gains or losses reflected in non-interest income. The Company has agreements with its derivative counterparties that contain a cross-default provision under which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the Company fails to maintain its status as a well or adequately capitalized institution, then the counterparty could terminate the derivative positions and the Company would be required to settle its obligations resulted in a net asset position. The following table reflects amounts included in non-interest income in the Consolidated Statements of Operations relating to derivative instruments that are not designated in a hedging relationship for the three and nine months ended September 30, 2020 and 2019:
Three Months Ended
Nine Months Ended
September 30,
September 30,
2020
2019
2020
2019
Other interest rate derivatives
$
113
$
(220
)
$
(627
)
$
(592
)
Other credit derivatives
3
66
(8
)
62
Total
$
116
$
(154
)
$
(635
)
$
(530
) 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September 30, 2020
December 31, 2019
Derivative Assets Fair Value
Derivative Liabilities Fair Value
Derivative Assets Fair Value
Derivative Liabilities Fair Value
Gross amounts recognized
$
19,133
$
20,327
$
7,960
$
8,519
Less: Amounts offset in the Consolidated Statements of Financial Condition
—
—
—
—
Net amount presented in the Consolidated Statements of Financial Condition
$
19,133
$
20,327
$
7,960
$
8,519
Gross amounts not offset in the Consolidated Statements of Financial Condition
Offsetting derivative positions
—
—
(1
)
(1
)
Collateral posted
(19,133
)
(20,327
)
(7,959
)
(8,518
)
Net credit exposure
$
—
$
—
$
—
$
—
As of September 30, 2020, the fair value of derivatives in a net liability position, which includes accrued interest but excludes any adjustment for nonperformance risk, related to these agreements was $20.3 million. The Company has posted $20.9 collateral related to these agreements as of September 30, 2020. If the Company had breached any of these provisions at September 30, 2020, it could have been required to settle its obligations under the agreements at their termination value of $20.3 million. For purposes of this disclosure, the amount of posted collateral by the counterparties is limited to the amount offsetting the derivative asset and derivative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Note 17 – Share-Based Compensation In June 2017, the Company adopted the 2017 Omnibus Incentive Compensation Plan (the “Omnibus Plan”) in connection with our IPO. The Omnibus Plan provides for the grant of stock options, stock appreciation rights, restricted stock, restricted stock units, dividend equivalent rights and other equity-based, equity-related or cash-based awards. A total of 1,550,000 shares of our common stock have been reserved for issuance under the Omnibus Plan. As of September 30, 2020, there were 1,001,731 shares available for future grants under the Omnibus Plan. On July 6, 2017, in conjunction with the completion of the IPO, the Company granted 58,900 restricted shares of the Company’s common stock to certain key employees, pursuant to the Omnibus Plan. These shares fully vested on July 6, 2020. A total of 11,898 restricted shares were also granted during the year ended December 31, 2017 in connection with the recruitment of employees. These restricted shares vest ratably over a four year period. During 2018, the Company granted 131,157 shares of restricted common stock, par value $0.01 per share. Of this total, 101,559 restricted shares will vest ratably over four years on each anniversary of the grant date and 14,380 restricted shares will vest ratably over three years on each anniversary of the grant date, all subject to continued employment. A total of 4,053 restricted shares have vested. In addition, 11,165 performance-based restricted shares were included in the 2018 grant. The number of shares which may be earned under the award is dependent upon the Company’s return on average assets over a three-year During 2019, the Company granted 210,622 shares of restricted common stock, par value $0.01 per share. Of this total, 111,823 restricted shares will vest ratably over four years on each anniversary of the grant date, and 72,570 restricted shares will vest ratably over three years on each anniversary of the grant date, all subject to continued employment. A total of 5,254 share have vested. In addition, 20,975 performance-based restricted shares were included in the 2019 grants. The number of shares which may be earned under the award is dependent upon the Company’s return on average assets, weighted equally, over a three-year During 2020, the Company granted 175,493 shares of restricted common stock, par value $0.01 per share. Of this total, 104,779 restricted shares will vest ratably over four years on each anniversary of the grant date and 38,786 restricted shares will vest ratably over three years on each anniversary of the grant date, all subject to continued employment. In addition, 31,928 performance-based restricted shares were included in the February 2020 grant. The number of shares which may be earned under the award is dependent upon the Company’s return on average assets, weighted equally, over a three-year The following table discloses the changes in restricted shares for the nine months ended September 30, 2020:
Omnibus Plan
Number of Shares
Weighted Average Grant Date Fair Value
Beginning balance, January 1, 2020
328,653
$
19.94
Granted
175,493
17.52
Vested
(104,364
)
20.38
Forfeited
(7,343
)
18.21
Ending balance outstanding at September 30, 2020
392,439
$
18.77
A total of 104,364 restricted shares vested during the nine months ended September 30, 2020. A total of 48,491 restricted shares vested during the year ended December 31, 2019. The fair value of restricted shares that vested during the nine months ended September 30, 2020 was $1.2 million. The fair value of restricted shares that vested during the year ended December 31, 2019 was $900,000. The Company recognizes share-based compensation based on the estimated fair value of the restricted stock at the grant date. Share-based compensation expense is included in non-interest expense in the Consolidated Statements of Operations. The following table summarizes restricted stock compensation expense for the nine months ended September 30, 2020 and 2019:
Nine Months Ended September 30,
2020
2019
Total share-based compensation
$
2,019
$
1,357
Income tax benefit
562
378
Unrecognized compensation expense
5,566
4,917
Weighted-average amortization period remaining
2.4 years
2.8 years
The fair value of the unvested restricted stock awards at September 30, 2020 was $4.4 million. In October 2014, the Company adopted the Byline Bancorp, Inc. Equity Incentive Plan (“BYB Plan”). The maximum number of shares available for grants under this plan was 2,476,122 shares. During 2016 and 2015, the Company granted options to purchase 212,400 and 1,634,568 shares, respectively; the Company did not grant any stock options during 2017. In June 2017, the Board of Directors terminated the BYB Plan and no future grants can be made under this plan. Options to purchase a total of 1,390,579 shares remain outstanding under the BYB Plan at September 30, 2020. The types of stock options granted under the BYB Plan were Time Options and Performance Options. The exercise price of each option is equal to the fair value of the stock as of the date of grant. These option awards have vesting periods ranging from one to five years and have 10-year The vesting of Time Options is conditional based on completion of service. Performance Options have conditional vesting based on either performance targets or market performance. Certain Performance Options’ performance goals will be satisfied (in whole or in part) if the Bank achieves various performance targets such as profitability, asset quality, and conditional based on market performance, as outlined in the BYB Plan. Each of the performance goals identified are measured for achievement (or failure to achieve) independent of each other. In October 2017, the Board of Directors determined that the Performance Option goals were satisfied, in whole, and these Performance Options converted to Time Options. As a result of the previous completion of service, 414,894 performance options vested on October 3, 2017. The fair values of the stock options were determined using the Black-Scholes-Merton model for Time Options and a Monte Carlo simulation model for Performance Options. The following table discloses the activity in shares subject to options and the weighted average exercise prices, in actual dollars, for the nine months ended September 30, 2020:
BYB Plan
Number of Shares
Weighted Average Exercise Price
Intrinsic Value
Weighted Average Remaining Contractual Term (in Years)
Beginning balance, January 1, 2020
1,410,075
$
11.38
$
11,542
5.4
Exercised
(19,496
)
13.00
$
139
Expired
—
Ending balance outstanding at September 30, 2020
1,390,579
$
11.36
$
134
4.7
Exercisable at September 30, 2020
1,390,579
$
11.36
$
134
4.7
A total of 19,496 stock options were exercised during the nine months ended September 30, 2020. During the nine months ended September 30, 2020, proceeds from the exercise of stock options were $253,000 and related tax benefit was $39,000. A total of 127,997 stock options were exercised during the year ended December 31, 2019. During the year ended December 31, 2019, proceeds from the exercise of stock options were $1.9 million and related tax benefit was $145,000. A total of 20,000 stock options vested during the nine months ended September 30, 2020. The Company recognizes share-based compensation based on the estimated fair value of the option at the grant date. Forfeitures are estimated based upon industry standards. Share-based compensation expense is included in non-interest expense in the Consolidated Statements of Operations. The following table summarizes stock option compensation expense for the nine months ended September 30, 2020 and 2019 :
Nine Months Ended September 30,
2020
2019
Total share-based compensation (benefit) - stock options
$
7
$
(119
)
Income tax benefit (expense)
2
(33
)
Unrecognized compensation expense - stock options
—
21
Weighted-average amortization period remaining
0.0 years
0.5 years
Pursuant to the terms of the Merger Agreement, upon the Effective Time, each outstanding First Evanston Option held by a participant in the First Evanston Bancorp, Inc. Stock Incentive Plan (the “FEB Plan”) ceased to represent a right to acquire shares of First Evanston common stock and was assumed and converted automatically into a fully vested and exercisable adjusted option to purchase shares of Byline common stock (each an “Adjusted Option”). In accordance with the Merger Agreement, the number of shares of Byline common stock to which each such Adjusted Option relates is equal to the product (rounded down to the nearest whole share of Byline common stock) of: (a) the number of shares of First Evanston common stock subject to the First Evanston Option immediately prior to May 31, 2018, multiplied by (ii) 4.725. Each Adjusted Option has an exercise price per share of Byline common stock equal to the quotient (rounded up to the nearest whole cent) of (x) the per share exercise price of such First Evanston Option immediately prior to May 31, 2018, divided by (y) 4.725. The description of the conversion process is based on, and qualified by, the Merger Agreement. The following table discloses the activity in shares subject to options under the FEB Plan and the weighted average exercise prices, in actual dollars, for the nine months ended September 30, 2020:
FEB Plan
Number of Shares
Weighted Average Exercise Price
Intrinsic Value
Weighted Average Remaining Contractual Term (in Years)
Beginning balance, January 1, 2020
511,169
$
11.35
$
4,204
4.4
Exercised
(206,477
)
$
11.12
$
591
Expired
(18,900
)
$
12.70
Ending balance outstanding at September 30, 2020
285,792
$
11.42
$
80
3.8
Exercisable at September 30, 2020
285,792
$
11.42
$
80
3.8
A total of 206,477 stock options were exercised during the nine months ended September 30, 2020. During the nine months ended September 30, 2020, proceeds from the exercise of stock options were $2.3 million and related tax benefit was $165,000. A total of 113,214 stock options were exercised during the year ended December 31, 2019. During the year ended December 31, 2019, proceeds from the exercise of stock options were $1.3 million and related tax benefit was $253,000. On April 30, 2019, the Company completed the acquisition of Oak Park River Forest. On May 15, 2019, the Company made a cash payment of $4.2 million for 35,870 outstanding Oak Park River Forest options to participants who elected to receive a cash payment in lieu of converting the options to the Omnibus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18—Earnings per Share A reconciliation of the numerators and denominators for earnings per common share computations is presented below. Incremental shares represent outstanding stock options for which the exercise price is less than the average market price of the Company’s common stock during the periods presented. Options to purchase 1,676,371 and 1,992,273 shares of common stock were outstanding as of September 30, 2020 and 2019, respectively. There were 392,439 and 323,489 restricted stock awards outstanding at September 30, 2020 and 2019, respectively. For the three and nine months ended September 30, 2020, stock options outstanding of 105,657 and 50,000, respectively, were excluded from the calculation of diluted earnings per common share, as their effect would have been anti-dilutive. The following represent the calculation of basic and diluted earnings per share for the periods presented:
Three Months Ended September 30,
Nine Months Ended September 30,
2020
2019
2020
2019
Net income
$
13,071
$
15,342
$
25,176
$
41,150
Less: Dividends on preferred shares
196
196
587
587
Net income available to common stockholders
$
12,875
$
15,146
$
24,589
$
40,563
Weighted-average common stock outstanding:
Weighted-average common stock outstanding (basic)
38,057,350
37,831,356
37,973,694
37,094,083
Incremental shares
191,985
655,824
278,269
724,785
Weighted-average common stock outstanding (dilutive)
38,249,335
38,487,180
38,251,963
37,818,868
Basic earnings per common share
$
0.34
$
0.40
$
0.65
$
1.09
Diluted earnings per common share
$
0.34
$
0.39
$
0.64
$
1.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19—Stockholders’ Equity A summary of the Company’s preferred and common stock at September 30, 2020 and December 31, 2019 is as follows:
September 30,
December 31,
2020
2019
Series B 7.5% fixed to floating non-cumulative perpetual preferred stock
Par value
$
0.01
$
0.01
Shares authorized
50,000
50,000
Shares issued
10,438
10,438
Shares outstanding
10,438
10,438
Common stock, voting
Par value
$
0.01
$
0.01
Shares authorized
150,000,000
150,000,000
Shares issued
38,687,402
38,256,500
Shares outstanding
38,568,916
38,256,500
Treasury shares
118,486
—
During 2016, the Company authorized and issued Series B 7.50% fixed-to-floating non-voting, noncumulative perpetual preferred stock with a liquidation preference of $1,000 per share, plus the amount of unpaid dividends, if any, which is redeemable at the Company’s option on or after March 31, 2022. Holders of Series B Preferred Stock do not have any rights to convert such stock into shares of any other class of capital stock of the Company. Holders of Series B Preferred Stock are entitled to receive a fixed dividend of 7.50% per annum from the original issue date through December 30, 2021, after which the dividend is paid at a floating rate of three-month LIBOR plus 5.41% per annum. The Company Series B Preferred Stock is included in Tier 1 capital for regulatory capital purposes and is redeemable at the option of the Company at a redemption price of $ 1,000 per share, plus any declared and unpaid dividends (i) in whole or part on any dividend payment date on or after March 31, 2022, and (ii) in whole but not in part prior to March 31, 2022, within 90 days following a regulatory event, as defined in the Certificate of Designations of the Company Series B Preferred Stock. The Company must receive approval of the Federal Reserve Board prior to any redemption of the Company Series B Preferred Stock. For the three months ended September 30, 2020 and 2019, the Company declared and paid dividends on the Series B preferred stock of $196,000. For the nine months ended September 30, 2020 and 2019, the Company declared and paid dividends on the Series B preferred stock of $587,000. On November 1, 2019, the Company announced that its Board of Directors approved a stock repurchase program authorizing the purchase of up to an aggregate of 1,250,000 shares of the Company’s outstanding common stock. The shares may, at the discretion of management, be repurchased from time to time in open market purchases as market conditions warrant or in privately negotiated transactions. The Company is not obligated to purchase any shares under the program, and the program may be discontinued at any time. The actual timing, number and share price of shares purchased under the repurchase program will be determined by the Company at its discretion and will depend on a number of factors, including the market price of the Company’s stock, general market and economic conditions and applicable legal requirements. The shares authorized to be repurchased represent approximately 3.3% of the Company’s outstanding common stock at June 30, 2020. The program will be in effect until December 31, 2020 unless terminated earlier. The program was paused in March 2020. The Company repurchased 118,486 shares at a cost of $1.7 million under this program in the first quarter of 2020. Repurchased shares are recorded as treasury shares on the trade date using the treasury stock method, and the cash paid is recorded as treasury stock. Treasury stock acquired is recorded at cost and is carried as a reduction of stockholders’ equity in the Consolidated Statement of Financial Condition. On September 8, 2020, the Company’s Board of Directors declared a cash dividend of $0.03 per share payable on October 6, 2020 to stockholders of record of the Company’s common stock as of September 22, 2020. No cash dividends were declared to common stockholders during the third quarter of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Consolidated Statements of Changes in Accumulated Other Comprehensive Income (Loss)</t>
        </is>
      </c>
      <c r="B4" s="4" t="inlineStr">
        <is>
          <t>Note 20—Consolidated Statements of Changes in Accumulated Other Comprehensive Income (Loss) The following table summarizes the changes in accumulated other comprehensive income (loss) for the nine months ended September 30, 2020 and 2019:
(dollars in thousands)
Unrealized Gains (Losses) on Cash Flow Hedges
Unrealized (Losses) on Available-for -Sale Securities
Total Accumulated Other Comprehensive Income (Loss)
Balance, January 1, 2020
$
(366
)
$
(334
)
$
(700
)
Other comprehensive income, net of tax
46
19,978
20,024
Balance, September 30, 2020
$
(320
)
$
19,644
$
19,324
Balance, January 1, 2019
$
4,763
$
(14,261
)
$
(9,498
)
Adoption of ASU 2016-01
—
(1,440
)
(1,440
)
Other comprehensive income (loss), net of tax
(5,142
)
17,041
11,899
Balance, September 30, 2019
$
(379
)
$
1,340
$
9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These unaudited interim condensed consolidated financial statements include the accounts of Byline Illinois state chartered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20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19, 2018, and 2017.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The Company has one reportable segment. The Company’s chief operating decision maker evaluates the operations of the Company using consolidated information for purposes of allocating resources and assessing performance. Therefore, segments disclosures are not required. No subsequent events were identified that would have required a change to the condensed consolidated financial statements or disclosure in the notes to the condensed consolidated financial statements. Certain prior period amounts have been reclassified to conform to current period presentation. These reclassifications did not result in any changes to previously reported net income or stockholders’ equity.</t>
        </is>
      </c>
    </row>
    <row r="5">
      <c r="A5" s="4" t="inlineStr">
        <is>
          <t>Accounting Pronouncements Recently Adopted or Issued</t>
        </is>
      </c>
      <c r="B5" s="4" t="inlineStr">
        <is>
          <t>The following reflect recent accounting pronouncements that have been adopted or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Adopted Accounting Pronouncement Nonrefundable Fees and Other Costs (Subtopic 310‑20) —In March 2017, FASB issued ASU No. 2017‑08, . The amendments in the ASU shorten the amortization period for certain callable debt securities held at a premium at the earliest call date. Under current GAAP, the Company amortizes the premium as an adjustment of yield over the contractual life of the instrument. As a result, upon exercise of a call on a callable debt security held at a premium, the unamortized premium is charged to earnings.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fiscal years beginning after December 15, 2019, and interim periods within fiscal years beginning after December 15, 2020. The Company is required to apply the amendments on a modified retrospective basis through a cumulative-effect adjustment directly to retained earnings as of the beginning of the period of adoption. Given our emerging growth status, t he Company adopted these amendments on January 1, 2020 in conjunction with ASU No. 2017-08, which did not have a material impact on the Company’s Consolidated Financial Statements. Issued Accounting Pronouncements Pending Adoption Leases (Topic 842) —In February 2016, FASB issued ASU No. 2016‑0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new guidance and its impact on the Company’s Consolidated Statements of Operations and Consolidated Statements of Financial Condition. In November 2019, FASB issued ASU No. 2019-10, , which delays the effective date of this ASU for entities not classified as Public Business Entities (PBEs). Our status as an emerging growth company makes us eligible for this deferral. Assuming the Company remains an emerging growth company, the new authoritative guidance is effective for fiscal years beginning after December 15, 2020, and interim periods with fiscal years beginning after December 15, 2021. The Company expects an increase in assets and liabilities as a result of recognizing additional right-of-use assets and liabilities under lease contracts in which the Company is lessee. While the Company has not quantified the impact of this ASU on its direct financing lease portfolio, it does not expect a material change in its accounting for the initial direct costs related to these leases. Financial Instruments—Credit Losses (Topic 326) —In June 2016, FASB issued ASU No. 2016‑13,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useful to users of the financial statements. In November 2019, FASB issued ASU No. 2019-10, , which delays the effective date of the ASU for entities not classified as PBEs. Assuming the Company remains an emerging growth company, the new authoritative guidance is effective for fiscal years beginning after December 15, 2022, including interim periods within those fiscal years. The Company is in the process of implementation and determining the impact that this ASU will have on the Company’s Consolidated Financial Statements. Income Taxes (Topic 740) —In December 2019, FASB issued ASU No. 2019-12, Simplifying the Accounting for Income Taxes . The amendments in the ASU simplify the accounting for income taxes by removing the following: the exception to the incremental approach for intraperiod tax allocation when there is a loss from continuing operations and income or a gain from other items; the exception to the requirement to or not to recognize a deferred tax liability for a foreign entity when it becomes an equity method investment or it becomes a subsidiary, respectively; and the exception to the general methodology for calculating income taxes in an interim period when a year-to-date loss exceeds the anticipated loss for the year. The amendments in the ASU changes current authoritative guidance by requiring the recognition of franchise tax that is partially based on income as an income-based tax and account for any incremental amount incurred as a non-income-based tax; requiring an evaluation when a step up in the tax basis of goodwill should be considered part the of business combination; specifying that it is not required to allocate the consolidated amount of current and deferred tax expense to a legal entity that is not subject to tax in its separate financial statements; and requiring that an entity reflect the effect of an enacted change in tax laws or rates in the annual effective tax rate computation in the interim period that includes the enactment date. The amendments are effective for annual periods beginning after December 15, 2021, and interim periods within annual periods beginning after December 15, 2022. Early adoption is permitted. Assuming the Company remains an emerging growth company, the new authoritative guidance will be effective for reporting periods after January 1, 2022. The Company is currently evaluating the provisions of ASU No. 2019-12 to determine the potential impact the new standard will have on the Company’s Consolidated Financial Statements. Reference Rate Reform (Topic 848) —In March 2020, FASB issued ASU No. 2020-04, . The amendments in the ASU provide optional guidance for a limited period of time to ease the potential burden in accounting for (or recognizing the effects of) reference rate reform on financial reporting. The amendments in the ASU provide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 amendments in the ASU will be in effect for all entities as of March 12, 2020 through December 31, 2022. The Company is currently evaluating the provisions of ASU No. 2020-04 to determine the potential impact the new standard will have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Sep. 30, 2020</t>
        </is>
      </c>
      <c r="C1" s="2" t="inlineStr">
        <is>
          <t>Dec. 31, 2019</t>
        </is>
      </c>
    </row>
    <row r="2">
      <c r="A2" s="3" t="inlineStr">
        <is>
          <t>Statement Of Financial Position [Abstract]</t>
        </is>
      </c>
    </row>
    <row r="3">
      <c r="A3" s="4" t="inlineStr">
        <is>
          <t>Securities held-to-maturity, fair value</t>
        </is>
      </c>
      <c r="B3" s="6" t="n">
        <v>4589</v>
      </c>
      <c r="C3" s="6" t="n">
        <v>4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Summary of Fair Values of Assets and Liabilities Assumed as of Acquisition Date</t>
        </is>
      </c>
      <c r="B4" s="4" t="inlineStr">
        <is>
          <t>The following table presents a summary of the fair values of assets acquired and liabilities assumed as of the acquisition date:
Assets
Cash and cash equivalents
$
10,469
Securities available-for-sale
30,343
Restricted stock
414
Loans
257,423
Premises and equipment
3,488
Other real estate owned
2,201
Other intangible assets
6,220
Bank-owned life insurance
3,485
Deferred tax assets, net
5,925
Other assets
1,231
Total assets acquired
321,199
Liabilities
Deposits
290,171
Line of credit
5,655
Federal Home Loan Bank advances
5,300
Accrued expenses and other liabilities
4,766
Total liabilities assumed
305,892
Net assets acquired
$
15,307
Consideration paid
Common stock (1,464,558 shares issued at $20.02 per share)
29,320
Cash paid
6,163
Total consideration paid
35,483
Goodwill
$
20,176</t>
        </is>
      </c>
    </row>
    <row r="5">
      <c r="A5" s="4" t="inlineStr">
        <is>
          <t>Summary of Acquired Non-Impaired Loans as of Acquisition Date</t>
        </is>
      </c>
      <c r="B5" s="4" t="inlineStr">
        <is>
          <t xml:space="preserve">The following table presents the acquired non-impaired loans as of the acquisition date:
Fair value
$
204,496
Gross contractual amounts receivable
254,755
Estimate of contractual cash flows not expected to be collected (1)
12,987
Estimate of contractual cash flows expected to be collected
241,768
(1)
Includes interest payments not expected to be collected due to loan prepayments as well as principal and interest payments not expected to be collected due to customer default. </t>
        </is>
      </c>
    </row>
    <row r="6">
      <c r="A6" s="4" t="inlineStr">
        <is>
          <t>Summary of Unaudited Pro Forma Information for Results of Operations</t>
        </is>
      </c>
      <c r="B6" s="4" t="inlineStr">
        <is>
          <t>The following table provides the unaudited pro forma information for the results of operations for the nine months ended September 30, 2019, as if the acquisition had occurred on January 1, 2019. The pro forma results combine the historical results of Oak Park River Forest into the Company’s Consolidated Statements of Operations, including the impact of certain acquisition accounting adjustments, which includes loan discount accretion, intangible assets amortization, deposit premium accretion, and borrowings, net of discount amortization. The pro forma results have been prepared for comparative purposes only and are not necessarily indicative of the results that would have been obtained had the acquisition actually occurred on January 1, 2019.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for the nine months ended September 30, 2019.
For the Nine Months Ended
September 30,
2019
Total revenues (net interest income and non-interest income)
$
208,519
Net income
$
43,160
Earnings per share—basic
$
1.13
Earnings per share—diluted
$
1.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ummary of Amortized Cost and Fair Values of Securities Available-for-sale, and Held to Maturity</t>
        </is>
      </c>
      <c r="B4" s="4" t="inlineStr">
        <is>
          <t>The following
September 30, 2020
Amortized Cost
Gross Unrealized Gains
Gross Unrealized Losses
Fair Value
Available-for-sale
U.S. Treasury Notes
$
25,456
$
495
$
—
$
25,951
U.S. Government agencies
104,253
814
(357
)
104,710
Obligations of states, municipalities, and political subdivisions
103,895
4,417
—
108,312
Residential mortgage-backed securities
Agency
807,798
16,594
(355
)
824,037
Non-agency
62,775
1,321
—
64,096
Commercial mortgage-backed securities
Agency
256,830
7,415
(513
)
263,732
Non-agency
11,215
428
—
11,643
Corporate securities
56,059
1,364
(215
)
57,208
Asset-backed securities
50,354
89
(921
)
49,522
Total
$
1,478,635
$
32,937
$
(2,361
)
$
1,509,211
September 30, 2020
Amortized Cost
Gross Unrealized Gains
Gross Unrealized Losses
Fair Value
Held-to-maturity
Obligations of states, municipalities, and political subdivisions
$
4,400
$
189
$
—
$
4,589
Total
$
4,400
$
189
$
—
$
4,589
December 31, 2019
Amortized Cost
Gross Unrealized Gains
Gross Unrealized Losses
Fair Value
Available-for-sale
U.S. Treasury Notes
$
41,403
$
427
$
—
$
41,830
U.S. Government agencies
165,162
542
(754
)
164,950
Obligations of states, municipalities, and political subdivisions
92,806
2,075
(49
)
94,832
Residential mortgage-backed securities
Agency
490,427
2,163
(2,354
)
490,236
Non-agency
109,501
593
(272
)
109,822
Commercial mortgage-backed securities
Agency
159,650
1,092
(1,041
)
159,701
Non-agency
31,144
130
—
31,274
Corporate securities
48,796
571
(37
)
49,330
Asset-backed securities
44,515
—
(198
)
44,317
Total
$
1,183,404
$
7,593
$
(4,705
)
$
1,186,292
December 31, 2019
Amortized Cost
Gross Unrealized Gains
Gross Unrealized Losses
Fair Value
Held-to-maturity
Obligations of states, municipalities, and political subdivisions
$
4,412
$
86
$
—
$
4,498
Total
$
4,412
$
86
$
—
$
4,498</t>
        </is>
      </c>
    </row>
    <row r="5">
      <c r="A5" s="4" t="inlineStr">
        <is>
          <t>Summary of Gross Unrealized Losses and Fair Values, Aggregated by Investment Category and Length of Individual Securities Continuous Unrealized Loss Position Available-for-sale and Held to Maturity</t>
        </is>
      </c>
      <c r="B5" s="4" t="inlineStr">
        <is>
          <t xml:space="preserve">Gross unrealized losses and fair values, aggregated by investment category and length of time that individual securities have been in a continuous unrealized loss position as of September 30, 2020 and December 31, 2019, are summarized as follows:
Less than 12 Months
12 Months or Longer
Total
September 30, 2020
# of Securities
Fair Value
Unrealized Losses
Fair Value
Unrealized Losses
Fair Value
Unrealized Losses
Available-for-sale
U.S. Government agencies
7
$
50,779
$
(357
)
$
—
$
—
$
50,779
$
(357
)
Obligations of states, municipalities and political subdivisions
1
126
—
—
—
126
—
Residential mortgage-backed securities
Agency
11
116,877
(349
)
503
(6
)
117,380
(355
)
Commercial mortgage-backed securities
Agency
7
59,474
(513
)
—
—
59,474
(513
)
Corporate securities
7
12,304
(215
)
—
—
12,304
(215
)
Asset-backed securities
8
19,239
(301
)
19,200
(620
)
38,439
(921
)
Total
41
$
258,799
$
(1,735
)
$
19,703
$
(626
)
$
278,502
$
(2,361
)
Less than 12 Months
12 Months or Longer
Total
December 31, 2019
# of Securities
Fair Value
Unrealized Losses
Fair Value
Unrealized Losses
Fair Value
Unrealized Losses
Available-for-sale
U.S. Government agencies
8
$
49,318
$
(662
)
$
20,283
$
(92
)
$
69,601
$
(754
)
Obligations of states, municipalities and political subdivisions
7
13,309
(45
)
1,419
(4
)
14,728
(49
)
Residential mortgage-backed securities
Agency
50
132,703
(666
)
193,363
(1,688
)
326,066
(2,354
)
Non-agency
9
36,902
(206
)
10,126
(66
)
47,028
(272
)
Commercial mortgage-backed securities
Agency
13
67,649
(563
)
32,678
(478
)
100,327
(1,041
)
Corporate securities
4
6,103
(37
)
—
—
6,103
(37
)
Asset-backed securities
8
37,738
(198
)
—
—
37,738
(198
)
Total
99
$
343,722
$
(2,377
)
$
257,869
$
(2,328
)
$
601,591
$
(4,705
) </t>
        </is>
      </c>
    </row>
    <row r="6">
      <c r="A6" s="4" t="inlineStr">
        <is>
          <t>Summary of Proceeds From Sales of Securities Available-for-sale and Associated Gains and Losses</t>
        </is>
      </c>
      <c r="B6" s="4" t="inlineStr">
        <is>
          <t>The proceeds from all sales of securities three and nine months ended September 30, 2020
For the Three Months Ended
For the Nine Months Ended
September 30,
September 30,
2020
2019
2020
2019
Proceeds
$
35,092
$
32,509
$
80,509
$
92,103
Gross gains
1,037
225
2,494
1,274
Gross losses
—
47
82
123</t>
        </is>
      </c>
    </row>
    <row r="7">
      <c r="A7" s="4" t="inlineStr">
        <is>
          <t>Schedule of Amortized Cost and Fair Value of Debt Securities by Contractual Maturity</t>
        </is>
      </c>
      <c r="B7" s="4" t="inlineStr">
        <is>
          <t>At September 30, 2020, the
Amortized Cost
Fair Value
Available-for-sale
Due in one year or less
$
26,009
$
26,278
Due from one to five years
46,331
48,014
Due from five to ten years
163,361
166,150
Due after ten years
104,316
105,261
Mortgage-backed securities
1,138,618
1,163,508
Total
$
1,478,635
$
1,509,211
Held-to-maturity
Due in one year or less
$
502
$
505
Due from one to five years
3,898
4,084
Total
$
4,400
$
4,5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Tables)</t>
        </is>
      </c>
      <c r="B1" s="2" t="inlineStr">
        <is>
          <t>9 Months Ended</t>
        </is>
      </c>
    </row>
    <row r="2">
      <c r="B2" s="2" t="inlineStr">
        <is>
          <t>Sep. 30, 2020</t>
        </is>
      </c>
    </row>
    <row r="3">
      <c r="A3" s="3" t="inlineStr">
        <is>
          <t>Receivables [Abstract]</t>
        </is>
      </c>
    </row>
    <row r="4">
      <c r="A4" s="4" t="inlineStr">
        <is>
          <t>Schedule of Outstanding Loan and Lease Receivables</t>
        </is>
      </c>
      <c r="B4" s="4" t="inlineStr">
        <is>
          <t>Outstanding loan and lease receivables as of the dates shown were categorized as follows:
September 30,
December 31,
2020
2019
Commercial real estate
$
1,345,060
$
1,275,058
Residential real estate
632,890
711,499
Construction, land development, and other land
239,694
279,403
Commercial and industrial
1,326,059
1,330,418
Paycheck Protection Program ("PPP")
635,378
—
Installment and other
3,072
6,484
Lease financing receivables
196,977
177,774
Total loans and leases
4,379,130
3,780,636
Net unamortized deferred fees and costs
(7,725
)
2,289
Initial direct costs
3,112
2,736
Allowance for loan and lease losses
(61,258
)
(31,936
)
Net loans and leases
$
4,313,259
$
3,753,725
September 30,
December 31,
2020
2019
Lease financing receivables
Net minimum lease payments
$
209,606
$
193,359
Unguaranteed residual values
5,207
1,347
Unearned income
(17,836
)
(16,932
)
Total lease financing receivables
196,977
177,774
Initial direct costs
3,112
2,736
Lease financial receivables before allowance for lease losses
$
200,089
$
180,510</t>
        </is>
      </c>
    </row>
    <row r="5">
      <c r="A5" s="4" t="inlineStr">
        <is>
          <t>Summary of Minimum Annual Lease Payments for Lease Financing Receivables</t>
        </is>
      </c>
      <c r="B5" s="4" t="inlineStr">
        <is>
          <t>The minimum
Minimum Lease Payments
2020
$
18,955
2021
73,625
2022
55,426
2023
35,413
2024
18,775
Thereafter
7,412
Total
$
209,606</t>
        </is>
      </c>
    </row>
    <row r="6">
      <c r="A6" s="4" t="inlineStr">
        <is>
          <t>Summary of Balances for Each Respective Loan and Lease Category</t>
        </is>
      </c>
      <c r="B6" s="4" t="inlineStr">
        <is>
          <t>The following
September 30, 2020
Originated
Acquired Impaired
Acquired Non-Impaired
Total
Commercial real estate
$
919,862
$
117,114
$
310,879
$
1,347,855
Residential real estate
458,364
84,197
90,835
633,396
Construction, land development, and other land
234,017
4,804
213
239,034
Commercial and industrial
1,214,099
10,489
104,221
1,328,809
Paycheck Protection Program
622,191
—
—
622,191
Installment and other
2,346
214
583
3,143
Lease financing receivables
185,700
—
14,389
200,089
Total loans and leases
$
3,636,579
$
216,818
$
521,120
$
4,374,517
December 31, 2019
Originated
Acquired Impaired
Acquired Non-Impaired
Total
Commercial real estate
$
792,263
$
135,914
$
348,365
$
1,276,542
Residential real estate
483,072
100,223
128,527
711,822
Construction, land development, and other land
235,794
5,373
37,490
278,657
Commercial and industrial
1,160,996
16,909
153,660
1,331,565
Installment and other
5,372
249
944
6,565
Lease financing receivables
158,155
—
22,355
180,510
Total loans and leases
$
2,835,652
$
258,668
$
691,341
$
3,785,661</t>
        </is>
      </c>
    </row>
    <row r="7">
      <c r="A7" s="4" t="inlineStr">
        <is>
          <t>Schedule of Estimated Fair Value of Impaired Loans Acquired at Acquisition</t>
        </is>
      </c>
      <c r="B7" s="4" t="inlineStr">
        <is>
          <t>The following table presents a reconciliation of the undiscounted contractual cash flows, non-accretable difference, accretable yield, and fair value of acquired impaired loans as of the acquisition date of April 30, 2019:
Undiscounted contractual cash flows
$
74,092
Undiscounted cash flows not expected to be collected (non-accretable difference)
(11,401
)
Undiscounted cash flows expected to be collected
62,691
Accretable yield at acquisition
(9,764
)
Estimated fair value of impaired loans acquired at acquisition
$
52,927</t>
        </is>
      </c>
    </row>
    <row r="8">
      <c r="A8" s="4" t="inlineStr">
        <is>
          <t>Summary of Outstanding Balance and Carrying Amount of All Acquired Impaired Loans</t>
        </is>
      </c>
      <c r="B8" s="4" t="inlineStr">
        <is>
          <t>The unpaid principal
September 30, 2020
December 31, 2019
Unpaid Principal Balance
Carrying Value
Unpaid Principal Balance
Carrying Value
Commercial real estate
$
163,146
$
117,114
$
189,969
$
135,914
Residential real estate
132,232
84,197
151,641
100,223
Construction, land development, and other land
14,085
4,804
14,841
5,373
Commercial and industrial
16,287
10,489
23,330
16,909
Installment and other
934
214
1,099
249
Total acquired impaired loans
$
326,684
$
216,818
$
380,880
$
258,668</t>
        </is>
      </c>
    </row>
    <row r="9">
      <c r="A9" s="4" t="inlineStr">
        <is>
          <t>Summary of Changes in Accretable Yield for Acquired Impaired Loans</t>
        </is>
      </c>
      <c r="B9" s="4" t="inlineStr">
        <is>
          <t>The following table summarizes the changes in accretable yield for acquired impaired loans for the three and nine months ended September 30, 2020 and 2019:
Three Months Ended
Nine Months Ended
September 30,
September 30,
2020
2019
2020
2019
Beginning balance
$
31,868
$
46,538
$
40,009
$
37,115
Additions
—
—
—
8,501
Accretion to interest income
(5,763
)
(7,703
)
(15,420
)
(17,772
)
Reclassification from nonaccretable difference, net
5,727
5,153
7,243
16,144
Ending balance
$
31,832
$
43,988
$
31,832
$
43,988</t>
        </is>
      </c>
    </row>
    <row r="10">
      <c r="A10" s="4" t="inlineStr">
        <is>
          <t>Schedule of Unpaid Principal Balance and Carrying Value for Acquired Non-Impaired Loans and Leases</t>
        </is>
      </c>
      <c r="B10" s="4" t="inlineStr">
        <is>
          <t>The unpaid
September 30, 2020
December 31, 2019
Unpaid Principal Balance
Carrying Value
Unpaid Principal Balance
Carrying Value
Commercial real estate
$
318,725
$
310,879
$
356,787
$
348,365
Residential real estate
91,947
90,835
130,412
128,527
Construction, land development, and other land
280
213
38,416
37,490
Commercial and industrial
107,558
104,221
159,599
153,660
Installment and other
602
583
971
944
Lease financing receivables
15,930
14,389
23,976
22,355
Total acquired non-impaired loans and leases
$
535,042
$
521,120
$
710,161
$
691,3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and Reserve for Unfunded Commitments (Tables)</t>
        </is>
      </c>
      <c r="B1" s="2" t="inlineStr">
        <is>
          <t>9 Months Ended</t>
        </is>
      </c>
    </row>
    <row r="2">
      <c r="B2" s="2" t="inlineStr">
        <is>
          <t>Sep. 30, 2020</t>
        </is>
      </c>
    </row>
    <row r="3">
      <c r="A3" s="3" t="inlineStr">
        <is>
          <t>Receivables [Abstract]</t>
        </is>
      </c>
    </row>
    <row r="4">
      <c r="A4" s="4" t="inlineStr">
        <is>
          <t>Allowance for Loan and Lease Losses and Reserve for Unfunded Commitments</t>
        </is>
      </c>
      <c r="B4" s="4" t="inlineStr">
        <is>
          <t>The following
September 30, 2020
Commercial Real Estate
Residential Real Estate
Construction, Land Development, and Other Land
Commercial and Industrial
Paycheck Protection Program
Installment and Other
Lease Financing Receivables
Total
Allowance for loan and lease losses
Three months ended
Beginning balance
$
14,110
$
3,741
$
1,491
$
30,108
$
—
$
36
$
1,814
$
51,300
Provisions
6,421
291
1,029
7,603
—
1
395
15,740
Charge-offs
(1,566
)
(250
)
(701
)
(3,254
)
—
—
(374
)
(6,145
)
Recoveries
19
8
53
83
—
—
200
363
Ending balance
$
18,984
$
3,790
$
1,872
$
34,540
$
—
$
37
$
2,035
$
61,258
Nine months ended
Beginning balance
$
7,965
$
1,990
$
610
$
19,377
$
—
$
50
$
1,944
$
31,936
Provisions
14,149
2,031
1,910
26,844
—
(13
)
792
45,713
Charge-offs
(3,206
)
(259
)
(701
)
(12,057
)
—
—
(1,392
)
(17,615
)
Recoveries
76
28
53
376
—
—
691
1,224
Ending balance
$
18,984
$
3,790
$
1,872
$
34,540
$
—
$
37
$
2,035
$
61,258
Ending balance:
Individually evaluated for impairment
$
4,516
$
77
$
—
$
10,189
$
—
$
—
$
—
$
14,782
Collectively evaluated for impairment
11,825
3,413
1,685
22,450
—
37
2,035
41,445
Loans acquired with deteriorated credit quality
2,643
300
187
1,901
—
—
—
5,031
Total allowance for loan and lease losses
$
18,984
$
3,790
$
1,872
$
34,540
$
—
$
37
$
2,035
$
61,258
September 30, 2020
Commercial Real Estate
Residential Real Estate
Construction, Land Development, and Other Land
Commercial and Industrial
Paycheck Protection Program
Installment and Other
Lease Financing Receivables
Total
Loans and leases ending balance:
Individually evaluated for impairment
$
39,001
$
1,636
$
—
$
37,253
$
—
$
—
$
—
$
77,890
Collectively evaluated for impairment
1,191,740
547,563
234,230
1,281,067
622,191
2,929
200,089
4,079,809
Loans acquired with deteriorated credit quality
117,114
84,197
4,804
10,489
—
214
—
216,818
Total loans and leases
$
1,347,855
$
633,396
$
239,034
$
1,328,809
$
622,191
$
3,143
$
200,089
$
4,374,517
September 30, 2019
Commercial Real Estate
Residential Real Estate
Construction, Land Development, and Other Land
Commercial and Industrial
Installment and Other
Lease Financing Receivables
Total
Allowance for loan and lease losses
Three months ended
Beginning balance
$
8,934
$
2,171
$
691
$
17,126
$
67
$
2,143
$
31,132
Provisions
1,075
74
125
4,198
(12
)
471
5,931
Charge-offs
(1,459
)
—
—
(3,561
)
(1
)
(665
)
(5,686
)
Recoveries
3
6
—
20
1
178
208
Ending balance
$
8,553
$
2,251
$
816
$
17,783
$
55
$
2,127
$
31,585
Nine months ended
Beginning balance
$
7,540
$
1,751
$
466
$
12,932
$
49
$
2,463
$
25,201
Provisions
4,212
230
350
10,550
10
969
16,321
Charge-offs
(3,628
)
(9
)
—
(5,740
)
(5
)
(1,932
)
(11,314
)
Recoveries
429
279
—
41
1
627
1,377
Ending balance
$
8,553
$
2,251
$
816
$
17,783
$
55
$
2,127
$
31,585
Ending balance:
Individually evaluated for impairment
$
2,728
$
39
$
—
$
6,795
$
—
$
—
$
9,562
Collectively evaluated for impairment
4,458
1,612
802
10,169
53
2,127
19,221
Loans acquired with deteriorated credit quality
1,367
600
14
819
2
—
2,802
Total allowance for loan and lease losses
$
8,553
$
2,251
$
816
$
17,783
$
55
$
2,127
$
31,585
September 30, 2019
Commercial Real Estate
Residential Real Estate
Construction, Land Development, and Other Land
Commercial and Industrial
Installment and Other
Lease Financing Receivables
Total
Loans and leases ending balance:
Individually evaluated for impairment
$
24,071
$
2,374
$
—
$
26,731
$
—
$
—
$
53,176
Collectively evaluated for impairment
1,139,782
637,320
276,437
1,257,082
9,087
183,184
3,502,892
Loans acquired with deteriorated credit quality
142,435
109,409
4,562
18,349
267
—
275,022
Total loans and leases
$
1,306,288
$
749,103
$
280,999
$
1,302,162
$
9,354
$
183,184
$
3,831,090</t>
        </is>
      </c>
    </row>
    <row r="5">
      <c r="A5" s="4" t="inlineStr">
        <is>
          <t>Summary of Recorded Investment, Unpaid Principal Balance, and Related Allowance for Loans and Leases Considered Impaired</t>
        </is>
      </c>
      <c r="B5" s="4" t="inlineStr">
        <is>
          <t>The following and
September 30, 2020
Recorded Investment
Unpaid Principal Balance
Related Allowance
With no related allowance recorded
Commercial real estate
$
26,129
$
27,378
$
—
Residential real estate
1,364
1,451
—
Commercial and industrial
19,010
20,698
—
With an allowance recorded
Commercial real estate
12,872
14,624
4,516
Residential real estate
272
274
77
Commercial and industrial
18,243
19,738
10,189
Total impaired loans
$
77,890
$
84,163
$
14,782
December 31, 2019
Recorded Investment
Unpaid Principal Balance
Related Allowance
With no related allowance recorded
Commercial real estate
$
16,556
$
19,808
$
—
Residential real estate
2,165
2,253
—
Construction, land development, and other land
2,644
3,000
—
Commercial and industrial
19,211
20,398
—
With an allowance recorded
Commercial real estate
9,840
10,691
2,614
Residential real estate
233
233
124
Commercial and industrial
18,092
19,285
7,952
Total impaired loans
$
68,741
$
75,668
$
10,690</t>
        </is>
      </c>
    </row>
    <row r="6">
      <c r="A6" s="4" t="inlineStr">
        <is>
          <t>Summary of Average Recorded Investment and Interest Income Recognized for Loans and Leases Considered Impaired</t>
        </is>
      </c>
      <c r="B6" s="4" t="inlineStr">
        <is>
          <t>The following tables summarize the average recorded investment and interest income recognized for loans and leases considered impaired, which excludes acquired impaired loans, for the nine months ended:
September 30, 2020
Average Recorded Investment
Interest Income Recognized
With no related allowance recorded
Commercial real estate
$
22,511
$
927
Residential real estate
1,615
26
Construction, land development, and other land
2,984
220
Commercial and industrial
16,991
493
With an allowance recorded
Commercial real estate
13,329
526
Residential real estate
460
21
Commercial and industrial
21,352
1,078
Total impaired loans
$
79,242
$
3,291
September 30, 2019
Average Recorded Investment
Interest Income Recognized
With no related allowance recorded
Commercial real estate
$
9,379
$
761
Residential real estate
1,914
60
Commercial and industrial
11,889
482
With an allowance recorded
Commercial real estate
8,238
479
Residential real estate
207
7
Commercial and industrial
13,543
668
Total impaired loans
$
45,170
$
2,457</t>
        </is>
      </c>
    </row>
    <row r="7">
      <c r="A7" s="4" t="inlineStr">
        <is>
          <t>Summary of Risk Rating Categories of Loans and Leases Considered for Inclusion in Allowance for Loan and Lease Losses Calculation</t>
        </is>
      </c>
      <c r="B7" s="4" t="inlineStr">
        <is>
          <t>The following
September 30, 2020
Commercial Real Estate
Residential Real Estate
Construction, Land Development, and Other Land
Commercial and Industrial
Paycheck Protection Program
Installment and Other
Lease Financing Receivables
Total
Pass
$
987,053
$
516,858
$
203,630
$
981,626
$
622,191
$
2,664
$
195,623
$
3,509,645
Watch
165,769
26,674
29,171
251,750
—
264
50
473,678
Special Mention
36,614
3,583
1,429
51,891
—
—
2,475
95,992
Substandard
41,305
2,084
—
33,053
—
1
1,464
77,907
Doubtful
—
—
—
—
—
—
477
477
Loss
—
—
—
—
—
—
—
—
Total
$
1,230,741
$
549,199
$
234,230
$
1,318,320
$
622,191
$
2,929
$
200,089
$
4,157,699
December 31, 2019
Commercial Real Estate
Residential Real Estate
Construction, Land Development, and Other Land
Commercial and Industrial
Installment and Other
Lease Financing Receivables
Total
Pass
$
984,881
$
584,363
$
247,775
$
1,087,856
$
6,013
$
177,696
$
3,088,584
Watch
99,803
21,856
18,181
159,282
302
8
299,432
Special Mention
27,484
3,648
4,684
26,944
—
1,799
64,559
Substandard
28,460
1,732
2,644
40,574
1
728
74,139
Doubtful
—
—
—
—
—
279
279
Loss
—
—
—
—
—
—
—
Total
$
1,140,628
$
611,599
$
273,284
$
1,314,656
$
6,316
$
180,510
$
3,526,993</t>
        </is>
      </c>
    </row>
    <row r="8">
      <c r="A8" s="4" t="inlineStr">
        <is>
          <t>Summary of Contractual Delinquency Information</t>
        </is>
      </c>
      <c r="B8" s="4" t="inlineStr">
        <is>
          <t>The following tables summarize contractual delinquency information for acquired non-impaired and originated loans and leases by category at September 30, 2020 and December 31, 2019:
September 30, 2020
30-59 Days Past Due
60-89 Days Past Due
Greater than 90 Days and Accruing
Non- accrual
Total Past Due
Current
Total
Commercial real estate
$
282
$
458
$
—
$
21,067
$
21,807
$
1,208,934
$
1,230,741
Residential real estate
1,038
974
—
1,843
3,855
545,344
549,199
Construction, land development, and other land
2,035
—
—
—
2,035
232,195
234,230
Commercial and industrial
3,417
106
—
19,048
22,571
1,295,749
1,318,320
Paycheck Protection Program
—
—
—
—
—
622,191
622,191
Installment and other
7
—
—
1
8
2,921
2,929
Lease financing receivables
893
776
—
1,237
2,906
197,183
200,089
Total
$
7,672
$
2,314
$
—
$
43,196
$
53,182
$
4,104,517
$
4,157,699
December 31, 2019
30-59 Days Past Due
60-89 Days Past Due
Greater than 90 Days and Accruing
Non- accrual
Total Past Due
Current
Total
Commercial real estate
$
14,269
$
5,153
$
—
$
12,274
$
31,696
$
1,108,932
$
1,140,628
Residential real estate
3,187
460
—
1,371
5,018
606,581
611,599
Construction, land development, and other land
—
4,460
—
—
4,460
268,824
273,284
Commercial and industrial
7,789
3,594
—
22,151
33,534
1,281,122
1,314,656
Installment and other
133
2
—
1
136
6,180
6,316
Lease financing receivables
585
532
—
475
1,592
178,918
180,510
Total
$
25,963
$
14,201
$
—
$
36,272
$
76,436
$
3,450,557
$
3,526,993</t>
        </is>
      </c>
    </row>
    <row r="9">
      <c r="A9" s="4" t="inlineStr">
        <is>
          <t>Summary of TDR's by Loan Category</t>
        </is>
      </c>
      <c r="B9" s="4" t="inlineStr">
        <is>
          <t>The tables below present TDRs by loan category as of September 30, 2020 and December 31, 2019:
September 30, 2020
Number of Loans
Pre-Modification Outstanding Recorded Investment
Post-Modification Outstanding Recorded Investment
Charge-offs
Specific Reserves
Accruing:
Commercial real estate
7
$
2,013
$
2,013
$
—
$
104
Commercial and industrial
2
119
119
—
120
Residential real estate
2
161
161
—
—
Total accruing
11
2,293
2,293
—
224
Non-accruing:
Commercial real estate
6
2,441
2,075
366
427
Commercial and industrial
12
4,991
4,136
855
3,003
Residential real estate
1
84
84
—
—
Total non-accruing
19
7,516
6,295
1,221
3,430
Total troubled debt restructurings
30
$
9,809
$
8,588
$
1,221
$
3,654
December 31, 2019
Number of Loans
Pre-Modification Outstanding Recorded Investment
Post-Modification Outstanding Recorded Investment
Charge-offs
Specific Reserves
Accruing:
Commercial real estate
5
$
1,451
$
1,451
$
—
$
223
Commercial and industrial
2
129
129
—
118
Residential real estate
2
191
191
—
—
Total accruing
9
1,771
1,771
—
341
Non-accruing:
Commercial real estate
6
2,777
2,600
177
513
Commercial and industrial
11
8,048
6,096
1,952
1,312
Residential real estate
1
104
104
—
—
Total non-accruing
18
10,929
8,800
2,129
1,825
Total troubled debt restructurings
27
$
12,700
$
10,571
$
2,129
$
2,166</t>
        </is>
      </c>
    </row>
    <row r="10">
      <c r="A10" s="4" t="inlineStr">
        <is>
          <t>Summary of Loans Modified as Troubled Debt Restructurings</t>
        </is>
      </c>
      <c r="B10" s="4" t="inlineStr">
        <is>
          <t>Loans modified and 2019 were:
Three Months Ended
Nine Months Ended
September 30,
September 30,
2020
2019
2020
2019
Accruing:
Beginning balance
$
3,151
$
1,529
$
1,771
$
1,813
Additions
604
—
604
113
Net payments
(1,462
)
(242
)
(1,538
)
(291
)
Net transfers from non-accrual
—
917
1,456
569
Ending balance
2,293
2,204
2,293
2,204
Non-accruing:
Beginning balance
7,449
7,834
8,800
7,314
Additions
—
2,893
5,633
4,321
Net payments
(302
)
(540
)
(1,688
)
(1,266
)
Charge-offs
(852
)
(62
)
(4,994
)
(592
)
Net transfers to accrual
—
(917
)
(1,456
)
(569
)
Ending balance
6,295
9,208
6,295
9,208
Total troubled debt restructurings
$
8,588
$
11,412
$
8,588
$
11,4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rvicing Assets (Tables)</t>
        </is>
      </c>
      <c r="B1" s="2" t="inlineStr">
        <is>
          <t>9 Months Ended</t>
        </is>
      </c>
    </row>
    <row r="2">
      <c r="B2" s="2" t="inlineStr">
        <is>
          <t>Sep. 30, 2020</t>
        </is>
      </c>
    </row>
    <row r="3">
      <c r="A3" s="3" t="inlineStr">
        <is>
          <t>Transfers And Servicing [Abstract]</t>
        </is>
      </c>
    </row>
    <row r="4">
      <c r="A4" s="4" t="inlineStr">
        <is>
          <t>Activity for Servicing Assets and Related Changes in Fair Value</t>
        </is>
      </c>
      <c r="B4" s="4" t="inlineStr">
        <is>
          <t>Activity for the three and nine months ended September 30, 2020 and 2019 was
Three Months Ended September 30,
Nine Months Ended September 30,
2020
2019
2020
2019
Beginning balance
$
18,351
$
19,760
$
19,471
$
19,693
Additions, net
1,794
1,789
4,449
4,340
Changes in fair value
1,122
(1,610
)
(2,653
)
(4,094
)
Ending balance
$
21,267
$
19,939
$
21,267
$
19,939</t>
        </is>
      </c>
    </row>
    <row r="5">
      <c r="A5" s="4" t="inlineStr">
        <is>
          <t>Unpaid Principal Balances of Loans Serviced for Others</t>
        </is>
      </c>
      <c r="B5" s="4" t="inlineStr">
        <is>
          <t>The unpaid principal balances of these loans serviced for others as of September 30, 2020 and December 31, 2019 were as follows :
September 30,
December 31,
2020
2019
Loan portfolios serviced for:
SBA guaranteed loans
$
1,333,598
$
1,231,959
USDA guaranteed loans
121,650
119,047
Total
$
1,455,248
$
1,351,0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al Estate Owned (Tables)</t>
        </is>
      </c>
      <c r="B1" s="2" t="inlineStr">
        <is>
          <t>9 Months Ended</t>
        </is>
      </c>
    </row>
    <row r="2">
      <c r="B2" s="2" t="inlineStr">
        <is>
          <t>Sep. 30, 2020</t>
        </is>
      </c>
    </row>
    <row r="3">
      <c r="A3" s="3" t="inlineStr">
        <is>
          <t>Banking And Thrift [Abstract]</t>
        </is>
      </c>
    </row>
    <row r="4">
      <c r="A4" s="4" t="inlineStr">
        <is>
          <t>Change in Other Real Estate Owned</t>
        </is>
      </c>
      <c r="B4" s="4" t="inlineStr">
        <is>
          <t>The following table presents the change in other real estate owned (“OREO”) for the three and nine months ended September 30, 2020
Three Months Ended September 30,
Nine Months Ended September 30,
2020
2019
2020
2019
Beginning balance
$
8,652
$
6,531
$
9,896
$
5,041
Acquisitions of OREO through business combination
—
—
—
2,201
Net additions to OREO
41
704
127
1,240
Proceeds from sales of OREO
(224
)
(745
)
(874
)
(1,802
)
Gains (losses) on sales of OREO
(41
)
38
44
11
Valuation adjustments
(278
)
(26
)
(1,043
)
(189
)
Ending balance
$
8,150
$
6,502
$
8,150
$
6,5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Intangible and Other Intangible Assets (Tables)</t>
        </is>
      </c>
      <c r="B1" s="2" t="inlineStr">
        <is>
          <t>9 Months Ended</t>
        </is>
      </c>
    </row>
    <row r="2">
      <c r="B2" s="2" t="inlineStr">
        <is>
          <t>Sep. 30, 2020</t>
        </is>
      </c>
    </row>
    <row r="3">
      <c r="A3" s="3" t="inlineStr">
        <is>
          <t>Goodwill And Intangible Assets Disclosure [Abstract]</t>
        </is>
      </c>
    </row>
    <row r="4">
      <c r="A4" s="4" t="inlineStr">
        <is>
          <t>Summary of Changes in Goodwill, Core Deposit Intangible Assets and Customer Relationship Intangible Assets</t>
        </is>
      </c>
      <c r="B4" s="4" t="inlineStr">
        <is>
          <t>The following tables summarize the changes in the Company’s goodwill, core deposit intangible assets, and customer relationship intangible assets for the three and nine months ended September 30, 2020 and 2019:
For the Three Months Ended September 30,
2020
2019
Goodwill
Core Intangible
Customer Relationship Intangible
Goodwill
Core Intangible
Customer Relationship Intangible
Beginning balance
$
148,353
$
25,459
$
2,658
$
145,638
$
32,982
$
2,926
Amortization
—
(1,825
)
(122
)
—
(1,936
)
(67
)
Ending balance
$
148,353
$
23,634
$
2,536
$
145,638
$
31,046
$
2,859
Accumulated amortization
N/A
$
31,832
$
680
N/A
$
24,420
358
Weighted average remaining amortization period
N/A
5.8 Years
9.7 Years
N/A
6.7 Years
10.7 Years</t>
        </is>
      </c>
    </row>
    <row r="5">
      <c r="A5" s="4" t="inlineStr">
        <is>
          <t>Estimated Amortization Expense for Core Deposit Intangible and Customer Relationship Intangible Recognized</t>
        </is>
      </c>
      <c r="B5" s="4" t="inlineStr">
        <is>
          <t>The following table presents the estimated amortization expense for core deposit intangible and customer relationship intangible assets remaining at September 30, 2020:
Estimated Amortization
2020
$
1,894
2021
6,998
2022
6,426
2023
4,370
2024
2,286
Thereafter
4,196
Total
$
26,1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Composition of Deposits</t>
        </is>
      </c>
      <c r="B4" s="4" t="inlineStr">
        <is>
          <t>The composition of deposits was as follows as of September 30, 2020 and December 31, 2019:
September 30,
December 31,
2020
2019
Non-interest-bearing demand deposits
$
1,718,682
$
1,279,641
Interest-bearing checking accounts
584,682
338,185
Money market demand accounts
1,153,433
881,387
Other savings
542,741
475,839
Time deposits (below $250,000)
622,328
916,723
Time deposits ($250,000 and above)
188,379
255,802
Total deposits
$
4,810,245
$
4,147,5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Borrowings (Tables)</t>
        </is>
      </c>
      <c r="B1" s="2" t="inlineStr">
        <is>
          <t>9 Months Ended</t>
        </is>
      </c>
    </row>
    <row r="2">
      <c r="B2" s="2" t="inlineStr">
        <is>
          <t>Sep. 30, 2020</t>
        </is>
      </c>
    </row>
    <row r="3">
      <c r="A3" s="3" t="inlineStr">
        <is>
          <t>Debt Disclosure [Abstract]</t>
        </is>
      </c>
    </row>
    <row r="4">
      <c r="A4" s="4" t="inlineStr">
        <is>
          <t>Summary of Other Borrowings</t>
        </is>
      </c>
      <c r="B4" s="4" t="inlineStr">
        <is>
          <t>The following is a summary of the Company’s other borrowings as of September 30, 2020 and December 31, 2019:
September 30,
December 31,
2020
2019
Paycheck Protection Program Liquidity Facility
$
449,610
$
—
Line of credit
—
—
Federal Home Loan Bank advances
215,000
490,000
Securities sold under agreements to repurchase
45,950
49,638
Total
$
710,560
$
539,638</t>
        </is>
      </c>
    </row>
    <row r="5">
      <c r="A5" s="4" t="inlineStr">
        <is>
          <t>Summary of Short-term Credit Lines Available for Use</t>
        </is>
      </c>
      <c r="B5" s="4" t="inlineStr">
        <is>
          <t xml:space="preserve">The following
September 30,
December 31,
2020
2019
Available federal funds lines (1)
$
115,000
$
115,000
Federal Reserve Bank discount window line
968,693
547,798
Federal Home Loan Bank line
1,999,298
1,390,698
(1)
Th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ordinated Notes and Junior Subordinated Debentures (Tables)</t>
        </is>
      </c>
      <c r="B1" s="2" t="inlineStr">
        <is>
          <t>9 Months Ended</t>
        </is>
      </c>
    </row>
    <row r="2">
      <c r="B2" s="2" t="inlineStr">
        <is>
          <t>Sep. 30, 2020</t>
        </is>
      </c>
    </row>
    <row r="3">
      <c r="A3" s="3" t="inlineStr">
        <is>
          <t>Debt Disclosure [Abstract]</t>
        </is>
      </c>
    </row>
    <row r="4">
      <c r="A4" s="4" t="inlineStr">
        <is>
          <t>Junior Subordinated Debentures by Issuance</t>
        </is>
      </c>
      <c r="B4" s="4" t="inlineStr">
        <is>
          <t>At September 30, 2020 and December 31, 2019, the
Name of Trust
Aggregate Principal Amount September 30, 2020
Aggregate Principal Amount December 31, 2019
Stated Maturity
Contractual Rate at September 30, 2020
Interest Rate Spread
Metropolitan
$
35,000
$
35,000
March
3.03
%
Three-month LIBOR + 2.79%
RidgeStone Capital Trust I
—
1,500
June 30, 2033
n/a
Five-year LIBOR + 3.50%
First Evanston Bancorp Trust I
10,000
10,000
March 15, 2035
2.03
%
Three-month LIBOR + 1.78%
Total liability, at par
45,000
46,500
Discount
(8,669
)
(9,166
)
Total liability, at carrying value
$
36,331
$
37,3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and fees on loans and leases</t>
        </is>
      </c>
      <c r="B4" s="6" t="n">
        <v>51036</v>
      </c>
      <c r="C4" s="6" t="n">
        <v>63391</v>
      </c>
      <c r="D4" s="6" t="n">
        <v>155347</v>
      </c>
      <c r="E4" s="6" t="n">
        <v>177298</v>
      </c>
    </row>
    <row r="5">
      <c r="A5" s="4" t="inlineStr">
        <is>
          <t>Interest on securities</t>
        </is>
      </c>
      <c r="B5" s="5" t="n">
        <v>7070</v>
      </c>
      <c r="C5" s="5" t="n">
        <v>7040</v>
      </c>
      <c r="D5" s="5" t="n">
        <v>22616</v>
      </c>
      <c r="E5" s="5" t="n">
        <v>19807</v>
      </c>
    </row>
    <row r="6">
      <c r="A6" s="4" t="inlineStr">
        <is>
          <t>Other interest and dividend income</t>
        </is>
      </c>
      <c r="B6" s="5" t="n">
        <v>128</v>
      </c>
      <c r="C6" s="5" t="n">
        <v>598</v>
      </c>
      <c r="D6" s="5" t="n">
        <v>1342</v>
      </c>
      <c r="E6" s="5" t="n">
        <v>1794</v>
      </c>
    </row>
    <row r="7">
      <c r="A7" s="4" t="inlineStr">
        <is>
          <t>Total interest and dividend income</t>
        </is>
      </c>
      <c r="B7" s="5" t="n">
        <v>58234</v>
      </c>
      <c r="C7" s="5" t="n">
        <v>71029</v>
      </c>
      <c r="D7" s="5" t="n">
        <v>179305</v>
      </c>
      <c r="E7" s="5" t="n">
        <v>198899</v>
      </c>
    </row>
    <row r="8">
      <c r="A8" s="3" t="inlineStr">
        <is>
          <t>INTEREST EXPENSE</t>
        </is>
      </c>
    </row>
    <row r="9">
      <c r="A9" s="4" t="inlineStr">
        <is>
          <t>Deposits</t>
        </is>
      </c>
      <c r="B9" s="5" t="n">
        <v>2760</v>
      </c>
      <c r="C9" s="5" t="n">
        <v>9618</v>
      </c>
      <c r="D9" s="5" t="n">
        <v>14810</v>
      </c>
      <c r="E9" s="5" t="n">
        <v>27000</v>
      </c>
    </row>
    <row r="10">
      <c r="A10" s="4" t="inlineStr">
        <is>
          <t>Other borrowings</t>
        </is>
      </c>
      <c r="B10" s="5" t="n">
        <v>465</v>
      </c>
      <c r="C10" s="5" t="n">
        <v>2835</v>
      </c>
      <c r="D10" s="5" t="n">
        <v>2838</v>
      </c>
      <c r="E10" s="5" t="n">
        <v>7266</v>
      </c>
    </row>
    <row r="11">
      <c r="A11" s="4" t="inlineStr">
        <is>
          <t>Subordinated notes and debentures</t>
        </is>
      </c>
      <c r="B11" s="5" t="n">
        <v>1485</v>
      </c>
      <c r="C11" s="5" t="n">
        <v>738</v>
      </c>
      <c r="D11" s="5" t="n">
        <v>2699</v>
      </c>
      <c r="E11" s="5" t="n">
        <v>2262</v>
      </c>
    </row>
    <row r="12">
      <c r="A12" s="4" t="inlineStr">
        <is>
          <t>Total interest expense</t>
        </is>
      </c>
      <c r="B12" s="5" t="n">
        <v>4710</v>
      </c>
      <c r="C12" s="5" t="n">
        <v>13191</v>
      </c>
      <c r="D12" s="5" t="n">
        <v>20347</v>
      </c>
      <c r="E12" s="5" t="n">
        <v>36528</v>
      </c>
    </row>
    <row r="13">
      <c r="A13" s="4" t="inlineStr">
        <is>
          <t>Net interest income</t>
        </is>
      </c>
      <c r="B13" s="5" t="n">
        <v>53524</v>
      </c>
      <c r="C13" s="5" t="n">
        <v>57838</v>
      </c>
      <c r="D13" s="5" t="n">
        <v>158958</v>
      </c>
      <c r="E13" s="5" t="n">
        <v>162371</v>
      </c>
    </row>
    <row r="14">
      <c r="A14" s="4" t="inlineStr">
        <is>
          <t>PROVISION FOR LOAN AND LEASE LOSSES</t>
        </is>
      </c>
      <c r="B14" s="5" t="n">
        <v>15740</v>
      </c>
      <c r="C14" s="5" t="n">
        <v>5931</v>
      </c>
      <c r="D14" s="5" t="n">
        <v>45713</v>
      </c>
      <c r="E14" s="5" t="n">
        <v>16321</v>
      </c>
    </row>
    <row r="15">
      <c r="A15" s="4" t="inlineStr">
        <is>
          <t>Net interest income after provision for loan and lease losses</t>
        </is>
      </c>
      <c r="B15" s="5" t="n">
        <v>37784</v>
      </c>
      <c r="C15" s="5" t="n">
        <v>51907</v>
      </c>
      <c r="D15" s="5" t="n">
        <v>113245</v>
      </c>
      <c r="E15" s="5" t="n">
        <v>146050</v>
      </c>
    </row>
    <row r="16">
      <c r="A16" s="3" t="inlineStr">
        <is>
          <t>NON-INTEREST INCOME</t>
        </is>
      </c>
    </row>
    <row r="17">
      <c r="A17" s="4" t="inlineStr">
        <is>
          <t>Total non-interest income</t>
        </is>
      </c>
      <c r="B17" s="5" t="n">
        <v>22252</v>
      </c>
      <c r="C17" s="5" t="n">
        <v>14806</v>
      </c>
      <c r="D17" s="5" t="n">
        <v>44213</v>
      </c>
      <c r="E17" s="5" t="n">
        <v>40977</v>
      </c>
    </row>
    <row r="18">
      <c r="A18" s="4" t="inlineStr">
        <is>
          <t>ATM and interchange fees</t>
        </is>
      </c>
      <c r="B18" s="5" t="n">
        <v>1028</v>
      </c>
      <c r="C18" s="5" t="n">
        <v>973</v>
      </c>
      <c r="D18" s="5" t="n">
        <v>3089</v>
      </c>
      <c r="E18" s="5" t="n">
        <v>2635</v>
      </c>
    </row>
    <row r="19">
      <c r="A19" s="4" t="inlineStr">
        <is>
          <t>Net gains on sales of securities available-for-sale</t>
        </is>
      </c>
      <c r="B19" s="5" t="n">
        <v>1037</v>
      </c>
      <c r="C19" s="5" t="n">
        <v>178</v>
      </c>
      <c r="D19" s="5" t="n">
        <v>2412</v>
      </c>
      <c r="E19" s="5" t="n">
        <v>1151</v>
      </c>
    </row>
    <row r="20">
      <c r="A20" s="4" t="inlineStr">
        <is>
          <t>Change in fair value of equity securities, net</t>
        </is>
      </c>
      <c r="B20" s="5" t="n">
        <v>154</v>
      </c>
      <c r="C20" s="5" t="n">
        <v>-15</v>
      </c>
      <c r="D20" s="5" t="n">
        <v>301</v>
      </c>
      <c r="E20" s="5" t="n">
        <v>1035</v>
      </c>
    </row>
    <row r="21">
      <c r="A21" s="4" t="inlineStr">
        <is>
          <t>Net gains on sales of loans</t>
        </is>
      </c>
      <c r="B21" s="5" t="n">
        <v>12671</v>
      </c>
      <c r="C21" s="5" t="n">
        <v>9405</v>
      </c>
      <c r="D21" s="5" t="n">
        <v>23900</v>
      </c>
      <c r="E21" s="5" t="n">
        <v>23110</v>
      </c>
    </row>
    <row r="22">
      <c r="A22" s="4" t="inlineStr">
        <is>
          <t>Wealth management and trust income</t>
        </is>
      </c>
      <c r="B22" s="5" t="n">
        <v>693</v>
      </c>
      <c r="C22" s="5" t="n">
        <v>653</v>
      </c>
      <c r="D22" s="5" t="n">
        <v>1970</v>
      </c>
      <c r="E22" s="5" t="n">
        <v>1874</v>
      </c>
    </row>
    <row r="23">
      <c r="A23" s="4" t="inlineStr">
        <is>
          <t>Other non-interest income</t>
        </is>
      </c>
      <c r="B23" s="5" t="n">
        <v>1008</v>
      </c>
      <c r="C23" s="5" t="n">
        <v>918</v>
      </c>
      <c r="D23" s="5" t="n">
        <v>1789</v>
      </c>
      <c r="E23" s="5" t="n">
        <v>2582</v>
      </c>
    </row>
    <row r="24">
      <c r="A24" s="3" t="inlineStr">
        <is>
          <t>NON-INTEREST EXPENSE</t>
        </is>
      </c>
    </row>
    <row r="25">
      <c r="A25" s="4" t="inlineStr">
        <is>
          <t>Salaries and employee benefits</t>
        </is>
      </c>
      <c r="B25" s="5" t="n">
        <v>23126</v>
      </c>
      <c r="C25" s="5" t="n">
        <v>24537</v>
      </c>
      <c r="D25" s="5" t="n">
        <v>67197</v>
      </c>
      <c r="E25" s="5" t="n">
        <v>71081</v>
      </c>
    </row>
    <row r="26">
      <c r="A26" s="4" t="inlineStr">
        <is>
          <t>Occupancy and equipment expense, net</t>
        </is>
      </c>
      <c r="B26" s="5" t="n">
        <v>5220</v>
      </c>
      <c r="C26" s="5" t="n">
        <v>4512</v>
      </c>
      <c r="D26" s="5" t="n">
        <v>16103</v>
      </c>
      <c r="E26" s="5" t="n">
        <v>14530</v>
      </c>
    </row>
    <row r="27">
      <c r="A27" s="4" t="inlineStr">
        <is>
          <t>Loan and lease related expenses</t>
        </is>
      </c>
      <c r="B27" s="5" t="n">
        <v>2053</v>
      </c>
      <c r="C27" s="5" t="n">
        <v>1949</v>
      </c>
      <c r="D27" s="5" t="n">
        <v>4624</v>
      </c>
      <c r="E27" s="5" t="n">
        <v>5367</v>
      </c>
    </row>
    <row r="28">
      <c r="A28" s="4" t="inlineStr">
        <is>
          <t>Legal, audit and other professional fees</t>
        </is>
      </c>
      <c r="B28" s="5" t="n">
        <v>2390</v>
      </c>
      <c r="C28" s="5" t="n">
        <v>4066</v>
      </c>
      <c r="D28" s="5" t="n">
        <v>6802</v>
      </c>
      <c r="E28" s="5" t="n">
        <v>9113</v>
      </c>
    </row>
    <row r="29">
      <c r="A29" s="4" t="inlineStr">
        <is>
          <t>Data processing</t>
        </is>
      </c>
      <c r="B29" s="5" t="n">
        <v>2661</v>
      </c>
      <c r="C29" s="5" t="n">
        <v>4062</v>
      </c>
      <c r="D29" s="5" t="n">
        <v>8152</v>
      </c>
      <c r="E29" s="5" t="n">
        <v>11055</v>
      </c>
    </row>
    <row r="30">
      <c r="A30" s="4" t="inlineStr">
        <is>
          <t>Net loss recognized on other real estate owned and other related expenses</t>
        </is>
      </c>
      <c r="B30" s="5" t="n">
        <v>349</v>
      </c>
      <c r="C30" s="5" t="n">
        <v>95</v>
      </c>
      <c r="D30" s="5" t="n">
        <v>1324</v>
      </c>
      <c r="E30" s="5" t="n">
        <v>543</v>
      </c>
    </row>
    <row r="31">
      <c r="A31" s="4" t="inlineStr">
        <is>
          <t>Other intangible assets amortization expense</t>
        </is>
      </c>
      <c r="B31" s="5" t="n">
        <v>1947</v>
      </c>
      <c r="C31" s="5" t="n">
        <v>2003</v>
      </c>
      <c r="D31" s="5" t="n">
        <v>5732</v>
      </c>
      <c r="E31" s="5" t="n">
        <v>5735</v>
      </c>
    </row>
    <row r="32">
      <c r="A32" s="4" t="inlineStr">
        <is>
          <t>Other non-interest expense</t>
        </is>
      </c>
      <c r="B32" s="5" t="n">
        <v>3959</v>
      </c>
      <c r="C32" s="5" t="n">
        <v>4224</v>
      </c>
      <c r="D32" s="5" t="n">
        <v>12310</v>
      </c>
      <c r="E32" s="5" t="n">
        <v>12657</v>
      </c>
    </row>
    <row r="33">
      <c r="A33" s="4" t="inlineStr">
        <is>
          <t>Total non-interest expense</t>
        </is>
      </c>
      <c r="B33" s="5" t="n">
        <v>41705</v>
      </c>
      <c r="C33" s="5" t="n">
        <v>45448</v>
      </c>
      <c r="D33" s="5" t="n">
        <v>122244</v>
      </c>
      <c r="E33" s="5" t="n">
        <v>130081</v>
      </c>
    </row>
    <row r="34">
      <c r="A34" s="4" t="inlineStr">
        <is>
          <t>INCOME BEFORE PROVISION FOR INCOME TAXES</t>
        </is>
      </c>
      <c r="B34" s="5" t="n">
        <v>18331</v>
      </c>
      <c r="C34" s="5" t="n">
        <v>21265</v>
      </c>
      <c r="D34" s="5" t="n">
        <v>35214</v>
      </c>
      <c r="E34" s="5" t="n">
        <v>56946</v>
      </c>
    </row>
    <row r="35">
      <c r="A35" s="4" t="inlineStr">
        <is>
          <t>PROVISION FOR INCOME TAXES</t>
        </is>
      </c>
      <c r="B35" s="5" t="n">
        <v>5260</v>
      </c>
      <c r="C35" s="5" t="n">
        <v>5923</v>
      </c>
      <c r="D35" s="5" t="n">
        <v>10038</v>
      </c>
      <c r="E35" s="5" t="n">
        <v>15796</v>
      </c>
    </row>
    <row r="36">
      <c r="A36" s="4" t="inlineStr">
        <is>
          <t>NET INCOME</t>
        </is>
      </c>
      <c r="B36" s="5" t="n">
        <v>13071</v>
      </c>
      <c r="C36" s="5" t="n">
        <v>15342</v>
      </c>
      <c r="D36" s="5" t="n">
        <v>25176</v>
      </c>
      <c r="E36" s="5" t="n">
        <v>41150</v>
      </c>
    </row>
    <row r="37">
      <c r="A37" s="4" t="inlineStr">
        <is>
          <t>Dividends on preferred shares</t>
        </is>
      </c>
      <c r="B37" s="5" t="n">
        <v>196</v>
      </c>
      <c r="C37" s="5" t="n">
        <v>196</v>
      </c>
      <c r="D37" s="5" t="n">
        <v>587</v>
      </c>
      <c r="E37" s="5" t="n">
        <v>587</v>
      </c>
    </row>
    <row r="38">
      <c r="A38" s="4" t="inlineStr">
        <is>
          <t>INCOME AVAILABLE TO COMMON STOCKHOLDERS</t>
        </is>
      </c>
      <c r="B38" s="6" t="n">
        <v>12875</v>
      </c>
      <c r="C38" s="6" t="n">
        <v>15146</v>
      </c>
      <c r="D38" s="6" t="n">
        <v>24589</v>
      </c>
      <c r="E38" s="6" t="n">
        <v>40563</v>
      </c>
    </row>
    <row r="39">
      <c r="A39" s="3" t="inlineStr">
        <is>
          <t>EARNINGS PER COMMON SHARE</t>
        </is>
      </c>
    </row>
    <row r="40">
      <c r="A40" s="4" t="inlineStr">
        <is>
          <t>Basic</t>
        </is>
      </c>
      <c r="B40" s="7" t="n">
        <v>0.34</v>
      </c>
      <c r="C40" s="7" t="n">
        <v>0.4</v>
      </c>
      <c r="D40" s="7" t="n">
        <v>0.65</v>
      </c>
      <c r="E40" s="7" t="n">
        <v>1.09</v>
      </c>
    </row>
    <row r="41">
      <c r="A41" s="4" t="inlineStr">
        <is>
          <t>Diluted</t>
        </is>
      </c>
      <c r="B41" s="7" t="n">
        <v>0.34</v>
      </c>
      <c r="C41" s="7" t="n">
        <v>0.39</v>
      </c>
      <c r="D41" s="7" t="n">
        <v>0.64</v>
      </c>
      <c r="E41" s="7" t="n">
        <v>1.07</v>
      </c>
    </row>
    <row r="42">
      <c r="A42" s="4" t="inlineStr">
        <is>
          <t>Fees and Service Charges on Deposits [Member]</t>
        </is>
      </c>
    </row>
    <row r="43">
      <c r="A43" s="3" t="inlineStr">
        <is>
          <t>NON-INTEREST INCOME</t>
        </is>
      </c>
    </row>
    <row r="44">
      <c r="A44" s="4" t="inlineStr">
        <is>
          <t>Total non-interest income</t>
        </is>
      </c>
      <c r="B44" s="6" t="n">
        <v>1603</v>
      </c>
      <c r="C44" s="6" t="n">
        <v>1612</v>
      </c>
      <c r="D44" s="6" t="n">
        <v>4731</v>
      </c>
      <c r="E44" s="6" t="n">
        <v>4823</v>
      </c>
    </row>
    <row r="45">
      <c r="A45" s="4" t="inlineStr">
        <is>
          <t>Loan Servicing Revenue [Member]</t>
        </is>
      </c>
    </row>
    <row r="46">
      <c r="A46" s="3" t="inlineStr">
        <is>
          <t>NON-INTEREST INCOME</t>
        </is>
      </c>
    </row>
    <row r="47">
      <c r="A47" s="4" t="inlineStr">
        <is>
          <t>Total non-interest income</t>
        </is>
      </c>
      <c r="B47" s="5" t="n">
        <v>2936</v>
      </c>
      <c r="C47" s="5" t="n">
        <v>2692</v>
      </c>
      <c r="D47" s="5" t="n">
        <v>8674</v>
      </c>
      <c r="E47" s="5" t="n">
        <v>7861</v>
      </c>
    </row>
    <row r="48">
      <c r="A48" s="4" t="inlineStr">
        <is>
          <t>Loan Servicing Asset Revaluation [Member]</t>
        </is>
      </c>
    </row>
    <row r="49">
      <c r="A49" s="3" t="inlineStr">
        <is>
          <t>NON-INTEREST INCOME</t>
        </is>
      </c>
    </row>
    <row r="50">
      <c r="A50" s="4" t="inlineStr">
        <is>
          <t>Total non-interest income</t>
        </is>
      </c>
      <c r="B50" s="6" t="n">
        <v>1122</v>
      </c>
      <c r="C50" s="6" t="n">
        <v>-1610</v>
      </c>
      <c r="D50" s="6" t="n">
        <v>-2653</v>
      </c>
      <c r="E50" s="6" t="n">
        <v>-40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9 Months Ended</t>
        </is>
      </c>
    </row>
    <row r="2">
      <c r="B2" s="2" t="inlineStr">
        <is>
          <t>Sep. 30, 2020</t>
        </is>
      </c>
    </row>
    <row r="3">
      <c r="A3" s="3" t="inlineStr">
        <is>
          <t>Commitments And Contingencies Disclosure [Abstract]</t>
        </is>
      </c>
    </row>
    <row r="4">
      <c r="A4" s="4" t="inlineStr">
        <is>
          <t>Summary of Minimum Annual Rental Commitments for Operating Leases</t>
        </is>
      </c>
      <c r="B4" s="4" t="inlineStr">
        <is>
          <t>The minimum
Minimum Commitments
2020
$
1,114
2021
4,148
2022
2,380
2023
1,382
2024
1,249
Thereafter
2,148
Total
$
12,421</t>
        </is>
      </c>
    </row>
    <row r="5">
      <c r="A5" s="4" t="inlineStr">
        <is>
          <t>Summary of Contract or Notional Amount of Outstanding Loan and Lease Commitments</t>
        </is>
      </c>
      <c r="B5" s="4" t="inlineStr">
        <is>
          <t>The following
September 30, 2020
December 31, 2019
Fixed Rate
Variable
Total
Fixed
Variable
Total
Commitments to extend credit
$
85,886
$
962,547
$
1,048,433
$
55,852
$
908,382
$
964,234
Letters of credit
580
61,863
62,443
724
65,514
66,238
Total
$
86,466
$
1,024,410
$
1,110,876
$
56,576
$
973,896
$
1,030,4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ummary of Financial Assets and Liabilities Measured at Fair Value on Recurring Basis</t>
        </is>
      </c>
      <c r="B4" s="4" t="inlineStr">
        <is>
          <t>The following
Fair Value Measurements Using
September 30, 2020
Fair Value
Level 1
Level 2
Level 3
Financial assets
Securities available-for-sale
U.S. Treasury Notes
$
25,951
$
25,951
$
—
$
—
U.S. Government agencies
104,710
—
104,710
—
Obligations of states, municipalities, and political subdivisions
108,312
—
108,312
—
Mortgage-backed securities; residential
Agency
824,037
—
824,037
—
Non-Agency
64,096
—
64,096
—
Mortgage-backed securities; commercial
Agency
263,732
—
263,732
—
Non-Agency
11,643
—
11,643
—
Corporate securities
57,208
—
57,208
—
Asset-backed securities
49,522
—
49,522
—
Equity and other securities, at fair value
Mutual funds
2,992
2,992
—
—
Equity securities
5,343
—
4,659
684
Servicing assets
21,267
—
—
21,267
Derivative assets
19,133
—
19,133
—
Financial liabilities
Derivative liabilities
20,327
—
20,327
—
Fair Value Measurements Using
December 31, 2019
Fair Value
Level 1
Level 2
Level 3
Financial assets
Securities available-for-sale
U.S. Treasury Notes
$
41,830
$
41,830
$
—
$
—
U.S. Government agencies
164,950
—
164,950
—
Obligations of states, municipalities, and political subdivisions
94,832
—
94,832
—
Mortgage-backed securities; residential
Agency
490,236
—
490,236
—
Non-Agency
109,822
—
109,822
—
Mortgage-backed securities; commercial
Agency
159,701
—
159,701
—
Non-Agency
31,274
—
31,274
—
Corporate securities
49,330
—
49,330
—
Asset-backed securities
44,317
—
44,317
—
Equity and other securities, at fair value
Mutual funds
2,952
2,952
—
—
Equity securities
5,079
—
4,379
700
Servicing assets
19,471
—
—
19,471
Derivative assets
7,960
—
7,960
—
Financial liabilities
Derivative liabilities
8,519
—
8,519
—</t>
        </is>
      </c>
    </row>
    <row r="5">
      <c r="A5" s="4" t="inlineStr">
        <is>
          <t>Summary of Financial Assets Measured at Fair Value on Recurring Basis Using Significant Unobservable Inputs</t>
        </is>
      </c>
      <c r="B5" s="4" t="inlineStr">
        <is>
          <t>The following table presents additional information about financial assets measured at fair value on recurring basis for which the Company used significant unobservable inputs (Level 3):
Nine Months Ended September 30,
2020
2019
2020
2019
Investment Securities
Servicing Assets
Balance, beginning of period
$
700
$
886
$
19,471
$
19,693
Additions, net
—
—
4,449
4,340
Amortization
—
4
—
—
Change in fair value
(16
)
1
(2,653
)
(4,094
)
Balance, end of period
$
684
$
891
$
21,267
$
19,939</t>
        </is>
      </c>
    </row>
    <row r="6">
      <c r="A6" s="4" t="inlineStr">
        <is>
          <t>Summary of Unobservable Inputs Used in the Fair Value Measurements on Recurring Basis</t>
        </is>
      </c>
      <c r="B6" s="4" t="inlineStr">
        <is>
          <t>The following
Financial Instruments
Valuation Technique
Unobservable Inputs
Range of Inputs
Weighted Average Range
Impact to Valuation from an Increased or Higher Input Value
Single issuer trust preferred
Discounted cash flow
Discount rate
4.4% - 6.4%
5.3
%
Decrease
Servicing assets
Discounted cash flow
Prepayment speeds
3.2% - 31.0%
16.0
%
Decrease
Discount rate
0.1% - 43.3%
8.9
%
Decrease
Expected weighted average loan life
0.1 - 8.6 years
3.7 years
Increase</t>
        </is>
      </c>
    </row>
    <row r="7">
      <c r="A7" s="4" t="inlineStr">
        <is>
          <t>Summary of Assets Measured at Fair Value on Non-Recurring Basis, Excluding Acquired Impaired Loans</t>
        </is>
      </c>
      <c r="B7" s="4" t="inlineStr">
        <is>
          <t>The following tables
Fair Value Measurements Using
September 30, 2020
Fair Value
Level 1
Level 2
Level 3
Non-recurring
Impaired loans (excluding acquired impaired loans)
Commercial real estate
$
34,485
$
—
$
—
$
34,485
Residential real estate
1,559
—
—
1,559
Commercial and industrial
27,064
—
—
27,064
Assets held for sale
15,232
—
—
15,232
Other real estate owned
8,150
—
—
8,150
Fair Value Measurements Using
December 31, 2019
Fair Value
Level 1
Level 2
Level 3
Non-recurring
Impaired loans (excluding acquired impaired loans)
Commercial real estate
$
23,782
$
—
$
—
$
23,782
Residential real estate
2,274
—
—
2,274
Construction, land development, and other land
2,644
—
—
2,644
Commercial and industrial
29,351
—
—
29,351
Assets held for sale
15,362
—
—
15,362
Other real estate owned
9,896
—
—
9,896</t>
        </is>
      </c>
    </row>
    <row r="8">
      <c r="A8" s="4" t="inlineStr">
        <is>
          <t>Summary of Estimated Fair Values of Financial Instruments</t>
        </is>
      </c>
      <c r="B8" s="4" t="inlineStr">
        <is>
          <t>The estimated not carried at fair value
September 30,
December 31,
Fair Value
2020
2019
Hierarchy Level
Carrying Amount
Estimated Fair Value
Carrying Amount
Estimated Fair Value
Financial assets
Cash and due from banks
1
$
47,433
$
47,433
$
48,228
$
48,228
Interest bearing deposits with other banks
2
53,645
53,645
32,509
32,509
Securities held-to-maturity
2
4,400
4,589
4,412
4,498
Other restricted stock
2
9,652
9,652
22,127
22,127
Loans held for sale
3
49,049
54,801
11,732
12,935
Loans and lease receivables, net (less impaired loans at fair value
3
4,250,151
4,237,748
3,695,674
3,661,724
Accrued interest receivable
3
18,311
18,311
13,283
13,283
Financial liabilities
Non-interest-bearing deposits
2
1,718,682
1,718,682
1,279,641
1,279,641
Interest-bearing deposits
2
3,091,563
3,093,703
2,867,936
2,873,380
Accrued interest payable
2
2,460
2,460
3,677
3,677
Paycheck Protection Program Liquidity Facility
2
449,610
449,610
—
—
Federal Home Loan Bank advances
2
215,000
215,000
490,000
490,000
Securities sold under repurchase agreement
2
45,950
45,950
49,638
49,638
Subordinated notes
2
73,299
77,441
—
—
Junior subordinated debentures
3
36,331
40,414
37,334
42,8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 Activities (Tables)</t>
        </is>
      </c>
      <c r="B1" s="2" t="inlineStr">
        <is>
          <t>9 Months Ended</t>
        </is>
      </c>
    </row>
    <row r="2">
      <c r="B2" s="2" t="inlineStr">
        <is>
          <t>Sep. 30, 2020</t>
        </is>
      </c>
    </row>
    <row r="3">
      <c r="A3" s="3" t="inlineStr">
        <is>
          <t>Derivative Instruments And Hedging Activities Disclosure [Abstract]</t>
        </is>
      </c>
    </row>
    <row r="4">
      <c r="A4" s="4" t="inlineStr">
        <is>
          <t>Summary of Derivative Financial Instruments and Classification on Consolidated Statements of Financial Condition</t>
        </is>
      </c>
      <c r="B4" s="4" t="inlineStr">
        <is>
          <t>The following tables present the fair value of the Company’s derivative financial instruments and classification on the Consolidated Statements of Financial Condition as of September 30, 2020 and December 31, 2019:
September 30, 2020
December 31, 2019
Fair Value
Fair Value
Notional Amount
Other Assets
Other Liabilities
Notional Amount
Other Assets
Other Liabilities
Derivatives not designated as hedging instruments
Other interest rate derivatives
$
373,782
$
19,133
$
20,307
$
332,056
$
7,960
$
8,507
Other credit derivatives
8,653
—
20
9,302
—
12
Total derivatives
$
382,435
$
19,133
$
20,327
$
341,358
$
7,960
$
8,519</t>
        </is>
      </c>
    </row>
    <row r="5">
      <c r="A5" s="4" t="inlineStr">
        <is>
          <t>Summary of Net Gains (Losses) Recorded in Accumulated Other Comprehensive Income (Loss) and Consolidated Statements of Operations Relating to Cash Flow Derivative Instruments</t>
        </is>
      </c>
      <c r="B5" s="4" t="inlineStr">
        <is>
          <t>The following table reflects the net gains (losses) recorded in accumulated other comprehensive income (loss) and the Consolidated Statements of Operations relating to the cash flow derivative instruments for the nine months ended:
September 30, 2020
September 30, 2019
Amount of Loss Recognized in OCI
Amount of Loss Reclassified from OCI to Income as an Increase to Interest Expense
Amount of Gain (Loss) Recognized in Other Non-Interest Income
Amount of Loss Recognized in OCI
Amount of Gain Reclassified from OCI to Income as a Decrease to Interest Expense
Amount of Gain (Loss) Recognized in Other Non-Interest Income
Interest rate swaps
$
—
$
(64
)
$
—
$
(5,484
)
$
1,643
$
—</t>
        </is>
      </c>
    </row>
    <row r="6">
      <c r="A6" s="4" t="inlineStr">
        <is>
          <t>Summary of Other Interest Rate Derivatives</t>
        </is>
      </c>
      <c r="B6" s="4" t="inlineStr">
        <is>
          <t>The following table reflects other interest rate derivatives as of September 30, 2020:
Notional amounts
$
373,782
Derivative assets fair value
19,133
Derivative liabilities fair value
20,307
Weighted average pay rates
4.48
%
Weighted average receive rates
2.31
%
Weighted average maturity
6.1 years</t>
        </is>
      </c>
    </row>
    <row r="7">
      <c r="A7" s="4" t="inlineStr">
        <is>
          <t>Summary of Amounts Included in Non-Interest Income in Consolidated Statements of Operations Relating to Derivative Instruments not Designated in Hedging Relationship</t>
        </is>
      </c>
      <c r="B7" s="4" t="inlineStr">
        <is>
          <t xml:space="preserve">The following table reflects amounts included in non-interest income in the Consolidated Statements of Operations relating to derivative instruments that are not designated in a hedging relationship for the three and nine months ended September 30, 2020 and 2019:
Three Months Ended
Nine Months Ended
September 30,
September 30,
2020
2019
2020
2019
Other interest rate derivatives
$
113
$
(220
)
$
(627
)
$
(592
)
Other credit derivatives
3
66
(8
)
62
Total
$
116
$
(154
)
$
(635
)
$
(530
) </t>
        </is>
      </c>
    </row>
    <row r="8">
      <c r="A8" s="4" t="inlineStr">
        <is>
          <t>Summary of Company's Interest Rate Derivative and Offsetting Positions</t>
        </is>
      </c>
      <c r="B8" s="4" t="inlineStr">
        <is>
          <t>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September 30, 2020
December 31, 2019
Derivative Assets Fair Value
Derivative Liabilities Fair Value
Derivative Assets Fair Value
Derivative Liabilities Fair Value
Gross amounts recognized
$
19,133
$
20,327
$
7,960
$
8,519
Less: Amounts offset in the Consolidated Statements of Financial Condition
—
—
—
—
Net amount presented in the Consolidated Statements of Financial Condition
$
19,133
$
20,327
$
7,960
$
8,519
Gross amounts not offset in the Consolidated Statements of Financial Condition
Offsetting derivative positions
—
—
(1
)
(1
)
Collateral posted
(19,133
)
(20,327
)
(7,959
)
(8,518
)
Net credit exposure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 Based Compensation Arrangement By Share Based Payment Award [Line Items]</t>
        </is>
      </c>
    </row>
    <row r="4">
      <c r="A4" s="4" t="inlineStr">
        <is>
          <t>Summary of Stock Compensation Expense</t>
        </is>
      </c>
      <c r="B4" s="4" t="inlineStr">
        <is>
          <t>The following table summarizes stock option compensation expense for the nine months ended September 30, 2020 and 2019 :
Nine Months Ended September 30,
2020
2019
Total share-based compensation (benefit) - stock options
$
7
$
(119
)
Income tax benefit (expense)
2
(33
)
Unrecognized compensation expense - stock options
—
21
Weighted-average amortization period remaining
0.0 years
0.5 years</t>
        </is>
      </c>
    </row>
    <row r="5">
      <c r="A5" s="4" t="inlineStr">
        <is>
          <t>Restricted Shares</t>
        </is>
      </c>
    </row>
    <row r="6">
      <c r="A6" s="3" t="inlineStr">
        <is>
          <t>Share Based Compensation Arrangement By Share Based Payment Award [Line Items]</t>
        </is>
      </c>
    </row>
    <row r="7">
      <c r="A7" s="4" t="inlineStr">
        <is>
          <t>Summary of Stock Compensation Expense</t>
        </is>
      </c>
      <c r="B7" s="4" t="inlineStr">
        <is>
          <t>The following table summarizes restricted stock compensation expense for the nine months ended September 30, 2020 and 2019:
Nine Months Ended September 30,
2020
2019
Total share-based compensation
$
2,019
$
1,357
Income tax benefit
562
378
Unrecognized compensation expense
5,566
4,917
Weighted-average amortization period remaining
2.4 years
2.8 years</t>
        </is>
      </c>
    </row>
    <row r="8">
      <c r="A8" s="4" t="inlineStr">
        <is>
          <t>Omnibus Plan</t>
        </is>
      </c>
    </row>
    <row r="9">
      <c r="A9" s="3" t="inlineStr">
        <is>
          <t>Share Based Compensation Arrangement By Share Based Payment Award [Line Items]</t>
        </is>
      </c>
    </row>
    <row r="10">
      <c r="A10" s="4" t="inlineStr">
        <is>
          <t>Summary of Changes in Restricted Shares</t>
        </is>
      </c>
      <c r="B10" s="4" t="inlineStr">
        <is>
          <t>The following table discloses the changes in restricted shares for the nine months ended September 30, 2020:
Omnibus Plan
Number of Shares
Weighted Average Grant Date Fair Value
Beginning balance, January 1, 2020
328,653
$
19.94
Granted
175,493
17.52
Vested
(104,364
)
20.38
Forfeited
(7,343
)
18.21
Ending balance outstanding at September 30, 2020
392,439
$
18.77</t>
        </is>
      </c>
    </row>
    <row r="11">
      <c r="A11" s="4" t="inlineStr">
        <is>
          <t>BYB Plan</t>
        </is>
      </c>
    </row>
    <row r="12">
      <c r="A12" s="3" t="inlineStr">
        <is>
          <t>Share Based Compensation Arrangement By Share Based Payment Award [Line Items]</t>
        </is>
      </c>
    </row>
    <row r="13">
      <c r="A13" s="4" t="inlineStr">
        <is>
          <t>Summary of Activity in shares Subjected to Options and Weighted Average Exercise Prices</t>
        </is>
      </c>
      <c r="B13" s="4" t="inlineStr">
        <is>
          <t>The following table discloses the activity in shares subject to options and the weighted average exercise prices, in actual dollars, for the nine months ended September 30, 2020:
BYB Plan
Number of Shares
Weighted Average Exercise Price
Intrinsic Value
Weighted Average Remaining Contractual Term (in Years)
Beginning balance, January 1, 2020
1,410,075
$
11.38
$
11,542
5.4
Exercised
(19,496
)
13.00
$
139
Expired
—
Ending balance outstanding at September 30, 2020
1,390,579
$
11.36
$
134
4.7
Exercisable at September 30, 2020
1,390,579
$
11.36
$
134
4.7</t>
        </is>
      </c>
    </row>
    <row r="14">
      <c r="A14" s="4" t="inlineStr">
        <is>
          <t>FEB Plan</t>
        </is>
      </c>
    </row>
    <row r="15">
      <c r="A15" s="3" t="inlineStr">
        <is>
          <t>Share Based Compensation Arrangement By Share Based Payment Award [Line Items]</t>
        </is>
      </c>
    </row>
    <row r="16">
      <c r="A16" s="4" t="inlineStr">
        <is>
          <t>Summary of Activity in shares Subjected to Options and Weighted Average Exercise Prices</t>
        </is>
      </c>
      <c r="B16" s="4" t="inlineStr">
        <is>
          <t>The following table discloses the activity in shares subject to options under the FEB Plan and the weighted average exercise prices, in actual dollars, for the nine months ended September 30, 2020:
FEB Plan
Number of Shares
Weighted Average Exercise Price
Intrinsic Value
Weighted Average Remaining Contractual Term (in Years)
Beginning balance, January 1, 2020
511,169
$
11.35
$
4,204
4.4
Exercised
(206,477
)
$
11.12
$
591
Expired
(18,900
)
$
12.70
Ending balance outstanding at September 30, 2020
285,792
$
11.42
$
80
3.8
Exercisable at September 30, 2020
285,792
$
11.42
$
80
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alculation of Basic and Diluted Earnings per Share</t>
        </is>
      </c>
      <c r="B4" s="4" t="inlineStr">
        <is>
          <t>The following represent the calculation of basic and diluted earnings per share for the periods presented:
Three Months Ended September 30,
Nine Months Ended September 30,
2020
2019
2020
2019
Net income
$
13,071
$
15,342
$
25,176
$
41,150
Less: Dividends on preferred shares
196
196
587
587
Net income available to common stockholders
$
12,875
$
15,146
$
24,589
$
40,563
Weighted-average common stock outstanding:
Weighted-average common stock outstanding (basic)
38,057,350
37,831,356
37,973,694
37,094,083
Incremental shares
191,985
655,824
278,269
724,785
Weighted-average common stock outstanding (dilutive)
38,249,335
38,487,180
38,251,963
37,818,868
Basic earnings per common share
$
0.34
$
0.40
$
0.65
$
1.09
Diluted earnings per common share
$
0.34
$
0.39
$
0.64
$
1.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Preferred and Common Stock</t>
        </is>
      </c>
      <c r="B4" s="4" t="inlineStr">
        <is>
          <t>A summary of the Company’s preferred and common stock at September 30, 2020 and December 31, 2019 is as follows:
September 30,
December 31,
2020
2019
Series B 7.5% fixed to floating non-cumulative perpetual preferred stock
Par value
$
0.01
$
0.01
Shares authorized
50,000
50,000
Shares issued
10,438
10,438
Shares outstanding
10,438
10,438
Common stock, voting
Par value
$
0.01
$
0.01
Shares authorized
150,000,000
150,000,000
Shares issued
38,687,402
38,256,500
Shares outstanding
38,568,916
38,256,500
Treasury shares
118,4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Schedule of Consolidated Statements of Changes in Accumulated Other Comprehensive Income (Loss)</t>
        </is>
      </c>
      <c r="B4" s="4" t="inlineStr">
        <is>
          <t>The following table summarizes the changes in accumulated other comprehensive income (loss) for the nine months ended September 30, 2020 and 2019:
(dollars in thousands)
Unrealized Gains (Losses) on Cash Flow Hedges
Unrealized (Losses) on Available-for -Sale Securities
Total Accumulated Other Comprehensive Income (Loss)
Balance, January 1, 2020
$
(366
)
$
(334
)
$
(700
)
Other comprehensive income, net of tax
46
19,978
20,024
Balance, September 30, 2020
$
(320
)
$
19,644
$
19,324
Balance, January 1, 2019
$
4,763
$
(14,261
)
$
(9,498
)
Adoption of ASU 2016-01
—
(1,440
)
(1,440
)
Other comprehensive income (loss), net of tax
(5,142
)
17,041
11,899
Balance, September 30, 2019
$
(379
)
$
1,340
$
96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 Additional Information (Details)</t>
        </is>
      </c>
      <c r="B1" s="2" t="inlineStr">
        <is>
          <t>9 Months Ended</t>
        </is>
      </c>
    </row>
    <row r="2">
      <c r="B2" s="2" t="inlineStr">
        <is>
          <t>Sep. 30, 2020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Acquisition - Additional Information (Details) - USD ($)</t>
        </is>
      </c>
      <c r="B1" s="2" t="inlineStr">
        <is>
          <t>May 15, 2019</t>
        </is>
      </c>
      <c r="C1" s="2" t="inlineStr">
        <is>
          <t>Apr. 30, 2019</t>
        </is>
      </c>
      <c r="D1" s="2" t="inlineStr">
        <is>
          <t>Sep. 30, 2019</t>
        </is>
      </c>
      <c r="E1" s="2" t="inlineStr">
        <is>
          <t>Sep. 30, 2020</t>
        </is>
      </c>
      <c r="F1" s="2" t="inlineStr">
        <is>
          <t>Sep. 30, 2019</t>
        </is>
      </c>
      <c r="G1" s="2" t="inlineStr">
        <is>
          <t>Dec. 31, 2019</t>
        </is>
      </c>
      <c r="H1" s="2" t="inlineStr">
        <is>
          <t>Jun. 30, 2020</t>
        </is>
      </c>
      <c r="I1" s="2" t="inlineStr">
        <is>
          <t>Jun. 30, 2019</t>
        </is>
      </c>
      <c r="J1" s="2" t="inlineStr">
        <is>
          <t>Dec. 31, 2018</t>
        </is>
      </c>
    </row>
    <row r="2">
      <c r="A2" s="3" t="inlineStr">
        <is>
          <t>Business Acquisition [Line Items]</t>
        </is>
      </c>
    </row>
    <row r="3">
      <c r="A3" s="4" t="inlineStr">
        <is>
          <t>Goodwill</t>
        </is>
      </c>
      <c r="D3" s="6" t="n">
        <v>145638000</v>
      </c>
      <c r="E3" s="6" t="n">
        <v>148353000</v>
      </c>
      <c r="F3" s="6" t="n">
        <v>145638000</v>
      </c>
      <c r="G3" s="6" t="n">
        <v>148353000</v>
      </c>
      <c r="H3" s="6" t="n">
        <v>148353000</v>
      </c>
      <c r="I3" s="6" t="n">
        <v>145638000</v>
      </c>
      <c r="J3" s="6" t="n">
        <v>128177000</v>
      </c>
    </row>
    <row r="4">
      <c r="A4" s="4" t="inlineStr">
        <is>
          <t>Oak Park River Forest Bankshares, Inc.</t>
        </is>
      </c>
    </row>
    <row r="5">
      <c r="A5" s="3" t="inlineStr">
        <is>
          <t>Business Acquisition [Line Items]</t>
        </is>
      </c>
    </row>
    <row r="6">
      <c r="A6" s="4" t="inlineStr">
        <is>
          <t>Business acquisition date of agreement</t>
        </is>
      </c>
      <c r="E6" s="4" t="inlineStr">
        <is>
          <t>Apr. 30,
		2019</t>
        </is>
      </c>
    </row>
    <row r="7">
      <c r="A7" s="4" t="inlineStr">
        <is>
          <t>Right to receive common stock upon conversion</t>
        </is>
      </c>
      <c r="C7" s="8" t="n">
        <v>7.9321</v>
      </c>
    </row>
    <row r="8">
      <c r="A8" s="4" t="inlineStr">
        <is>
          <t>Consideration paid in cash</t>
        </is>
      </c>
      <c r="B8" s="6" t="n">
        <v>4200000</v>
      </c>
      <c r="C8" s="6" t="n">
        <v>6163000</v>
      </c>
    </row>
    <row r="9">
      <c r="A9" s="4" t="inlineStr">
        <is>
          <t>Common stock outstanding value per share</t>
        </is>
      </c>
      <c r="C9" s="9" t="n">
        <v>33.375</v>
      </c>
    </row>
    <row r="10">
      <c r="A10" s="4" t="inlineStr">
        <is>
          <t>Common stock issued price per share</t>
        </is>
      </c>
      <c r="C10" s="7" t="n">
        <v>20.02</v>
      </c>
    </row>
    <row r="11">
      <c r="A11" s="4" t="inlineStr">
        <is>
          <t>Issuance of common shares</t>
        </is>
      </c>
      <c r="C11" s="5" t="n">
        <v>1464558</v>
      </c>
    </row>
    <row r="12">
      <c r="A12" s="4" t="inlineStr">
        <is>
          <t>Value of common stock consideration</t>
        </is>
      </c>
      <c r="C12" s="6" t="n">
        <v>29300000</v>
      </c>
    </row>
    <row r="13">
      <c r="A13" s="4" t="inlineStr">
        <is>
          <t>Options to acquire common stock shares</t>
        </is>
      </c>
      <c r="C13" s="5" t="n">
        <v>35870</v>
      </c>
    </row>
    <row r="14">
      <c r="A14" s="4" t="inlineStr">
        <is>
          <t>Option to acquire common stock value</t>
        </is>
      </c>
      <c r="C14" s="6" t="n">
        <v>4200000</v>
      </c>
    </row>
    <row r="15">
      <c r="A15" s="4" t="inlineStr">
        <is>
          <t>Total merger consideration</t>
        </is>
      </c>
      <c r="C15" s="5" t="n">
        <v>35483000</v>
      </c>
    </row>
    <row r="16">
      <c r="A16" s="4" t="inlineStr">
        <is>
          <t>Stock issuance costs</t>
        </is>
      </c>
      <c r="C16" s="5" t="n">
        <v>585000</v>
      </c>
    </row>
    <row r="17">
      <c r="A17" s="4" t="inlineStr">
        <is>
          <t>Goodwill</t>
        </is>
      </c>
      <c r="C17" s="6" t="n">
        <v>20176000</v>
      </c>
    </row>
    <row r="18">
      <c r="A18" s="4" t="inlineStr">
        <is>
          <t>Oak Park River Forest Bankshares, Inc. | Non-interest Expense</t>
        </is>
      </c>
    </row>
    <row r="19">
      <c r="A19" s="3" t="inlineStr">
        <is>
          <t>Business Acquisition [Line Items]</t>
        </is>
      </c>
    </row>
    <row r="20">
      <c r="A20" s="4" t="inlineStr">
        <is>
          <t>Acquisition advisory expenses</t>
        </is>
      </c>
      <c r="F20" s="5" t="n">
        <v>2300000</v>
      </c>
      <c r="G20" s="5" t="n">
        <v>2300000</v>
      </c>
    </row>
    <row r="21">
      <c r="A21" s="4" t="inlineStr">
        <is>
          <t>Core system conversion expenses</t>
        </is>
      </c>
      <c r="D21" s="5" t="n">
        <v>1200000</v>
      </c>
      <c r="F21" s="6" t="n">
        <v>1900000</v>
      </c>
      <c r="G21" s="6" t="n">
        <v>2000000</v>
      </c>
    </row>
    <row r="22">
      <c r="A22" s="4" t="inlineStr">
        <is>
          <t>Merger related income from legal fee credit</t>
        </is>
      </c>
      <c r="D22" s="6" t="n">
        <v>13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 - Summary of Fair Values of Assets and Liabilities Assumed as of Acquisition Date (Details) - USD ($) $ in Thousands</t>
        </is>
      </c>
      <c r="B1" s="2" t="inlineStr">
        <is>
          <t>May 15, 2019</t>
        </is>
      </c>
      <c r="C1" s="2" t="inlineStr">
        <is>
          <t>Apr. 30, 2019</t>
        </is>
      </c>
      <c r="D1" s="2" t="inlineStr">
        <is>
          <t>Sep. 30, 2020</t>
        </is>
      </c>
      <c r="E1" s="2" t="inlineStr">
        <is>
          <t>Jun. 30, 2020</t>
        </is>
      </c>
      <c r="F1" s="2" t="inlineStr">
        <is>
          <t>Dec. 31, 2019</t>
        </is>
      </c>
      <c r="G1" s="2" t="inlineStr">
        <is>
          <t>Sep. 30, 2019</t>
        </is>
      </c>
      <c r="H1" s="2" t="inlineStr">
        <is>
          <t>Jun. 30, 2019</t>
        </is>
      </c>
      <c r="I1" s="2" t="inlineStr">
        <is>
          <t>Dec. 31, 2018</t>
        </is>
      </c>
    </row>
    <row r="2">
      <c r="A2" s="3" t="inlineStr">
        <is>
          <t>Consideration paid</t>
        </is>
      </c>
    </row>
    <row r="3">
      <c r="A3" s="4" t="inlineStr">
        <is>
          <t>Goodwill</t>
        </is>
      </c>
      <c r="D3" s="6" t="n">
        <v>148353</v>
      </c>
      <c r="E3" s="6" t="n">
        <v>148353</v>
      </c>
      <c r="F3" s="6" t="n">
        <v>148353</v>
      </c>
      <c r="G3" s="6" t="n">
        <v>145638</v>
      </c>
      <c r="H3" s="6" t="n">
        <v>145638</v>
      </c>
      <c r="I3" s="6" t="n">
        <v>128177</v>
      </c>
    </row>
    <row r="4">
      <c r="A4" s="4" t="inlineStr">
        <is>
          <t>Oak Park River Forest Bankshares, Inc.</t>
        </is>
      </c>
    </row>
    <row r="5">
      <c r="A5" s="3" t="inlineStr">
        <is>
          <t>Assets</t>
        </is>
      </c>
    </row>
    <row r="6">
      <c r="A6" s="4" t="inlineStr">
        <is>
          <t>Cash and cash equivalents</t>
        </is>
      </c>
      <c r="C6" s="6" t="n">
        <v>10469</v>
      </c>
    </row>
    <row r="7">
      <c r="A7" s="4" t="inlineStr">
        <is>
          <t>Securities available-for-sale</t>
        </is>
      </c>
      <c r="C7" s="5" t="n">
        <v>30343</v>
      </c>
    </row>
    <row r="8">
      <c r="A8" s="4" t="inlineStr">
        <is>
          <t>Restricted stock</t>
        </is>
      </c>
      <c r="C8" s="5" t="n">
        <v>414</v>
      </c>
    </row>
    <row r="9">
      <c r="A9" s="4" t="inlineStr">
        <is>
          <t>Loans</t>
        </is>
      </c>
      <c r="C9" s="5" t="n">
        <v>257423</v>
      </c>
    </row>
    <row r="10">
      <c r="A10" s="4" t="inlineStr">
        <is>
          <t>Premises and equipment</t>
        </is>
      </c>
      <c r="C10" s="5" t="n">
        <v>3488</v>
      </c>
    </row>
    <row r="11">
      <c r="A11" s="4" t="inlineStr">
        <is>
          <t>Other real estate owned</t>
        </is>
      </c>
      <c r="C11" s="5" t="n">
        <v>2201</v>
      </c>
    </row>
    <row r="12">
      <c r="A12" s="4" t="inlineStr">
        <is>
          <t>Other intangible assets</t>
        </is>
      </c>
      <c r="C12" s="5" t="n">
        <v>6220</v>
      </c>
    </row>
    <row r="13">
      <c r="A13" s="4" t="inlineStr">
        <is>
          <t>Bank-owned life insurance</t>
        </is>
      </c>
      <c r="C13" s="5" t="n">
        <v>3485</v>
      </c>
    </row>
    <row r="14">
      <c r="A14" s="4" t="inlineStr">
        <is>
          <t>Deferred tax assets, net</t>
        </is>
      </c>
      <c r="C14" s="5" t="n">
        <v>5925</v>
      </c>
    </row>
    <row r="15">
      <c r="A15" s="4" t="inlineStr">
        <is>
          <t>Other assets</t>
        </is>
      </c>
      <c r="C15" s="5" t="n">
        <v>1231</v>
      </c>
    </row>
    <row r="16">
      <c r="A16" s="4" t="inlineStr">
        <is>
          <t>Total assets acquired</t>
        </is>
      </c>
      <c r="C16" s="5" t="n">
        <v>321199</v>
      </c>
    </row>
    <row r="17">
      <c r="A17" s="3" t="inlineStr">
        <is>
          <t>Liabilities</t>
        </is>
      </c>
    </row>
    <row r="18">
      <c r="A18" s="4" t="inlineStr">
        <is>
          <t>Deposits</t>
        </is>
      </c>
      <c r="C18" s="5" t="n">
        <v>290171</v>
      </c>
    </row>
    <row r="19">
      <c r="A19" s="4" t="inlineStr">
        <is>
          <t>Line of credit</t>
        </is>
      </c>
      <c r="C19" s="5" t="n">
        <v>5655</v>
      </c>
    </row>
    <row r="20">
      <c r="A20" s="4" t="inlineStr">
        <is>
          <t>Federal Home Loan Bank advances</t>
        </is>
      </c>
      <c r="C20" s="5" t="n">
        <v>5300</v>
      </c>
    </row>
    <row r="21">
      <c r="A21" s="4" t="inlineStr">
        <is>
          <t>Accrued expenses and other liabilities</t>
        </is>
      </c>
      <c r="C21" s="5" t="n">
        <v>4766</v>
      </c>
    </row>
    <row r="22">
      <c r="A22" s="4" t="inlineStr">
        <is>
          <t>Total liabilities assumed</t>
        </is>
      </c>
      <c r="C22" s="5" t="n">
        <v>305892</v>
      </c>
    </row>
    <row r="23">
      <c r="A23" s="4" t="inlineStr">
        <is>
          <t>Net assets acquired</t>
        </is>
      </c>
      <c r="C23" s="5" t="n">
        <v>15307</v>
      </c>
    </row>
    <row r="24">
      <c r="A24" s="3" t="inlineStr">
        <is>
          <t>Consideration paid</t>
        </is>
      </c>
    </row>
    <row r="25">
      <c r="A25" s="4" t="inlineStr">
        <is>
          <t>Common stock (1,464,558 shares issued at $20.02 per share)</t>
        </is>
      </c>
      <c r="C25" s="5" t="n">
        <v>29320</v>
      </c>
    </row>
    <row r="26">
      <c r="A26" s="4" t="inlineStr">
        <is>
          <t>Consideration paid in cash</t>
        </is>
      </c>
      <c r="B26" s="6" t="n">
        <v>4200</v>
      </c>
      <c r="C26" s="5" t="n">
        <v>6163</v>
      </c>
    </row>
    <row r="27">
      <c r="A27" s="4" t="inlineStr">
        <is>
          <t>Total consideration paid</t>
        </is>
      </c>
      <c r="C27" s="5" t="n">
        <v>35483</v>
      </c>
    </row>
    <row r="28">
      <c r="A28" s="4" t="inlineStr">
        <is>
          <t>Goodwill</t>
        </is>
      </c>
      <c r="C28" s="6" t="n">
        <v>201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Other Comprehensive Income [Abstract]</t>
        </is>
      </c>
    </row>
    <row r="4">
      <c r="A4" s="4" t="inlineStr">
        <is>
          <t>Net income</t>
        </is>
      </c>
      <c r="B4" s="6" t="n">
        <v>13071</v>
      </c>
      <c r="C4" s="6" t="n">
        <v>15342</v>
      </c>
      <c r="D4" s="6" t="n">
        <v>25176</v>
      </c>
      <c r="E4" s="6" t="n">
        <v>41150</v>
      </c>
    </row>
    <row r="5">
      <c r="A5" s="3" t="inlineStr">
        <is>
          <t>Securities available-for-sale</t>
        </is>
      </c>
    </row>
    <row r="6">
      <c r="A6" s="4" t="inlineStr">
        <is>
          <t>Unrealized holding gains arising during the period</t>
        </is>
      </c>
      <c r="B6" s="5" t="n">
        <v>33</v>
      </c>
      <c r="C6" s="5" t="n">
        <v>3992</v>
      </c>
      <c r="D6" s="5" t="n">
        <v>30100</v>
      </c>
      <c r="E6" s="5" t="n">
        <v>24954</v>
      </c>
    </row>
    <row r="7">
      <c r="A7" s="4" t="inlineStr">
        <is>
          <t>Reclassification adjustments for net gains included in net income</t>
        </is>
      </c>
      <c r="B7" s="5" t="n">
        <v>-1037</v>
      </c>
      <c r="C7" s="5" t="n">
        <v>-178</v>
      </c>
      <c r="D7" s="5" t="n">
        <v>-2412</v>
      </c>
      <c r="E7" s="5" t="n">
        <v>-1151</v>
      </c>
    </row>
    <row r="8">
      <c r="A8" s="4" t="inlineStr">
        <is>
          <t>Tax effect</t>
        </is>
      </c>
      <c r="B8" s="5" t="n">
        <v>280</v>
      </c>
      <c r="C8" s="5" t="n">
        <v>-1062</v>
      </c>
      <c r="D8" s="5" t="n">
        <v>-7710</v>
      </c>
      <c r="E8" s="5" t="n">
        <v>-6762</v>
      </c>
    </row>
    <row r="9">
      <c r="A9" s="4" t="inlineStr">
        <is>
          <t>Net of tax</t>
        </is>
      </c>
      <c r="B9" s="5" t="n">
        <v>-724</v>
      </c>
      <c r="C9" s="5" t="n">
        <v>2752</v>
      </c>
      <c r="D9" s="5" t="n">
        <v>19978</v>
      </c>
      <c r="E9" s="5" t="n">
        <v>17041</v>
      </c>
    </row>
    <row r="10">
      <c r="A10" s="3" t="inlineStr">
        <is>
          <t>Cash flow hedges</t>
        </is>
      </c>
    </row>
    <row r="11">
      <c r="A11" s="4" t="inlineStr">
        <is>
          <t>Unrealized holding losses arising during the period</t>
        </is>
      </c>
      <c r="C11" s="5" t="n">
        <v>-251</v>
      </c>
      <c r="E11" s="5" t="n">
        <v>-5484</v>
      </c>
    </row>
    <row r="12">
      <c r="A12" s="4" t="inlineStr">
        <is>
          <t>Reclassification adjustments for net losses (gains) included in net income</t>
        </is>
      </c>
      <c r="B12" s="5" t="n">
        <v>22</v>
      </c>
      <c r="C12" s="5" t="n">
        <v>-363</v>
      </c>
      <c r="D12" s="5" t="n">
        <v>64</v>
      </c>
      <c r="E12" s="5" t="n">
        <v>-1643</v>
      </c>
    </row>
    <row r="13">
      <c r="A13" s="4" t="inlineStr">
        <is>
          <t>Tax effect</t>
        </is>
      </c>
      <c r="B13" s="5" t="n">
        <v>-7</v>
      </c>
      <c r="C13" s="5" t="n">
        <v>171</v>
      </c>
      <c r="D13" s="5" t="n">
        <v>-18</v>
      </c>
      <c r="E13" s="5" t="n">
        <v>1985</v>
      </c>
    </row>
    <row r="14">
      <c r="A14" s="4" t="inlineStr">
        <is>
          <t>Net of tax</t>
        </is>
      </c>
      <c r="B14" s="5" t="n">
        <v>15</v>
      </c>
      <c r="C14" s="5" t="n">
        <v>-443</v>
      </c>
      <c r="D14" s="5" t="n">
        <v>46</v>
      </c>
      <c r="E14" s="5" t="n">
        <v>-5142</v>
      </c>
    </row>
    <row r="15">
      <c r="A15" s="4" t="inlineStr">
        <is>
          <t>Total other comprehensive income (loss)</t>
        </is>
      </c>
      <c r="B15" s="5" t="n">
        <v>-709</v>
      </c>
      <c r="C15" s="5" t="n">
        <v>2309</v>
      </c>
      <c r="D15" s="5" t="n">
        <v>20024</v>
      </c>
      <c r="E15" s="5" t="n">
        <v>11899</v>
      </c>
    </row>
    <row r="16">
      <c r="A16" s="4" t="inlineStr">
        <is>
          <t>Comprehensive income</t>
        </is>
      </c>
      <c r="B16" s="6" t="n">
        <v>12362</v>
      </c>
      <c r="C16" s="6" t="n">
        <v>17651</v>
      </c>
      <c r="D16" s="6" t="n">
        <v>45200</v>
      </c>
      <c r="E16" s="6" t="n">
        <v>530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Acquisition - Summary of Fair Values of Assets and Liabilities Assumed as of Acquisition Date (Parenthetical) (Details) - Oak Park River Forest Bankshares, Inc.</t>
        </is>
      </c>
      <c r="B1" s="2" t="inlineStr">
        <is>
          <t>Apr. 30, 2019$ / sharesshares</t>
        </is>
      </c>
    </row>
    <row r="2">
      <c r="A2" s="3" t="inlineStr">
        <is>
          <t>Business Acquisition [Line Items]</t>
        </is>
      </c>
    </row>
    <row r="3">
      <c r="A3" s="4" t="inlineStr">
        <is>
          <t>Stock issued (in shares) | shares</t>
        </is>
      </c>
      <c r="B3" s="5" t="n">
        <v>1464558</v>
      </c>
    </row>
    <row r="4">
      <c r="A4" s="4" t="inlineStr">
        <is>
          <t>Stock issued (in dollars per share) | $ / shares</t>
        </is>
      </c>
      <c r="B4" s="7" t="n">
        <v>20.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 - Summary of Acquired Non-Impaired Loans as of Acquisition Date (Details) - Oak Park River Forest Bankshares, Inc. $ in Thousands</t>
        </is>
      </c>
      <c r="B1" s="2" t="inlineStr">
        <is>
          <t>Apr. 30, 2019USD ($)</t>
        </is>
      </c>
    </row>
    <row r="2">
      <c r="A2" s="3" t="inlineStr">
        <is>
          <t>Business Acquisition [Line Items]</t>
        </is>
      </c>
    </row>
    <row r="3">
      <c r="A3" s="4" t="inlineStr">
        <is>
          <t>Fair value</t>
        </is>
      </c>
      <c r="B3" s="6" t="n">
        <v>204496</v>
      </c>
    </row>
    <row r="4">
      <c r="A4" s="4" t="inlineStr">
        <is>
          <t>Gross contractual amounts receivable</t>
        </is>
      </c>
      <c r="B4" s="5" t="n">
        <v>254755</v>
      </c>
    </row>
    <row r="5">
      <c r="A5" s="4" t="inlineStr">
        <is>
          <t>Estimate of contractual cash flows not expected to be collected</t>
        </is>
      </c>
      <c r="B5" s="5" t="n">
        <v>12987</v>
      </c>
      <c r="C5" s="4" t="inlineStr">
        <is>
          <t>[1]</t>
        </is>
      </c>
    </row>
    <row r="6">
      <c r="A6" s="4" t="inlineStr">
        <is>
          <t>Estimate of contractual cash flows expected to be collected</t>
        </is>
      </c>
      <c r="B6" s="6" t="n">
        <v>241768</v>
      </c>
    </row>
    <row r="7"/>
    <row r="8">
      <c r="A8" s="4" t="inlineStr">
        <is>
          <t>[1]</t>
        </is>
      </c>
      <c r="B8" s="4" t="inlineStr">
        <is>
          <t>Includes interest payments not expected to be collected due to loan prepayments as well as principal and interest payments not expected to be collected due to customer default.</t>
        </is>
      </c>
    </row>
  </sheetData>
  <mergeCells count="3">
    <mergeCell ref="B1:C1"/>
    <mergeCell ref="A7:C7"/>
    <mergeCell ref="B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 - Summary of Unaudited Pro Forma Information for Results of Operations (Details) $ / shares in Units, $ in Thousands</t>
        </is>
      </c>
      <c r="B1" s="2" t="inlineStr">
        <is>
          <t>9 Months Ended</t>
        </is>
      </c>
    </row>
    <row r="2">
      <c r="B2" s="2" t="inlineStr">
        <is>
          <t>Sep. 30, 2019USD ($)$ / shares</t>
        </is>
      </c>
    </row>
    <row r="3">
      <c r="A3" s="3" t="inlineStr">
        <is>
          <t>Business Combinations [Abstract]</t>
        </is>
      </c>
    </row>
    <row r="4">
      <c r="A4" s="4" t="inlineStr">
        <is>
          <t>Total revenues (net interest income and non-interest income) | $</t>
        </is>
      </c>
      <c r="B4" s="6" t="n">
        <v>208519</v>
      </c>
    </row>
    <row r="5">
      <c r="A5" s="4" t="inlineStr">
        <is>
          <t>Net income | $</t>
        </is>
      </c>
      <c r="B5" s="6" t="n">
        <v>43160</v>
      </c>
    </row>
    <row r="6">
      <c r="A6" s="4" t="inlineStr">
        <is>
          <t>Earnings per share—basic | $ / shares</t>
        </is>
      </c>
      <c r="B6" s="7" t="n">
        <v>1.13</v>
      </c>
    </row>
    <row r="7">
      <c r="A7" s="4" t="inlineStr">
        <is>
          <t>Earnings per share—diluted | $ / shares</t>
        </is>
      </c>
      <c r="B7" s="7" t="n">
        <v>1.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Available-for-sale (Details) - USD ($) $ in Thousands</t>
        </is>
      </c>
      <c r="B1" s="2" t="inlineStr">
        <is>
          <t>Sep. 30, 2020</t>
        </is>
      </c>
      <c r="C1" s="2" t="inlineStr">
        <is>
          <t>Dec. 31, 2019</t>
        </is>
      </c>
    </row>
    <row r="2">
      <c r="A2" s="3" t="inlineStr">
        <is>
          <t>Schedule Of Available For Sale Securities [Line Items]</t>
        </is>
      </c>
    </row>
    <row r="3">
      <c r="A3" s="4" t="inlineStr">
        <is>
          <t>Available-for-sale Securities, Amortized Cost</t>
        </is>
      </c>
      <c r="B3" s="6" t="n">
        <v>1478635</v>
      </c>
      <c r="C3" s="6" t="n">
        <v>1183404</v>
      </c>
    </row>
    <row r="4">
      <c r="A4" s="4" t="inlineStr">
        <is>
          <t>Available-for-sale Securities, Gross Unrealized Gains</t>
        </is>
      </c>
      <c r="B4" s="5" t="n">
        <v>32937</v>
      </c>
      <c r="C4" s="5" t="n">
        <v>7593</v>
      </c>
    </row>
    <row r="5">
      <c r="A5" s="4" t="inlineStr">
        <is>
          <t>Available-for-sale Securities, Gross Unrealized Losses</t>
        </is>
      </c>
      <c r="B5" s="5" t="n">
        <v>-2361</v>
      </c>
      <c r="C5" s="5" t="n">
        <v>-4705</v>
      </c>
    </row>
    <row r="6">
      <c r="A6" s="4" t="inlineStr">
        <is>
          <t>Available-for-sale Securities, Fair Value</t>
        </is>
      </c>
      <c r="B6" s="5" t="n">
        <v>1509211</v>
      </c>
      <c r="C6" s="5" t="n">
        <v>1186292</v>
      </c>
    </row>
    <row r="7">
      <c r="A7" s="4" t="inlineStr">
        <is>
          <t>U.S. Treasury Notes</t>
        </is>
      </c>
    </row>
    <row r="8">
      <c r="A8" s="3" t="inlineStr">
        <is>
          <t>Schedule Of Available For Sale Securities [Line Items]</t>
        </is>
      </c>
    </row>
    <row r="9">
      <c r="A9" s="4" t="inlineStr">
        <is>
          <t>Available-for-sale Securities, Amortized Cost</t>
        </is>
      </c>
      <c r="B9" s="5" t="n">
        <v>25456</v>
      </c>
      <c r="C9" s="5" t="n">
        <v>41403</v>
      </c>
    </row>
    <row r="10">
      <c r="A10" s="4" t="inlineStr">
        <is>
          <t>Available-for-sale Securities, Gross Unrealized Gains</t>
        </is>
      </c>
      <c r="B10" s="5" t="n">
        <v>495</v>
      </c>
      <c r="C10" s="5" t="n">
        <v>427</v>
      </c>
    </row>
    <row r="11">
      <c r="A11" s="4" t="inlineStr">
        <is>
          <t>Available-for-sale Securities, Fair Value</t>
        </is>
      </c>
      <c r="B11" s="5" t="n">
        <v>25951</v>
      </c>
      <c r="C11" s="5" t="n">
        <v>41830</v>
      </c>
    </row>
    <row r="12">
      <c r="A12" s="4" t="inlineStr">
        <is>
          <t>U.S. Government Agencies</t>
        </is>
      </c>
    </row>
    <row r="13">
      <c r="A13" s="3" t="inlineStr">
        <is>
          <t>Schedule Of Available For Sale Securities [Line Items]</t>
        </is>
      </c>
    </row>
    <row r="14">
      <c r="A14" s="4" t="inlineStr">
        <is>
          <t>Available-for-sale Securities, Amortized Cost</t>
        </is>
      </c>
      <c r="B14" s="5" t="n">
        <v>104253</v>
      </c>
      <c r="C14" s="5" t="n">
        <v>165162</v>
      </c>
    </row>
    <row r="15">
      <c r="A15" s="4" t="inlineStr">
        <is>
          <t>Available-for-sale Securities, Gross Unrealized Gains</t>
        </is>
      </c>
      <c r="B15" s="5" t="n">
        <v>814</v>
      </c>
      <c r="C15" s="5" t="n">
        <v>542</v>
      </c>
    </row>
    <row r="16">
      <c r="A16" s="4" t="inlineStr">
        <is>
          <t>Available-for-sale Securities, Gross Unrealized Losses</t>
        </is>
      </c>
      <c r="B16" s="5" t="n">
        <v>-357</v>
      </c>
      <c r="C16" s="5" t="n">
        <v>-754</v>
      </c>
    </row>
    <row r="17">
      <c r="A17" s="4" t="inlineStr">
        <is>
          <t>Available-for-sale Securities, Fair Value</t>
        </is>
      </c>
      <c r="B17" s="5" t="n">
        <v>104710</v>
      </c>
      <c r="C17" s="5" t="n">
        <v>164950</v>
      </c>
    </row>
    <row r="18">
      <c r="A18" s="4" t="inlineStr">
        <is>
          <t>Obligations of States, Municipalities, and Political Subdivisions</t>
        </is>
      </c>
    </row>
    <row r="19">
      <c r="A19" s="3" t="inlineStr">
        <is>
          <t>Schedule Of Available For Sale Securities [Line Items]</t>
        </is>
      </c>
    </row>
    <row r="20">
      <c r="A20" s="4" t="inlineStr">
        <is>
          <t>Available-for-sale Securities, Amortized Cost</t>
        </is>
      </c>
      <c r="B20" s="5" t="n">
        <v>103895</v>
      </c>
      <c r="C20" s="5" t="n">
        <v>92806</v>
      </c>
    </row>
    <row r="21">
      <c r="A21" s="4" t="inlineStr">
        <is>
          <t>Available-for-sale Securities, Gross Unrealized Gains</t>
        </is>
      </c>
      <c r="B21" s="5" t="n">
        <v>4417</v>
      </c>
      <c r="C21" s="5" t="n">
        <v>2075</v>
      </c>
    </row>
    <row r="22">
      <c r="A22" s="4" t="inlineStr">
        <is>
          <t>Available-for-sale Securities, Gross Unrealized Losses</t>
        </is>
      </c>
      <c r="C22" s="5" t="n">
        <v>-49</v>
      </c>
    </row>
    <row r="23">
      <c r="A23" s="4" t="inlineStr">
        <is>
          <t>Available-for-sale Securities, Fair Value</t>
        </is>
      </c>
      <c r="B23" s="5" t="n">
        <v>108312</v>
      </c>
      <c r="C23" s="5" t="n">
        <v>94832</v>
      </c>
    </row>
    <row r="24">
      <c r="A24" s="4" t="inlineStr">
        <is>
          <t>Agency, Residential Mortgage-Backed Securities</t>
        </is>
      </c>
    </row>
    <row r="25">
      <c r="A25" s="3" t="inlineStr">
        <is>
          <t>Schedule Of Available For Sale Securities [Line Items]</t>
        </is>
      </c>
    </row>
    <row r="26">
      <c r="A26" s="4" t="inlineStr">
        <is>
          <t>Available-for-sale Securities, Amortized Cost</t>
        </is>
      </c>
      <c r="B26" s="5" t="n">
        <v>807798</v>
      </c>
      <c r="C26" s="5" t="n">
        <v>490427</v>
      </c>
    </row>
    <row r="27">
      <c r="A27" s="4" t="inlineStr">
        <is>
          <t>Available-for-sale Securities, Gross Unrealized Gains</t>
        </is>
      </c>
      <c r="B27" s="5" t="n">
        <v>16594</v>
      </c>
      <c r="C27" s="5" t="n">
        <v>2163</v>
      </c>
    </row>
    <row r="28">
      <c r="A28" s="4" t="inlineStr">
        <is>
          <t>Available-for-sale Securities, Gross Unrealized Losses</t>
        </is>
      </c>
      <c r="B28" s="5" t="n">
        <v>-355</v>
      </c>
      <c r="C28" s="5" t="n">
        <v>-2354</v>
      </c>
    </row>
    <row r="29">
      <c r="A29" s="4" t="inlineStr">
        <is>
          <t>Available-for-sale Securities, Fair Value</t>
        </is>
      </c>
      <c r="B29" s="5" t="n">
        <v>824037</v>
      </c>
      <c r="C29" s="5" t="n">
        <v>490236</v>
      </c>
    </row>
    <row r="30">
      <c r="A30" s="4" t="inlineStr">
        <is>
          <t>Non-Agency, Residential Mortgage-Backed Securities</t>
        </is>
      </c>
    </row>
    <row r="31">
      <c r="A31" s="3" t="inlineStr">
        <is>
          <t>Schedule Of Available For Sale Securities [Line Items]</t>
        </is>
      </c>
    </row>
    <row r="32">
      <c r="A32" s="4" t="inlineStr">
        <is>
          <t>Available-for-sale Securities, Amortized Cost</t>
        </is>
      </c>
      <c r="B32" s="5" t="n">
        <v>62775</v>
      </c>
      <c r="C32" s="5" t="n">
        <v>109501</v>
      </c>
    </row>
    <row r="33">
      <c r="A33" s="4" t="inlineStr">
        <is>
          <t>Available-for-sale Securities, Gross Unrealized Gains</t>
        </is>
      </c>
      <c r="B33" s="5" t="n">
        <v>1321</v>
      </c>
      <c r="C33" s="5" t="n">
        <v>593</v>
      </c>
    </row>
    <row r="34">
      <c r="A34" s="4" t="inlineStr">
        <is>
          <t>Available-for-sale Securities, Gross Unrealized Losses</t>
        </is>
      </c>
      <c r="C34" s="5" t="n">
        <v>-272</v>
      </c>
    </row>
    <row r="35">
      <c r="A35" s="4" t="inlineStr">
        <is>
          <t>Available-for-sale Securities, Fair Value</t>
        </is>
      </c>
      <c r="B35" s="5" t="n">
        <v>64096</v>
      </c>
      <c r="C35" s="5" t="n">
        <v>109822</v>
      </c>
    </row>
    <row r="36">
      <c r="A36" s="4" t="inlineStr">
        <is>
          <t>Agency, Commercial Mortgage-Backed Securities</t>
        </is>
      </c>
    </row>
    <row r="37">
      <c r="A37" s="3" t="inlineStr">
        <is>
          <t>Schedule Of Available For Sale Securities [Line Items]</t>
        </is>
      </c>
    </row>
    <row r="38">
      <c r="A38" s="4" t="inlineStr">
        <is>
          <t>Available-for-sale Securities, Amortized Cost</t>
        </is>
      </c>
      <c r="B38" s="5" t="n">
        <v>256830</v>
      </c>
      <c r="C38" s="5" t="n">
        <v>159650</v>
      </c>
    </row>
    <row r="39">
      <c r="A39" s="4" t="inlineStr">
        <is>
          <t>Available-for-sale Securities, Gross Unrealized Gains</t>
        </is>
      </c>
      <c r="B39" s="5" t="n">
        <v>7415</v>
      </c>
      <c r="C39" s="5" t="n">
        <v>1092</v>
      </c>
    </row>
    <row r="40">
      <c r="A40" s="4" t="inlineStr">
        <is>
          <t>Available-for-sale Securities, Gross Unrealized Losses</t>
        </is>
      </c>
      <c r="B40" s="5" t="n">
        <v>-513</v>
      </c>
      <c r="C40" s="5" t="n">
        <v>-1041</v>
      </c>
    </row>
    <row r="41">
      <c r="A41" s="4" t="inlineStr">
        <is>
          <t>Available-for-sale Securities, Fair Value</t>
        </is>
      </c>
      <c r="B41" s="5" t="n">
        <v>263732</v>
      </c>
      <c r="C41" s="5" t="n">
        <v>159701</v>
      </c>
    </row>
    <row r="42">
      <c r="A42" s="4" t="inlineStr">
        <is>
          <t>Non-Agency, Commercial Mortgage-Backed Securities</t>
        </is>
      </c>
    </row>
    <row r="43">
      <c r="A43" s="3" t="inlineStr">
        <is>
          <t>Schedule Of Available For Sale Securities [Line Items]</t>
        </is>
      </c>
    </row>
    <row r="44">
      <c r="A44" s="4" t="inlineStr">
        <is>
          <t>Available-for-sale Securities, Amortized Cost</t>
        </is>
      </c>
      <c r="B44" s="5" t="n">
        <v>11215</v>
      </c>
      <c r="C44" s="5" t="n">
        <v>31144</v>
      </c>
    </row>
    <row r="45">
      <c r="A45" s="4" t="inlineStr">
        <is>
          <t>Available-for-sale Securities, Gross Unrealized Gains</t>
        </is>
      </c>
      <c r="B45" s="5" t="n">
        <v>428</v>
      </c>
      <c r="C45" s="5" t="n">
        <v>130</v>
      </c>
    </row>
    <row r="46">
      <c r="A46" s="4" t="inlineStr">
        <is>
          <t>Available-for-sale Securities, Fair Value</t>
        </is>
      </c>
      <c r="B46" s="5" t="n">
        <v>11643</v>
      </c>
      <c r="C46" s="5" t="n">
        <v>31274</v>
      </c>
    </row>
    <row r="47">
      <c r="A47" s="4" t="inlineStr">
        <is>
          <t>Corporate Securities</t>
        </is>
      </c>
    </row>
    <row r="48">
      <c r="A48" s="3" t="inlineStr">
        <is>
          <t>Schedule Of Available For Sale Securities [Line Items]</t>
        </is>
      </c>
    </row>
    <row r="49">
      <c r="A49" s="4" t="inlineStr">
        <is>
          <t>Available-for-sale Securities, Amortized Cost</t>
        </is>
      </c>
      <c r="B49" s="5" t="n">
        <v>56059</v>
      </c>
      <c r="C49" s="5" t="n">
        <v>48796</v>
      </c>
    </row>
    <row r="50">
      <c r="A50" s="4" t="inlineStr">
        <is>
          <t>Available-for-sale Securities, Gross Unrealized Gains</t>
        </is>
      </c>
      <c r="B50" s="5" t="n">
        <v>1364</v>
      </c>
      <c r="C50" s="5" t="n">
        <v>571</v>
      </c>
    </row>
    <row r="51">
      <c r="A51" s="4" t="inlineStr">
        <is>
          <t>Available-for-sale Securities, Gross Unrealized Losses</t>
        </is>
      </c>
      <c r="B51" s="5" t="n">
        <v>-215</v>
      </c>
      <c r="C51" s="5" t="n">
        <v>-37</v>
      </c>
    </row>
    <row r="52">
      <c r="A52" s="4" t="inlineStr">
        <is>
          <t>Available-for-sale Securities, Fair Value</t>
        </is>
      </c>
      <c r="B52" s="5" t="n">
        <v>57208</v>
      </c>
      <c r="C52" s="5" t="n">
        <v>49330</v>
      </c>
    </row>
    <row r="53">
      <c r="A53" s="4" t="inlineStr">
        <is>
          <t>Asset-Backed Securities</t>
        </is>
      </c>
    </row>
    <row r="54">
      <c r="A54" s="3" t="inlineStr">
        <is>
          <t>Schedule Of Available For Sale Securities [Line Items]</t>
        </is>
      </c>
    </row>
    <row r="55">
      <c r="A55" s="4" t="inlineStr">
        <is>
          <t>Available-for-sale Securities, Amortized Cost</t>
        </is>
      </c>
      <c r="B55" s="5" t="n">
        <v>50354</v>
      </c>
      <c r="C55" s="5" t="n">
        <v>44515</v>
      </c>
    </row>
    <row r="56">
      <c r="A56" s="4" t="inlineStr">
        <is>
          <t>Available-for-sale Securities, Gross Unrealized Gains</t>
        </is>
      </c>
      <c r="B56" s="5" t="n">
        <v>89</v>
      </c>
    </row>
    <row r="57">
      <c r="A57" s="4" t="inlineStr">
        <is>
          <t>Available-for-sale Securities, Gross Unrealized Losses</t>
        </is>
      </c>
      <c r="B57" s="5" t="n">
        <v>-921</v>
      </c>
      <c r="C57" s="5" t="n">
        <v>-198</v>
      </c>
    </row>
    <row r="58">
      <c r="A58" s="4" t="inlineStr">
        <is>
          <t>Available-for-sale Securities, Fair Value</t>
        </is>
      </c>
      <c r="B58" s="6" t="n">
        <v>49522</v>
      </c>
      <c r="C58" s="6" t="n">
        <v>443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Held-to-maturity (Details) - USD ($) $ in Thousands</t>
        </is>
      </c>
      <c r="B1" s="2" t="inlineStr">
        <is>
          <t>Sep. 30, 2020</t>
        </is>
      </c>
      <c r="C1" s="2" t="inlineStr">
        <is>
          <t>Dec. 31, 2019</t>
        </is>
      </c>
    </row>
    <row r="2">
      <c r="A2" s="3" t="inlineStr">
        <is>
          <t>Schedule Of Held To Maturity Securities [Line Items]</t>
        </is>
      </c>
    </row>
    <row r="3">
      <c r="A3" s="4" t="inlineStr">
        <is>
          <t>Held-to-maturity Securities, Amortized Cost</t>
        </is>
      </c>
      <c r="B3" s="6" t="n">
        <v>4400</v>
      </c>
      <c r="C3" s="6" t="n">
        <v>4412</v>
      </c>
    </row>
    <row r="4">
      <c r="A4" s="4" t="inlineStr">
        <is>
          <t>Held-to-maturity Securities, Gross Unrealized Gains</t>
        </is>
      </c>
      <c r="B4" s="5" t="n">
        <v>189</v>
      </c>
      <c r="C4" s="5" t="n">
        <v>86</v>
      </c>
    </row>
    <row r="5">
      <c r="A5" s="4" t="inlineStr">
        <is>
          <t>Held-to-maturity Securities, Fair Value</t>
        </is>
      </c>
      <c r="B5" s="5" t="n">
        <v>4589</v>
      </c>
      <c r="C5" s="5" t="n">
        <v>4498</v>
      </c>
    </row>
    <row r="6">
      <c r="A6" s="4" t="inlineStr">
        <is>
          <t>Obligations of States, Municipalities, and Political Subdivisions</t>
        </is>
      </c>
    </row>
    <row r="7">
      <c r="A7" s="3" t="inlineStr">
        <is>
          <t>Schedule Of Held To Maturity Securities [Line Items]</t>
        </is>
      </c>
    </row>
    <row r="8">
      <c r="A8" s="4" t="inlineStr">
        <is>
          <t>Held-to-maturity Securities, Amortized Cost</t>
        </is>
      </c>
      <c r="B8" s="5" t="n">
        <v>4400</v>
      </c>
      <c r="C8" s="5" t="n">
        <v>4412</v>
      </c>
    </row>
    <row r="9">
      <c r="A9" s="4" t="inlineStr">
        <is>
          <t>Held-to-maturity Securities, Gross Unrealized Gains</t>
        </is>
      </c>
      <c r="B9" s="5" t="n">
        <v>189</v>
      </c>
      <c r="C9" s="5" t="n">
        <v>86</v>
      </c>
    </row>
    <row r="10">
      <c r="A10" s="4" t="inlineStr">
        <is>
          <t>Held-to-maturity Securities, Fair Value</t>
        </is>
      </c>
      <c r="B10" s="6" t="n">
        <v>4589</v>
      </c>
      <c r="C10" s="6" t="n">
        <v>44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Securities - Additional Information (Details)</t>
        </is>
      </c>
      <c r="B1" s="2" t="inlineStr">
        <is>
          <t>3 Months Ended</t>
        </is>
      </c>
      <c r="D1" s="2" t="inlineStr">
        <is>
          <t>9 Months Ended</t>
        </is>
      </c>
    </row>
    <row r="2">
      <c r="B2" s="2" t="inlineStr">
        <is>
          <t>Sep. 30, 2020USD ($)Security</t>
        </is>
      </c>
      <c r="C2" s="2" t="inlineStr">
        <is>
          <t>Sep. 30, 2019USD ($)</t>
        </is>
      </c>
      <c r="D2" s="2" t="inlineStr">
        <is>
          <t>Sep. 30, 2020USD ($)Security</t>
        </is>
      </c>
      <c r="E2" s="2" t="inlineStr">
        <is>
          <t>Sep. 30, 2019USD ($)</t>
        </is>
      </c>
      <c r="F2" s="2" t="inlineStr">
        <is>
          <t>Dec. 31, 2019USD ($)</t>
        </is>
      </c>
    </row>
    <row r="3">
      <c r="A3" s="3" t="inlineStr">
        <is>
          <t>Schedule Of Investments [Line Items]</t>
        </is>
      </c>
    </row>
    <row r="4">
      <c r="A4" s="4" t="inlineStr">
        <is>
          <t>Trading securities</t>
        </is>
      </c>
      <c r="B4" s="6" t="n">
        <v>0</v>
      </c>
      <c r="D4" s="6" t="n">
        <v>0</v>
      </c>
      <c r="F4" s="6" t="n">
        <v>0</v>
      </c>
    </row>
    <row r="5">
      <c r="A5" s="4" t="inlineStr">
        <is>
          <t>Net gains reclassified from accumulated other comprehensive income earnings</t>
        </is>
      </c>
      <c r="B5" s="5" t="n">
        <v>1000000</v>
      </c>
      <c r="C5" s="6" t="n">
        <v>178000</v>
      </c>
      <c r="D5" s="5" t="n">
        <v>2400000</v>
      </c>
      <c r="E5" s="6" t="n">
        <v>1200000</v>
      </c>
    </row>
    <row r="6">
      <c r="A6" s="4" t="inlineStr">
        <is>
          <t>Investment securities posted as collateral</t>
        </is>
      </c>
      <c r="B6" s="5" t="n">
        <v>994100000</v>
      </c>
      <c r="D6" s="5" t="n">
        <v>994100000</v>
      </c>
      <c r="F6" s="5" t="n">
        <v>552400000</v>
      </c>
    </row>
    <row r="7">
      <c r="A7" s="4" t="inlineStr">
        <is>
          <t>Carrying amount of securities pledged as collateral</t>
        </is>
      </c>
      <c r="B7" s="6" t="n">
        <v>407900000</v>
      </c>
      <c r="D7" s="6" t="n">
        <v>407900000</v>
      </c>
      <c r="F7" s="6" t="n">
        <v>301100000</v>
      </c>
    </row>
    <row r="8">
      <c r="A8" s="4" t="inlineStr">
        <is>
          <t>Minimum</t>
        </is>
      </c>
    </row>
    <row r="9">
      <c r="A9" s="3" t="inlineStr">
        <is>
          <t>Schedule Of Investments [Line Items]</t>
        </is>
      </c>
    </row>
    <row r="10">
      <c r="A10" s="4" t="inlineStr">
        <is>
          <t>Percentage of shareholders equity for which securities holdings exceeds for no issuer other than U.S. Government and agencies</t>
        </is>
      </c>
      <c r="B10" s="4" t="inlineStr">
        <is>
          <t>10.00%</t>
        </is>
      </c>
      <c r="D10" s="4" t="inlineStr">
        <is>
          <t>10.00%</t>
        </is>
      </c>
      <c r="F10" s="4" t="inlineStr">
        <is>
          <t>10.00%</t>
        </is>
      </c>
    </row>
    <row r="11">
      <c r="A11" s="4" t="inlineStr">
        <is>
          <t>Federal Home Loan Bank Advances</t>
        </is>
      </c>
    </row>
    <row r="12">
      <c r="A12" s="3" t="inlineStr">
        <is>
          <t>Schedule Of Investments [Line Items]</t>
        </is>
      </c>
    </row>
    <row r="13">
      <c r="A13" s="4" t="inlineStr">
        <is>
          <t>Carrying amount of securities pledged as collateral</t>
        </is>
      </c>
      <c r="B13" s="6" t="n">
        <v>0</v>
      </c>
      <c r="D13" s="6" t="n">
        <v>0</v>
      </c>
      <c r="F13" s="6" t="n">
        <v>0</v>
      </c>
    </row>
    <row r="14">
      <c r="A14" s="4" t="inlineStr">
        <is>
          <t>Public Fund Deposits</t>
        </is>
      </c>
    </row>
    <row r="15">
      <c r="A15" s="3" t="inlineStr">
        <is>
          <t>Schedule Of Investments [Line Items]</t>
        </is>
      </c>
    </row>
    <row r="16">
      <c r="A16" s="4" t="inlineStr">
        <is>
          <t>Carrying amount of securities pledged as collateral</t>
        </is>
      </c>
      <c r="B16" s="5" t="n">
        <v>346400000</v>
      </c>
      <c r="D16" s="5" t="n">
        <v>346400000</v>
      </c>
      <c r="F16" s="5" t="n">
        <v>240400000</v>
      </c>
    </row>
    <row r="17">
      <c r="A17" s="4" t="inlineStr">
        <is>
          <t>Customer Repurchase Agreements</t>
        </is>
      </c>
    </row>
    <row r="18">
      <c r="A18" s="3" t="inlineStr">
        <is>
          <t>Schedule Of Investments [Line Items]</t>
        </is>
      </c>
    </row>
    <row r="19">
      <c r="A19" s="4" t="inlineStr">
        <is>
          <t>Carrying amount of securities pledged as collateral</t>
        </is>
      </c>
      <c r="B19" s="6" t="n">
        <v>56400000</v>
      </c>
      <c r="D19" s="6" t="n">
        <v>56400000</v>
      </c>
      <c r="F19" s="6" t="n">
        <v>55700000</v>
      </c>
    </row>
    <row r="20">
      <c r="A20" s="4" t="inlineStr">
        <is>
          <t>Available-for-sale Securities</t>
        </is>
      </c>
    </row>
    <row r="21">
      <c r="A21" s="3" t="inlineStr">
        <is>
          <t>Schedule Of Investments [Line Items]</t>
        </is>
      </c>
    </row>
    <row r="22">
      <c r="A22" s="4" t="inlineStr">
        <is>
          <t>Investment securities with unrealized losses | Security</t>
        </is>
      </c>
      <c r="B22" s="5" t="n">
        <v>41</v>
      </c>
      <c r="D22" s="5" t="n">
        <v>41</v>
      </c>
    </row>
    <row r="23">
      <c r="A23" s="4" t="inlineStr">
        <is>
          <t>Held-to-maturity Securities</t>
        </is>
      </c>
    </row>
    <row r="24">
      <c r="A24" s="3" t="inlineStr">
        <is>
          <t>Schedule Of Investments [Line Items]</t>
        </is>
      </c>
    </row>
    <row r="25">
      <c r="A25" s="4" t="inlineStr">
        <is>
          <t>Investment securities with unrealized losses | Security</t>
        </is>
      </c>
      <c r="B25" s="5" t="n">
        <v>0</v>
      </c>
      <c r="D25"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ummary of Gross Unrealized Losses and Fair Values, Aggregated by Investment Category and Length of Individual Securities Continuous Unrealized Loss Position Available-for-sale (Details) $ in Thousands</t>
        </is>
      </c>
      <c r="B1" s="2" t="inlineStr">
        <is>
          <t>Sep. 30, 2020USD ($)Security</t>
        </is>
      </c>
      <c r="C1" s="2" t="inlineStr">
        <is>
          <t>Dec. 31, 2019USD ($)Security</t>
        </is>
      </c>
    </row>
    <row r="2">
      <c r="A2" s="3" t="inlineStr">
        <is>
          <t>Schedule Of Available For Sale Securities [Line Items]</t>
        </is>
      </c>
    </row>
    <row r="3">
      <c r="A3" s="4" t="inlineStr">
        <is>
          <t>Available-for-sale Securities, Continuous Unrealized Loss Position, Number of Securities | Security</t>
        </is>
      </c>
      <c r="B3" s="5" t="n">
        <v>41</v>
      </c>
      <c r="C3" s="5" t="n">
        <v>99</v>
      </c>
    </row>
    <row r="4">
      <c r="A4" s="4" t="inlineStr">
        <is>
          <t>Available-for-sale Securities, Continuous Unrealized Loss Position, Less than 12 Months, Fair Value</t>
        </is>
      </c>
      <c r="B4" s="6" t="n">
        <v>258799</v>
      </c>
      <c r="C4" s="6" t="n">
        <v>343722</v>
      </c>
    </row>
    <row r="5">
      <c r="A5" s="4" t="inlineStr">
        <is>
          <t>Available-for-sale Securities, Continuous Unrealized Loss Position, Less than 12 Months, Unrealized Losses</t>
        </is>
      </c>
      <c r="B5" s="5" t="n">
        <v>-1735</v>
      </c>
      <c r="C5" s="5" t="n">
        <v>-2377</v>
      </c>
    </row>
    <row r="6">
      <c r="A6" s="4" t="inlineStr">
        <is>
          <t>Available-for-sale Securities, Continuous Unrealized Loss Position, 12 Months or Longer, Fair Value</t>
        </is>
      </c>
      <c r="B6" s="5" t="n">
        <v>19703</v>
      </c>
      <c r="C6" s="5" t="n">
        <v>257869</v>
      </c>
    </row>
    <row r="7">
      <c r="A7" s="4" t="inlineStr">
        <is>
          <t>Available-for-sale Securities, Continuous Unrealized Loss Position, 12 Months or Longer, Unrealized Losses</t>
        </is>
      </c>
      <c r="B7" s="5" t="n">
        <v>-626</v>
      </c>
      <c r="C7" s="5" t="n">
        <v>-2328</v>
      </c>
    </row>
    <row r="8">
      <c r="A8" s="4" t="inlineStr">
        <is>
          <t>Available-for-sale Securities, Continuous Unrealized Loss Position, Total Fair Value</t>
        </is>
      </c>
      <c r="B8" s="5" t="n">
        <v>278502</v>
      </c>
      <c r="C8" s="5" t="n">
        <v>601591</v>
      </c>
    </row>
    <row r="9">
      <c r="A9" s="4" t="inlineStr">
        <is>
          <t>Available-for-sale Securities, Continuous Unrealized Loss Position, Total Unrealized Losses</t>
        </is>
      </c>
      <c r="B9" s="6" t="n">
        <v>-2361</v>
      </c>
      <c r="C9" s="6" t="n">
        <v>-4705</v>
      </c>
    </row>
    <row r="10">
      <c r="A10" s="4" t="inlineStr">
        <is>
          <t>U.S. Government Agencies</t>
        </is>
      </c>
    </row>
    <row r="11">
      <c r="A11" s="3" t="inlineStr">
        <is>
          <t>Schedule Of Available For Sale Securities [Line Items]</t>
        </is>
      </c>
    </row>
    <row r="12">
      <c r="A12" s="4" t="inlineStr">
        <is>
          <t>Available-for-sale Securities, Continuous Unrealized Loss Position, Number of Securities | Security</t>
        </is>
      </c>
      <c r="B12" s="5" t="n">
        <v>7</v>
      </c>
      <c r="C12" s="5" t="n">
        <v>8</v>
      </c>
    </row>
    <row r="13">
      <c r="A13" s="4" t="inlineStr">
        <is>
          <t>Available-for-sale Securities, Continuous Unrealized Loss Position, Less than 12 Months, Fair Value</t>
        </is>
      </c>
      <c r="B13" s="6" t="n">
        <v>50779</v>
      </c>
      <c r="C13" s="6" t="n">
        <v>49318</v>
      </c>
    </row>
    <row r="14">
      <c r="A14" s="4" t="inlineStr">
        <is>
          <t>Available-for-sale Securities, Continuous Unrealized Loss Position, Less than 12 Months, Unrealized Losses</t>
        </is>
      </c>
      <c r="B14" s="5" t="n">
        <v>-357</v>
      </c>
      <c r="C14" s="5" t="n">
        <v>-662</v>
      </c>
    </row>
    <row r="15">
      <c r="A15" s="4" t="inlineStr">
        <is>
          <t>Available-for-sale Securities, Continuous Unrealized Loss Position, 12 Months or Longer, Fair Value</t>
        </is>
      </c>
      <c r="C15" s="5" t="n">
        <v>20283</v>
      </c>
    </row>
    <row r="16">
      <c r="A16" s="4" t="inlineStr">
        <is>
          <t>Available-for-sale Securities, Continuous Unrealized Loss Position, 12 Months or Longer, Unrealized Losses</t>
        </is>
      </c>
      <c r="C16" s="5" t="n">
        <v>-92</v>
      </c>
    </row>
    <row r="17">
      <c r="A17" s="4" t="inlineStr">
        <is>
          <t>Available-for-sale Securities, Continuous Unrealized Loss Position, Total Fair Value</t>
        </is>
      </c>
      <c r="B17" s="5" t="n">
        <v>50779</v>
      </c>
      <c r="C17" s="5" t="n">
        <v>69601</v>
      </c>
    </row>
    <row r="18">
      <c r="A18" s="4" t="inlineStr">
        <is>
          <t>Available-for-sale Securities, Continuous Unrealized Loss Position, Total Unrealized Losses</t>
        </is>
      </c>
      <c r="B18" s="6" t="n">
        <v>-357</v>
      </c>
      <c r="C18" s="6" t="n">
        <v>-754</v>
      </c>
    </row>
    <row r="19">
      <c r="A19" s="4" t="inlineStr">
        <is>
          <t>Obligations of States, Municipalities, and Political Subdivisions</t>
        </is>
      </c>
    </row>
    <row r="20">
      <c r="A20" s="3" t="inlineStr">
        <is>
          <t>Schedule Of Available For Sale Securities [Line Items]</t>
        </is>
      </c>
    </row>
    <row r="21">
      <c r="A21" s="4" t="inlineStr">
        <is>
          <t>Available-for-sale Securities, Continuous Unrealized Loss Position, Number of Securities | Security</t>
        </is>
      </c>
      <c r="B21" s="5" t="n">
        <v>1</v>
      </c>
      <c r="C21" s="5" t="n">
        <v>7</v>
      </c>
    </row>
    <row r="22">
      <c r="A22" s="4" t="inlineStr">
        <is>
          <t>Available-for-sale Securities, Continuous Unrealized Loss Position, Less than 12 Months, Fair Value</t>
        </is>
      </c>
      <c r="B22" s="6" t="n">
        <v>126</v>
      </c>
      <c r="C22" s="6" t="n">
        <v>13309</v>
      </c>
    </row>
    <row r="23">
      <c r="A23" s="4" t="inlineStr">
        <is>
          <t>Available-for-sale Securities, Continuous Unrealized Loss Position, Less than 12 Months, Unrealized Losses</t>
        </is>
      </c>
      <c r="C23" s="5" t="n">
        <v>-45</v>
      </c>
    </row>
    <row r="24">
      <c r="A24" s="4" t="inlineStr">
        <is>
          <t>Available-for-sale Securities, Continuous Unrealized Loss Position, 12 Months or Longer, Fair Value</t>
        </is>
      </c>
      <c r="C24" s="5" t="n">
        <v>1419</v>
      </c>
    </row>
    <row r="25">
      <c r="A25" s="4" t="inlineStr">
        <is>
          <t>Available-for-sale Securities, Continuous Unrealized Loss Position, 12 Months or Longer, Unrealized Losses</t>
        </is>
      </c>
      <c r="C25" s="5" t="n">
        <v>-4</v>
      </c>
    </row>
    <row r="26">
      <c r="A26" s="4" t="inlineStr">
        <is>
          <t>Available-for-sale Securities, Continuous Unrealized Loss Position, Total Fair Value</t>
        </is>
      </c>
      <c r="B26" s="6" t="n">
        <v>126</v>
      </c>
      <c r="C26" s="5" t="n">
        <v>14728</v>
      </c>
    </row>
    <row r="27">
      <c r="A27" s="4" t="inlineStr">
        <is>
          <t>Available-for-sale Securities, Continuous Unrealized Loss Position, Total Unrealized Losses</t>
        </is>
      </c>
      <c r="C27" s="6" t="n">
        <v>-49</v>
      </c>
    </row>
    <row r="28">
      <c r="A28" s="4" t="inlineStr">
        <is>
          <t>Agency, Residential Mortgage-Backed Securities</t>
        </is>
      </c>
    </row>
    <row r="29">
      <c r="A29" s="3" t="inlineStr">
        <is>
          <t>Schedule Of Available For Sale Securities [Line Items]</t>
        </is>
      </c>
    </row>
    <row r="30">
      <c r="A30" s="4" t="inlineStr">
        <is>
          <t>Available-for-sale Securities, Continuous Unrealized Loss Position, Number of Securities | Security</t>
        </is>
      </c>
      <c r="B30" s="5" t="n">
        <v>11</v>
      </c>
      <c r="C30" s="5" t="n">
        <v>50</v>
      </c>
    </row>
    <row r="31">
      <c r="A31" s="4" t="inlineStr">
        <is>
          <t>Available-for-sale Securities, Continuous Unrealized Loss Position, Less than 12 Months, Fair Value</t>
        </is>
      </c>
      <c r="B31" s="6" t="n">
        <v>116877</v>
      </c>
      <c r="C31" s="6" t="n">
        <v>132703</v>
      </c>
    </row>
    <row r="32">
      <c r="A32" s="4" t="inlineStr">
        <is>
          <t>Available-for-sale Securities, Continuous Unrealized Loss Position, Less than 12 Months, Unrealized Losses</t>
        </is>
      </c>
      <c r="B32" s="5" t="n">
        <v>-349</v>
      </c>
      <c r="C32" s="5" t="n">
        <v>-666</v>
      </c>
    </row>
    <row r="33">
      <c r="A33" s="4" t="inlineStr">
        <is>
          <t>Available-for-sale Securities, Continuous Unrealized Loss Position, 12 Months or Longer, Fair Value</t>
        </is>
      </c>
      <c r="B33" s="5" t="n">
        <v>503</v>
      </c>
      <c r="C33" s="5" t="n">
        <v>193363</v>
      </c>
    </row>
    <row r="34">
      <c r="A34" s="4" t="inlineStr">
        <is>
          <t>Available-for-sale Securities, Continuous Unrealized Loss Position, 12 Months or Longer, Unrealized Losses</t>
        </is>
      </c>
      <c r="B34" s="5" t="n">
        <v>-6</v>
      </c>
      <c r="C34" s="5" t="n">
        <v>-1688</v>
      </c>
    </row>
    <row r="35">
      <c r="A35" s="4" t="inlineStr">
        <is>
          <t>Available-for-sale Securities, Continuous Unrealized Loss Position, Total Fair Value</t>
        </is>
      </c>
      <c r="B35" s="5" t="n">
        <v>117380</v>
      </c>
      <c r="C35" s="5" t="n">
        <v>326066</v>
      </c>
    </row>
    <row r="36">
      <c r="A36" s="4" t="inlineStr">
        <is>
          <t>Available-for-sale Securities, Continuous Unrealized Loss Position, Total Unrealized Losses</t>
        </is>
      </c>
      <c r="B36" s="6" t="n">
        <v>-355</v>
      </c>
      <c r="C36" s="6" t="n">
        <v>-2354</v>
      </c>
    </row>
    <row r="37">
      <c r="A37" s="4" t="inlineStr">
        <is>
          <t>Non-Agency, Residential Mortgage-Backed Securities</t>
        </is>
      </c>
    </row>
    <row r="38">
      <c r="A38" s="3" t="inlineStr">
        <is>
          <t>Schedule Of Available For Sale Securities [Line Items]</t>
        </is>
      </c>
    </row>
    <row r="39">
      <c r="A39" s="4" t="inlineStr">
        <is>
          <t>Available-for-sale Securities, Continuous Unrealized Loss Position, Number of Securities | Security</t>
        </is>
      </c>
      <c r="C39" s="5" t="n">
        <v>9</v>
      </c>
    </row>
    <row r="40">
      <c r="A40" s="4" t="inlineStr">
        <is>
          <t>Available-for-sale Securities, Continuous Unrealized Loss Position, Less than 12 Months, Fair Value</t>
        </is>
      </c>
      <c r="C40" s="6" t="n">
        <v>36902</v>
      </c>
    </row>
    <row r="41">
      <c r="A41" s="4" t="inlineStr">
        <is>
          <t>Available-for-sale Securities, Continuous Unrealized Loss Position, Less than 12 Months, Unrealized Losses</t>
        </is>
      </c>
      <c r="C41" s="5" t="n">
        <v>-206</v>
      </c>
    </row>
    <row r="42">
      <c r="A42" s="4" t="inlineStr">
        <is>
          <t>Available-for-sale Securities, Continuous Unrealized Loss Position, 12 Months or Longer, Fair Value</t>
        </is>
      </c>
      <c r="C42" s="5" t="n">
        <v>10126</v>
      </c>
    </row>
    <row r="43">
      <c r="A43" s="4" t="inlineStr">
        <is>
          <t>Available-for-sale Securities, Continuous Unrealized Loss Position, 12 Months or Longer, Unrealized Losses</t>
        </is>
      </c>
      <c r="C43" s="5" t="n">
        <v>-66</v>
      </c>
    </row>
    <row r="44">
      <c r="A44" s="4" t="inlineStr">
        <is>
          <t>Available-for-sale Securities, Continuous Unrealized Loss Position, Total Fair Value</t>
        </is>
      </c>
      <c r="C44" s="5" t="n">
        <v>47028</v>
      </c>
    </row>
    <row r="45">
      <c r="A45" s="4" t="inlineStr">
        <is>
          <t>Available-for-sale Securities, Continuous Unrealized Loss Position, Total Unrealized Losses</t>
        </is>
      </c>
      <c r="C45" s="6" t="n">
        <v>-272</v>
      </c>
    </row>
    <row r="46">
      <c r="A46" s="4" t="inlineStr">
        <is>
          <t>Agency, Commercial Mortgage-Backed Securities</t>
        </is>
      </c>
    </row>
    <row r="47">
      <c r="A47" s="3" t="inlineStr">
        <is>
          <t>Schedule Of Available For Sale Securities [Line Items]</t>
        </is>
      </c>
    </row>
    <row r="48">
      <c r="A48" s="4" t="inlineStr">
        <is>
          <t>Available-for-sale Securities, Continuous Unrealized Loss Position, Number of Securities | Security</t>
        </is>
      </c>
      <c r="B48" s="5" t="n">
        <v>7</v>
      </c>
      <c r="C48" s="5" t="n">
        <v>13</v>
      </c>
    </row>
    <row r="49">
      <c r="A49" s="4" t="inlineStr">
        <is>
          <t>Available-for-sale Securities, Continuous Unrealized Loss Position, Less than 12 Months, Fair Value</t>
        </is>
      </c>
      <c r="B49" s="6" t="n">
        <v>59474</v>
      </c>
      <c r="C49" s="6" t="n">
        <v>67649</v>
      </c>
    </row>
    <row r="50">
      <c r="A50" s="4" t="inlineStr">
        <is>
          <t>Available-for-sale Securities, Continuous Unrealized Loss Position, Less than 12 Months, Unrealized Losses</t>
        </is>
      </c>
      <c r="B50" s="5" t="n">
        <v>-513</v>
      </c>
      <c r="C50" s="5" t="n">
        <v>-563</v>
      </c>
    </row>
    <row r="51">
      <c r="A51" s="4" t="inlineStr">
        <is>
          <t>Available-for-sale Securities, Continuous Unrealized Loss Position, 12 Months or Longer, Fair Value</t>
        </is>
      </c>
      <c r="C51" s="5" t="n">
        <v>32678</v>
      </c>
    </row>
    <row r="52">
      <c r="A52" s="4" t="inlineStr">
        <is>
          <t>Available-for-sale Securities, Continuous Unrealized Loss Position, 12 Months or Longer, Unrealized Losses</t>
        </is>
      </c>
      <c r="C52" s="5" t="n">
        <v>-478</v>
      </c>
    </row>
    <row r="53">
      <c r="A53" s="4" t="inlineStr">
        <is>
          <t>Available-for-sale Securities, Continuous Unrealized Loss Position, Total Fair Value</t>
        </is>
      </c>
      <c r="B53" s="5" t="n">
        <v>59474</v>
      </c>
      <c r="C53" s="5" t="n">
        <v>100327</v>
      </c>
    </row>
    <row r="54">
      <c r="A54" s="4" t="inlineStr">
        <is>
          <t>Available-for-sale Securities, Continuous Unrealized Loss Position, Total Unrealized Losses</t>
        </is>
      </c>
      <c r="B54" s="6" t="n">
        <v>-513</v>
      </c>
      <c r="C54" s="6" t="n">
        <v>-1041</v>
      </c>
    </row>
    <row r="55">
      <c r="A55" s="4" t="inlineStr">
        <is>
          <t>Corporate Securities</t>
        </is>
      </c>
    </row>
    <row r="56">
      <c r="A56" s="3" t="inlineStr">
        <is>
          <t>Schedule Of Available For Sale Securities [Line Items]</t>
        </is>
      </c>
    </row>
    <row r="57">
      <c r="A57" s="4" t="inlineStr">
        <is>
          <t>Available-for-sale Securities, Continuous Unrealized Loss Position, Number of Securities | Security</t>
        </is>
      </c>
      <c r="B57" s="5" t="n">
        <v>7</v>
      </c>
      <c r="C57" s="5" t="n">
        <v>4</v>
      </c>
    </row>
    <row r="58">
      <c r="A58" s="4" t="inlineStr">
        <is>
          <t>Available-for-sale Securities, Continuous Unrealized Loss Position, Less than 12 Months, Fair Value</t>
        </is>
      </c>
      <c r="B58" s="6" t="n">
        <v>12304</v>
      </c>
      <c r="C58" s="6" t="n">
        <v>6103</v>
      </c>
    </row>
    <row r="59">
      <c r="A59" s="4" t="inlineStr">
        <is>
          <t>Available-for-sale Securities, Continuous Unrealized Loss Position, Less than 12 Months, Unrealized Losses</t>
        </is>
      </c>
      <c r="B59" s="5" t="n">
        <v>-215</v>
      </c>
      <c r="C59" s="5" t="n">
        <v>-37</v>
      </c>
    </row>
    <row r="60">
      <c r="A60" s="4" t="inlineStr">
        <is>
          <t>Available-for-sale Securities, Continuous Unrealized Loss Position, Total Fair Value</t>
        </is>
      </c>
      <c r="B60" s="5" t="n">
        <v>12304</v>
      </c>
      <c r="C60" s="5" t="n">
        <v>6103</v>
      </c>
    </row>
    <row r="61">
      <c r="A61" s="4" t="inlineStr">
        <is>
          <t>Available-for-sale Securities, Continuous Unrealized Loss Position, Total Unrealized Losses</t>
        </is>
      </c>
      <c r="B61" s="6" t="n">
        <v>-215</v>
      </c>
      <c r="C61" s="6" t="n">
        <v>-37</v>
      </c>
    </row>
    <row r="62">
      <c r="A62" s="4" t="inlineStr">
        <is>
          <t>Asset-Backed Securities</t>
        </is>
      </c>
    </row>
    <row r="63">
      <c r="A63" s="3" t="inlineStr">
        <is>
          <t>Schedule Of Available For Sale Securities [Line Items]</t>
        </is>
      </c>
    </row>
    <row r="64">
      <c r="A64" s="4" t="inlineStr">
        <is>
          <t>Available-for-sale Securities, Continuous Unrealized Loss Position, Number of Securities | Security</t>
        </is>
      </c>
      <c r="B64" s="5" t="n">
        <v>8</v>
      </c>
      <c r="C64" s="5" t="n">
        <v>8</v>
      </c>
    </row>
    <row r="65">
      <c r="A65" s="4" t="inlineStr">
        <is>
          <t>Available-for-sale Securities, Continuous Unrealized Loss Position, Less than 12 Months, Fair Value</t>
        </is>
      </c>
      <c r="B65" s="6" t="n">
        <v>19239</v>
      </c>
      <c r="C65" s="6" t="n">
        <v>37738</v>
      </c>
    </row>
    <row r="66">
      <c r="A66" s="4" t="inlineStr">
        <is>
          <t>Available-for-sale Securities, Continuous Unrealized Loss Position, Less than 12 Months, Unrealized Losses</t>
        </is>
      </c>
      <c r="B66" s="5" t="n">
        <v>-301</v>
      </c>
      <c r="C66" s="5" t="n">
        <v>-198</v>
      </c>
    </row>
    <row r="67">
      <c r="A67" s="4" t="inlineStr">
        <is>
          <t>Available-for-sale Securities, Continuous Unrealized Loss Position, 12 Months or Longer, Fair Value</t>
        </is>
      </c>
      <c r="B67" s="5" t="n">
        <v>19200</v>
      </c>
    </row>
    <row r="68">
      <c r="A68" s="4" t="inlineStr">
        <is>
          <t>Available-for-sale Securities, Continuous Unrealized Loss Position, 12 Months or Longer, Unrealized Losses</t>
        </is>
      </c>
      <c r="B68" s="5" t="n">
        <v>-620</v>
      </c>
    </row>
    <row r="69">
      <c r="A69" s="4" t="inlineStr">
        <is>
          <t>Available-for-sale Securities, Continuous Unrealized Loss Position, Total Fair Value</t>
        </is>
      </c>
      <c r="B69" s="5" t="n">
        <v>38439</v>
      </c>
      <c r="C69" s="5" t="n">
        <v>37738</v>
      </c>
    </row>
    <row r="70">
      <c r="A70" s="4" t="inlineStr">
        <is>
          <t>Available-for-sale Securities, Continuous Unrealized Loss Position, Total Unrealized Losses</t>
        </is>
      </c>
      <c r="B70" s="6" t="n">
        <v>-921</v>
      </c>
      <c r="C70" s="6" t="n">
        <v>-1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Proceeds From Sales of Securities Available-for-sale and Associated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ailable For Sale Securities Gross Realized Gain Loss [Abstract]</t>
        </is>
      </c>
    </row>
    <row r="4">
      <c r="A4" s="4" t="inlineStr">
        <is>
          <t>Proceeds</t>
        </is>
      </c>
      <c r="B4" s="6" t="n">
        <v>35092</v>
      </c>
      <c r="C4" s="6" t="n">
        <v>32509</v>
      </c>
      <c r="D4" s="6" t="n">
        <v>80509</v>
      </c>
      <c r="E4" s="6" t="n">
        <v>92103</v>
      </c>
    </row>
    <row r="5">
      <c r="A5" s="4" t="inlineStr">
        <is>
          <t>Gross gains</t>
        </is>
      </c>
      <c r="B5" s="6" t="n">
        <v>1037</v>
      </c>
      <c r="C5" s="5" t="n">
        <v>225</v>
      </c>
      <c r="D5" s="5" t="n">
        <v>2494</v>
      </c>
      <c r="E5" s="5" t="n">
        <v>1274</v>
      </c>
    </row>
    <row r="6">
      <c r="A6" s="4" t="inlineStr">
        <is>
          <t>Gross losses</t>
        </is>
      </c>
      <c r="C6" s="6" t="n">
        <v>47</v>
      </c>
      <c r="D6" s="6" t="n">
        <v>82</v>
      </c>
      <c r="E6" s="6" t="n">
        <v>1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Debt Securities by Contractual Maturity (Details) - USD ($) $ in Thousands</t>
        </is>
      </c>
      <c r="B1" s="2" t="inlineStr">
        <is>
          <t>Sep. 30, 2020</t>
        </is>
      </c>
      <c r="C1" s="2" t="inlineStr">
        <is>
          <t>Dec. 31, 2019</t>
        </is>
      </c>
    </row>
    <row r="2">
      <c r="A2" s="3" t="inlineStr">
        <is>
          <t>Available-for-sale Securities Debt Maturities, Amortized Cost [Abstract]</t>
        </is>
      </c>
    </row>
    <row r="3">
      <c r="A3" s="4" t="inlineStr">
        <is>
          <t>Available-for-sale Securities, Due in one year or less, Amortized Cost</t>
        </is>
      </c>
      <c r="B3" s="6" t="n">
        <v>26009</v>
      </c>
    </row>
    <row r="4">
      <c r="A4" s="4" t="inlineStr">
        <is>
          <t>Available-for-sale Securities, Due from one to five years, Amortized Cost</t>
        </is>
      </c>
      <c r="B4" s="5" t="n">
        <v>46331</v>
      </c>
    </row>
    <row r="5">
      <c r="A5" s="4" t="inlineStr">
        <is>
          <t>Available-for-sale Securities, Due from five to ten years, Amortized Cost</t>
        </is>
      </c>
      <c r="B5" s="5" t="n">
        <v>163361</v>
      </c>
    </row>
    <row r="6">
      <c r="A6" s="4" t="inlineStr">
        <is>
          <t>Available-for-sale Securities, Due after ten years, Amortized Cost</t>
        </is>
      </c>
      <c r="B6" s="5" t="n">
        <v>104316</v>
      </c>
    </row>
    <row r="7">
      <c r="A7" s="4" t="inlineStr">
        <is>
          <t>Available-for-sale Securities, Amortized Cost</t>
        </is>
      </c>
      <c r="B7" s="5" t="n">
        <v>1478635</v>
      </c>
      <c r="C7" s="6" t="n">
        <v>1183404</v>
      </c>
    </row>
    <row r="8">
      <c r="A8" s="3" t="inlineStr">
        <is>
          <t>Held-to-maturity Securities Debt Maturities, Amortized Cost [Abstract]</t>
        </is>
      </c>
    </row>
    <row r="9">
      <c r="A9" s="4" t="inlineStr">
        <is>
          <t>Held-to-maturity Securities, Due in one year or less, Amortized Cost</t>
        </is>
      </c>
      <c r="B9" s="5" t="n">
        <v>502</v>
      </c>
    </row>
    <row r="10">
      <c r="A10" s="4" t="inlineStr">
        <is>
          <t>Held-to-maturity Securities, Due from one to five years, Amortized Cost</t>
        </is>
      </c>
      <c r="B10" s="5" t="n">
        <v>3898</v>
      </c>
    </row>
    <row r="11">
      <c r="A11" s="4" t="inlineStr">
        <is>
          <t>Held-to-maturity Securities, Amortized Cost</t>
        </is>
      </c>
      <c r="B11" s="5" t="n">
        <v>4400</v>
      </c>
      <c r="C11" s="5" t="n">
        <v>4412</v>
      </c>
    </row>
    <row r="12">
      <c r="A12" s="3" t="inlineStr">
        <is>
          <t>Available-for-sale Securities Debt Maturities, Fair Value [Abstract]</t>
        </is>
      </c>
    </row>
    <row r="13">
      <c r="A13" s="4" t="inlineStr">
        <is>
          <t>Available-for-sale Securities, Due in one year or less, Fair Value</t>
        </is>
      </c>
      <c r="B13" s="5" t="n">
        <v>26278</v>
      </c>
    </row>
    <row r="14">
      <c r="A14" s="4" t="inlineStr">
        <is>
          <t>Available-for-sale Securities, Due from one to five years, Fair Value</t>
        </is>
      </c>
      <c r="B14" s="5" t="n">
        <v>48014</v>
      </c>
    </row>
    <row r="15">
      <c r="A15" s="4" t="inlineStr">
        <is>
          <t>Available-for-sale Securities, Due from five to ten years, Fair Value</t>
        </is>
      </c>
      <c r="B15" s="5" t="n">
        <v>166150</v>
      </c>
    </row>
    <row r="16">
      <c r="A16" s="4" t="inlineStr">
        <is>
          <t>Available-for-sale Securities, Due after ten years, Fair Value</t>
        </is>
      </c>
      <c r="B16" s="5" t="n">
        <v>105261</v>
      </c>
    </row>
    <row r="17">
      <c r="A17" s="4" t="inlineStr">
        <is>
          <t>Available-for-sale Securities, Fair Value, Total</t>
        </is>
      </c>
      <c r="B17" s="5" t="n">
        <v>1509211</v>
      </c>
      <c r="C17" s="5" t="n">
        <v>1186292</v>
      </c>
    </row>
    <row r="18">
      <c r="A18" s="3" t="inlineStr">
        <is>
          <t>Held-to-maturity Securities Debt Maturities, Fair Value [Abstract]</t>
        </is>
      </c>
    </row>
    <row r="19">
      <c r="A19" s="4" t="inlineStr">
        <is>
          <t>Held-to-maturity Securities, Due in one year or less, Fair Value</t>
        </is>
      </c>
      <c r="B19" s="5" t="n">
        <v>505</v>
      </c>
    </row>
    <row r="20">
      <c r="A20" s="4" t="inlineStr">
        <is>
          <t>Held-to-maturity Securities, Due from one to five years, Fair Value</t>
        </is>
      </c>
      <c r="B20" s="5" t="n">
        <v>4084</v>
      </c>
    </row>
    <row r="21">
      <c r="A21" s="4" t="inlineStr">
        <is>
          <t>Held-to-maturity securities, Fair Value, Total</t>
        </is>
      </c>
      <c r="B21" s="5" t="n">
        <v>4589</v>
      </c>
      <c r="C21" s="6" t="n">
        <v>4498</v>
      </c>
    </row>
    <row r="22">
      <c r="A22" s="4" t="inlineStr">
        <is>
          <t>Mortgage-Backed Securities</t>
        </is>
      </c>
    </row>
    <row r="23">
      <c r="A23" s="3" t="inlineStr">
        <is>
          <t>Available-for-sale Securities Debt Maturities, Amortized Cost [Abstract]</t>
        </is>
      </c>
    </row>
    <row r="24">
      <c r="A24" s="4" t="inlineStr">
        <is>
          <t>Available-for-sale Securities, Not due at single maturity, Amortized Cost</t>
        </is>
      </c>
      <c r="B24" s="5" t="n">
        <v>1138618</v>
      </c>
    </row>
    <row r="25">
      <c r="A25" s="3" t="inlineStr">
        <is>
          <t>Available-for-sale Securities Debt Maturities, Fair Value [Abstract]</t>
        </is>
      </c>
    </row>
    <row r="26">
      <c r="A26" s="4" t="inlineStr">
        <is>
          <t>Available-for-sale Securities, Not due at single maturity, Fair Value</t>
        </is>
      </c>
      <c r="B26" s="6" t="n">
        <v>11635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and Lease Receivables - Schedule of Outstanding Loan and Lease Receivabl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And Loans Receivable [Line Items]</t>
        </is>
      </c>
    </row>
    <row r="3">
      <c r="A3" s="4" t="inlineStr">
        <is>
          <t>Total loans and leases</t>
        </is>
      </c>
      <c r="B3" s="6" t="n">
        <v>4379130</v>
      </c>
      <c r="D3" s="6" t="n">
        <v>3780636</v>
      </c>
    </row>
    <row r="4">
      <c r="A4" s="4" t="inlineStr">
        <is>
          <t>Net unamortized deferred fees and costs</t>
        </is>
      </c>
      <c r="B4" s="5" t="n">
        <v>-7725</v>
      </c>
      <c r="D4" s="5" t="n">
        <v>2289</v>
      </c>
    </row>
    <row r="5">
      <c r="A5" s="4" t="inlineStr">
        <is>
          <t>Initial direct costs</t>
        </is>
      </c>
      <c r="B5" s="5" t="n">
        <v>3112</v>
      </c>
      <c r="D5" s="5" t="n">
        <v>2736</v>
      </c>
    </row>
    <row r="6">
      <c r="A6" s="4" t="inlineStr">
        <is>
          <t>Allowance for loan and lease losses</t>
        </is>
      </c>
      <c r="B6" s="5" t="n">
        <v>-61258</v>
      </c>
      <c r="C6" s="6" t="n">
        <v>-51300</v>
      </c>
      <c r="D6" s="5" t="n">
        <v>-31936</v>
      </c>
      <c r="E6" s="6" t="n">
        <v>-31585</v>
      </c>
      <c r="F6" s="6" t="n">
        <v>-31132</v>
      </c>
      <c r="G6" s="6" t="n">
        <v>-25201</v>
      </c>
    </row>
    <row r="7">
      <c r="A7" s="4" t="inlineStr">
        <is>
          <t>Net loans and leases</t>
        </is>
      </c>
      <c r="B7" s="5" t="n">
        <v>4313259</v>
      </c>
      <c r="D7" s="5" t="n">
        <v>3753725</v>
      </c>
    </row>
    <row r="8">
      <c r="A8" s="3" t="inlineStr">
        <is>
          <t>Lease financing receivables</t>
        </is>
      </c>
    </row>
    <row r="9">
      <c r="A9" s="4" t="inlineStr">
        <is>
          <t>Net minimum lease payments</t>
        </is>
      </c>
      <c r="B9" s="5" t="n">
        <v>209606</v>
      </c>
      <c r="D9" s="5" t="n">
        <v>193359</v>
      </c>
    </row>
    <row r="10">
      <c r="A10" s="4" t="inlineStr">
        <is>
          <t>Unguaranteed residual values</t>
        </is>
      </c>
      <c r="B10" s="5" t="n">
        <v>5207</v>
      </c>
      <c r="D10" s="5" t="n">
        <v>1347</v>
      </c>
    </row>
    <row r="11">
      <c r="A11" s="4" t="inlineStr">
        <is>
          <t>Unearned income</t>
        </is>
      </c>
      <c r="B11" s="5" t="n">
        <v>-17836</v>
      </c>
      <c r="D11" s="5" t="n">
        <v>-16932</v>
      </c>
    </row>
    <row r="12">
      <c r="A12" s="4" t="inlineStr">
        <is>
          <t>Total lease financing receivables</t>
        </is>
      </c>
      <c r="B12" s="5" t="n">
        <v>196977</v>
      </c>
      <c r="D12" s="5" t="n">
        <v>177774</v>
      </c>
    </row>
    <row r="13">
      <c r="A13" s="4" t="inlineStr">
        <is>
          <t>Initial direct costs</t>
        </is>
      </c>
      <c r="B13" s="5" t="n">
        <v>3112</v>
      </c>
      <c r="D13" s="5" t="n">
        <v>2736</v>
      </c>
    </row>
    <row r="14">
      <c r="A14" s="4" t="inlineStr">
        <is>
          <t>Lease financial receivables before allowance for lease losses</t>
        </is>
      </c>
      <c r="B14" s="5" t="n">
        <v>200089</v>
      </c>
      <c r="D14" s="5" t="n">
        <v>180510</v>
      </c>
    </row>
    <row r="15">
      <c r="A15" s="4" t="inlineStr">
        <is>
          <t>Commercial Real Estate</t>
        </is>
      </c>
    </row>
    <row r="16">
      <c r="A16" s="3" t="inlineStr">
        <is>
          <t>Accounts Notes And Loans Receivable [Line Items]</t>
        </is>
      </c>
    </row>
    <row r="17">
      <c r="A17" s="4" t="inlineStr">
        <is>
          <t>Total loans and leases</t>
        </is>
      </c>
      <c r="B17" s="5" t="n">
        <v>1345060</v>
      </c>
      <c r="D17" s="5" t="n">
        <v>1275058</v>
      </c>
    </row>
    <row r="18">
      <c r="A18" s="4" t="inlineStr">
        <is>
          <t>Allowance for loan and lease losses</t>
        </is>
      </c>
      <c r="B18" s="5" t="n">
        <v>-18984</v>
      </c>
      <c r="C18" s="5" t="n">
        <v>-14110</v>
      </c>
      <c r="D18" s="5" t="n">
        <v>-7965</v>
      </c>
      <c r="E18" s="5" t="n">
        <v>-8553</v>
      </c>
      <c r="F18" s="5" t="n">
        <v>-8934</v>
      </c>
      <c r="G18" s="5" t="n">
        <v>-7540</v>
      </c>
    </row>
    <row r="19">
      <c r="A19" s="4" t="inlineStr">
        <is>
          <t>Residential Real Estate</t>
        </is>
      </c>
    </row>
    <row r="20">
      <c r="A20" s="3" t="inlineStr">
        <is>
          <t>Accounts Notes And Loans Receivable [Line Items]</t>
        </is>
      </c>
    </row>
    <row r="21">
      <c r="A21" s="4" t="inlineStr">
        <is>
          <t>Total loans and leases</t>
        </is>
      </c>
      <c r="B21" s="5" t="n">
        <v>632890</v>
      </c>
      <c r="D21" s="5" t="n">
        <v>711499</v>
      </c>
    </row>
    <row r="22">
      <c r="A22" s="4" t="inlineStr">
        <is>
          <t>Allowance for loan and lease losses</t>
        </is>
      </c>
      <c r="B22" s="5" t="n">
        <v>-3790</v>
      </c>
      <c r="C22" s="5" t="n">
        <v>-3741</v>
      </c>
      <c r="D22" s="5" t="n">
        <v>-1990</v>
      </c>
      <c r="E22" s="5" t="n">
        <v>-2251</v>
      </c>
      <c r="F22" s="5" t="n">
        <v>-2171</v>
      </c>
      <c r="G22" s="5" t="n">
        <v>-1751</v>
      </c>
    </row>
    <row r="23">
      <c r="A23" s="4" t="inlineStr">
        <is>
          <t>Construction, Land Development, and Other Land</t>
        </is>
      </c>
    </row>
    <row r="24">
      <c r="A24" s="3" t="inlineStr">
        <is>
          <t>Accounts Notes And Loans Receivable [Line Items]</t>
        </is>
      </c>
    </row>
    <row r="25">
      <c r="A25" s="4" t="inlineStr">
        <is>
          <t>Total loans and leases</t>
        </is>
      </c>
      <c r="B25" s="5" t="n">
        <v>239694</v>
      </c>
      <c r="D25" s="5" t="n">
        <v>279403</v>
      </c>
    </row>
    <row r="26">
      <c r="A26" s="4" t="inlineStr">
        <is>
          <t>Allowance for loan and lease losses</t>
        </is>
      </c>
      <c r="B26" s="5" t="n">
        <v>-1872</v>
      </c>
      <c r="C26" s="5" t="n">
        <v>-1491</v>
      </c>
      <c r="D26" s="5" t="n">
        <v>-610</v>
      </c>
      <c r="E26" s="5" t="n">
        <v>-816</v>
      </c>
      <c r="F26" s="5" t="n">
        <v>-691</v>
      </c>
      <c r="G26" s="5" t="n">
        <v>-466</v>
      </c>
    </row>
    <row r="27">
      <c r="A27" s="4" t="inlineStr">
        <is>
          <t>Commercial and Industrial</t>
        </is>
      </c>
    </row>
    <row r="28">
      <c r="A28" s="3" t="inlineStr">
        <is>
          <t>Accounts Notes And Loans Receivable [Line Items]</t>
        </is>
      </c>
    </row>
    <row r="29">
      <c r="A29" s="4" t="inlineStr">
        <is>
          <t>Total loans and leases</t>
        </is>
      </c>
      <c r="B29" s="5" t="n">
        <v>1326059</v>
      </c>
      <c r="D29" s="5" t="n">
        <v>1330418</v>
      </c>
    </row>
    <row r="30">
      <c r="A30" s="4" t="inlineStr">
        <is>
          <t>Allowance for loan and lease losses</t>
        </is>
      </c>
      <c r="B30" s="5" t="n">
        <v>-34540</v>
      </c>
      <c r="C30" s="5" t="n">
        <v>-30108</v>
      </c>
      <c r="D30" s="5" t="n">
        <v>-19377</v>
      </c>
      <c r="E30" s="5" t="n">
        <v>-17783</v>
      </c>
      <c r="F30" s="5" t="n">
        <v>-17126</v>
      </c>
      <c r="G30" s="5" t="n">
        <v>-12932</v>
      </c>
    </row>
    <row r="31">
      <c r="A31" s="4" t="inlineStr">
        <is>
          <t>Paycheck Protection Program ("PPP")</t>
        </is>
      </c>
    </row>
    <row r="32">
      <c r="A32" s="3" t="inlineStr">
        <is>
          <t>Accounts Notes And Loans Receivable [Line Items]</t>
        </is>
      </c>
    </row>
    <row r="33">
      <c r="A33" s="4" t="inlineStr">
        <is>
          <t>Total loans and leases</t>
        </is>
      </c>
      <c r="B33" s="5" t="n">
        <v>635378</v>
      </c>
    </row>
    <row r="34">
      <c r="A34" s="4" t="inlineStr">
        <is>
          <t>Installment and Other</t>
        </is>
      </c>
    </row>
    <row r="35">
      <c r="A35" s="3" t="inlineStr">
        <is>
          <t>Accounts Notes And Loans Receivable [Line Items]</t>
        </is>
      </c>
    </row>
    <row r="36">
      <c r="A36" s="4" t="inlineStr">
        <is>
          <t>Total loans and leases</t>
        </is>
      </c>
      <c r="B36" s="5" t="n">
        <v>3072</v>
      </c>
      <c r="D36" s="5" t="n">
        <v>6484</v>
      </c>
    </row>
    <row r="37">
      <c r="A37" s="4" t="inlineStr">
        <is>
          <t>Allowance for loan and lease losses</t>
        </is>
      </c>
      <c r="B37" s="5" t="n">
        <v>-37</v>
      </c>
      <c r="C37" s="5" t="n">
        <v>-36</v>
      </c>
      <c r="D37" s="5" t="n">
        <v>-50</v>
      </c>
      <c r="E37" s="5" t="n">
        <v>-55</v>
      </c>
      <c r="F37" s="5" t="n">
        <v>-67</v>
      </c>
      <c r="G37" s="5" t="n">
        <v>-49</v>
      </c>
    </row>
    <row r="38">
      <c r="A38" s="4" t="inlineStr">
        <is>
          <t>Lease Financing Receivables</t>
        </is>
      </c>
    </row>
    <row r="39">
      <c r="A39" s="3" t="inlineStr">
        <is>
          <t>Accounts Notes And Loans Receivable [Line Items]</t>
        </is>
      </c>
    </row>
    <row r="40">
      <c r="A40" s="4" t="inlineStr">
        <is>
          <t>Total loans and leases</t>
        </is>
      </c>
      <c r="B40" s="5" t="n">
        <v>196977</v>
      </c>
      <c r="D40" s="5" t="n">
        <v>177774</v>
      </c>
    </row>
    <row r="41">
      <c r="A41" s="4" t="inlineStr">
        <is>
          <t>Allowance for loan and lease losses</t>
        </is>
      </c>
      <c r="B41" s="6" t="n">
        <v>-2035</v>
      </c>
      <c r="C41" s="6" t="n">
        <v>-1814</v>
      </c>
      <c r="D41" s="6" t="n">
        <v>-1944</v>
      </c>
      <c r="E41" s="6" t="n">
        <v>-2127</v>
      </c>
      <c r="F41" s="6" t="n">
        <v>-2143</v>
      </c>
      <c r="G41" s="6" t="n">
        <v>-24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27" customWidth="1" min="5" max="5"/>
    <col width="18" customWidth="1" min="6" max="6"/>
    <col width="46" customWidth="1" min="7" max="7"/>
    <col width="15" customWidth="1" min="8" max="8"/>
  </cols>
  <sheetData>
    <row r="1">
      <c r="A1" s="1" t="inlineStr">
        <is>
          <t>CONDENSED CONSOLIDATED STATEMENTS OF CHANGES IN STOCKHOLDERS EQUITY - USD ($)</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 at Dec. 31, 2018</t>
        </is>
      </c>
      <c r="B2" s="6" t="n">
        <v>650672000</v>
      </c>
      <c r="C2" s="6" t="n">
        <v>10438000</v>
      </c>
      <c r="D2" s="6" t="n">
        <v>361000</v>
      </c>
      <c r="E2" s="6" t="n">
        <v>546849000</v>
      </c>
      <c r="F2" s="6" t="n">
        <v>102522000</v>
      </c>
      <c r="G2" s="6" t="n">
        <v>-9498000</v>
      </c>
    </row>
    <row r="3">
      <c r="A3" s="4" t="inlineStr">
        <is>
          <t>Beginning balance, shares at Dec. 31, 2018</t>
        </is>
      </c>
      <c r="C3" s="5" t="n">
        <v>10438</v>
      </c>
      <c r="D3" s="5" t="n">
        <v>36343239</v>
      </c>
    </row>
    <row r="4">
      <c r="A4" s="4" t="inlineStr">
        <is>
          <t>Net income</t>
        </is>
      </c>
      <c r="B4" s="5" t="n">
        <v>12597000</v>
      </c>
      <c r="F4" s="5" t="n">
        <v>12597000</v>
      </c>
    </row>
    <row r="5">
      <c r="A5" s="4" t="inlineStr">
        <is>
          <t>Other comprehensive income (loss), net of tax</t>
        </is>
      </c>
      <c r="B5" s="5" t="n">
        <v>4519000</v>
      </c>
      <c r="G5" s="5" t="n">
        <v>4519000</v>
      </c>
    </row>
    <row r="6">
      <c r="A6" s="4" t="inlineStr">
        <is>
          <t>Issuance of common stock upon exercise of stock options</t>
        </is>
      </c>
      <c r="B6" s="5" t="n">
        <v>636000</v>
      </c>
      <c r="D6" s="6" t="n">
        <v>1000</v>
      </c>
      <c r="E6" s="5" t="n">
        <v>635000</v>
      </c>
    </row>
    <row r="7">
      <c r="A7" s="4" t="inlineStr">
        <is>
          <t>Issuance of common stock upon exercise of stock options, shares</t>
        </is>
      </c>
      <c r="D7" s="5" t="n">
        <v>50662</v>
      </c>
    </row>
    <row r="8">
      <c r="A8" s="4" t="inlineStr">
        <is>
          <t>Restricted stock activity, shares</t>
        </is>
      </c>
      <c r="D8" s="5" t="n">
        <v>-8500</v>
      </c>
    </row>
    <row r="9">
      <c r="A9" s="4" t="inlineStr">
        <is>
          <t>Issuance of common stock in connection with employee stock purchase plan</t>
        </is>
      </c>
      <c r="B9" s="5" t="n">
        <v>291000</v>
      </c>
      <c r="E9" s="5" t="n">
        <v>291000</v>
      </c>
    </row>
    <row r="10">
      <c r="A10" s="4" t="inlineStr">
        <is>
          <t>Issuance of common stock in connection with employee stock purchase plan, shares</t>
        </is>
      </c>
      <c r="D10" s="5" t="n">
        <v>12743</v>
      </c>
    </row>
    <row r="11">
      <c r="A11" s="4" t="inlineStr">
        <is>
          <t>Cumulative-effect adjustment (ASU 2016-01)</t>
        </is>
      </c>
      <c r="F11" s="5" t="n">
        <v>1440000</v>
      </c>
      <c r="G11" s="5" t="n">
        <v>-1440000</v>
      </c>
    </row>
    <row r="12">
      <c r="A12" s="4" t="inlineStr">
        <is>
          <t>Cash dividends declared on preferred stock</t>
        </is>
      </c>
      <c r="B12" s="5" t="n">
        <v>-196000</v>
      </c>
      <c r="F12" s="5" t="n">
        <v>-196000</v>
      </c>
    </row>
    <row r="13">
      <c r="A13" s="4" t="inlineStr">
        <is>
          <t>Share-based compensation expense</t>
        </is>
      </c>
      <c r="B13" s="5" t="n">
        <v>230000</v>
      </c>
      <c r="E13" s="5" t="n">
        <v>230000</v>
      </c>
    </row>
    <row r="14">
      <c r="A14" s="4" t="inlineStr">
        <is>
          <t>Ending balance at Mar. 31, 2019</t>
        </is>
      </c>
      <c r="B14" s="5" t="n">
        <v>668749000</v>
      </c>
      <c r="C14" s="6" t="n">
        <v>10438000</v>
      </c>
      <c r="D14" s="6" t="n">
        <v>362000</v>
      </c>
      <c r="E14" s="5" t="n">
        <v>548005000</v>
      </c>
      <c r="F14" s="5" t="n">
        <v>116363000</v>
      </c>
      <c r="G14" s="5" t="n">
        <v>-6419000</v>
      </c>
    </row>
    <row r="15">
      <c r="A15" s="4" t="inlineStr">
        <is>
          <t>Ending balance, shares at Mar. 31, 2019</t>
        </is>
      </c>
      <c r="C15" s="5" t="n">
        <v>10438</v>
      </c>
      <c r="D15" s="5" t="n">
        <v>36398144</v>
      </c>
    </row>
    <row r="16">
      <c r="A16" s="4" t="inlineStr">
        <is>
          <t>Beginning balance at Dec. 31, 2018</t>
        </is>
      </c>
      <c r="B16" s="5" t="n">
        <v>650672000</v>
      </c>
      <c r="C16" s="6" t="n">
        <v>10438000</v>
      </c>
      <c r="D16" s="6" t="n">
        <v>361000</v>
      </c>
      <c r="E16" s="5" t="n">
        <v>546849000</v>
      </c>
      <c r="F16" s="5" t="n">
        <v>102522000</v>
      </c>
      <c r="G16" s="5" t="n">
        <v>-9498000</v>
      </c>
    </row>
    <row r="17">
      <c r="A17" s="4" t="inlineStr">
        <is>
          <t>Beginning balance, shares at Dec. 31, 2018</t>
        </is>
      </c>
      <c r="C17" s="5" t="n">
        <v>10438</v>
      </c>
      <c r="D17" s="5" t="n">
        <v>36343239</v>
      </c>
    </row>
    <row r="18">
      <c r="A18" s="4" t="inlineStr">
        <is>
          <t>Net income</t>
        </is>
      </c>
      <c r="B18" s="5" t="n">
        <v>41150000</v>
      </c>
    </row>
    <row r="19">
      <c r="A19" s="4" t="inlineStr">
        <is>
          <t>Other comprehensive income (loss), net of tax</t>
        </is>
      </c>
      <c r="B19" s="5" t="n">
        <v>11899000</v>
      </c>
    </row>
    <row r="20">
      <c r="A20" s="4" t="inlineStr">
        <is>
          <t>Cumulative-effect adjustment (ASU 2016-01)</t>
        </is>
      </c>
      <c r="B20" s="5" t="n">
        <v>-1440000</v>
      </c>
    </row>
    <row r="21">
      <c r="A21" s="4" t="inlineStr">
        <is>
          <t>Ending balance at Sep. 30, 2019</t>
        </is>
      </c>
      <c r="B21" s="5" t="n">
        <v>735866000</v>
      </c>
      <c r="C21" s="6" t="n">
        <v>10438000</v>
      </c>
      <c r="D21" s="6" t="n">
        <v>378000</v>
      </c>
      <c r="E21" s="5" t="n">
        <v>579564000</v>
      </c>
      <c r="F21" s="5" t="n">
        <v>144525000</v>
      </c>
      <c r="G21" s="5" t="n">
        <v>961000</v>
      </c>
    </row>
    <row r="22">
      <c r="A22" s="4" t="inlineStr">
        <is>
          <t>Ending balance, shares at Sep. 30, 2019</t>
        </is>
      </c>
      <c r="C22" s="5" t="n">
        <v>10438</v>
      </c>
      <c r="D22" s="5" t="n">
        <v>38169126</v>
      </c>
    </row>
    <row r="23">
      <c r="A23" s="4" t="inlineStr">
        <is>
          <t>Beginning balance at Dec. 31, 2018</t>
        </is>
      </c>
      <c r="B23" s="5" t="n">
        <v>650672000</v>
      </c>
      <c r="C23" s="6" t="n">
        <v>10438000</v>
      </c>
      <c r="D23" s="6" t="n">
        <v>361000</v>
      </c>
      <c r="E23" s="5" t="n">
        <v>546849000</v>
      </c>
      <c r="F23" s="5" t="n">
        <v>102522000</v>
      </c>
      <c r="G23" s="5" t="n">
        <v>-9498000</v>
      </c>
    </row>
    <row r="24">
      <c r="A24" s="4" t="inlineStr">
        <is>
          <t>Beginning balance, shares at Dec. 31, 2018</t>
        </is>
      </c>
      <c r="C24" s="5" t="n">
        <v>10438</v>
      </c>
      <c r="D24" s="5" t="n">
        <v>36343239</v>
      </c>
    </row>
    <row r="25">
      <c r="A25" s="4" t="inlineStr">
        <is>
          <t>Ending balance at Dec. 31, 2019</t>
        </is>
      </c>
      <c r="B25" s="5" t="n">
        <v>750115000</v>
      </c>
      <c r="C25" s="6" t="n">
        <v>10438000</v>
      </c>
      <c r="D25" s="6" t="n">
        <v>379000</v>
      </c>
      <c r="E25" s="5" t="n">
        <v>580965000</v>
      </c>
      <c r="F25" s="5" t="n">
        <v>159033000</v>
      </c>
      <c r="G25" s="5" t="n">
        <v>-700000</v>
      </c>
    </row>
    <row r="26">
      <c r="A26" s="4" t="inlineStr">
        <is>
          <t>Ending balance, shares at Dec. 31, 2019</t>
        </is>
      </c>
      <c r="C26" s="5" t="n">
        <v>10438</v>
      </c>
      <c r="D26" s="5" t="n">
        <v>38256500</v>
      </c>
    </row>
    <row r="27">
      <c r="A27" s="4" t="inlineStr">
        <is>
          <t>Beginning balance at Mar. 31, 2019</t>
        </is>
      </c>
      <c r="B27" s="5" t="n">
        <v>668749000</v>
      </c>
      <c r="C27" s="6" t="n">
        <v>10438000</v>
      </c>
      <c r="D27" s="6" t="n">
        <v>362000</v>
      </c>
      <c r="E27" s="5" t="n">
        <v>548005000</v>
      </c>
      <c r="F27" s="5" t="n">
        <v>116363000</v>
      </c>
      <c r="G27" s="5" t="n">
        <v>-6419000</v>
      </c>
    </row>
    <row r="28">
      <c r="A28" s="4" t="inlineStr">
        <is>
          <t>Beginning balance, shares at Mar. 31, 2019</t>
        </is>
      </c>
      <c r="C28" s="5" t="n">
        <v>10438</v>
      </c>
      <c r="D28" s="5" t="n">
        <v>36398144</v>
      </c>
    </row>
    <row r="29">
      <c r="A29" s="4" t="inlineStr">
        <is>
          <t>Net income</t>
        </is>
      </c>
      <c r="B29" s="5" t="n">
        <v>13211000</v>
      </c>
      <c r="F29" s="5" t="n">
        <v>13211000</v>
      </c>
    </row>
    <row r="30">
      <c r="A30" s="4" t="inlineStr">
        <is>
          <t>Other comprehensive income (loss), net of tax</t>
        </is>
      </c>
      <c r="B30" s="5" t="n">
        <v>5071000</v>
      </c>
      <c r="G30" s="5" t="n">
        <v>5071000</v>
      </c>
    </row>
    <row r="31">
      <c r="A31" s="4" t="inlineStr">
        <is>
          <t>Issuance of common stock upon exercise of stock options</t>
        </is>
      </c>
      <c r="B31" s="5" t="n">
        <v>1669000</v>
      </c>
      <c r="D31" s="6" t="n">
        <v>1000</v>
      </c>
      <c r="E31" s="5" t="n">
        <v>1668000</v>
      </c>
    </row>
    <row r="32">
      <c r="A32" s="4" t="inlineStr">
        <is>
          <t>Issuance of common stock upon exercise of stock options, shares</t>
        </is>
      </c>
      <c r="D32" s="5" t="n">
        <v>116048</v>
      </c>
    </row>
    <row r="33">
      <c r="A33" s="4" t="inlineStr">
        <is>
          <t>Issuance of common stock due to business combination,net of issuance costs</t>
        </is>
      </c>
      <c r="B33" s="5" t="n">
        <v>28892000</v>
      </c>
      <c r="D33" s="6" t="n">
        <v>15000</v>
      </c>
      <c r="E33" s="5" t="n">
        <v>28877000</v>
      </c>
    </row>
    <row r="34">
      <c r="A34" s="4" t="inlineStr">
        <is>
          <t>Issuance of common stock due to business combination, net of issuance costs, shares</t>
        </is>
      </c>
      <c r="D34" s="5" t="n">
        <v>1464558</v>
      </c>
    </row>
    <row r="35">
      <c r="A35" s="4" t="inlineStr">
        <is>
          <t>Restricted stock activity, shares</t>
        </is>
      </c>
      <c r="D35" s="5" t="n">
        <v>136469</v>
      </c>
    </row>
    <row r="36">
      <c r="A36" s="4" t="inlineStr">
        <is>
          <t>Cash dividends declared on preferred stock</t>
        </is>
      </c>
      <c r="B36" s="5" t="n">
        <v>-195000</v>
      </c>
      <c r="F36" s="5" t="n">
        <v>-195000</v>
      </c>
    </row>
    <row r="37">
      <c r="A37" s="4" t="inlineStr">
        <is>
          <t>Share-based compensation expense</t>
        </is>
      </c>
      <c r="B37" s="5" t="n">
        <v>278000</v>
      </c>
      <c r="E37" s="5" t="n">
        <v>278000</v>
      </c>
    </row>
    <row r="38">
      <c r="A38" s="4" t="inlineStr">
        <is>
          <t>Ending balance at Jun. 30, 2019</t>
        </is>
      </c>
      <c r="B38" s="5" t="n">
        <v>717675000</v>
      </c>
      <c r="C38" s="6" t="n">
        <v>10438000</v>
      </c>
      <c r="D38" s="6" t="n">
        <v>378000</v>
      </c>
      <c r="E38" s="5" t="n">
        <v>578828000</v>
      </c>
      <c r="F38" s="5" t="n">
        <v>129379000</v>
      </c>
      <c r="G38" s="5" t="n">
        <v>-1348000</v>
      </c>
    </row>
    <row r="39">
      <c r="A39" s="4" t="inlineStr">
        <is>
          <t>Ending balance, shares at Jun. 30, 2019</t>
        </is>
      </c>
      <c r="C39" s="5" t="n">
        <v>10438</v>
      </c>
      <c r="D39" s="5" t="n">
        <v>38115219</v>
      </c>
    </row>
    <row r="40">
      <c r="A40" s="4" t="inlineStr">
        <is>
          <t>Net income</t>
        </is>
      </c>
      <c r="B40" s="5" t="n">
        <v>15342000</v>
      </c>
      <c r="F40" s="5" t="n">
        <v>15342000</v>
      </c>
    </row>
    <row r="41">
      <c r="A41" s="4" t="inlineStr">
        <is>
          <t>Other comprehensive income (loss), net of tax</t>
        </is>
      </c>
      <c r="B41" s="5" t="n">
        <v>2309000</v>
      </c>
      <c r="G41" s="5" t="n">
        <v>2309000</v>
      </c>
    </row>
    <row r="42">
      <c r="A42" s="4" t="inlineStr">
        <is>
          <t>Issuance of common stock upon exercise of stock options</t>
        </is>
      </c>
      <c r="B42" s="5" t="n">
        <v>54000</v>
      </c>
      <c r="E42" s="5" t="n">
        <v>54000</v>
      </c>
    </row>
    <row r="43">
      <c r="A43" s="4" t="inlineStr">
        <is>
          <t>Issuance of common stock upon exercise of stock options, shares</t>
        </is>
      </c>
      <c r="D43" s="5" t="n">
        <v>3472</v>
      </c>
    </row>
    <row r="44">
      <c r="A44" s="4" t="inlineStr">
        <is>
          <t>Issuance cost in connection with business combination</t>
        </is>
      </c>
      <c r="B44" s="5" t="n">
        <v>-157000</v>
      </c>
      <c r="E44" s="5" t="n">
        <v>-157000</v>
      </c>
    </row>
    <row r="45">
      <c r="A45" s="4" t="inlineStr">
        <is>
          <t>Restricted stock activity, shares</t>
        </is>
      </c>
      <c r="D45" s="5" t="n">
        <v>36350</v>
      </c>
    </row>
    <row r="46">
      <c r="A46" s="4" t="inlineStr">
        <is>
          <t>Issuance of common stock in connection with employee stock purchase plan</t>
        </is>
      </c>
      <c r="B46" s="5" t="n">
        <v>289000</v>
      </c>
      <c r="E46" s="5" t="n">
        <v>289000</v>
      </c>
    </row>
    <row r="47">
      <c r="A47" s="4" t="inlineStr">
        <is>
          <t>Issuance of common stock in connection with employee stock purchase plan, shares</t>
        </is>
      </c>
      <c r="D47" s="5" t="n">
        <v>14085</v>
      </c>
    </row>
    <row r="48">
      <c r="A48" s="4" t="inlineStr">
        <is>
          <t>Cash dividends declared on preferred stock</t>
        </is>
      </c>
      <c r="B48" s="5" t="n">
        <v>-196000</v>
      </c>
      <c r="F48" s="5" t="n">
        <v>-196000</v>
      </c>
    </row>
    <row r="49">
      <c r="A49" s="4" t="inlineStr">
        <is>
          <t>Cash dividends declared on common stock ($0.03 per share)</t>
        </is>
      </c>
      <c r="B49" s="5" t="n">
        <v>0</v>
      </c>
    </row>
    <row r="50">
      <c r="A50" s="4" t="inlineStr">
        <is>
          <t>Share-based compensation expense</t>
        </is>
      </c>
      <c r="B50" s="5" t="n">
        <v>550000</v>
      </c>
      <c r="E50" s="5" t="n">
        <v>550000</v>
      </c>
    </row>
    <row r="51">
      <c r="A51" s="4" t="inlineStr">
        <is>
          <t>Ending balance at Sep. 30, 2019</t>
        </is>
      </c>
      <c r="B51" s="5" t="n">
        <v>735866000</v>
      </c>
      <c r="C51" s="6" t="n">
        <v>10438000</v>
      </c>
      <c r="D51" s="6" t="n">
        <v>378000</v>
      </c>
      <c r="E51" s="5" t="n">
        <v>579564000</v>
      </c>
      <c r="F51" s="5" t="n">
        <v>144525000</v>
      </c>
      <c r="G51" s="5" t="n">
        <v>961000</v>
      </c>
    </row>
    <row r="52">
      <c r="A52" s="4" t="inlineStr">
        <is>
          <t>Ending balance, shares at Sep. 30, 2019</t>
        </is>
      </c>
      <c r="C52" s="5" t="n">
        <v>10438</v>
      </c>
      <c r="D52" s="5" t="n">
        <v>38169126</v>
      </c>
    </row>
    <row r="53">
      <c r="A53" s="4" t="inlineStr">
        <is>
          <t>Net income</t>
        </is>
      </c>
      <c r="B53" s="5" t="n">
        <v>15852000</v>
      </c>
      <c r="F53" s="5" t="n">
        <v>15852000</v>
      </c>
    </row>
    <row r="54">
      <c r="A54" s="4" t="inlineStr">
        <is>
          <t>Other comprehensive income (loss), net of tax</t>
        </is>
      </c>
      <c r="B54" s="5" t="n">
        <v>-1661000</v>
      </c>
      <c r="G54" s="5" t="n">
        <v>-1661000</v>
      </c>
    </row>
    <row r="55">
      <c r="A55" s="4" t="inlineStr">
        <is>
          <t>Issuance of common stock upon exercise of stock options</t>
        </is>
      </c>
      <c r="B55" s="5" t="n">
        <v>787000</v>
      </c>
      <c r="E55" s="5" t="n">
        <v>787000</v>
      </c>
    </row>
    <row r="56">
      <c r="A56" s="4" t="inlineStr">
        <is>
          <t>Issuance of common stock upon exercise of stock options, shares</t>
        </is>
      </c>
      <c r="D56" s="5" t="n">
        <v>71029</v>
      </c>
    </row>
    <row r="57">
      <c r="A57" s="4" t="inlineStr">
        <is>
          <t>Restricted stock activity</t>
        </is>
      </c>
      <c r="D57" s="6" t="n">
        <v>1000</v>
      </c>
      <c r="E57" s="5" t="n">
        <v>-1000</v>
      </c>
    </row>
    <row r="58">
      <c r="A58" s="4" t="inlineStr">
        <is>
          <t>Restricted stock activity, shares</t>
        </is>
      </c>
      <c r="D58" s="5" t="n">
        <v>16345</v>
      </c>
    </row>
    <row r="59">
      <c r="A59" s="4" t="inlineStr">
        <is>
          <t>Cash dividends declared on preferred stock</t>
        </is>
      </c>
      <c r="B59" s="5" t="n">
        <v>-196000</v>
      </c>
      <c r="F59" s="5" t="n">
        <v>-196000</v>
      </c>
    </row>
    <row r="60">
      <c r="A60" s="4" t="inlineStr">
        <is>
          <t>Cash dividends declared on common stock ($0.03 per share)</t>
        </is>
      </c>
      <c r="B60" s="5" t="n">
        <v>-1148000</v>
      </c>
      <c r="F60" s="5" t="n">
        <v>-1148000</v>
      </c>
    </row>
    <row r="61">
      <c r="A61" s="4" t="inlineStr">
        <is>
          <t>Share-based compensation expense</t>
        </is>
      </c>
      <c r="B61" s="5" t="n">
        <v>615000</v>
      </c>
      <c r="E61" s="5" t="n">
        <v>615000</v>
      </c>
    </row>
    <row r="62">
      <c r="A62" s="4" t="inlineStr">
        <is>
          <t>Ending balance at Dec. 31, 2019</t>
        </is>
      </c>
      <c r="B62" s="5" t="n">
        <v>750115000</v>
      </c>
      <c r="C62" s="6" t="n">
        <v>10438000</v>
      </c>
      <c r="D62" s="6" t="n">
        <v>379000</v>
      </c>
      <c r="E62" s="5" t="n">
        <v>580965000</v>
      </c>
      <c r="F62" s="5" t="n">
        <v>159033000</v>
      </c>
      <c r="G62" s="5" t="n">
        <v>-700000</v>
      </c>
    </row>
    <row r="63">
      <c r="A63" s="4" t="inlineStr">
        <is>
          <t>Ending balance, shares at Dec. 31, 2019</t>
        </is>
      </c>
      <c r="C63" s="5" t="n">
        <v>10438</v>
      </c>
      <c r="D63" s="5" t="n">
        <v>38256500</v>
      </c>
    </row>
    <row r="64">
      <c r="A64" s="4" t="inlineStr">
        <is>
          <t>Net income</t>
        </is>
      </c>
      <c r="B64" s="5" t="n">
        <v>2966000</v>
      </c>
      <c r="F64" s="5" t="n">
        <v>2966000</v>
      </c>
    </row>
    <row r="65">
      <c r="A65" s="4" t="inlineStr">
        <is>
          <t>Other comprehensive income (loss), net of tax</t>
        </is>
      </c>
      <c r="B65" s="5" t="n">
        <v>11048000</v>
      </c>
      <c r="G65" s="5" t="n">
        <v>11048000</v>
      </c>
    </row>
    <row r="66">
      <c r="A66" s="4" t="inlineStr">
        <is>
          <t>Issuance of common stock upon exercise of stock options</t>
        </is>
      </c>
      <c r="B66" s="5" t="n">
        <v>677000</v>
      </c>
      <c r="D66" s="6" t="n">
        <v>1000</v>
      </c>
      <c r="E66" s="5" t="n">
        <v>676000</v>
      </c>
    </row>
    <row r="67">
      <c r="A67" s="4" t="inlineStr">
        <is>
          <t>Issuance of common stock upon exercise of stock options, shares</t>
        </is>
      </c>
      <c r="D67" s="5" t="n">
        <v>55402</v>
      </c>
    </row>
    <row r="68">
      <c r="A68" s="4" t="inlineStr">
        <is>
          <t>Restricted stock activity, shares</t>
        </is>
      </c>
      <c r="D68" s="5" t="n">
        <v>174036</v>
      </c>
    </row>
    <row r="69">
      <c r="A69" s="4" t="inlineStr">
        <is>
          <t>Issuance of common stock in connection with employee stock purchase plan</t>
        </is>
      </c>
      <c r="B69" s="5" t="n">
        <v>268000</v>
      </c>
      <c r="E69" s="5" t="n">
        <v>268000</v>
      </c>
    </row>
    <row r="70">
      <c r="A70" s="4" t="inlineStr">
        <is>
          <t>Issuance of common stock in connection with employee stock purchase plan, shares</t>
        </is>
      </c>
      <c r="D70" s="5" t="n">
        <v>15569</v>
      </c>
    </row>
    <row r="71">
      <c r="A71" s="4" t="inlineStr">
        <is>
          <t>Cash dividends declared on preferred stock</t>
        </is>
      </c>
      <c r="B71" s="5" t="n">
        <v>-196000</v>
      </c>
      <c r="F71" s="5" t="n">
        <v>-196000</v>
      </c>
    </row>
    <row r="72">
      <c r="A72" s="4" t="inlineStr">
        <is>
          <t>Cash dividends declared on common stock ($0.03 per share)</t>
        </is>
      </c>
      <c r="B72" s="5" t="n">
        <v>-1151000</v>
      </c>
      <c r="F72" s="5" t="n">
        <v>-1151000</v>
      </c>
    </row>
    <row r="73">
      <c r="A73" s="4" t="inlineStr">
        <is>
          <t>Repurchase of common stock</t>
        </is>
      </c>
      <c r="B73" s="5" t="n">
        <v>-1668000</v>
      </c>
      <c r="H73" s="6" t="n">
        <v>-1668000</v>
      </c>
    </row>
    <row r="74">
      <c r="A74" s="4" t="inlineStr">
        <is>
          <t>Repurchase of common stock, shares</t>
        </is>
      </c>
      <c r="D74" s="5" t="n">
        <v>-118486</v>
      </c>
    </row>
    <row r="75">
      <c r="A75" s="4" t="inlineStr">
        <is>
          <t>Share-based compensation expense</t>
        </is>
      </c>
      <c r="B75" s="5" t="n">
        <v>608000</v>
      </c>
      <c r="E75" s="5" t="n">
        <v>608000</v>
      </c>
    </row>
    <row r="76">
      <c r="A76" s="4" t="inlineStr">
        <is>
          <t>Ending balance at Mar. 31, 2020</t>
        </is>
      </c>
      <c r="B76" s="5" t="n">
        <v>762667000</v>
      </c>
      <c r="C76" s="6" t="n">
        <v>10438000</v>
      </c>
      <c r="D76" s="6" t="n">
        <v>380000</v>
      </c>
      <c r="E76" s="5" t="n">
        <v>582517000</v>
      </c>
      <c r="F76" s="5" t="n">
        <v>160652000</v>
      </c>
      <c r="G76" s="5" t="n">
        <v>10348000</v>
      </c>
      <c r="H76" s="5" t="n">
        <v>-1668000</v>
      </c>
    </row>
    <row r="77">
      <c r="A77" s="4" t="inlineStr">
        <is>
          <t>Ending balance, shares at Mar. 31, 2020</t>
        </is>
      </c>
      <c r="C77" s="5" t="n">
        <v>10438</v>
      </c>
      <c r="D77" s="5" t="n">
        <v>38383021</v>
      </c>
    </row>
    <row r="78">
      <c r="A78" s="4" t="inlineStr">
        <is>
          <t>Beginning balance at Dec. 31, 2019</t>
        </is>
      </c>
      <c r="B78" s="5" t="n">
        <v>750115000</v>
      </c>
      <c r="C78" s="6" t="n">
        <v>10438000</v>
      </c>
      <c r="D78" s="6" t="n">
        <v>379000</v>
      </c>
      <c r="E78" s="5" t="n">
        <v>580965000</v>
      </c>
      <c r="F78" s="5" t="n">
        <v>159033000</v>
      </c>
      <c r="G78" s="5" t="n">
        <v>-700000</v>
      </c>
    </row>
    <row r="79">
      <c r="A79" s="4" t="inlineStr">
        <is>
          <t>Beginning balance, shares at Dec. 31, 2019</t>
        </is>
      </c>
      <c r="C79" s="5" t="n">
        <v>10438</v>
      </c>
      <c r="D79" s="5" t="n">
        <v>38256500</v>
      </c>
    </row>
    <row r="80">
      <c r="A80" s="4" t="inlineStr">
        <is>
          <t>Net income</t>
        </is>
      </c>
      <c r="B80" s="5" t="n">
        <v>25176000</v>
      </c>
    </row>
    <row r="81">
      <c r="A81" s="4" t="inlineStr">
        <is>
          <t>Other comprehensive income (loss), net of tax</t>
        </is>
      </c>
      <c r="B81" s="5" t="n">
        <v>20024000</v>
      </c>
    </row>
    <row r="82">
      <c r="A82" s="4" t="inlineStr">
        <is>
          <t>Ending balance at Sep. 30, 2020</t>
        </is>
      </c>
      <c r="B82" s="5" t="n">
        <v>794696000</v>
      </c>
      <c r="C82" s="6" t="n">
        <v>10438000</v>
      </c>
      <c r="D82" s="6" t="n">
        <v>383000</v>
      </c>
      <c r="E82" s="5" t="n">
        <v>586057000</v>
      </c>
      <c r="F82" s="5" t="n">
        <v>180162000</v>
      </c>
      <c r="G82" s="5" t="n">
        <v>19324000</v>
      </c>
      <c r="H82" s="5" t="n">
        <v>-1668000</v>
      </c>
    </row>
    <row r="83">
      <c r="A83" s="4" t="inlineStr">
        <is>
          <t>Ending balance, shares at Sep. 30, 2020</t>
        </is>
      </c>
      <c r="C83" s="5" t="n">
        <v>10438</v>
      </c>
      <c r="D83" s="5" t="n">
        <v>38568916</v>
      </c>
    </row>
    <row r="84">
      <c r="A84" s="4" t="inlineStr">
        <is>
          <t>Beginning balance at Mar. 31, 2020</t>
        </is>
      </c>
      <c r="B84" s="5" t="n">
        <v>762667000</v>
      </c>
      <c r="C84" s="6" t="n">
        <v>10438000</v>
      </c>
      <c r="D84" s="6" t="n">
        <v>380000</v>
      </c>
      <c r="E84" s="5" t="n">
        <v>582517000</v>
      </c>
      <c r="F84" s="5" t="n">
        <v>160652000</v>
      </c>
      <c r="G84" s="5" t="n">
        <v>10348000</v>
      </c>
      <c r="H84" s="5" t="n">
        <v>-1668000</v>
      </c>
    </row>
    <row r="85">
      <c r="A85" s="4" t="inlineStr">
        <is>
          <t>Beginning balance, shares at Mar. 31, 2020</t>
        </is>
      </c>
      <c r="C85" s="5" t="n">
        <v>10438</v>
      </c>
      <c r="D85" s="5" t="n">
        <v>38383021</v>
      </c>
    </row>
    <row r="86">
      <c r="A86" s="4" t="inlineStr">
        <is>
          <t>Net income</t>
        </is>
      </c>
      <c r="B86" s="5" t="n">
        <v>9139000</v>
      </c>
      <c r="F86" s="5" t="n">
        <v>9139000</v>
      </c>
    </row>
    <row r="87">
      <c r="A87" s="4" t="inlineStr">
        <is>
          <t>Other comprehensive income (loss), net of tax</t>
        </is>
      </c>
      <c r="B87" s="5" t="n">
        <v>9685000</v>
      </c>
      <c r="G87" s="5" t="n">
        <v>9685000</v>
      </c>
    </row>
    <row r="88">
      <c r="A88" s="4" t="inlineStr">
        <is>
          <t>Issuance of common stock upon exercise of stock options</t>
        </is>
      </c>
      <c r="B88" s="5" t="n">
        <v>56000</v>
      </c>
      <c r="E88" s="5" t="n">
        <v>56000</v>
      </c>
    </row>
    <row r="89">
      <c r="A89" s="4" t="inlineStr">
        <is>
          <t>Issuance of common stock upon exercise of stock options, shares</t>
        </is>
      </c>
      <c r="D89" s="5" t="n">
        <v>5196</v>
      </c>
    </row>
    <row r="90">
      <c r="A90" s="4" t="inlineStr">
        <is>
          <t>Restricted stock activity</t>
        </is>
      </c>
      <c r="D90" s="6" t="n">
        <v>1000</v>
      </c>
      <c r="E90" s="5" t="n">
        <v>-1000</v>
      </c>
    </row>
    <row r="91">
      <c r="A91" s="4" t="inlineStr">
        <is>
          <t>Cash dividends declared on preferred stock</t>
        </is>
      </c>
      <c r="B91" s="5" t="n">
        <v>-195000</v>
      </c>
      <c r="F91" s="5" t="n">
        <v>-195000</v>
      </c>
    </row>
    <row r="92">
      <c r="A92" s="4" t="inlineStr">
        <is>
          <t>Cash dividends declared on common stock ($0.03 per share)</t>
        </is>
      </c>
      <c r="B92" s="5" t="n">
        <v>-1152000</v>
      </c>
      <c r="F92" s="5" t="n">
        <v>-1152000</v>
      </c>
    </row>
    <row r="93">
      <c r="A93" s="4" t="inlineStr">
        <is>
          <t>Share-based compensation expense</t>
        </is>
      </c>
      <c r="B93" s="5" t="n">
        <v>735000</v>
      </c>
      <c r="E93" s="5" t="n">
        <v>735000</v>
      </c>
    </row>
    <row r="94">
      <c r="A94" s="4" t="inlineStr">
        <is>
          <t>Ending balance at Jun. 30, 2020</t>
        </is>
      </c>
      <c r="B94" s="5" t="n">
        <v>780935000</v>
      </c>
      <c r="C94" s="6" t="n">
        <v>10438000</v>
      </c>
      <c r="D94" s="6" t="n">
        <v>381000</v>
      </c>
      <c r="E94" s="5" t="n">
        <v>583307000</v>
      </c>
      <c r="F94" s="5" t="n">
        <v>168444000</v>
      </c>
      <c r="G94" s="5" t="n">
        <v>20033000</v>
      </c>
      <c r="H94" s="5" t="n">
        <v>-1668000</v>
      </c>
    </row>
    <row r="95">
      <c r="A95" s="4" t="inlineStr">
        <is>
          <t>Ending balance, shares at Jun. 30, 2020</t>
        </is>
      </c>
      <c r="C95" s="5" t="n">
        <v>10438</v>
      </c>
      <c r="D95" s="5" t="n">
        <v>38388217</v>
      </c>
    </row>
    <row r="96">
      <c r="A96" s="4" t="inlineStr">
        <is>
          <t>Net income</t>
        </is>
      </c>
      <c r="B96" s="5" t="n">
        <v>13071000</v>
      </c>
      <c r="F96" s="5" t="n">
        <v>13071000</v>
      </c>
    </row>
    <row r="97">
      <c r="A97" s="4" t="inlineStr">
        <is>
          <t>Other comprehensive income (loss), net of tax</t>
        </is>
      </c>
      <c r="B97" s="5" t="n">
        <v>-709000</v>
      </c>
      <c r="G97" s="5" t="n">
        <v>-709000</v>
      </c>
    </row>
    <row r="98">
      <c r="A98" s="4" t="inlineStr">
        <is>
          <t>Issuance of common stock upon exercise of stock options</t>
        </is>
      </c>
      <c r="B98" s="5" t="n">
        <v>1815000</v>
      </c>
      <c r="D98" s="6" t="n">
        <v>1000</v>
      </c>
      <c r="E98" s="5" t="n">
        <v>1814000</v>
      </c>
    </row>
    <row r="99">
      <c r="A99" s="4" t="inlineStr">
        <is>
          <t>Issuance of common stock upon exercise of stock options, shares</t>
        </is>
      </c>
      <c r="D99" s="5" t="n">
        <v>165375</v>
      </c>
    </row>
    <row r="100">
      <c r="A100" s="4" t="inlineStr">
        <is>
          <t>Restricted stock activity, shares</t>
        </is>
      </c>
      <c r="D100" s="5" t="n">
        <v>-5886</v>
      </c>
    </row>
    <row r="101">
      <c r="A101" s="4" t="inlineStr">
        <is>
          <t>Issuance of common stock in connection with employee stock purchase plan</t>
        </is>
      </c>
      <c r="B101" s="5" t="n">
        <v>269000</v>
      </c>
      <c r="D101" s="6" t="n">
        <v>1000</v>
      </c>
      <c r="E101" s="5" t="n">
        <v>268000</v>
      </c>
    </row>
    <row r="102">
      <c r="A102" s="4" t="inlineStr">
        <is>
          <t>Issuance of common stock in connection with employee stock purchase plan, shares</t>
        </is>
      </c>
      <c r="D102" s="5" t="n">
        <v>21210</v>
      </c>
    </row>
    <row r="103">
      <c r="A103" s="4" t="inlineStr">
        <is>
          <t>Cash dividends declared on preferred stock</t>
        </is>
      </c>
      <c r="B103" s="5" t="n">
        <v>-196000</v>
      </c>
      <c r="F103" s="5" t="n">
        <v>-196000</v>
      </c>
    </row>
    <row r="104">
      <c r="A104" s="4" t="inlineStr">
        <is>
          <t>Cash dividends declared on common stock ($0.03 per share)</t>
        </is>
      </c>
      <c r="B104" s="5" t="n">
        <v>-1157000</v>
      </c>
      <c r="F104" s="5" t="n">
        <v>-1157000</v>
      </c>
    </row>
    <row r="105">
      <c r="A105" s="4" t="inlineStr">
        <is>
          <t>Share-based compensation expense</t>
        </is>
      </c>
      <c r="B105" s="5" t="n">
        <v>668000</v>
      </c>
      <c r="E105" s="5" t="n">
        <v>668000</v>
      </c>
    </row>
    <row r="106">
      <c r="A106" s="4" t="inlineStr">
        <is>
          <t>Ending balance at Sep. 30, 2020</t>
        </is>
      </c>
      <c r="B106" s="6" t="n">
        <v>794696000</v>
      </c>
      <c r="C106" s="6" t="n">
        <v>10438000</v>
      </c>
      <c r="D106" s="6" t="n">
        <v>383000</v>
      </c>
      <c r="E106" s="6" t="n">
        <v>586057000</v>
      </c>
      <c r="F106" s="6" t="n">
        <v>180162000</v>
      </c>
      <c r="G106" s="6" t="n">
        <v>19324000</v>
      </c>
      <c r="H106" s="6" t="n">
        <v>-1668000</v>
      </c>
    </row>
    <row r="107">
      <c r="A107" s="4" t="inlineStr">
        <is>
          <t>Ending balance, shares at Sep. 30, 2020</t>
        </is>
      </c>
      <c r="C107" s="5" t="n">
        <v>10438</v>
      </c>
      <c r="D107" s="5" t="n">
        <v>385689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an and Lease Receivables - Additional Information (Details) - USD ($)</t>
        </is>
      </c>
      <c r="B1" s="2" t="inlineStr">
        <is>
          <t>Sep. 30, 2020</t>
        </is>
      </c>
      <c r="C1" s="2" t="inlineStr">
        <is>
          <t>Jun. 30, 2020</t>
        </is>
      </c>
      <c r="D1" s="2" t="inlineStr">
        <is>
          <t>Dec. 31, 2019</t>
        </is>
      </c>
      <c r="E1" s="2" t="inlineStr">
        <is>
          <t>Sep. 30, 2019</t>
        </is>
      </c>
      <c r="F1" s="2" t="inlineStr">
        <is>
          <t>Jun. 30, 2019</t>
        </is>
      </c>
      <c r="G1" s="2" t="inlineStr">
        <is>
          <t>Apr. 30, 2019</t>
        </is>
      </c>
      <c r="H1" s="2" t="inlineStr">
        <is>
          <t>Dec. 31, 2018</t>
        </is>
      </c>
    </row>
    <row r="2">
      <c r="A2" s="3" t="inlineStr">
        <is>
          <t>Accounts Notes And Loans Receivable [Line Items]</t>
        </is>
      </c>
    </row>
    <row r="3">
      <c r="A3" s="4" t="inlineStr">
        <is>
          <t>Total loans and leases</t>
        </is>
      </c>
      <c r="B3" s="6" t="n">
        <v>4379130000</v>
      </c>
      <c r="D3" s="6" t="n">
        <v>3780636000</v>
      </c>
    </row>
    <row r="4">
      <c r="A4" s="4" t="inlineStr">
        <is>
          <t>Loans held for sale pledged as security for borrowings</t>
        </is>
      </c>
      <c r="B4" s="5" t="n">
        <v>2400000000</v>
      </c>
      <c r="D4" s="5" t="n">
        <v>1800000000</v>
      </c>
    </row>
    <row r="5">
      <c r="A5" s="4" t="inlineStr">
        <is>
          <t>Allowance for loan and lease losses</t>
        </is>
      </c>
      <c r="B5" s="5" t="n">
        <v>61258000</v>
      </c>
      <c r="C5" s="6" t="n">
        <v>51300000</v>
      </c>
      <c r="D5" s="5" t="n">
        <v>31936000</v>
      </c>
      <c r="E5" s="6" t="n">
        <v>31585000</v>
      </c>
      <c r="F5" s="6" t="n">
        <v>31132000</v>
      </c>
      <c r="H5" s="6" t="n">
        <v>25201000</v>
      </c>
    </row>
    <row r="6">
      <c r="A6" s="4" t="inlineStr">
        <is>
          <t>Acquired Impaired Loans</t>
        </is>
      </c>
    </row>
    <row r="7">
      <c r="A7" s="3" t="inlineStr">
        <is>
          <t>Accounts Notes And Loans Receivable [Line Items]</t>
        </is>
      </c>
    </row>
    <row r="8">
      <c r="A8" s="4" t="inlineStr">
        <is>
          <t>Loans acquired</t>
        </is>
      </c>
      <c r="G8" s="6" t="n">
        <v>52927000</v>
      </c>
    </row>
    <row r="9">
      <c r="A9" s="4" t="inlineStr">
        <is>
          <t>Allowance for loan and lease losses</t>
        </is>
      </c>
      <c r="B9" s="5" t="n">
        <v>5000000</v>
      </c>
      <c r="D9" s="5" t="n">
        <v>2800000</v>
      </c>
    </row>
    <row r="10">
      <c r="A10" s="4" t="inlineStr">
        <is>
          <t>Acquired Impaired Loans | Oak Park River Forest Bankshares, Inc.</t>
        </is>
      </c>
    </row>
    <row r="11">
      <c r="A11" s="3" t="inlineStr">
        <is>
          <t>Accounts Notes And Loans Receivable [Line Items]</t>
        </is>
      </c>
    </row>
    <row r="12">
      <c r="A12" s="4" t="inlineStr">
        <is>
          <t>Loans acquired</t>
        </is>
      </c>
      <c r="G12" s="6" t="n">
        <v>52900000</v>
      </c>
    </row>
    <row r="13">
      <c r="A13" s="4" t="inlineStr">
        <is>
          <t>Acquired Non-Impaired Loans and Leases | Oak Park River Forest Bankshares, Inc.</t>
        </is>
      </c>
    </row>
    <row r="14">
      <c r="A14" s="3" t="inlineStr">
        <is>
          <t>Accounts Notes And Loans Receivable [Line Items]</t>
        </is>
      </c>
    </row>
    <row r="15">
      <c r="A15" s="4" t="inlineStr">
        <is>
          <t>Loans acquired</t>
        </is>
      </c>
      <c r="D15" s="5" t="n">
        <v>204500000</v>
      </c>
    </row>
    <row r="16">
      <c r="A16" s="4" t="inlineStr">
        <is>
          <t>Installment and Other</t>
        </is>
      </c>
    </row>
    <row r="17">
      <c r="A17" s="3" t="inlineStr">
        <is>
          <t>Accounts Notes And Loans Receivable [Line Items]</t>
        </is>
      </c>
    </row>
    <row r="18">
      <c r="A18" s="4" t="inlineStr">
        <is>
          <t>Total loans and leases</t>
        </is>
      </c>
      <c r="B18" s="5" t="n">
        <v>3072000</v>
      </c>
      <c r="D18" s="5" t="n">
        <v>6484000</v>
      </c>
    </row>
    <row r="19">
      <c r="A19" s="4" t="inlineStr">
        <is>
          <t>Overdraft deposits reclassified as loans</t>
        </is>
      </c>
      <c r="B19" s="5" t="n">
        <v>301000</v>
      </c>
      <c r="D19" s="5" t="n">
        <v>852000</v>
      </c>
    </row>
    <row r="20">
      <c r="A20" s="4" t="inlineStr">
        <is>
          <t>Allowance for loan and lease losses</t>
        </is>
      </c>
      <c r="B20" s="5" t="n">
        <v>37000</v>
      </c>
      <c r="C20" s="6" t="n">
        <v>36000</v>
      </c>
      <c r="D20" s="5" t="n">
        <v>50000</v>
      </c>
      <c r="E20" s="6" t="n">
        <v>55000</v>
      </c>
      <c r="F20" s="6" t="n">
        <v>67000</v>
      </c>
      <c r="H20" s="6" t="n">
        <v>49000</v>
      </c>
    </row>
    <row r="21">
      <c r="A21" s="4" t="inlineStr">
        <is>
          <t>U.S. Government Guaranteed Loans</t>
        </is>
      </c>
    </row>
    <row r="22">
      <c r="A22" s="3" t="inlineStr">
        <is>
          <t>Accounts Notes And Loans Receivable [Line Items]</t>
        </is>
      </c>
    </row>
    <row r="23">
      <c r="A23" s="4" t="inlineStr">
        <is>
          <t>Total loans and leases</t>
        </is>
      </c>
      <c r="B23" s="5" t="n">
        <v>765700000</v>
      </c>
      <c r="D23" s="5" t="n">
        <v>119800000</v>
      </c>
    </row>
    <row r="24">
      <c r="A24" s="4" t="inlineStr">
        <is>
          <t>Discount on the unguaranteed portion of government guaranteed loans</t>
        </is>
      </c>
      <c r="B24" s="6" t="n">
        <v>25700000</v>
      </c>
      <c r="D24" s="6" t="n">
        <v>23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 and Lease Receivables - Summary of Minimum Annual Lease Payments for Lease Financing Receivables (Details) $ in Thousands</t>
        </is>
      </c>
      <c r="B1" s="2" t="inlineStr">
        <is>
          <t>Sep. 30, 2020USD ($)</t>
        </is>
      </c>
    </row>
    <row r="2">
      <c r="A2" s="3" t="inlineStr">
        <is>
          <t>Receivables [Abstract]</t>
        </is>
      </c>
    </row>
    <row r="3">
      <c r="A3" s="4" t="inlineStr">
        <is>
          <t>2020</t>
        </is>
      </c>
      <c r="B3" s="6" t="n">
        <v>18955</v>
      </c>
    </row>
    <row r="4">
      <c r="A4" s="4" t="inlineStr">
        <is>
          <t>2021</t>
        </is>
      </c>
      <c r="B4" s="5" t="n">
        <v>73625</v>
      </c>
    </row>
    <row r="5">
      <c r="A5" s="4" t="inlineStr">
        <is>
          <t>2022</t>
        </is>
      </c>
      <c r="B5" s="5" t="n">
        <v>55426</v>
      </c>
    </row>
    <row r="6">
      <c r="A6" s="4" t="inlineStr">
        <is>
          <t>2023</t>
        </is>
      </c>
      <c r="B6" s="5" t="n">
        <v>35413</v>
      </c>
    </row>
    <row r="7">
      <c r="A7" s="4" t="inlineStr">
        <is>
          <t>2024</t>
        </is>
      </c>
      <c r="B7" s="5" t="n">
        <v>18775</v>
      </c>
    </row>
    <row r="8">
      <c r="A8" s="4" t="inlineStr">
        <is>
          <t>Thereafter</t>
        </is>
      </c>
      <c r="B8" s="5" t="n">
        <v>7412</v>
      </c>
    </row>
    <row r="9">
      <c r="A9" s="4" t="inlineStr">
        <is>
          <t>Total</t>
        </is>
      </c>
      <c r="B9" s="6" t="n">
        <v>2096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Lease Receivables - Summary of Balances for Each Respective Loan and Lease Category (Details) - USD ($) $ in Thousands</t>
        </is>
      </c>
      <c r="B1" s="2" t="inlineStr">
        <is>
          <t>Sep. 30, 2020</t>
        </is>
      </c>
      <c r="C1" s="2" t="inlineStr">
        <is>
          <t>Dec. 31, 2019</t>
        </is>
      </c>
      <c r="D1" s="2" t="inlineStr">
        <is>
          <t>Sep. 30, 2019</t>
        </is>
      </c>
    </row>
    <row r="2">
      <c r="A2" s="3" t="inlineStr">
        <is>
          <t>Accounts Notes And Loans Receivable [Line Items]</t>
        </is>
      </c>
    </row>
    <row r="3">
      <c r="A3" s="4" t="inlineStr">
        <is>
          <t>Total loans and leases</t>
        </is>
      </c>
      <c r="B3" s="6" t="n">
        <v>4374517</v>
      </c>
      <c r="C3" s="6" t="n">
        <v>3785661</v>
      </c>
      <c r="D3" s="6" t="n">
        <v>3831090</v>
      </c>
    </row>
    <row r="4">
      <c r="A4" s="4" t="inlineStr">
        <is>
          <t>Originated</t>
        </is>
      </c>
    </row>
    <row r="5">
      <c r="A5" s="3" t="inlineStr">
        <is>
          <t>Accounts Notes And Loans Receivable [Line Items]</t>
        </is>
      </c>
    </row>
    <row r="6">
      <c r="A6" s="4" t="inlineStr">
        <is>
          <t>Total loans and leases</t>
        </is>
      </c>
      <c r="B6" s="5" t="n">
        <v>3636579</v>
      </c>
      <c r="C6" s="5" t="n">
        <v>2835652</v>
      </c>
    </row>
    <row r="7">
      <c r="A7" s="4" t="inlineStr">
        <is>
          <t>Acquired Impaired</t>
        </is>
      </c>
    </row>
    <row r="8">
      <c r="A8" s="3" t="inlineStr">
        <is>
          <t>Accounts Notes And Loans Receivable [Line Items]</t>
        </is>
      </c>
    </row>
    <row r="9">
      <c r="A9" s="4" t="inlineStr">
        <is>
          <t>Total loans and leases</t>
        </is>
      </c>
      <c r="B9" s="5" t="n">
        <v>216818</v>
      </c>
      <c r="C9" s="5" t="n">
        <v>258668</v>
      </c>
    </row>
    <row r="10">
      <c r="A10" s="4" t="inlineStr">
        <is>
          <t>Acquired Non-Impaired</t>
        </is>
      </c>
    </row>
    <row r="11">
      <c r="A11" s="3" t="inlineStr">
        <is>
          <t>Accounts Notes And Loans Receivable [Line Items]</t>
        </is>
      </c>
    </row>
    <row r="12">
      <c r="A12" s="4" t="inlineStr">
        <is>
          <t>Total loans and leases</t>
        </is>
      </c>
      <c r="B12" s="5" t="n">
        <v>521120</v>
      </c>
      <c r="C12" s="5" t="n">
        <v>691341</v>
      </c>
    </row>
    <row r="13">
      <c r="A13" s="4" t="inlineStr">
        <is>
          <t>Commercial Real Estate</t>
        </is>
      </c>
    </row>
    <row r="14">
      <c r="A14" s="3" t="inlineStr">
        <is>
          <t>Accounts Notes And Loans Receivable [Line Items]</t>
        </is>
      </c>
    </row>
    <row r="15">
      <c r="A15" s="4" t="inlineStr">
        <is>
          <t>Total loans and leases</t>
        </is>
      </c>
      <c r="B15" s="5" t="n">
        <v>1347855</v>
      </c>
      <c r="C15" s="5" t="n">
        <v>1276542</v>
      </c>
      <c r="D15" s="5" t="n">
        <v>1306288</v>
      </c>
    </row>
    <row r="16">
      <c r="A16" s="4" t="inlineStr">
        <is>
          <t>Commercial Real Estate | Originated</t>
        </is>
      </c>
    </row>
    <row r="17">
      <c r="A17" s="3" t="inlineStr">
        <is>
          <t>Accounts Notes And Loans Receivable [Line Items]</t>
        </is>
      </c>
    </row>
    <row r="18">
      <c r="A18" s="4" t="inlineStr">
        <is>
          <t>Total loans and leases</t>
        </is>
      </c>
      <c r="B18" s="5" t="n">
        <v>919862</v>
      </c>
      <c r="C18" s="5" t="n">
        <v>792263</v>
      </c>
    </row>
    <row r="19">
      <c r="A19" s="4" t="inlineStr">
        <is>
          <t>Commercial Real Estate | Acquired Impaired</t>
        </is>
      </c>
    </row>
    <row r="20">
      <c r="A20" s="3" t="inlineStr">
        <is>
          <t>Accounts Notes And Loans Receivable [Line Items]</t>
        </is>
      </c>
    </row>
    <row r="21">
      <c r="A21" s="4" t="inlineStr">
        <is>
          <t>Total loans and leases</t>
        </is>
      </c>
      <c r="B21" s="5" t="n">
        <v>117114</v>
      </c>
      <c r="C21" s="5" t="n">
        <v>135914</v>
      </c>
    </row>
    <row r="22">
      <c r="A22" s="4" t="inlineStr">
        <is>
          <t>Commercial Real Estate | Acquired Non-Impaired</t>
        </is>
      </c>
    </row>
    <row r="23">
      <c r="A23" s="3" t="inlineStr">
        <is>
          <t>Accounts Notes And Loans Receivable [Line Items]</t>
        </is>
      </c>
    </row>
    <row r="24">
      <c r="A24" s="4" t="inlineStr">
        <is>
          <t>Total loans and leases</t>
        </is>
      </c>
      <c r="B24" s="5" t="n">
        <v>310879</v>
      </c>
      <c r="C24" s="5" t="n">
        <v>348365</v>
      </c>
    </row>
    <row r="25">
      <c r="A25" s="4" t="inlineStr">
        <is>
          <t>Residential Real Estate</t>
        </is>
      </c>
    </row>
    <row r="26">
      <c r="A26" s="3" t="inlineStr">
        <is>
          <t>Accounts Notes And Loans Receivable [Line Items]</t>
        </is>
      </c>
    </row>
    <row r="27">
      <c r="A27" s="4" t="inlineStr">
        <is>
          <t>Total loans and leases</t>
        </is>
      </c>
      <c r="B27" s="5" t="n">
        <v>633396</v>
      </c>
      <c r="C27" s="5" t="n">
        <v>711822</v>
      </c>
      <c r="D27" s="5" t="n">
        <v>749103</v>
      </c>
    </row>
    <row r="28">
      <c r="A28" s="4" t="inlineStr">
        <is>
          <t>Residential Real Estate | Originated</t>
        </is>
      </c>
    </row>
    <row r="29">
      <c r="A29" s="3" t="inlineStr">
        <is>
          <t>Accounts Notes And Loans Receivable [Line Items]</t>
        </is>
      </c>
    </row>
    <row r="30">
      <c r="A30" s="4" t="inlineStr">
        <is>
          <t>Total loans and leases</t>
        </is>
      </c>
      <c r="B30" s="5" t="n">
        <v>458364</v>
      </c>
      <c r="C30" s="5" t="n">
        <v>483072</v>
      </c>
    </row>
    <row r="31">
      <c r="A31" s="4" t="inlineStr">
        <is>
          <t>Residential Real Estate | Acquired Impaired</t>
        </is>
      </c>
    </row>
    <row r="32">
      <c r="A32" s="3" t="inlineStr">
        <is>
          <t>Accounts Notes And Loans Receivable [Line Items]</t>
        </is>
      </c>
    </row>
    <row r="33">
      <c r="A33" s="4" t="inlineStr">
        <is>
          <t>Total loans and leases</t>
        </is>
      </c>
      <c r="B33" s="5" t="n">
        <v>84197</v>
      </c>
      <c r="C33" s="5" t="n">
        <v>100223</v>
      </c>
    </row>
    <row r="34">
      <c r="A34" s="4" t="inlineStr">
        <is>
          <t>Residential Real Estate | Acquired Non-Impaired</t>
        </is>
      </c>
    </row>
    <row r="35">
      <c r="A35" s="3" t="inlineStr">
        <is>
          <t>Accounts Notes And Loans Receivable [Line Items]</t>
        </is>
      </c>
    </row>
    <row r="36">
      <c r="A36" s="4" t="inlineStr">
        <is>
          <t>Total loans and leases</t>
        </is>
      </c>
      <c r="B36" s="5" t="n">
        <v>90835</v>
      </c>
      <c r="C36" s="5" t="n">
        <v>128527</v>
      </c>
    </row>
    <row r="37">
      <c r="A37" s="4" t="inlineStr">
        <is>
          <t>Construction, Land Development, and Other Land</t>
        </is>
      </c>
    </row>
    <row r="38">
      <c r="A38" s="3" t="inlineStr">
        <is>
          <t>Accounts Notes And Loans Receivable [Line Items]</t>
        </is>
      </c>
    </row>
    <row r="39">
      <c r="A39" s="4" t="inlineStr">
        <is>
          <t>Total loans and leases</t>
        </is>
      </c>
      <c r="B39" s="5" t="n">
        <v>239034</v>
      </c>
      <c r="C39" s="5" t="n">
        <v>278657</v>
      </c>
      <c r="D39" s="5" t="n">
        <v>280999</v>
      </c>
    </row>
    <row r="40">
      <c r="A40" s="4" t="inlineStr">
        <is>
          <t>Construction, Land Development, and Other Land | Originated</t>
        </is>
      </c>
    </row>
    <row r="41">
      <c r="A41" s="3" t="inlineStr">
        <is>
          <t>Accounts Notes And Loans Receivable [Line Items]</t>
        </is>
      </c>
    </row>
    <row r="42">
      <c r="A42" s="4" t="inlineStr">
        <is>
          <t>Total loans and leases</t>
        </is>
      </c>
      <c r="B42" s="5" t="n">
        <v>234017</v>
      </c>
      <c r="C42" s="5" t="n">
        <v>235794</v>
      </c>
    </row>
    <row r="43">
      <c r="A43" s="4" t="inlineStr">
        <is>
          <t>Construction, Land Development, and Other Land | Acquired Impaired</t>
        </is>
      </c>
    </row>
    <row r="44">
      <c r="A44" s="3" t="inlineStr">
        <is>
          <t>Accounts Notes And Loans Receivable [Line Items]</t>
        </is>
      </c>
    </row>
    <row r="45">
      <c r="A45" s="4" t="inlineStr">
        <is>
          <t>Total loans and leases</t>
        </is>
      </c>
      <c r="B45" s="5" t="n">
        <v>4804</v>
      </c>
      <c r="C45" s="5" t="n">
        <v>5373</v>
      </c>
    </row>
    <row r="46">
      <c r="A46" s="4" t="inlineStr">
        <is>
          <t>Construction, Land Development, and Other Land | Acquired Non-Impaired</t>
        </is>
      </c>
    </row>
    <row r="47">
      <c r="A47" s="3" t="inlineStr">
        <is>
          <t>Accounts Notes And Loans Receivable [Line Items]</t>
        </is>
      </c>
    </row>
    <row r="48">
      <c r="A48" s="4" t="inlineStr">
        <is>
          <t>Total loans and leases</t>
        </is>
      </c>
      <c r="B48" s="5" t="n">
        <v>213</v>
      </c>
      <c r="C48" s="5" t="n">
        <v>37490</v>
      </c>
    </row>
    <row r="49">
      <c r="A49" s="4" t="inlineStr">
        <is>
          <t>Commercial and Industrial</t>
        </is>
      </c>
    </row>
    <row r="50">
      <c r="A50" s="3" t="inlineStr">
        <is>
          <t>Accounts Notes And Loans Receivable [Line Items]</t>
        </is>
      </c>
    </row>
    <row r="51">
      <c r="A51" s="4" t="inlineStr">
        <is>
          <t>Total loans and leases</t>
        </is>
      </c>
      <c r="B51" s="5" t="n">
        <v>1328809</v>
      </c>
      <c r="C51" s="5" t="n">
        <v>1331565</v>
      </c>
      <c r="D51" s="5" t="n">
        <v>1302162</v>
      </c>
    </row>
    <row r="52">
      <c r="A52" s="4" t="inlineStr">
        <is>
          <t>Commercial and Industrial | Originated</t>
        </is>
      </c>
    </row>
    <row r="53">
      <c r="A53" s="3" t="inlineStr">
        <is>
          <t>Accounts Notes And Loans Receivable [Line Items]</t>
        </is>
      </c>
    </row>
    <row r="54">
      <c r="A54" s="4" t="inlineStr">
        <is>
          <t>Total loans and leases</t>
        </is>
      </c>
      <c r="B54" s="5" t="n">
        <v>1214099</v>
      </c>
      <c r="C54" s="5" t="n">
        <v>1160996</v>
      </c>
    </row>
    <row r="55">
      <c r="A55" s="4" t="inlineStr">
        <is>
          <t>Commercial and Industrial | Acquired Impaired</t>
        </is>
      </c>
    </row>
    <row r="56">
      <c r="A56" s="3" t="inlineStr">
        <is>
          <t>Accounts Notes And Loans Receivable [Line Items]</t>
        </is>
      </c>
    </row>
    <row r="57">
      <c r="A57" s="4" t="inlineStr">
        <is>
          <t>Total loans and leases</t>
        </is>
      </c>
      <c r="B57" s="5" t="n">
        <v>10489</v>
      </c>
      <c r="C57" s="5" t="n">
        <v>16909</v>
      </c>
    </row>
    <row r="58">
      <c r="A58" s="4" t="inlineStr">
        <is>
          <t>Commercial and Industrial | Acquired Non-Impaired</t>
        </is>
      </c>
    </row>
    <row r="59">
      <c r="A59" s="3" t="inlineStr">
        <is>
          <t>Accounts Notes And Loans Receivable [Line Items]</t>
        </is>
      </c>
    </row>
    <row r="60">
      <c r="A60" s="4" t="inlineStr">
        <is>
          <t>Total loans and leases</t>
        </is>
      </c>
      <c r="B60" s="5" t="n">
        <v>104221</v>
      </c>
      <c r="C60" s="5" t="n">
        <v>153660</v>
      </c>
    </row>
    <row r="61">
      <c r="A61" s="4" t="inlineStr">
        <is>
          <t>Paycheck Protection Program ("PPP")</t>
        </is>
      </c>
    </row>
    <row r="62">
      <c r="A62" s="3" t="inlineStr">
        <is>
          <t>Accounts Notes And Loans Receivable [Line Items]</t>
        </is>
      </c>
    </row>
    <row r="63">
      <c r="A63" s="4" t="inlineStr">
        <is>
          <t>Total loans and leases</t>
        </is>
      </c>
      <c r="B63" s="5" t="n">
        <v>622191</v>
      </c>
    </row>
    <row r="64">
      <c r="A64" s="4" t="inlineStr">
        <is>
          <t>Paycheck Protection Program ("PPP") | Originated</t>
        </is>
      </c>
    </row>
    <row r="65">
      <c r="A65" s="3" t="inlineStr">
        <is>
          <t>Accounts Notes And Loans Receivable [Line Items]</t>
        </is>
      </c>
    </row>
    <row r="66">
      <c r="A66" s="4" t="inlineStr">
        <is>
          <t>Total loans and leases</t>
        </is>
      </c>
      <c r="B66" s="5" t="n">
        <v>622191</v>
      </c>
    </row>
    <row r="67">
      <c r="A67" s="4" t="inlineStr">
        <is>
          <t>Installment and Other</t>
        </is>
      </c>
    </row>
    <row r="68">
      <c r="A68" s="3" t="inlineStr">
        <is>
          <t>Accounts Notes And Loans Receivable [Line Items]</t>
        </is>
      </c>
    </row>
    <row r="69">
      <c r="A69" s="4" t="inlineStr">
        <is>
          <t>Total loans and leases</t>
        </is>
      </c>
      <c r="B69" s="5" t="n">
        <v>3143</v>
      </c>
      <c r="C69" s="5" t="n">
        <v>6565</v>
      </c>
      <c r="D69" s="5" t="n">
        <v>9354</v>
      </c>
    </row>
    <row r="70">
      <c r="A70" s="4" t="inlineStr">
        <is>
          <t>Installment and Other | Originated</t>
        </is>
      </c>
    </row>
    <row r="71">
      <c r="A71" s="3" t="inlineStr">
        <is>
          <t>Accounts Notes And Loans Receivable [Line Items]</t>
        </is>
      </c>
    </row>
    <row r="72">
      <c r="A72" s="4" t="inlineStr">
        <is>
          <t>Total loans and leases</t>
        </is>
      </c>
      <c r="B72" s="5" t="n">
        <v>2346</v>
      </c>
      <c r="C72" s="5" t="n">
        <v>5372</v>
      </c>
    </row>
    <row r="73">
      <c r="A73" s="4" t="inlineStr">
        <is>
          <t>Installment and Other | Acquired Impaired</t>
        </is>
      </c>
    </row>
    <row r="74">
      <c r="A74" s="3" t="inlineStr">
        <is>
          <t>Accounts Notes And Loans Receivable [Line Items]</t>
        </is>
      </c>
    </row>
    <row r="75">
      <c r="A75" s="4" t="inlineStr">
        <is>
          <t>Total loans and leases</t>
        </is>
      </c>
      <c r="B75" s="5" t="n">
        <v>214</v>
      </c>
      <c r="C75" s="5" t="n">
        <v>249</v>
      </c>
    </row>
    <row r="76">
      <c r="A76" s="4" t="inlineStr">
        <is>
          <t>Installment and Other | Acquired Non-Impaired</t>
        </is>
      </c>
    </row>
    <row r="77">
      <c r="A77" s="3" t="inlineStr">
        <is>
          <t>Accounts Notes And Loans Receivable [Line Items]</t>
        </is>
      </c>
    </row>
    <row r="78">
      <c r="A78" s="4" t="inlineStr">
        <is>
          <t>Total loans and leases</t>
        </is>
      </c>
      <c r="B78" s="5" t="n">
        <v>583</v>
      </c>
      <c r="C78" s="5" t="n">
        <v>944</v>
      </c>
    </row>
    <row r="79">
      <c r="A79" s="4" t="inlineStr">
        <is>
          <t>Lease Financing Receivables</t>
        </is>
      </c>
    </row>
    <row r="80">
      <c r="A80" s="3" t="inlineStr">
        <is>
          <t>Accounts Notes And Loans Receivable [Line Items]</t>
        </is>
      </c>
    </row>
    <row r="81">
      <c r="A81" s="4" t="inlineStr">
        <is>
          <t>Total loans and leases</t>
        </is>
      </c>
      <c r="B81" s="5" t="n">
        <v>200089</v>
      </c>
      <c r="C81" s="5" t="n">
        <v>180510</v>
      </c>
      <c r="D81" s="6" t="n">
        <v>183184</v>
      </c>
    </row>
    <row r="82">
      <c r="A82" s="4" t="inlineStr">
        <is>
          <t>Lease Financing Receivables | Originated</t>
        </is>
      </c>
    </row>
    <row r="83">
      <c r="A83" s="3" t="inlineStr">
        <is>
          <t>Accounts Notes And Loans Receivable [Line Items]</t>
        </is>
      </c>
    </row>
    <row r="84">
      <c r="A84" s="4" t="inlineStr">
        <is>
          <t>Total loans and leases</t>
        </is>
      </c>
      <c r="B84" s="5" t="n">
        <v>185700</v>
      </c>
      <c r="C84" s="5" t="n">
        <v>158155</v>
      </c>
    </row>
    <row r="85">
      <c r="A85" s="4" t="inlineStr">
        <is>
          <t>Lease Financing Receivables | Acquired Non-Impaired</t>
        </is>
      </c>
    </row>
    <row r="86">
      <c r="A86" s="3" t="inlineStr">
        <is>
          <t>Accounts Notes And Loans Receivable [Line Items]</t>
        </is>
      </c>
    </row>
    <row r="87">
      <c r="A87" s="4" t="inlineStr">
        <is>
          <t>Total loans and leases</t>
        </is>
      </c>
      <c r="B87" s="6" t="n">
        <v>14389</v>
      </c>
      <c r="C87" s="6" t="n">
        <v>223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 and Lease Receivables - Estimated Fair Value of Impaired Loans Acquired at Acquisition (Details) - Acquired Impaired Loans $ in Thousands</t>
        </is>
      </c>
      <c r="B1" s="2" t="inlineStr">
        <is>
          <t>Apr. 30, 2019USD ($)</t>
        </is>
      </c>
    </row>
    <row r="2">
      <c r="A2" s="3" t="inlineStr">
        <is>
          <t>Accounts Notes And Loans Receivable [Line Items]</t>
        </is>
      </c>
    </row>
    <row r="3">
      <c r="A3" s="4" t="inlineStr">
        <is>
          <t>Undiscounted contractual cash flows</t>
        </is>
      </c>
      <c r="B3" s="6" t="n">
        <v>74092</v>
      </c>
    </row>
    <row r="4">
      <c r="A4" s="4" t="inlineStr">
        <is>
          <t>Undiscounted cash flows not expected to be collected (non-accretable difference)</t>
        </is>
      </c>
      <c r="B4" s="5" t="n">
        <v>11401</v>
      </c>
    </row>
    <row r="5">
      <c r="A5" s="4" t="inlineStr">
        <is>
          <t>Undiscounted cash flows expected to be collected</t>
        </is>
      </c>
      <c r="B5" s="5" t="n">
        <v>62691</v>
      </c>
    </row>
    <row r="6">
      <c r="A6" s="4" t="inlineStr">
        <is>
          <t>Accretable yield at acquisition</t>
        </is>
      </c>
      <c r="B6" s="5" t="n">
        <v>-9764</v>
      </c>
    </row>
    <row r="7">
      <c r="A7" s="4" t="inlineStr">
        <is>
          <t>Estimated fair value of impaired loans acquired at acquisition</t>
        </is>
      </c>
      <c r="B7" s="6" t="n">
        <v>529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 Summary of Outstanding Balance and Carrying Amount of All Acquired Impaired Loans (Details) - Acquired Impaired Loans - USD ($) $ in Thousands</t>
        </is>
      </c>
      <c r="B1" s="2" t="inlineStr">
        <is>
          <t>Sep. 30, 2020</t>
        </is>
      </c>
      <c r="C1" s="2" t="inlineStr">
        <is>
          <t>Dec. 31, 2019</t>
        </is>
      </c>
    </row>
    <row r="2">
      <c r="A2" s="3" t="inlineStr">
        <is>
          <t>Accounts Notes And Loans Receivable [Line Items]</t>
        </is>
      </c>
    </row>
    <row r="3">
      <c r="A3" s="4" t="inlineStr">
        <is>
          <t>Outstanding Balance</t>
        </is>
      </c>
      <c r="B3" s="6" t="n">
        <v>326684</v>
      </c>
      <c r="C3" s="6" t="n">
        <v>380880</v>
      </c>
    </row>
    <row r="4">
      <c r="A4" s="4" t="inlineStr">
        <is>
          <t>Carrying Value</t>
        </is>
      </c>
      <c r="B4" s="5" t="n">
        <v>216818</v>
      </c>
      <c r="C4" s="5" t="n">
        <v>258668</v>
      </c>
    </row>
    <row r="5">
      <c r="A5" s="4" t="inlineStr">
        <is>
          <t>Commercial Real Estate</t>
        </is>
      </c>
    </row>
    <row r="6">
      <c r="A6" s="3" t="inlineStr">
        <is>
          <t>Accounts Notes And Loans Receivable [Line Items]</t>
        </is>
      </c>
    </row>
    <row r="7">
      <c r="A7" s="4" t="inlineStr">
        <is>
          <t>Outstanding Balance</t>
        </is>
      </c>
      <c r="B7" s="5" t="n">
        <v>163146</v>
      </c>
      <c r="C7" s="5" t="n">
        <v>189969</v>
      </c>
    </row>
    <row r="8">
      <c r="A8" s="4" t="inlineStr">
        <is>
          <t>Carrying Value</t>
        </is>
      </c>
      <c r="B8" s="5" t="n">
        <v>117114</v>
      </c>
      <c r="C8" s="5" t="n">
        <v>135914</v>
      </c>
    </row>
    <row r="9">
      <c r="A9" s="4" t="inlineStr">
        <is>
          <t>Residential Real Estate</t>
        </is>
      </c>
    </row>
    <row r="10">
      <c r="A10" s="3" t="inlineStr">
        <is>
          <t>Accounts Notes And Loans Receivable [Line Items]</t>
        </is>
      </c>
    </row>
    <row r="11">
      <c r="A11" s="4" t="inlineStr">
        <is>
          <t>Outstanding Balance</t>
        </is>
      </c>
      <c r="B11" s="5" t="n">
        <v>132232</v>
      </c>
      <c r="C11" s="5" t="n">
        <v>151641</v>
      </c>
    </row>
    <row r="12">
      <c r="A12" s="4" t="inlineStr">
        <is>
          <t>Carrying Value</t>
        </is>
      </c>
      <c r="B12" s="5" t="n">
        <v>84197</v>
      </c>
      <c r="C12" s="5" t="n">
        <v>100223</v>
      </c>
    </row>
    <row r="13">
      <c r="A13" s="4" t="inlineStr">
        <is>
          <t>Construction, Land Development, and Other Land</t>
        </is>
      </c>
    </row>
    <row r="14">
      <c r="A14" s="3" t="inlineStr">
        <is>
          <t>Accounts Notes And Loans Receivable [Line Items]</t>
        </is>
      </c>
    </row>
    <row r="15">
      <c r="A15" s="4" t="inlineStr">
        <is>
          <t>Outstanding Balance</t>
        </is>
      </c>
      <c r="B15" s="5" t="n">
        <v>14085</v>
      </c>
      <c r="C15" s="5" t="n">
        <v>14841</v>
      </c>
    </row>
    <row r="16">
      <c r="A16" s="4" t="inlineStr">
        <is>
          <t>Carrying Value</t>
        </is>
      </c>
      <c r="B16" s="5" t="n">
        <v>4804</v>
      </c>
      <c r="C16" s="5" t="n">
        <v>5373</v>
      </c>
    </row>
    <row r="17">
      <c r="A17" s="4" t="inlineStr">
        <is>
          <t>Commercial and Industrial</t>
        </is>
      </c>
    </row>
    <row r="18">
      <c r="A18" s="3" t="inlineStr">
        <is>
          <t>Accounts Notes And Loans Receivable [Line Items]</t>
        </is>
      </c>
    </row>
    <row r="19">
      <c r="A19" s="4" t="inlineStr">
        <is>
          <t>Outstanding Balance</t>
        </is>
      </c>
      <c r="B19" s="5" t="n">
        <v>16287</v>
      </c>
      <c r="C19" s="5" t="n">
        <v>23330</v>
      </c>
    </row>
    <row r="20">
      <c r="A20" s="4" t="inlineStr">
        <is>
          <t>Carrying Value</t>
        </is>
      </c>
      <c r="B20" s="5" t="n">
        <v>10489</v>
      </c>
      <c r="C20" s="5" t="n">
        <v>16909</v>
      </c>
    </row>
    <row r="21">
      <c r="A21" s="4" t="inlineStr">
        <is>
          <t>Installment and Other</t>
        </is>
      </c>
    </row>
    <row r="22">
      <c r="A22" s="3" t="inlineStr">
        <is>
          <t>Accounts Notes And Loans Receivable [Line Items]</t>
        </is>
      </c>
    </row>
    <row r="23">
      <c r="A23" s="4" t="inlineStr">
        <is>
          <t>Outstanding Balance</t>
        </is>
      </c>
      <c r="B23" s="5" t="n">
        <v>934</v>
      </c>
      <c r="C23" s="5" t="n">
        <v>1099</v>
      </c>
    </row>
    <row r="24">
      <c r="A24" s="4" t="inlineStr">
        <is>
          <t>Carrying Value</t>
        </is>
      </c>
      <c r="B24" s="6" t="n">
        <v>214</v>
      </c>
      <c r="C24" s="6" t="n">
        <v>2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and Lease Receivables - Summary of Changes in Accretable Yield for Acquired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Beginning balance</t>
        </is>
      </c>
      <c r="B4" s="6" t="n">
        <v>31868</v>
      </c>
      <c r="C4" s="6" t="n">
        <v>46538</v>
      </c>
      <c r="D4" s="6" t="n">
        <v>40009</v>
      </c>
      <c r="E4" s="6" t="n">
        <v>37115</v>
      </c>
    </row>
    <row r="5">
      <c r="A5" s="4" t="inlineStr">
        <is>
          <t>Additions</t>
        </is>
      </c>
      <c r="E5" s="5" t="n">
        <v>8501</v>
      </c>
    </row>
    <row r="6">
      <c r="A6" s="4" t="inlineStr">
        <is>
          <t>Accretion to interest income</t>
        </is>
      </c>
      <c r="B6" s="5" t="n">
        <v>-5763</v>
      </c>
      <c r="C6" s="5" t="n">
        <v>-7703</v>
      </c>
      <c r="D6" s="5" t="n">
        <v>-15420</v>
      </c>
      <c r="E6" s="5" t="n">
        <v>-17772</v>
      </c>
    </row>
    <row r="7">
      <c r="A7" s="4" t="inlineStr">
        <is>
          <t>Reclassification from nonaccretable difference, net</t>
        </is>
      </c>
      <c r="B7" s="5" t="n">
        <v>5727</v>
      </c>
      <c r="C7" s="5" t="n">
        <v>5153</v>
      </c>
      <c r="D7" s="5" t="n">
        <v>7243</v>
      </c>
      <c r="E7" s="5" t="n">
        <v>16144</v>
      </c>
    </row>
    <row r="8">
      <c r="A8" s="4" t="inlineStr">
        <is>
          <t>Ending balance</t>
        </is>
      </c>
      <c r="B8" s="6" t="n">
        <v>31832</v>
      </c>
      <c r="C8" s="6" t="n">
        <v>43988</v>
      </c>
      <c r="D8" s="6" t="n">
        <v>31832</v>
      </c>
      <c r="E8" s="6" t="n">
        <v>4398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Lease Receivables - Schedule of Unpaid Principal Balance and Carrying Value for Acquired Non-impaired Loans and Leases (Details) - USD ($) $ in Thousands</t>
        </is>
      </c>
      <c r="B1" s="2" t="inlineStr">
        <is>
          <t>Sep. 30, 2020</t>
        </is>
      </c>
      <c r="C1" s="2" t="inlineStr">
        <is>
          <t>Dec. 31, 2019</t>
        </is>
      </c>
      <c r="D1" s="2" t="inlineStr">
        <is>
          <t>Sep. 30, 2019</t>
        </is>
      </c>
    </row>
    <row r="2">
      <c r="A2" s="3" t="inlineStr">
        <is>
          <t>Accounts Notes And Loans Receivable [Line Items]</t>
        </is>
      </c>
    </row>
    <row r="3">
      <c r="A3" s="4" t="inlineStr">
        <is>
          <t>Loans and leases</t>
        </is>
      </c>
      <c r="B3" s="6" t="n">
        <v>4374517</v>
      </c>
      <c r="C3" s="6" t="n">
        <v>3785661</v>
      </c>
      <c r="D3" s="6" t="n">
        <v>3831090</v>
      </c>
    </row>
    <row r="4">
      <c r="A4" s="4" t="inlineStr">
        <is>
          <t>Acquired Non-impaired Loans and Leases</t>
        </is>
      </c>
    </row>
    <row r="5">
      <c r="A5" s="3" t="inlineStr">
        <is>
          <t>Accounts Notes And Loans Receivable [Line Items]</t>
        </is>
      </c>
    </row>
    <row r="6">
      <c r="A6" s="4" t="inlineStr">
        <is>
          <t>Unpaid Principal Balance</t>
        </is>
      </c>
      <c r="B6" s="5" t="n">
        <v>535042</v>
      </c>
      <c r="C6" s="5" t="n">
        <v>710161</v>
      </c>
    </row>
    <row r="7">
      <c r="A7" s="4" t="inlineStr">
        <is>
          <t>Loans and leases</t>
        </is>
      </c>
      <c r="B7" s="5" t="n">
        <v>521120</v>
      </c>
      <c r="C7" s="5" t="n">
        <v>691341</v>
      </c>
    </row>
    <row r="8">
      <c r="A8" s="4" t="inlineStr">
        <is>
          <t>Commercial Real Estate</t>
        </is>
      </c>
    </row>
    <row r="9">
      <c r="A9" s="3" t="inlineStr">
        <is>
          <t>Accounts Notes And Loans Receivable [Line Items]</t>
        </is>
      </c>
    </row>
    <row r="10">
      <c r="A10" s="4" t="inlineStr">
        <is>
          <t>Loans and leases</t>
        </is>
      </c>
      <c r="B10" s="5" t="n">
        <v>1347855</v>
      </c>
      <c r="C10" s="5" t="n">
        <v>1276542</v>
      </c>
      <c r="D10" s="5" t="n">
        <v>1306288</v>
      </c>
    </row>
    <row r="11">
      <c r="A11" s="4" t="inlineStr">
        <is>
          <t>Commercial Real Estate | Acquired Non-impaired Loans and Leases</t>
        </is>
      </c>
    </row>
    <row r="12">
      <c r="A12" s="3" t="inlineStr">
        <is>
          <t>Accounts Notes And Loans Receivable [Line Items]</t>
        </is>
      </c>
    </row>
    <row r="13">
      <c r="A13" s="4" t="inlineStr">
        <is>
          <t>Unpaid Principal Balance</t>
        </is>
      </c>
      <c r="B13" s="5" t="n">
        <v>318725</v>
      </c>
      <c r="C13" s="5" t="n">
        <v>356787</v>
      </c>
    </row>
    <row r="14">
      <c r="A14" s="4" t="inlineStr">
        <is>
          <t>Loans and leases</t>
        </is>
      </c>
      <c r="B14" s="5" t="n">
        <v>310879</v>
      </c>
      <c r="C14" s="5" t="n">
        <v>348365</v>
      </c>
    </row>
    <row r="15">
      <c r="A15" s="4" t="inlineStr">
        <is>
          <t>Residential Real Estate</t>
        </is>
      </c>
    </row>
    <row r="16">
      <c r="A16" s="3" t="inlineStr">
        <is>
          <t>Accounts Notes And Loans Receivable [Line Items]</t>
        </is>
      </c>
    </row>
    <row r="17">
      <c r="A17" s="4" t="inlineStr">
        <is>
          <t>Loans and leases</t>
        </is>
      </c>
      <c r="B17" s="5" t="n">
        <v>633396</v>
      </c>
      <c r="C17" s="5" t="n">
        <v>711822</v>
      </c>
      <c r="D17" s="5" t="n">
        <v>749103</v>
      </c>
    </row>
    <row r="18">
      <c r="A18" s="4" t="inlineStr">
        <is>
          <t>Residential Real Estate | Acquired Non-impaired Loans and Leases</t>
        </is>
      </c>
    </row>
    <row r="19">
      <c r="A19" s="3" t="inlineStr">
        <is>
          <t>Accounts Notes And Loans Receivable [Line Items]</t>
        </is>
      </c>
    </row>
    <row r="20">
      <c r="A20" s="4" t="inlineStr">
        <is>
          <t>Unpaid Principal Balance</t>
        </is>
      </c>
      <c r="B20" s="5" t="n">
        <v>91947</v>
      </c>
      <c r="C20" s="5" t="n">
        <v>130412</v>
      </c>
    </row>
    <row r="21">
      <c r="A21" s="4" t="inlineStr">
        <is>
          <t>Loans and leases</t>
        </is>
      </c>
      <c r="B21" s="5" t="n">
        <v>90835</v>
      </c>
      <c r="C21" s="5" t="n">
        <v>128527</v>
      </c>
    </row>
    <row r="22">
      <c r="A22" s="4" t="inlineStr">
        <is>
          <t>Construction, Land Development, and Other Land</t>
        </is>
      </c>
    </row>
    <row r="23">
      <c r="A23" s="3" t="inlineStr">
        <is>
          <t>Accounts Notes And Loans Receivable [Line Items]</t>
        </is>
      </c>
    </row>
    <row r="24">
      <c r="A24" s="4" t="inlineStr">
        <is>
          <t>Loans and leases</t>
        </is>
      </c>
      <c r="B24" s="5" t="n">
        <v>239034</v>
      </c>
      <c r="C24" s="5" t="n">
        <v>278657</v>
      </c>
      <c r="D24" s="5" t="n">
        <v>280999</v>
      </c>
    </row>
    <row r="25">
      <c r="A25" s="4" t="inlineStr">
        <is>
          <t>Construction, Land Development, and Other Land | Acquired Non-impaired Loans and Leases</t>
        </is>
      </c>
    </row>
    <row r="26">
      <c r="A26" s="3" t="inlineStr">
        <is>
          <t>Accounts Notes And Loans Receivable [Line Items]</t>
        </is>
      </c>
    </row>
    <row r="27">
      <c r="A27" s="4" t="inlineStr">
        <is>
          <t>Unpaid Principal Balance</t>
        </is>
      </c>
      <c r="B27" s="5" t="n">
        <v>280</v>
      </c>
      <c r="C27" s="5" t="n">
        <v>38416</v>
      </c>
    </row>
    <row r="28">
      <c r="A28" s="4" t="inlineStr">
        <is>
          <t>Loans and leases</t>
        </is>
      </c>
      <c r="B28" s="5" t="n">
        <v>213</v>
      </c>
      <c r="C28" s="5" t="n">
        <v>37490</v>
      </c>
    </row>
    <row r="29">
      <c r="A29" s="4" t="inlineStr">
        <is>
          <t>Commercial and Industrial</t>
        </is>
      </c>
    </row>
    <row r="30">
      <c r="A30" s="3" t="inlineStr">
        <is>
          <t>Accounts Notes And Loans Receivable [Line Items]</t>
        </is>
      </c>
    </row>
    <row r="31">
      <c r="A31" s="4" t="inlineStr">
        <is>
          <t>Loans and leases</t>
        </is>
      </c>
      <c r="B31" s="5" t="n">
        <v>1328809</v>
      </c>
      <c r="C31" s="5" t="n">
        <v>1331565</v>
      </c>
      <c r="D31" s="5" t="n">
        <v>1302162</v>
      </c>
    </row>
    <row r="32">
      <c r="A32" s="4" t="inlineStr">
        <is>
          <t>Commercial and Industrial | Acquired Non-impaired Loans and Leases</t>
        </is>
      </c>
    </row>
    <row r="33">
      <c r="A33" s="3" t="inlineStr">
        <is>
          <t>Accounts Notes And Loans Receivable [Line Items]</t>
        </is>
      </c>
    </row>
    <row r="34">
      <c r="A34" s="4" t="inlineStr">
        <is>
          <t>Unpaid Principal Balance</t>
        </is>
      </c>
      <c r="B34" s="5" t="n">
        <v>107558</v>
      </c>
      <c r="C34" s="5" t="n">
        <v>159599</v>
      </c>
    </row>
    <row r="35">
      <c r="A35" s="4" t="inlineStr">
        <is>
          <t>Loans and leases</t>
        </is>
      </c>
      <c r="B35" s="5" t="n">
        <v>104221</v>
      </c>
      <c r="C35" s="5" t="n">
        <v>153660</v>
      </c>
    </row>
    <row r="36">
      <c r="A36" s="4" t="inlineStr">
        <is>
          <t>Installment and Other</t>
        </is>
      </c>
    </row>
    <row r="37">
      <c r="A37" s="3" t="inlineStr">
        <is>
          <t>Accounts Notes And Loans Receivable [Line Items]</t>
        </is>
      </c>
    </row>
    <row r="38">
      <c r="A38" s="4" t="inlineStr">
        <is>
          <t>Loans and leases</t>
        </is>
      </c>
      <c r="B38" s="5" t="n">
        <v>3143</v>
      </c>
      <c r="C38" s="5" t="n">
        <v>6565</v>
      </c>
      <c r="D38" s="5" t="n">
        <v>9354</v>
      </c>
    </row>
    <row r="39">
      <c r="A39" s="4" t="inlineStr">
        <is>
          <t>Installment and Other | Acquired Non-impaired Loans and Leases</t>
        </is>
      </c>
    </row>
    <row r="40">
      <c r="A40" s="3" t="inlineStr">
        <is>
          <t>Accounts Notes And Loans Receivable [Line Items]</t>
        </is>
      </c>
    </row>
    <row r="41">
      <c r="A41" s="4" t="inlineStr">
        <is>
          <t>Unpaid Principal Balance</t>
        </is>
      </c>
      <c r="B41" s="5" t="n">
        <v>602</v>
      </c>
      <c r="C41" s="5" t="n">
        <v>971</v>
      </c>
    </row>
    <row r="42">
      <c r="A42" s="4" t="inlineStr">
        <is>
          <t>Loans and leases</t>
        </is>
      </c>
      <c r="B42" s="5" t="n">
        <v>583</v>
      </c>
      <c r="C42" s="5" t="n">
        <v>944</v>
      </c>
    </row>
    <row r="43">
      <c r="A43" s="4" t="inlineStr">
        <is>
          <t>Lease Financing Receivables</t>
        </is>
      </c>
    </row>
    <row r="44">
      <c r="A44" s="3" t="inlineStr">
        <is>
          <t>Accounts Notes And Loans Receivable [Line Items]</t>
        </is>
      </c>
    </row>
    <row r="45">
      <c r="A45" s="4" t="inlineStr">
        <is>
          <t>Loans and leases</t>
        </is>
      </c>
      <c r="B45" s="5" t="n">
        <v>200089</v>
      </c>
      <c r="C45" s="5" t="n">
        <v>180510</v>
      </c>
      <c r="D45" s="6" t="n">
        <v>183184</v>
      </c>
    </row>
    <row r="46">
      <c r="A46" s="4" t="inlineStr">
        <is>
          <t>Lease Financing Receivables | Acquired Non-impaired Loans and Leases</t>
        </is>
      </c>
    </row>
    <row r="47">
      <c r="A47" s="3" t="inlineStr">
        <is>
          <t>Accounts Notes And Loans Receivable [Line Items]</t>
        </is>
      </c>
    </row>
    <row r="48">
      <c r="A48" s="4" t="inlineStr">
        <is>
          <t>Unpaid Principal Balance</t>
        </is>
      </c>
      <c r="B48" s="5" t="n">
        <v>15930</v>
      </c>
      <c r="C48" s="5" t="n">
        <v>23976</v>
      </c>
    </row>
    <row r="49">
      <c r="A49" s="4" t="inlineStr">
        <is>
          <t>Loans and leases</t>
        </is>
      </c>
      <c r="B49" s="6" t="n">
        <v>14389</v>
      </c>
      <c r="C49" s="6" t="n">
        <v>223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llowance for Loan and Lease Losses and Reserve for Unfunded Commitments - Summary of Allowance for Loan and Lease Losses and Corresponding Loan and Lease Balan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c r="H2" s="2" t="inlineStr">
        <is>
          <t>Sep. 30, 2019</t>
        </is>
      </c>
    </row>
    <row r="3">
      <c r="A3" s="3" t="inlineStr">
        <is>
          <t>Allowance for loan and lease losses</t>
        </is>
      </c>
    </row>
    <row r="4">
      <c r="A4" s="4" t="inlineStr">
        <is>
          <t>Beginning balance</t>
        </is>
      </c>
      <c r="B4" s="6" t="n">
        <v>51300</v>
      </c>
      <c r="C4" s="6" t="n">
        <v>31132</v>
      </c>
      <c r="D4" s="6" t="n">
        <v>31936</v>
      </c>
      <c r="E4" s="6" t="n">
        <v>25201</v>
      </c>
    </row>
    <row r="5">
      <c r="A5" s="4" t="inlineStr">
        <is>
          <t>Provisions</t>
        </is>
      </c>
      <c r="B5" s="5" t="n">
        <v>15740</v>
      </c>
      <c r="C5" s="5" t="n">
        <v>5931</v>
      </c>
      <c r="D5" s="5" t="n">
        <v>45713</v>
      </c>
      <c r="E5" s="5" t="n">
        <v>16321</v>
      </c>
    </row>
    <row r="6">
      <c r="A6" s="4" t="inlineStr">
        <is>
          <t>Charge-offs</t>
        </is>
      </c>
      <c r="B6" s="5" t="n">
        <v>-6145</v>
      </c>
      <c r="C6" s="5" t="n">
        <v>-5686</v>
      </c>
      <c r="D6" s="5" t="n">
        <v>-17615</v>
      </c>
      <c r="E6" s="5" t="n">
        <v>-11314</v>
      </c>
    </row>
    <row r="7">
      <c r="A7" s="4" t="inlineStr">
        <is>
          <t>Recoveries</t>
        </is>
      </c>
      <c r="B7" s="5" t="n">
        <v>363</v>
      </c>
      <c r="C7" s="5" t="n">
        <v>208</v>
      </c>
      <c r="D7" s="5" t="n">
        <v>1224</v>
      </c>
      <c r="E7" s="5" t="n">
        <v>1377</v>
      </c>
    </row>
    <row r="8">
      <c r="A8" s="4" t="inlineStr">
        <is>
          <t>Ending balance</t>
        </is>
      </c>
      <c r="B8" s="5" t="n">
        <v>61258</v>
      </c>
      <c r="C8" s="5" t="n">
        <v>31585</v>
      </c>
      <c r="D8" s="5" t="n">
        <v>61258</v>
      </c>
      <c r="E8" s="5" t="n">
        <v>31585</v>
      </c>
    </row>
    <row r="9">
      <c r="A9" s="3" t="inlineStr">
        <is>
          <t>Ending balance:</t>
        </is>
      </c>
    </row>
    <row r="10">
      <c r="A10" s="4" t="inlineStr">
        <is>
          <t>Individually evaluated for impairment</t>
        </is>
      </c>
      <c r="F10" s="6" t="n">
        <v>14782</v>
      </c>
      <c r="H10" s="6" t="n">
        <v>9562</v>
      </c>
    </row>
    <row r="11">
      <c r="A11" s="4" t="inlineStr">
        <is>
          <t>Collectively evaluated for impairment</t>
        </is>
      </c>
      <c r="F11" s="5" t="n">
        <v>41445</v>
      </c>
      <c r="H11" s="5" t="n">
        <v>19221</v>
      </c>
    </row>
    <row r="12">
      <c r="A12" s="4" t="inlineStr">
        <is>
          <t>Allowance for loan and lease losses</t>
        </is>
      </c>
      <c r="B12" s="5" t="n">
        <v>51300</v>
      </c>
      <c r="C12" s="5" t="n">
        <v>31585</v>
      </c>
      <c r="D12" s="5" t="n">
        <v>31936</v>
      </c>
      <c r="E12" s="5" t="n">
        <v>25201</v>
      </c>
      <c r="F12" s="5" t="n">
        <v>61258</v>
      </c>
      <c r="G12" s="6" t="n">
        <v>31936</v>
      </c>
      <c r="H12" s="5" t="n">
        <v>31585</v>
      </c>
    </row>
    <row r="13">
      <c r="A13" s="3" t="inlineStr">
        <is>
          <t>Loans and leases ending balance:</t>
        </is>
      </c>
    </row>
    <row r="14">
      <c r="A14" s="4" t="inlineStr">
        <is>
          <t>Individually evaluated for impairment</t>
        </is>
      </c>
      <c r="F14" s="5" t="n">
        <v>77890</v>
      </c>
      <c r="H14" s="5" t="n">
        <v>53176</v>
      </c>
    </row>
    <row r="15">
      <c r="A15" s="4" t="inlineStr">
        <is>
          <t>Collectively evaluated for impairment</t>
        </is>
      </c>
      <c r="F15" s="5" t="n">
        <v>4079809</v>
      </c>
      <c r="H15" s="5" t="n">
        <v>3502892</v>
      </c>
    </row>
    <row r="16">
      <c r="A16" s="4" t="inlineStr">
        <is>
          <t>Total loans and leases</t>
        </is>
      </c>
      <c r="F16" s="5" t="n">
        <v>4374517</v>
      </c>
      <c r="G16" s="5" t="n">
        <v>3785661</v>
      </c>
      <c r="H16" s="5" t="n">
        <v>3831090</v>
      </c>
    </row>
    <row r="17">
      <c r="A17" s="4" t="inlineStr">
        <is>
          <t>Loans Acquired with Deteriorated Credit Quality</t>
        </is>
      </c>
    </row>
    <row r="18">
      <c r="A18" s="3" t="inlineStr">
        <is>
          <t>Ending balance:</t>
        </is>
      </c>
    </row>
    <row r="19">
      <c r="A19" s="4" t="inlineStr">
        <is>
          <t>Loans acquired with deteriorated credit quality</t>
        </is>
      </c>
      <c r="F19" s="5" t="n">
        <v>5031</v>
      </c>
      <c r="H19" s="5" t="n">
        <v>2802</v>
      </c>
    </row>
    <row r="20">
      <c r="A20" s="3" t="inlineStr">
        <is>
          <t>Loans and leases ending balance:</t>
        </is>
      </c>
    </row>
    <row r="21">
      <c r="A21" s="4" t="inlineStr">
        <is>
          <t>Loans acquired with deteriorated credit quality</t>
        </is>
      </c>
      <c r="F21" s="5" t="n">
        <v>216818</v>
      </c>
      <c r="H21" s="5" t="n">
        <v>275022</v>
      </c>
    </row>
    <row r="22">
      <c r="A22" s="4" t="inlineStr">
        <is>
          <t>Commercial Real Estate</t>
        </is>
      </c>
    </row>
    <row r="23">
      <c r="A23" s="3" t="inlineStr">
        <is>
          <t>Allowance for loan and lease losses</t>
        </is>
      </c>
    </row>
    <row r="24">
      <c r="A24" s="4" t="inlineStr">
        <is>
          <t>Beginning balance</t>
        </is>
      </c>
      <c r="B24" s="5" t="n">
        <v>14110</v>
      </c>
      <c r="C24" s="5" t="n">
        <v>8934</v>
      </c>
      <c r="D24" s="5" t="n">
        <v>7965</v>
      </c>
      <c r="E24" s="5" t="n">
        <v>7540</v>
      </c>
    </row>
    <row r="25">
      <c r="A25" s="4" t="inlineStr">
        <is>
          <t>Provisions</t>
        </is>
      </c>
      <c r="B25" s="5" t="n">
        <v>6421</v>
      </c>
      <c r="C25" s="5" t="n">
        <v>1075</v>
      </c>
      <c r="D25" s="5" t="n">
        <v>14149</v>
      </c>
      <c r="E25" s="5" t="n">
        <v>4212</v>
      </c>
    </row>
    <row r="26">
      <c r="A26" s="4" t="inlineStr">
        <is>
          <t>Charge-offs</t>
        </is>
      </c>
      <c r="B26" s="5" t="n">
        <v>-1566</v>
      </c>
      <c r="C26" s="5" t="n">
        <v>-1459</v>
      </c>
      <c r="D26" s="5" t="n">
        <v>-3206</v>
      </c>
      <c r="E26" s="5" t="n">
        <v>-3628</v>
      </c>
    </row>
    <row r="27">
      <c r="A27" s="4" t="inlineStr">
        <is>
          <t>Recoveries</t>
        </is>
      </c>
      <c r="B27" s="5" t="n">
        <v>19</v>
      </c>
      <c r="C27" s="5" t="n">
        <v>3</v>
      </c>
      <c r="D27" s="5" t="n">
        <v>76</v>
      </c>
      <c r="E27" s="5" t="n">
        <v>429</v>
      </c>
    </row>
    <row r="28">
      <c r="A28" s="4" t="inlineStr">
        <is>
          <t>Ending balance</t>
        </is>
      </c>
      <c r="B28" s="5" t="n">
        <v>18984</v>
      </c>
      <c r="C28" s="5" t="n">
        <v>8553</v>
      </c>
      <c r="D28" s="5" t="n">
        <v>18984</v>
      </c>
      <c r="E28" s="5" t="n">
        <v>8553</v>
      </c>
    </row>
    <row r="29">
      <c r="A29" s="3" t="inlineStr">
        <is>
          <t>Ending balance:</t>
        </is>
      </c>
    </row>
    <row r="30">
      <c r="A30" s="4" t="inlineStr">
        <is>
          <t>Individually evaluated for impairment</t>
        </is>
      </c>
      <c r="F30" s="5" t="n">
        <v>4516</v>
      </c>
      <c r="H30" s="5" t="n">
        <v>2728</v>
      </c>
    </row>
    <row r="31">
      <c r="A31" s="4" t="inlineStr">
        <is>
          <t>Collectively evaluated for impairment</t>
        </is>
      </c>
      <c r="F31" s="5" t="n">
        <v>11825</v>
      </c>
      <c r="H31" s="5" t="n">
        <v>4458</v>
      </c>
    </row>
    <row r="32">
      <c r="A32" s="4" t="inlineStr">
        <is>
          <t>Allowance for loan and lease losses</t>
        </is>
      </c>
      <c r="B32" s="5" t="n">
        <v>18984</v>
      </c>
      <c r="C32" s="5" t="n">
        <v>8553</v>
      </c>
      <c r="D32" s="5" t="n">
        <v>7965</v>
      </c>
      <c r="E32" s="5" t="n">
        <v>7540</v>
      </c>
      <c r="F32" s="5" t="n">
        <v>18984</v>
      </c>
      <c r="G32" s="5" t="n">
        <v>7965</v>
      </c>
      <c r="H32" s="5" t="n">
        <v>8553</v>
      </c>
    </row>
    <row r="33">
      <c r="A33" s="3" t="inlineStr">
        <is>
          <t>Loans and leases ending balance:</t>
        </is>
      </c>
    </row>
    <row r="34">
      <c r="A34" s="4" t="inlineStr">
        <is>
          <t>Individually evaluated for impairment</t>
        </is>
      </c>
      <c r="F34" s="5" t="n">
        <v>39001</v>
      </c>
      <c r="H34" s="5" t="n">
        <v>24071</v>
      </c>
    </row>
    <row r="35">
      <c r="A35" s="4" t="inlineStr">
        <is>
          <t>Collectively evaluated for impairment</t>
        </is>
      </c>
      <c r="F35" s="5" t="n">
        <v>1191740</v>
      </c>
      <c r="H35" s="5" t="n">
        <v>1139782</v>
      </c>
    </row>
    <row r="36">
      <c r="A36" s="4" t="inlineStr">
        <is>
          <t>Total loans and leases</t>
        </is>
      </c>
      <c r="F36" s="5" t="n">
        <v>1347855</v>
      </c>
      <c r="G36" s="5" t="n">
        <v>1276542</v>
      </c>
      <c r="H36" s="5" t="n">
        <v>1306288</v>
      </c>
    </row>
    <row r="37">
      <c r="A37" s="4" t="inlineStr">
        <is>
          <t>Commercial Real Estate | Loans Acquired with Deteriorated Credit Quality</t>
        </is>
      </c>
    </row>
    <row r="38">
      <c r="A38" s="3" t="inlineStr">
        <is>
          <t>Ending balance:</t>
        </is>
      </c>
    </row>
    <row r="39">
      <c r="A39" s="4" t="inlineStr">
        <is>
          <t>Loans acquired with deteriorated credit quality</t>
        </is>
      </c>
      <c r="F39" s="5" t="n">
        <v>2643</v>
      </c>
      <c r="H39" s="5" t="n">
        <v>1367</v>
      </c>
    </row>
    <row r="40">
      <c r="A40" s="3" t="inlineStr">
        <is>
          <t>Loans and leases ending balance:</t>
        </is>
      </c>
    </row>
    <row r="41">
      <c r="A41" s="4" t="inlineStr">
        <is>
          <t>Loans acquired with deteriorated credit quality</t>
        </is>
      </c>
      <c r="F41" s="5" t="n">
        <v>117114</v>
      </c>
      <c r="H41" s="5" t="n">
        <v>142435</v>
      </c>
    </row>
    <row r="42">
      <c r="A42" s="4" t="inlineStr">
        <is>
          <t>Residential Real Estate</t>
        </is>
      </c>
    </row>
    <row r="43">
      <c r="A43" s="3" t="inlineStr">
        <is>
          <t>Allowance for loan and lease losses</t>
        </is>
      </c>
    </row>
    <row r="44">
      <c r="A44" s="4" t="inlineStr">
        <is>
          <t>Beginning balance</t>
        </is>
      </c>
      <c r="B44" s="5" t="n">
        <v>3741</v>
      </c>
      <c r="C44" s="5" t="n">
        <v>2171</v>
      </c>
      <c r="D44" s="5" t="n">
        <v>1990</v>
      </c>
      <c r="E44" s="5" t="n">
        <v>1751</v>
      </c>
    </row>
    <row r="45">
      <c r="A45" s="4" t="inlineStr">
        <is>
          <t>Provisions</t>
        </is>
      </c>
      <c r="B45" s="5" t="n">
        <v>291</v>
      </c>
      <c r="C45" s="5" t="n">
        <v>74</v>
      </c>
      <c r="D45" s="5" t="n">
        <v>2031</v>
      </c>
      <c r="E45" s="5" t="n">
        <v>230</v>
      </c>
    </row>
    <row r="46">
      <c r="A46" s="4" t="inlineStr">
        <is>
          <t>Charge-offs</t>
        </is>
      </c>
      <c r="B46" s="5" t="n">
        <v>-250</v>
      </c>
      <c r="D46" s="5" t="n">
        <v>-259</v>
      </c>
      <c r="E46" s="5" t="n">
        <v>-9</v>
      </c>
    </row>
    <row r="47">
      <c r="A47" s="4" t="inlineStr">
        <is>
          <t>Recoveries</t>
        </is>
      </c>
      <c r="B47" s="5" t="n">
        <v>8</v>
      </c>
      <c r="C47" s="5" t="n">
        <v>6</v>
      </c>
      <c r="D47" s="5" t="n">
        <v>28</v>
      </c>
      <c r="E47" s="5" t="n">
        <v>279</v>
      </c>
    </row>
    <row r="48">
      <c r="A48" s="4" t="inlineStr">
        <is>
          <t>Ending balance</t>
        </is>
      </c>
      <c r="B48" s="5" t="n">
        <v>3790</v>
      </c>
      <c r="C48" s="5" t="n">
        <v>2251</v>
      </c>
      <c r="D48" s="5" t="n">
        <v>3790</v>
      </c>
      <c r="E48" s="5" t="n">
        <v>2251</v>
      </c>
    </row>
    <row r="49">
      <c r="A49" s="3" t="inlineStr">
        <is>
          <t>Ending balance:</t>
        </is>
      </c>
    </row>
    <row r="50">
      <c r="A50" s="4" t="inlineStr">
        <is>
          <t>Individually evaluated for impairment</t>
        </is>
      </c>
      <c r="F50" s="5" t="n">
        <v>77</v>
      </c>
      <c r="H50" s="5" t="n">
        <v>39</v>
      </c>
    </row>
    <row r="51">
      <c r="A51" s="4" t="inlineStr">
        <is>
          <t>Collectively evaluated for impairment</t>
        </is>
      </c>
      <c r="F51" s="5" t="n">
        <v>3413</v>
      </c>
      <c r="H51" s="5" t="n">
        <v>1612</v>
      </c>
    </row>
    <row r="52">
      <c r="A52" s="4" t="inlineStr">
        <is>
          <t>Allowance for loan and lease losses</t>
        </is>
      </c>
      <c r="B52" s="5" t="n">
        <v>3790</v>
      </c>
      <c r="C52" s="5" t="n">
        <v>2251</v>
      </c>
      <c r="D52" s="5" t="n">
        <v>1990</v>
      </c>
      <c r="E52" s="5" t="n">
        <v>1751</v>
      </c>
      <c r="F52" s="5" t="n">
        <v>3790</v>
      </c>
      <c r="G52" s="5" t="n">
        <v>1990</v>
      </c>
      <c r="H52" s="5" t="n">
        <v>2251</v>
      </c>
    </row>
    <row r="53">
      <c r="A53" s="3" t="inlineStr">
        <is>
          <t>Loans and leases ending balance:</t>
        </is>
      </c>
    </row>
    <row r="54">
      <c r="A54" s="4" t="inlineStr">
        <is>
          <t>Individually evaluated for impairment</t>
        </is>
      </c>
      <c r="F54" s="5" t="n">
        <v>1636</v>
      </c>
      <c r="H54" s="5" t="n">
        <v>2374</v>
      </c>
    </row>
    <row r="55">
      <c r="A55" s="4" t="inlineStr">
        <is>
          <t>Collectively evaluated for impairment</t>
        </is>
      </c>
      <c r="F55" s="5" t="n">
        <v>547563</v>
      </c>
      <c r="H55" s="5" t="n">
        <v>637320</v>
      </c>
    </row>
    <row r="56">
      <c r="A56" s="4" t="inlineStr">
        <is>
          <t>Total loans and leases</t>
        </is>
      </c>
      <c r="F56" s="5" t="n">
        <v>633396</v>
      </c>
      <c r="G56" s="5" t="n">
        <v>711822</v>
      </c>
      <c r="H56" s="5" t="n">
        <v>749103</v>
      </c>
    </row>
    <row r="57">
      <c r="A57" s="4" t="inlineStr">
        <is>
          <t>Residential Real Estate | Loans Acquired with Deteriorated Credit Quality</t>
        </is>
      </c>
    </row>
    <row r="58">
      <c r="A58" s="3" t="inlineStr">
        <is>
          <t>Ending balance:</t>
        </is>
      </c>
    </row>
    <row r="59">
      <c r="A59" s="4" t="inlineStr">
        <is>
          <t>Loans acquired with deteriorated credit quality</t>
        </is>
      </c>
      <c r="F59" s="5" t="n">
        <v>300</v>
      </c>
      <c r="H59" s="5" t="n">
        <v>600</v>
      </c>
    </row>
    <row r="60">
      <c r="A60" s="3" t="inlineStr">
        <is>
          <t>Loans and leases ending balance:</t>
        </is>
      </c>
    </row>
    <row r="61">
      <c r="A61" s="4" t="inlineStr">
        <is>
          <t>Loans acquired with deteriorated credit quality</t>
        </is>
      </c>
      <c r="F61" s="5" t="n">
        <v>84197</v>
      </c>
      <c r="H61" s="5" t="n">
        <v>109409</v>
      </c>
    </row>
    <row r="62">
      <c r="A62" s="4" t="inlineStr">
        <is>
          <t>Construction, Land Development, and Other Land</t>
        </is>
      </c>
    </row>
    <row r="63">
      <c r="A63" s="3" t="inlineStr">
        <is>
          <t>Allowance for loan and lease losses</t>
        </is>
      </c>
    </row>
    <row r="64">
      <c r="A64" s="4" t="inlineStr">
        <is>
          <t>Beginning balance</t>
        </is>
      </c>
      <c r="B64" s="5" t="n">
        <v>1491</v>
      </c>
      <c r="C64" s="5" t="n">
        <v>691</v>
      </c>
      <c r="D64" s="5" t="n">
        <v>610</v>
      </c>
      <c r="E64" s="5" t="n">
        <v>466</v>
      </c>
    </row>
    <row r="65">
      <c r="A65" s="4" t="inlineStr">
        <is>
          <t>Provisions</t>
        </is>
      </c>
      <c r="B65" s="5" t="n">
        <v>1029</v>
      </c>
      <c r="C65" s="5" t="n">
        <v>125</v>
      </c>
      <c r="D65" s="5" t="n">
        <v>1910</v>
      </c>
      <c r="E65" s="5" t="n">
        <v>350</v>
      </c>
    </row>
    <row r="66">
      <c r="A66" s="4" t="inlineStr">
        <is>
          <t>Charge-offs</t>
        </is>
      </c>
      <c r="B66" s="5" t="n">
        <v>-701</v>
      </c>
      <c r="D66" s="5" t="n">
        <v>-701</v>
      </c>
    </row>
    <row r="67">
      <c r="A67" s="4" t="inlineStr">
        <is>
          <t>Recoveries</t>
        </is>
      </c>
      <c r="B67" s="5" t="n">
        <v>53</v>
      </c>
      <c r="D67" s="5" t="n">
        <v>53</v>
      </c>
    </row>
    <row r="68">
      <c r="A68" s="4" t="inlineStr">
        <is>
          <t>Ending balance</t>
        </is>
      </c>
      <c r="B68" s="5" t="n">
        <v>1872</v>
      </c>
      <c r="C68" s="5" t="n">
        <v>816</v>
      </c>
      <c r="D68" s="5" t="n">
        <v>1872</v>
      </c>
      <c r="E68" s="5" t="n">
        <v>816</v>
      </c>
    </row>
    <row r="69">
      <c r="A69" s="3" t="inlineStr">
        <is>
          <t>Ending balance:</t>
        </is>
      </c>
    </row>
    <row r="70">
      <c r="A70" s="4" t="inlineStr">
        <is>
          <t>Collectively evaluated for impairment</t>
        </is>
      </c>
      <c r="F70" s="5" t="n">
        <v>1685</v>
      </c>
      <c r="H70" s="5" t="n">
        <v>802</v>
      </c>
    </row>
    <row r="71">
      <c r="A71" s="4" t="inlineStr">
        <is>
          <t>Allowance for loan and lease losses</t>
        </is>
      </c>
      <c r="B71" s="5" t="n">
        <v>1872</v>
      </c>
      <c r="C71" s="5" t="n">
        <v>816</v>
      </c>
      <c r="D71" s="5" t="n">
        <v>610</v>
      </c>
      <c r="E71" s="5" t="n">
        <v>466</v>
      </c>
      <c r="F71" s="5" t="n">
        <v>1872</v>
      </c>
      <c r="G71" s="5" t="n">
        <v>610</v>
      </c>
      <c r="H71" s="5" t="n">
        <v>816</v>
      </c>
    </row>
    <row r="72">
      <c r="A72" s="3" t="inlineStr">
        <is>
          <t>Loans and leases ending balance:</t>
        </is>
      </c>
    </row>
    <row r="73">
      <c r="A73" s="4" t="inlineStr">
        <is>
          <t>Collectively evaluated for impairment</t>
        </is>
      </c>
      <c r="F73" s="5" t="n">
        <v>234230</v>
      </c>
      <c r="H73" s="5" t="n">
        <v>276437</v>
      </c>
    </row>
    <row r="74">
      <c r="A74" s="4" t="inlineStr">
        <is>
          <t>Total loans and leases</t>
        </is>
      </c>
      <c r="F74" s="5" t="n">
        <v>239034</v>
      </c>
      <c r="G74" s="5" t="n">
        <v>278657</v>
      </c>
      <c r="H74" s="5" t="n">
        <v>280999</v>
      </c>
    </row>
    <row r="75">
      <c r="A75" s="4" t="inlineStr">
        <is>
          <t>Construction, Land Development, and Other Land | Loans Acquired with Deteriorated Credit Quality</t>
        </is>
      </c>
    </row>
    <row r="76">
      <c r="A76" s="3" t="inlineStr">
        <is>
          <t>Ending balance:</t>
        </is>
      </c>
    </row>
    <row r="77">
      <c r="A77" s="4" t="inlineStr">
        <is>
          <t>Loans acquired with deteriorated credit quality</t>
        </is>
      </c>
      <c r="F77" s="5" t="n">
        <v>187</v>
      </c>
      <c r="H77" s="5" t="n">
        <v>14</v>
      </c>
    </row>
    <row r="78">
      <c r="A78" s="3" t="inlineStr">
        <is>
          <t>Loans and leases ending balance:</t>
        </is>
      </c>
    </row>
    <row r="79">
      <c r="A79" s="4" t="inlineStr">
        <is>
          <t>Loans acquired with deteriorated credit quality</t>
        </is>
      </c>
      <c r="F79" s="5" t="n">
        <v>4804</v>
      </c>
      <c r="H79" s="5" t="n">
        <v>4562</v>
      </c>
    </row>
    <row r="80">
      <c r="A80" s="4" t="inlineStr">
        <is>
          <t>Commercial and Industrial</t>
        </is>
      </c>
    </row>
    <row r="81">
      <c r="A81" s="3" t="inlineStr">
        <is>
          <t>Allowance for loan and lease losses</t>
        </is>
      </c>
    </row>
    <row r="82">
      <c r="A82" s="4" t="inlineStr">
        <is>
          <t>Beginning balance</t>
        </is>
      </c>
      <c r="B82" s="5" t="n">
        <v>30108</v>
      </c>
      <c r="C82" s="5" t="n">
        <v>17126</v>
      </c>
      <c r="D82" s="5" t="n">
        <v>19377</v>
      </c>
      <c r="E82" s="5" t="n">
        <v>12932</v>
      </c>
    </row>
    <row r="83">
      <c r="A83" s="4" t="inlineStr">
        <is>
          <t>Provisions</t>
        </is>
      </c>
      <c r="B83" s="5" t="n">
        <v>7603</v>
      </c>
      <c r="C83" s="5" t="n">
        <v>4198</v>
      </c>
      <c r="D83" s="5" t="n">
        <v>26844</v>
      </c>
      <c r="E83" s="5" t="n">
        <v>10550</v>
      </c>
    </row>
    <row r="84">
      <c r="A84" s="4" t="inlineStr">
        <is>
          <t>Charge-offs</t>
        </is>
      </c>
      <c r="B84" s="5" t="n">
        <v>-3254</v>
      </c>
      <c r="C84" s="5" t="n">
        <v>-3561</v>
      </c>
      <c r="D84" s="5" t="n">
        <v>-12057</v>
      </c>
      <c r="E84" s="5" t="n">
        <v>-5740</v>
      </c>
    </row>
    <row r="85">
      <c r="A85" s="4" t="inlineStr">
        <is>
          <t>Recoveries</t>
        </is>
      </c>
      <c r="B85" s="5" t="n">
        <v>83</v>
      </c>
      <c r="C85" s="5" t="n">
        <v>20</v>
      </c>
      <c r="D85" s="5" t="n">
        <v>376</v>
      </c>
      <c r="E85" s="5" t="n">
        <v>41</v>
      </c>
    </row>
    <row r="86">
      <c r="A86" s="4" t="inlineStr">
        <is>
          <t>Ending balance</t>
        </is>
      </c>
      <c r="B86" s="5" t="n">
        <v>34540</v>
      </c>
      <c r="C86" s="5" t="n">
        <v>17783</v>
      </c>
      <c r="D86" s="5" t="n">
        <v>34540</v>
      </c>
      <c r="E86" s="5" t="n">
        <v>17783</v>
      </c>
    </row>
    <row r="87">
      <c r="A87" s="3" t="inlineStr">
        <is>
          <t>Ending balance:</t>
        </is>
      </c>
    </row>
    <row r="88">
      <c r="A88" s="4" t="inlineStr">
        <is>
          <t>Individually evaluated for impairment</t>
        </is>
      </c>
      <c r="F88" s="5" t="n">
        <v>10189</v>
      </c>
      <c r="H88" s="5" t="n">
        <v>6795</v>
      </c>
    </row>
    <row r="89">
      <c r="A89" s="4" t="inlineStr">
        <is>
          <t>Collectively evaluated for impairment</t>
        </is>
      </c>
      <c r="F89" s="5" t="n">
        <v>22450</v>
      </c>
      <c r="H89" s="5" t="n">
        <v>10169</v>
      </c>
    </row>
    <row r="90">
      <c r="A90" s="4" t="inlineStr">
        <is>
          <t>Allowance for loan and lease losses</t>
        </is>
      </c>
      <c r="B90" s="5" t="n">
        <v>34540</v>
      </c>
      <c r="C90" s="5" t="n">
        <v>17783</v>
      </c>
      <c r="D90" s="5" t="n">
        <v>19377</v>
      </c>
      <c r="E90" s="5" t="n">
        <v>12932</v>
      </c>
      <c r="F90" s="5" t="n">
        <v>34540</v>
      </c>
      <c r="G90" s="5" t="n">
        <v>19377</v>
      </c>
      <c r="H90" s="5" t="n">
        <v>17783</v>
      </c>
    </row>
    <row r="91">
      <c r="A91" s="3" t="inlineStr">
        <is>
          <t>Loans and leases ending balance:</t>
        </is>
      </c>
    </row>
    <row r="92">
      <c r="A92" s="4" t="inlineStr">
        <is>
          <t>Individually evaluated for impairment</t>
        </is>
      </c>
      <c r="F92" s="5" t="n">
        <v>37253</v>
      </c>
      <c r="H92" s="5" t="n">
        <v>26731</v>
      </c>
    </row>
    <row r="93">
      <c r="A93" s="4" t="inlineStr">
        <is>
          <t>Collectively evaluated for impairment</t>
        </is>
      </c>
      <c r="F93" s="5" t="n">
        <v>1281067</v>
      </c>
      <c r="H93" s="5" t="n">
        <v>1257082</v>
      </c>
    </row>
    <row r="94">
      <c r="A94" s="4" t="inlineStr">
        <is>
          <t>Total loans and leases</t>
        </is>
      </c>
      <c r="F94" s="5" t="n">
        <v>1328809</v>
      </c>
      <c r="G94" s="5" t="n">
        <v>1331565</v>
      </c>
      <c r="H94" s="5" t="n">
        <v>1302162</v>
      </c>
    </row>
    <row r="95">
      <c r="A95" s="4" t="inlineStr">
        <is>
          <t>Commercial and Industrial | Loans Acquired with Deteriorated Credit Quality</t>
        </is>
      </c>
    </row>
    <row r="96">
      <c r="A96" s="3" t="inlineStr">
        <is>
          <t>Ending balance:</t>
        </is>
      </c>
    </row>
    <row r="97">
      <c r="A97" s="4" t="inlineStr">
        <is>
          <t>Loans acquired with deteriorated credit quality</t>
        </is>
      </c>
      <c r="F97" s="5" t="n">
        <v>1901</v>
      </c>
      <c r="H97" s="5" t="n">
        <v>819</v>
      </c>
    </row>
    <row r="98">
      <c r="A98" s="3" t="inlineStr">
        <is>
          <t>Loans and leases ending balance:</t>
        </is>
      </c>
    </row>
    <row r="99">
      <c r="A99" s="4" t="inlineStr">
        <is>
          <t>Loans acquired with deteriorated credit quality</t>
        </is>
      </c>
      <c r="F99" s="5" t="n">
        <v>10489</v>
      </c>
      <c r="H99" s="5" t="n">
        <v>18349</v>
      </c>
    </row>
    <row r="100">
      <c r="A100" s="4" t="inlineStr">
        <is>
          <t>Paycheck Protection Program ("PPP")</t>
        </is>
      </c>
    </row>
    <row r="101">
      <c r="A101" s="3" t="inlineStr">
        <is>
          <t>Loans and leases ending balance:</t>
        </is>
      </c>
    </row>
    <row r="102">
      <c r="A102" s="4" t="inlineStr">
        <is>
          <t>Collectively evaluated for impairment</t>
        </is>
      </c>
      <c r="F102" s="5" t="n">
        <v>622191</v>
      </c>
    </row>
    <row r="103">
      <c r="A103" s="4" t="inlineStr">
        <is>
          <t>Total loans and leases</t>
        </is>
      </c>
      <c r="F103" s="5" t="n">
        <v>622191</v>
      </c>
    </row>
    <row r="104">
      <c r="A104" s="4" t="inlineStr">
        <is>
          <t>Installment and Other</t>
        </is>
      </c>
    </row>
    <row r="105">
      <c r="A105" s="3" t="inlineStr">
        <is>
          <t>Allowance for loan and lease losses</t>
        </is>
      </c>
    </row>
    <row r="106">
      <c r="A106" s="4" t="inlineStr">
        <is>
          <t>Beginning balance</t>
        </is>
      </c>
      <c r="B106" s="5" t="n">
        <v>36</v>
      </c>
      <c r="C106" s="5" t="n">
        <v>67</v>
      </c>
      <c r="D106" s="5" t="n">
        <v>50</v>
      </c>
      <c r="E106" s="5" t="n">
        <v>49</v>
      </c>
    </row>
    <row r="107">
      <c r="A107" s="4" t="inlineStr">
        <is>
          <t>Provisions</t>
        </is>
      </c>
      <c r="B107" s="5" t="n">
        <v>1</v>
      </c>
      <c r="C107" s="5" t="n">
        <v>-12</v>
      </c>
      <c r="D107" s="5" t="n">
        <v>-13</v>
      </c>
      <c r="E107" s="5" t="n">
        <v>10</v>
      </c>
    </row>
    <row r="108">
      <c r="A108" s="4" t="inlineStr">
        <is>
          <t>Charge-offs</t>
        </is>
      </c>
      <c r="C108" s="5" t="n">
        <v>-1</v>
      </c>
      <c r="E108" s="5" t="n">
        <v>-5</v>
      </c>
    </row>
    <row r="109">
      <c r="A109" s="4" t="inlineStr">
        <is>
          <t>Recoveries</t>
        </is>
      </c>
      <c r="C109" s="5" t="n">
        <v>1</v>
      </c>
      <c r="E109" s="5" t="n">
        <v>1</v>
      </c>
    </row>
    <row r="110">
      <c r="A110" s="4" t="inlineStr">
        <is>
          <t>Ending balance</t>
        </is>
      </c>
      <c r="B110" s="5" t="n">
        <v>37</v>
      </c>
      <c r="C110" s="5" t="n">
        <v>55</v>
      </c>
      <c r="D110" s="5" t="n">
        <v>37</v>
      </c>
      <c r="E110" s="5" t="n">
        <v>55</v>
      </c>
    </row>
    <row r="111">
      <c r="A111" s="3" t="inlineStr">
        <is>
          <t>Ending balance:</t>
        </is>
      </c>
    </row>
    <row r="112">
      <c r="A112" s="4" t="inlineStr">
        <is>
          <t>Collectively evaluated for impairment</t>
        </is>
      </c>
      <c r="F112" s="5" t="n">
        <v>37</v>
      </c>
      <c r="H112" s="5" t="n">
        <v>53</v>
      </c>
    </row>
    <row r="113">
      <c r="A113" s="4" t="inlineStr">
        <is>
          <t>Allowance for loan and lease losses</t>
        </is>
      </c>
      <c r="B113" s="5" t="n">
        <v>37</v>
      </c>
      <c r="C113" s="5" t="n">
        <v>55</v>
      </c>
      <c r="D113" s="5" t="n">
        <v>50</v>
      </c>
      <c r="E113" s="5" t="n">
        <v>49</v>
      </c>
      <c r="F113" s="5" t="n">
        <v>37</v>
      </c>
      <c r="G113" s="5" t="n">
        <v>50</v>
      </c>
      <c r="H113" s="5" t="n">
        <v>55</v>
      </c>
    </row>
    <row r="114">
      <c r="A114" s="3" t="inlineStr">
        <is>
          <t>Loans and leases ending balance:</t>
        </is>
      </c>
    </row>
    <row r="115">
      <c r="A115" s="4" t="inlineStr">
        <is>
          <t>Collectively evaluated for impairment</t>
        </is>
      </c>
      <c r="F115" s="5" t="n">
        <v>2929</v>
      </c>
      <c r="H115" s="5" t="n">
        <v>9087</v>
      </c>
    </row>
    <row r="116">
      <c r="A116" s="4" t="inlineStr">
        <is>
          <t>Total loans and leases</t>
        </is>
      </c>
      <c r="F116" s="5" t="n">
        <v>3143</v>
      </c>
      <c r="G116" s="5" t="n">
        <v>6565</v>
      </c>
      <c r="H116" s="5" t="n">
        <v>9354</v>
      </c>
    </row>
    <row r="117">
      <c r="A117" s="4" t="inlineStr">
        <is>
          <t>Installment and Other | Loans Acquired with Deteriorated Credit Quality</t>
        </is>
      </c>
    </row>
    <row r="118">
      <c r="A118" s="3" t="inlineStr">
        <is>
          <t>Ending balance:</t>
        </is>
      </c>
    </row>
    <row r="119">
      <c r="A119" s="4" t="inlineStr">
        <is>
          <t>Loans acquired with deteriorated credit quality</t>
        </is>
      </c>
      <c r="H119" s="5" t="n">
        <v>2</v>
      </c>
    </row>
    <row r="120">
      <c r="A120" s="3" t="inlineStr">
        <is>
          <t>Loans and leases ending balance:</t>
        </is>
      </c>
    </row>
    <row r="121">
      <c r="A121" s="4" t="inlineStr">
        <is>
          <t>Loans acquired with deteriorated credit quality</t>
        </is>
      </c>
      <c r="F121" s="5" t="n">
        <v>214</v>
      </c>
      <c r="H121" s="5" t="n">
        <v>267</v>
      </c>
    </row>
    <row r="122">
      <c r="A122" s="4" t="inlineStr">
        <is>
          <t>Lease Financing Receivables</t>
        </is>
      </c>
    </row>
    <row r="123">
      <c r="A123" s="3" t="inlineStr">
        <is>
          <t>Allowance for loan and lease losses</t>
        </is>
      </c>
    </row>
    <row r="124">
      <c r="A124" s="4" t="inlineStr">
        <is>
          <t>Beginning balance</t>
        </is>
      </c>
      <c r="B124" s="5" t="n">
        <v>1814</v>
      </c>
      <c r="C124" s="5" t="n">
        <v>2143</v>
      </c>
      <c r="D124" s="5" t="n">
        <v>1944</v>
      </c>
      <c r="E124" s="5" t="n">
        <v>2463</v>
      </c>
    </row>
    <row r="125">
      <c r="A125" s="4" t="inlineStr">
        <is>
          <t>Provisions</t>
        </is>
      </c>
      <c r="B125" s="5" t="n">
        <v>395</v>
      </c>
      <c r="C125" s="5" t="n">
        <v>471</v>
      </c>
      <c r="D125" s="5" t="n">
        <v>792</v>
      </c>
      <c r="E125" s="5" t="n">
        <v>969</v>
      </c>
    </row>
    <row r="126">
      <c r="A126" s="4" t="inlineStr">
        <is>
          <t>Charge-offs</t>
        </is>
      </c>
      <c r="B126" s="5" t="n">
        <v>-374</v>
      </c>
      <c r="C126" s="5" t="n">
        <v>-665</v>
      </c>
      <c r="D126" s="5" t="n">
        <v>-1392</v>
      </c>
      <c r="E126" s="5" t="n">
        <v>-1932</v>
      </c>
    </row>
    <row r="127">
      <c r="A127" s="4" t="inlineStr">
        <is>
          <t>Recoveries</t>
        </is>
      </c>
      <c r="B127" s="5" t="n">
        <v>200</v>
      </c>
      <c r="C127" s="5" t="n">
        <v>178</v>
      </c>
      <c r="D127" s="5" t="n">
        <v>691</v>
      </c>
      <c r="E127" s="5" t="n">
        <v>627</v>
      </c>
    </row>
    <row r="128">
      <c r="A128" s="4" t="inlineStr">
        <is>
          <t>Ending balance</t>
        </is>
      </c>
      <c r="B128" s="5" t="n">
        <v>2035</v>
      </c>
      <c r="C128" s="5" t="n">
        <v>2127</v>
      </c>
      <c r="D128" s="5" t="n">
        <v>2035</v>
      </c>
      <c r="E128" s="5" t="n">
        <v>2127</v>
      </c>
    </row>
    <row r="129">
      <c r="A129" s="3" t="inlineStr">
        <is>
          <t>Ending balance:</t>
        </is>
      </c>
    </row>
    <row r="130">
      <c r="A130" s="4" t="inlineStr">
        <is>
          <t>Collectively evaluated for impairment</t>
        </is>
      </c>
      <c r="F130" s="5" t="n">
        <v>2035</v>
      </c>
      <c r="H130" s="5" t="n">
        <v>2127</v>
      </c>
    </row>
    <row r="131">
      <c r="A131" s="4" t="inlineStr">
        <is>
          <t>Allowance for loan and lease losses</t>
        </is>
      </c>
      <c r="B131" s="6" t="n">
        <v>2035</v>
      </c>
      <c r="C131" s="6" t="n">
        <v>2127</v>
      </c>
      <c r="D131" s="6" t="n">
        <v>1944</v>
      </c>
      <c r="E131" s="6" t="n">
        <v>2463</v>
      </c>
      <c r="F131" s="5" t="n">
        <v>2035</v>
      </c>
      <c r="G131" s="5" t="n">
        <v>1944</v>
      </c>
      <c r="H131" s="5" t="n">
        <v>2127</v>
      </c>
    </row>
    <row r="132">
      <c r="A132" s="3" t="inlineStr">
        <is>
          <t>Loans and leases ending balance:</t>
        </is>
      </c>
    </row>
    <row r="133">
      <c r="A133" s="4" t="inlineStr">
        <is>
          <t>Collectively evaluated for impairment</t>
        </is>
      </c>
      <c r="F133" s="5" t="n">
        <v>200089</v>
      </c>
      <c r="H133" s="5" t="n">
        <v>183184</v>
      </c>
    </row>
    <row r="134">
      <c r="A134" s="4" t="inlineStr">
        <is>
          <t>Total loans and leases</t>
        </is>
      </c>
      <c r="F134" s="6" t="n">
        <v>200089</v>
      </c>
      <c r="G134" s="6" t="n">
        <v>180510</v>
      </c>
      <c r="H134" s="6" t="n">
        <v>18318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and Lease Losses and Reserve for Unfunded Commitmen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oans And Leases Receivable Disclosure [Line Items]</t>
        </is>
      </c>
    </row>
    <row r="4">
      <c r="A4" s="4" t="inlineStr">
        <is>
          <t>Increase (decrease) in allowance for loan and lease losses</t>
        </is>
      </c>
      <c r="B4" s="6" t="n">
        <v>10000000</v>
      </c>
      <c r="C4" s="6" t="n">
        <v>453000</v>
      </c>
      <c r="D4" s="6" t="n">
        <v>29300000</v>
      </c>
      <c r="E4" s="6" t="n">
        <v>6400000</v>
      </c>
    </row>
    <row r="5">
      <c r="A5" s="4" t="inlineStr">
        <is>
          <t>Commitments outstanding on troubled debt restructurings</t>
        </is>
      </c>
      <c r="B5" s="5" t="n">
        <v>0</v>
      </c>
      <c r="D5" s="5" t="n">
        <v>0</v>
      </c>
      <c r="F5" s="6" t="n">
        <v>500000</v>
      </c>
    </row>
    <row r="6">
      <c r="A6" s="4" t="inlineStr">
        <is>
          <t>Recorded investment in troubled debt restructurings that subsequently defaulted within twelve months</t>
        </is>
      </c>
      <c r="B6" s="5" t="n">
        <v>0</v>
      </c>
      <c r="C6" s="5" t="n">
        <v>0</v>
      </c>
      <c r="D6" s="5" t="n">
        <v>0</v>
      </c>
      <c r="E6" s="5" t="n">
        <v>348000</v>
      </c>
    </row>
    <row r="7">
      <c r="A7" s="4" t="inlineStr">
        <is>
          <t>Reserve for unfunded commitments</t>
        </is>
      </c>
      <c r="B7" s="5" t="n">
        <v>2400000</v>
      </c>
      <c r="D7" s="5" t="n">
        <v>2400000</v>
      </c>
      <c r="F7" s="6" t="n">
        <v>1200000</v>
      </c>
    </row>
    <row r="8">
      <c r="A8" s="4" t="inlineStr">
        <is>
          <t>Provisions for (credits to) unfunded commitments</t>
        </is>
      </c>
      <c r="B8" s="5" t="n">
        <v>519000</v>
      </c>
      <c r="C8" s="5" t="n">
        <v>51000</v>
      </c>
      <c r="D8" s="5" t="n">
        <v>1200000</v>
      </c>
      <c r="E8" s="5" t="n">
        <v>78000</v>
      </c>
    </row>
    <row r="9">
      <c r="A9" s="4" t="inlineStr">
        <is>
          <t>Charge-offs or recoveries related to reserve for unfunded commitments</t>
        </is>
      </c>
      <c r="B9" s="5" t="n">
        <v>0</v>
      </c>
      <c r="C9" s="5" t="n">
        <v>0</v>
      </c>
      <c r="D9" s="6" t="n">
        <v>0</v>
      </c>
      <c r="E9" s="5" t="n">
        <v>0</v>
      </c>
    </row>
    <row r="10">
      <c r="A10" s="4" t="inlineStr">
        <is>
          <t>Paycheck Protection Program ("PPP")</t>
        </is>
      </c>
    </row>
    <row r="11">
      <c r="A11" s="3" t="inlineStr">
        <is>
          <t>Loans And Leases Receivable Disclosure [Line Items]</t>
        </is>
      </c>
    </row>
    <row r="12">
      <c r="A12" s="4" t="inlineStr">
        <is>
          <t>Percentage of guarantee on SBA</t>
        </is>
      </c>
      <c r="D12" s="4" t="inlineStr">
        <is>
          <t>100.00%</t>
        </is>
      </c>
    </row>
    <row r="13">
      <c r="A13" s="4" t="inlineStr">
        <is>
          <t>Acquired Impaired Loans</t>
        </is>
      </c>
    </row>
    <row r="14">
      <c r="A14" s="3" t="inlineStr">
        <is>
          <t>Loans And Leases Receivable Disclosure [Line Items]</t>
        </is>
      </c>
    </row>
    <row r="15">
      <c r="A15" s="4" t="inlineStr">
        <is>
          <t>Increase (decrease) in allowance for loan and lease losses</t>
        </is>
      </c>
      <c r="B15" s="5" t="n">
        <v>295000</v>
      </c>
      <c r="C15" s="5" t="n">
        <v>-480000</v>
      </c>
      <c r="D15" s="6" t="n">
        <v>2300000</v>
      </c>
      <c r="E15" s="5" t="n">
        <v>260000</v>
      </c>
    </row>
    <row r="16">
      <c r="A16" s="4" t="inlineStr">
        <is>
          <t>Individually Evaluated For Impairment</t>
        </is>
      </c>
    </row>
    <row r="17">
      <c r="A17" s="3" t="inlineStr">
        <is>
          <t>Loans And Leases Receivable Disclosure [Line Items]</t>
        </is>
      </c>
    </row>
    <row r="18">
      <c r="A18" s="4" t="inlineStr">
        <is>
          <t>Increase (decrease) in allowance for loan and lease losses</t>
        </is>
      </c>
      <c r="B18" s="5" t="n">
        <v>768000</v>
      </c>
      <c r="C18" s="5" t="n">
        <v>276000</v>
      </c>
      <c r="D18" s="5" t="n">
        <v>4100000</v>
      </c>
      <c r="E18" s="5" t="n">
        <v>2900000</v>
      </c>
    </row>
    <row r="19">
      <c r="A19" s="4" t="inlineStr">
        <is>
          <t>Collectively Evaluated For Impairment</t>
        </is>
      </c>
    </row>
    <row r="20">
      <c r="A20" s="3" t="inlineStr">
        <is>
          <t>Loans And Leases Receivable Disclosure [Line Items]</t>
        </is>
      </c>
    </row>
    <row r="21">
      <c r="A21" s="4" t="inlineStr">
        <is>
          <t>Increase (decrease) in allowance for loan and lease losses</t>
        </is>
      </c>
      <c r="B21" s="6" t="n">
        <v>8900000</v>
      </c>
      <c r="C21" s="6" t="n">
        <v>850000</v>
      </c>
      <c r="D21" s="6" t="n">
        <v>23000000</v>
      </c>
      <c r="E21" s="6" t="n">
        <v>34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and Reserve for Unfunded Commitments - Summary of Recorded Investment, Unpaid Principal Balance, and Related Allowance for Loans and Leases Considered Impaired (Details) - Loans Excluding Acquired Impaired Loans - USD ($) $ in Thousands</t>
        </is>
      </c>
      <c r="B1" s="2" t="inlineStr">
        <is>
          <t>Sep. 30, 2020</t>
        </is>
      </c>
      <c r="C1" s="2" t="inlineStr">
        <is>
          <t>Dec. 31, 2019</t>
        </is>
      </c>
    </row>
    <row r="2">
      <c r="A2" s="3" t="inlineStr">
        <is>
          <t>Financing Receivable Impaired [Line Items]</t>
        </is>
      </c>
    </row>
    <row r="3">
      <c r="A3" s="4" t="inlineStr">
        <is>
          <t>Recorded Investment</t>
        </is>
      </c>
      <c r="B3" s="6" t="n">
        <v>77890</v>
      </c>
      <c r="C3" s="6" t="n">
        <v>68741</v>
      </c>
    </row>
    <row r="4">
      <c r="A4" s="4" t="inlineStr">
        <is>
          <t>Unpaid Principal Balance</t>
        </is>
      </c>
      <c r="B4" s="5" t="n">
        <v>84163</v>
      </c>
      <c r="C4" s="5" t="n">
        <v>75668</v>
      </c>
    </row>
    <row r="5">
      <c r="A5" s="4" t="inlineStr">
        <is>
          <t>Related Allowance</t>
        </is>
      </c>
      <c r="B5" s="5" t="n">
        <v>14782</v>
      </c>
      <c r="C5" s="5" t="n">
        <v>10690</v>
      </c>
    </row>
    <row r="6">
      <c r="A6" s="4" t="inlineStr">
        <is>
          <t>Commercial Real Estate</t>
        </is>
      </c>
    </row>
    <row r="7">
      <c r="A7" s="3" t="inlineStr">
        <is>
          <t>Financing Receivable Impaired [Line Items]</t>
        </is>
      </c>
    </row>
    <row r="8">
      <c r="A8" s="4" t="inlineStr">
        <is>
          <t>Recorded Investment, With no related allowance recorded</t>
        </is>
      </c>
      <c r="B8" s="5" t="n">
        <v>26129</v>
      </c>
      <c r="C8" s="5" t="n">
        <v>16556</v>
      </c>
    </row>
    <row r="9">
      <c r="A9" s="4" t="inlineStr">
        <is>
          <t>Recorded Investment, With an allowance recorded</t>
        </is>
      </c>
      <c r="B9" s="5" t="n">
        <v>12872</v>
      </c>
      <c r="C9" s="5" t="n">
        <v>9840</v>
      </c>
    </row>
    <row r="10">
      <c r="A10" s="4" t="inlineStr">
        <is>
          <t>Unpaid Principal Balance, With no related allowance recorded</t>
        </is>
      </c>
      <c r="B10" s="5" t="n">
        <v>27378</v>
      </c>
      <c r="C10" s="5" t="n">
        <v>19808</v>
      </c>
    </row>
    <row r="11">
      <c r="A11" s="4" t="inlineStr">
        <is>
          <t>Unpaid Principal Balance, With an allowance recorded</t>
        </is>
      </c>
      <c r="B11" s="5" t="n">
        <v>14624</v>
      </c>
      <c r="C11" s="5" t="n">
        <v>10691</v>
      </c>
    </row>
    <row r="12">
      <c r="A12" s="4" t="inlineStr">
        <is>
          <t>Related Allowance</t>
        </is>
      </c>
      <c r="B12" s="5" t="n">
        <v>4516</v>
      </c>
      <c r="C12" s="5" t="n">
        <v>2614</v>
      </c>
    </row>
    <row r="13">
      <c r="A13" s="4" t="inlineStr">
        <is>
          <t>Residential Real Estate</t>
        </is>
      </c>
    </row>
    <row r="14">
      <c r="A14" s="3" t="inlineStr">
        <is>
          <t>Financing Receivable Impaired [Line Items]</t>
        </is>
      </c>
    </row>
    <row r="15">
      <c r="A15" s="4" t="inlineStr">
        <is>
          <t>Recorded Investment, With no related allowance recorded</t>
        </is>
      </c>
      <c r="B15" s="5" t="n">
        <v>1364</v>
      </c>
      <c r="C15" s="5" t="n">
        <v>2165</v>
      </c>
    </row>
    <row r="16">
      <c r="A16" s="4" t="inlineStr">
        <is>
          <t>Recorded Investment, With an allowance recorded</t>
        </is>
      </c>
      <c r="B16" s="5" t="n">
        <v>272</v>
      </c>
      <c r="C16" s="5" t="n">
        <v>233</v>
      </c>
    </row>
    <row r="17">
      <c r="A17" s="4" t="inlineStr">
        <is>
          <t>Unpaid Principal Balance, With no related allowance recorded</t>
        </is>
      </c>
      <c r="B17" s="5" t="n">
        <v>1451</v>
      </c>
      <c r="C17" s="5" t="n">
        <v>2253</v>
      </c>
    </row>
    <row r="18">
      <c r="A18" s="4" t="inlineStr">
        <is>
          <t>Unpaid Principal Balance, With an allowance recorded</t>
        </is>
      </c>
      <c r="B18" s="5" t="n">
        <v>274</v>
      </c>
      <c r="C18" s="5" t="n">
        <v>233</v>
      </c>
    </row>
    <row r="19">
      <c r="A19" s="4" t="inlineStr">
        <is>
          <t>Related Allowance</t>
        </is>
      </c>
      <c r="B19" s="5" t="n">
        <v>77</v>
      </c>
      <c r="C19" s="5" t="n">
        <v>124</v>
      </c>
    </row>
    <row r="20">
      <c r="A20" s="4" t="inlineStr">
        <is>
          <t>Construction, Land Development, and Other Land</t>
        </is>
      </c>
    </row>
    <row r="21">
      <c r="A21" s="3" t="inlineStr">
        <is>
          <t>Financing Receivable Impaired [Line Items]</t>
        </is>
      </c>
    </row>
    <row r="22">
      <c r="A22" s="4" t="inlineStr">
        <is>
          <t>Recorded Investment, With no related allowance recorded</t>
        </is>
      </c>
      <c r="C22" s="5" t="n">
        <v>2644</v>
      </c>
    </row>
    <row r="23">
      <c r="A23" s="4" t="inlineStr">
        <is>
          <t>Unpaid Principal Balance, With no related allowance recorded</t>
        </is>
      </c>
      <c r="C23" s="5" t="n">
        <v>3000</v>
      </c>
    </row>
    <row r="24">
      <c r="A24" s="4" t="inlineStr">
        <is>
          <t>Commercial and Industrial</t>
        </is>
      </c>
    </row>
    <row r="25">
      <c r="A25" s="3" t="inlineStr">
        <is>
          <t>Financing Receivable Impaired [Line Items]</t>
        </is>
      </c>
    </row>
    <row r="26">
      <c r="A26" s="4" t="inlineStr">
        <is>
          <t>Recorded Investment, With no related allowance recorded</t>
        </is>
      </c>
      <c r="B26" s="5" t="n">
        <v>19010</v>
      </c>
      <c r="C26" s="5" t="n">
        <v>19211</v>
      </c>
    </row>
    <row r="27">
      <c r="A27" s="4" t="inlineStr">
        <is>
          <t>Recorded Investment, With an allowance recorded</t>
        </is>
      </c>
      <c r="B27" s="5" t="n">
        <v>18243</v>
      </c>
      <c r="C27" s="5" t="n">
        <v>18092</v>
      </c>
    </row>
    <row r="28">
      <c r="A28" s="4" t="inlineStr">
        <is>
          <t>Unpaid Principal Balance, With no related allowance recorded</t>
        </is>
      </c>
      <c r="B28" s="5" t="n">
        <v>20698</v>
      </c>
      <c r="C28" s="5" t="n">
        <v>20398</v>
      </c>
    </row>
    <row r="29">
      <c r="A29" s="4" t="inlineStr">
        <is>
          <t>Unpaid Principal Balance, With an allowance recorded</t>
        </is>
      </c>
      <c r="B29" s="5" t="n">
        <v>19738</v>
      </c>
      <c r="C29" s="5" t="n">
        <v>19285</v>
      </c>
    </row>
    <row r="30">
      <c r="A30" s="4" t="inlineStr">
        <is>
          <t>Related Allowance</t>
        </is>
      </c>
      <c r="B30" s="6" t="n">
        <v>10189</v>
      </c>
      <c r="C30" s="6" t="n">
        <v>79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Parenthetical) - $ / shares</t>
        </is>
      </c>
      <c r="B1" s="2" t="inlineStr">
        <is>
          <t>3 Months Ended</t>
        </is>
      </c>
    </row>
    <row r="2">
      <c r="B2" s="2" t="inlineStr">
        <is>
          <t>Sep. 30, 2020</t>
        </is>
      </c>
      <c r="C2" s="2" t="inlineStr">
        <is>
          <t>Jun. 30, 2020</t>
        </is>
      </c>
      <c r="D2" s="2" t="inlineStr">
        <is>
          <t>Mar. 31, 2020</t>
        </is>
      </c>
      <c r="E2" s="2" t="inlineStr">
        <is>
          <t>Dec. 31, 2019</t>
        </is>
      </c>
    </row>
    <row r="3">
      <c r="A3" s="3" t="inlineStr">
        <is>
          <t>Statement Of Stockholders Equity [Abstract]</t>
        </is>
      </c>
    </row>
    <row r="4">
      <c r="A4" s="4" t="inlineStr">
        <is>
          <t>Dividends per share</t>
        </is>
      </c>
      <c r="B4" s="7" t="n">
        <v>0.03</v>
      </c>
      <c r="C4" s="7" t="n">
        <v>0.03</v>
      </c>
      <c r="D4" s="7" t="n">
        <v>0.03</v>
      </c>
      <c r="E4" s="7" t="n">
        <v>0.0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and Lease Losses and Reserve for Unfunded Commitments - Summary of Average Recorded Investment and Interest Income Recognized for Loans and Leases Considered Impaired (Details) - Loans Excluding Acquired Impaired Loans - USD ($) $ in Thousands</t>
        </is>
      </c>
      <c r="B1" s="2" t="inlineStr">
        <is>
          <t>9 Months Ended</t>
        </is>
      </c>
    </row>
    <row r="2">
      <c r="B2" s="2" t="inlineStr">
        <is>
          <t>Sep. 30, 2020</t>
        </is>
      </c>
      <c r="C2" s="2" t="inlineStr">
        <is>
          <t>Sep. 30, 2019</t>
        </is>
      </c>
    </row>
    <row r="3">
      <c r="A3" s="3" t="inlineStr">
        <is>
          <t>Financing Receivable Impaired [Line Items]</t>
        </is>
      </c>
    </row>
    <row r="4">
      <c r="A4" s="4" t="inlineStr">
        <is>
          <t>Average Recorded Investment</t>
        </is>
      </c>
      <c r="B4" s="6" t="n">
        <v>79242</v>
      </c>
      <c r="C4" s="6" t="n">
        <v>45170</v>
      </c>
    </row>
    <row r="5">
      <c r="A5" s="4" t="inlineStr">
        <is>
          <t>Interest Income Recognized</t>
        </is>
      </c>
      <c r="B5" s="5" t="n">
        <v>3291</v>
      </c>
      <c r="C5" s="5" t="n">
        <v>2457</v>
      </c>
    </row>
    <row r="6">
      <c r="A6" s="4" t="inlineStr">
        <is>
          <t>Commercial Real Estate</t>
        </is>
      </c>
    </row>
    <row r="7">
      <c r="A7" s="3" t="inlineStr">
        <is>
          <t>Financing Receivable Impaired [Line Items]</t>
        </is>
      </c>
    </row>
    <row r="8">
      <c r="A8" s="4" t="inlineStr">
        <is>
          <t>Average Recorded Investment, With no related allowance recorded</t>
        </is>
      </c>
      <c r="B8" s="5" t="n">
        <v>22511</v>
      </c>
      <c r="C8" s="5" t="n">
        <v>9379</v>
      </c>
    </row>
    <row r="9">
      <c r="A9" s="4" t="inlineStr">
        <is>
          <t>Average Recorded Investment, With an allowance recorded</t>
        </is>
      </c>
      <c r="B9" s="5" t="n">
        <v>13329</v>
      </c>
      <c r="C9" s="5" t="n">
        <v>8238</v>
      </c>
    </row>
    <row r="10">
      <c r="A10" s="4" t="inlineStr">
        <is>
          <t>Interest Income Recognized, With no related allowance recorded</t>
        </is>
      </c>
      <c r="B10" s="5" t="n">
        <v>927</v>
      </c>
      <c r="C10" s="5" t="n">
        <v>761</v>
      </c>
    </row>
    <row r="11">
      <c r="A11" s="4" t="inlineStr">
        <is>
          <t>Interest Income Recognized, With an allowance recorded</t>
        </is>
      </c>
      <c r="B11" s="5" t="n">
        <v>526</v>
      </c>
      <c r="C11" s="5" t="n">
        <v>479</v>
      </c>
    </row>
    <row r="12">
      <c r="A12" s="4" t="inlineStr">
        <is>
          <t>Residential Real Estate</t>
        </is>
      </c>
    </row>
    <row r="13">
      <c r="A13" s="3" t="inlineStr">
        <is>
          <t>Financing Receivable Impaired [Line Items]</t>
        </is>
      </c>
    </row>
    <row r="14">
      <c r="A14" s="4" t="inlineStr">
        <is>
          <t>Average Recorded Investment, With no related allowance recorded</t>
        </is>
      </c>
      <c r="B14" s="5" t="n">
        <v>1615</v>
      </c>
      <c r="C14" s="5" t="n">
        <v>1914</v>
      </c>
    </row>
    <row r="15">
      <c r="A15" s="4" t="inlineStr">
        <is>
          <t>Average Recorded Investment, With an allowance recorded</t>
        </is>
      </c>
      <c r="B15" s="5" t="n">
        <v>460</v>
      </c>
      <c r="C15" s="5" t="n">
        <v>207</v>
      </c>
    </row>
    <row r="16">
      <c r="A16" s="4" t="inlineStr">
        <is>
          <t>Interest Income Recognized, With no related allowance recorded</t>
        </is>
      </c>
      <c r="B16" s="5" t="n">
        <v>26</v>
      </c>
      <c r="C16" s="5" t="n">
        <v>60</v>
      </c>
    </row>
    <row r="17">
      <c r="A17" s="4" t="inlineStr">
        <is>
          <t>Interest Income Recognized, With an allowance recorded</t>
        </is>
      </c>
      <c r="B17" s="5" t="n">
        <v>21</v>
      </c>
      <c r="C17" s="5" t="n">
        <v>7</v>
      </c>
    </row>
    <row r="18">
      <c r="A18" s="4" t="inlineStr">
        <is>
          <t>Construction, Land Development, and Other Land</t>
        </is>
      </c>
    </row>
    <row r="19">
      <c r="A19" s="3" t="inlineStr">
        <is>
          <t>Financing Receivable Impaired [Line Items]</t>
        </is>
      </c>
    </row>
    <row r="20">
      <c r="A20" s="4" t="inlineStr">
        <is>
          <t>Average Recorded Investment, With no related allowance recorded</t>
        </is>
      </c>
      <c r="B20" s="5" t="n">
        <v>2984</v>
      </c>
    </row>
    <row r="21">
      <c r="A21" s="4" t="inlineStr">
        <is>
          <t>Interest Income Recognized, With no related allowance recorded</t>
        </is>
      </c>
      <c r="B21" s="5" t="n">
        <v>220</v>
      </c>
    </row>
    <row r="22">
      <c r="A22" s="4" t="inlineStr">
        <is>
          <t>Commercial and Industrial</t>
        </is>
      </c>
    </row>
    <row r="23">
      <c r="A23" s="3" t="inlineStr">
        <is>
          <t>Financing Receivable Impaired [Line Items]</t>
        </is>
      </c>
    </row>
    <row r="24">
      <c r="A24" s="4" t="inlineStr">
        <is>
          <t>Average Recorded Investment, With no related allowance recorded</t>
        </is>
      </c>
      <c r="B24" s="5" t="n">
        <v>16991</v>
      </c>
      <c r="C24" s="5" t="n">
        <v>11889</v>
      </c>
    </row>
    <row r="25">
      <c r="A25" s="4" t="inlineStr">
        <is>
          <t>Average Recorded Investment, With an allowance recorded</t>
        </is>
      </c>
      <c r="B25" s="5" t="n">
        <v>21352</v>
      </c>
      <c r="C25" s="5" t="n">
        <v>13543</v>
      </c>
    </row>
    <row r="26">
      <c r="A26" s="4" t="inlineStr">
        <is>
          <t>Interest Income Recognized, With no related allowance recorded</t>
        </is>
      </c>
      <c r="B26" s="5" t="n">
        <v>493</v>
      </c>
      <c r="C26" s="5" t="n">
        <v>482</v>
      </c>
    </row>
    <row r="27">
      <c r="A27" s="4" t="inlineStr">
        <is>
          <t>Interest Income Recognized, With an allowance recorded</t>
        </is>
      </c>
      <c r="B27" s="6" t="n">
        <v>1078</v>
      </c>
      <c r="C27" s="6" t="n">
        <v>6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and Reserve for Unfunded Commitments - Summary of Risk Rating Categories of Loans and Leases Considered for Inclusion in Allowance for Loan and Lease Losses Calculation (Details) - USD ($) $ in Thousands</t>
        </is>
      </c>
      <c r="B1" s="2" t="inlineStr">
        <is>
          <t>Sep. 30, 2020</t>
        </is>
      </c>
      <c r="C1" s="2" t="inlineStr">
        <is>
          <t>Dec. 31, 2019</t>
        </is>
      </c>
      <c r="D1" s="2" t="inlineStr">
        <is>
          <t>Sep. 30, 2019</t>
        </is>
      </c>
    </row>
    <row r="2">
      <c r="A2" s="3" t="inlineStr">
        <is>
          <t>Financing Receivable Recorded Investment [Line Items]</t>
        </is>
      </c>
    </row>
    <row r="3">
      <c r="A3" s="4" t="inlineStr">
        <is>
          <t>Total loans and leases</t>
        </is>
      </c>
      <c r="B3" s="6" t="n">
        <v>4374517</v>
      </c>
      <c r="C3" s="6" t="n">
        <v>3785661</v>
      </c>
      <c r="D3" s="6" t="n">
        <v>3831090</v>
      </c>
    </row>
    <row r="4">
      <c r="A4" s="4" t="inlineStr">
        <is>
          <t>Commercial Real Estate</t>
        </is>
      </c>
    </row>
    <row r="5">
      <c r="A5" s="3" t="inlineStr">
        <is>
          <t>Financing Receivable Recorded Investment [Line Items]</t>
        </is>
      </c>
    </row>
    <row r="6">
      <c r="A6" s="4" t="inlineStr">
        <is>
          <t>Total loans and leases</t>
        </is>
      </c>
      <c r="B6" s="5" t="n">
        <v>1347855</v>
      </c>
      <c r="C6" s="5" t="n">
        <v>1276542</v>
      </c>
      <c r="D6" s="5" t="n">
        <v>1306288</v>
      </c>
    </row>
    <row r="7">
      <c r="A7" s="4" t="inlineStr">
        <is>
          <t>Residential Real Estate</t>
        </is>
      </c>
    </row>
    <row r="8">
      <c r="A8" s="3" t="inlineStr">
        <is>
          <t>Financing Receivable Recorded Investment [Line Items]</t>
        </is>
      </c>
    </row>
    <row r="9">
      <c r="A9" s="4" t="inlineStr">
        <is>
          <t>Total loans and leases</t>
        </is>
      </c>
      <c r="B9" s="5" t="n">
        <v>633396</v>
      </c>
      <c r="C9" s="5" t="n">
        <v>711822</v>
      </c>
      <c r="D9" s="5" t="n">
        <v>749103</v>
      </c>
    </row>
    <row r="10">
      <c r="A10" s="4" t="inlineStr">
        <is>
          <t>Construction, Land Development, and Other Land</t>
        </is>
      </c>
    </row>
    <row r="11">
      <c r="A11" s="3" t="inlineStr">
        <is>
          <t>Financing Receivable Recorded Investment [Line Items]</t>
        </is>
      </c>
    </row>
    <row r="12">
      <c r="A12" s="4" t="inlineStr">
        <is>
          <t>Total loans and leases</t>
        </is>
      </c>
      <c r="B12" s="5" t="n">
        <v>239034</v>
      </c>
      <c r="C12" s="5" t="n">
        <v>278657</v>
      </c>
      <c r="D12" s="5" t="n">
        <v>280999</v>
      </c>
    </row>
    <row r="13">
      <c r="A13" s="4" t="inlineStr">
        <is>
          <t>Commercial and Industrial</t>
        </is>
      </c>
    </row>
    <row r="14">
      <c r="A14" s="3" t="inlineStr">
        <is>
          <t>Financing Receivable Recorded Investment [Line Items]</t>
        </is>
      </c>
    </row>
    <row r="15">
      <c r="A15" s="4" t="inlineStr">
        <is>
          <t>Total loans and leases</t>
        </is>
      </c>
      <c r="B15" s="5" t="n">
        <v>1328809</v>
      </c>
      <c r="C15" s="5" t="n">
        <v>1331565</v>
      </c>
      <c r="D15" s="5" t="n">
        <v>1302162</v>
      </c>
    </row>
    <row r="16">
      <c r="A16" s="4" t="inlineStr">
        <is>
          <t>Paycheck Protection Program ("PPP")</t>
        </is>
      </c>
    </row>
    <row r="17">
      <c r="A17" s="3" t="inlineStr">
        <is>
          <t>Financing Receivable Recorded Investment [Line Items]</t>
        </is>
      </c>
    </row>
    <row r="18">
      <c r="A18" s="4" t="inlineStr">
        <is>
          <t>Total loans and leases</t>
        </is>
      </c>
      <c r="B18" s="5" t="n">
        <v>622191</v>
      </c>
    </row>
    <row r="19">
      <c r="A19" s="4" t="inlineStr">
        <is>
          <t>Installment and Other</t>
        </is>
      </c>
    </row>
    <row r="20">
      <c r="A20" s="3" t="inlineStr">
        <is>
          <t>Financing Receivable Recorded Investment [Line Items]</t>
        </is>
      </c>
    </row>
    <row r="21">
      <c r="A21" s="4" t="inlineStr">
        <is>
          <t>Total loans and leases</t>
        </is>
      </c>
      <c r="B21" s="5" t="n">
        <v>3143</v>
      </c>
      <c r="C21" s="5" t="n">
        <v>6565</v>
      </c>
      <c r="D21" s="5" t="n">
        <v>9354</v>
      </c>
    </row>
    <row r="22">
      <c r="A22" s="4" t="inlineStr">
        <is>
          <t>Lease Financing Receivables</t>
        </is>
      </c>
    </row>
    <row r="23">
      <c r="A23" s="3" t="inlineStr">
        <is>
          <t>Financing Receivable Recorded Investment [Line Items]</t>
        </is>
      </c>
    </row>
    <row r="24">
      <c r="A24" s="4" t="inlineStr">
        <is>
          <t>Total loans and leases</t>
        </is>
      </c>
      <c r="B24" s="5" t="n">
        <v>200089</v>
      </c>
      <c r="C24" s="5" t="n">
        <v>180510</v>
      </c>
      <c r="D24" s="6" t="n">
        <v>183184</v>
      </c>
    </row>
    <row r="25">
      <c r="A25" s="4" t="inlineStr">
        <is>
          <t>Loans Excluding Acquired Impaired Loans</t>
        </is>
      </c>
    </row>
    <row r="26">
      <c r="A26" s="3" t="inlineStr">
        <is>
          <t>Financing Receivable Recorded Investment [Line Items]</t>
        </is>
      </c>
    </row>
    <row r="27">
      <c r="A27" s="4" t="inlineStr">
        <is>
          <t>Total loans and leases</t>
        </is>
      </c>
      <c r="B27" s="5" t="n">
        <v>4157699</v>
      </c>
      <c r="C27" s="5" t="n">
        <v>3526993</v>
      </c>
    </row>
    <row r="28">
      <c r="A28" s="4" t="inlineStr">
        <is>
          <t>Loans Excluding Acquired Impaired Loans | Commercial Real Estate</t>
        </is>
      </c>
    </row>
    <row r="29">
      <c r="A29" s="3" t="inlineStr">
        <is>
          <t>Financing Receivable Recorded Investment [Line Items]</t>
        </is>
      </c>
    </row>
    <row r="30">
      <c r="A30" s="4" t="inlineStr">
        <is>
          <t>Total loans and leases</t>
        </is>
      </c>
      <c r="B30" s="5" t="n">
        <v>1230741</v>
      </c>
      <c r="C30" s="5" t="n">
        <v>1140628</v>
      </c>
    </row>
    <row r="31">
      <c r="A31" s="4" t="inlineStr">
        <is>
          <t>Loans Excluding Acquired Impaired Loans | Residential Real Estate</t>
        </is>
      </c>
    </row>
    <row r="32">
      <c r="A32" s="3" t="inlineStr">
        <is>
          <t>Financing Receivable Recorded Investment [Line Items]</t>
        </is>
      </c>
    </row>
    <row r="33">
      <c r="A33" s="4" t="inlineStr">
        <is>
          <t>Total loans and leases</t>
        </is>
      </c>
      <c r="B33" s="5" t="n">
        <v>549199</v>
      </c>
      <c r="C33" s="5" t="n">
        <v>611599</v>
      </c>
    </row>
    <row r="34">
      <c r="A34" s="4" t="inlineStr">
        <is>
          <t>Loans Excluding Acquired Impaired Loans | Construction, Land Development, and Other Land</t>
        </is>
      </c>
    </row>
    <row r="35">
      <c r="A35" s="3" t="inlineStr">
        <is>
          <t>Financing Receivable Recorded Investment [Line Items]</t>
        </is>
      </c>
    </row>
    <row r="36">
      <c r="A36" s="4" t="inlineStr">
        <is>
          <t>Total loans and leases</t>
        </is>
      </c>
      <c r="B36" s="5" t="n">
        <v>234230</v>
      </c>
      <c r="C36" s="5" t="n">
        <v>273284</v>
      </c>
    </row>
    <row r="37">
      <c r="A37" s="4" t="inlineStr">
        <is>
          <t>Loans Excluding Acquired Impaired Loans | Commercial and Industrial</t>
        </is>
      </c>
    </row>
    <row r="38">
      <c r="A38" s="3" t="inlineStr">
        <is>
          <t>Financing Receivable Recorded Investment [Line Items]</t>
        </is>
      </c>
    </row>
    <row r="39">
      <c r="A39" s="4" t="inlineStr">
        <is>
          <t>Total loans and leases</t>
        </is>
      </c>
      <c r="B39" s="5" t="n">
        <v>1318320</v>
      </c>
      <c r="C39" s="5" t="n">
        <v>1314656</v>
      </c>
    </row>
    <row r="40">
      <c r="A40" s="4" t="inlineStr">
        <is>
          <t>Loans Excluding Acquired Impaired Loans | Paycheck Protection Program ("PPP")</t>
        </is>
      </c>
    </row>
    <row r="41">
      <c r="A41" s="3" t="inlineStr">
        <is>
          <t>Financing Receivable Recorded Investment [Line Items]</t>
        </is>
      </c>
    </row>
    <row r="42">
      <c r="A42" s="4" t="inlineStr">
        <is>
          <t>Total loans and leases</t>
        </is>
      </c>
      <c r="B42" s="5" t="n">
        <v>622191</v>
      </c>
    </row>
    <row r="43">
      <c r="A43" s="4" t="inlineStr">
        <is>
          <t>Loans Excluding Acquired Impaired Loans | Installment and Other</t>
        </is>
      </c>
    </row>
    <row r="44">
      <c r="A44" s="3" t="inlineStr">
        <is>
          <t>Financing Receivable Recorded Investment [Line Items]</t>
        </is>
      </c>
    </row>
    <row r="45">
      <c r="A45" s="4" t="inlineStr">
        <is>
          <t>Total loans and leases</t>
        </is>
      </c>
      <c r="B45" s="5" t="n">
        <v>2929</v>
      </c>
      <c r="C45" s="5" t="n">
        <v>6316</v>
      </c>
    </row>
    <row r="46">
      <c r="A46" s="4" t="inlineStr">
        <is>
          <t>Loans Excluding Acquired Impaired Loans | Lease Financing Receivables</t>
        </is>
      </c>
    </row>
    <row r="47">
      <c r="A47" s="3" t="inlineStr">
        <is>
          <t>Financing Receivable Recorded Investment [Line Items]</t>
        </is>
      </c>
    </row>
    <row r="48">
      <c r="A48" s="4" t="inlineStr">
        <is>
          <t>Total loans and leases</t>
        </is>
      </c>
      <c r="B48" s="5" t="n">
        <v>200089</v>
      </c>
      <c r="C48" s="5" t="n">
        <v>180510</v>
      </c>
    </row>
    <row r="49">
      <c r="A49" s="4" t="inlineStr">
        <is>
          <t>Loans Excluding Acquired Impaired Loans | Pass</t>
        </is>
      </c>
    </row>
    <row r="50">
      <c r="A50" s="3" t="inlineStr">
        <is>
          <t>Financing Receivable Recorded Investment [Line Items]</t>
        </is>
      </c>
    </row>
    <row r="51">
      <c r="A51" s="4" t="inlineStr">
        <is>
          <t>Total loans and leases</t>
        </is>
      </c>
      <c r="B51" s="5" t="n">
        <v>3509645</v>
      </c>
      <c r="C51" s="5" t="n">
        <v>3088584</v>
      </c>
    </row>
    <row r="52">
      <c r="A52" s="4" t="inlineStr">
        <is>
          <t>Loans Excluding Acquired Impaired Loans | Pass | Commercial Real Estate</t>
        </is>
      </c>
    </row>
    <row r="53">
      <c r="A53" s="3" t="inlineStr">
        <is>
          <t>Financing Receivable Recorded Investment [Line Items]</t>
        </is>
      </c>
    </row>
    <row r="54">
      <c r="A54" s="4" t="inlineStr">
        <is>
          <t>Total loans and leases</t>
        </is>
      </c>
      <c r="B54" s="5" t="n">
        <v>987053</v>
      </c>
      <c r="C54" s="5" t="n">
        <v>984881</v>
      </c>
    </row>
    <row r="55">
      <c r="A55" s="4" t="inlineStr">
        <is>
          <t>Loans Excluding Acquired Impaired Loans | Pass | Residential Real Estate</t>
        </is>
      </c>
    </row>
    <row r="56">
      <c r="A56" s="3" t="inlineStr">
        <is>
          <t>Financing Receivable Recorded Investment [Line Items]</t>
        </is>
      </c>
    </row>
    <row r="57">
      <c r="A57" s="4" t="inlineStr">
        <is>
          <t>Total loans and leases</t>
        </is>
      </c>
      <c r="B57" s="5" t="n">
        <v>516858</v>
      </c>
      <c r="C57" s="5" t="n">
        <v>584363</v>
      </c>
    </row>
    <row r="58">
      <c r="A58" s="4" t="inlineStr">
        <is>
          <t>Loans Excluding Acquired Impaired Loans | Pass | Construction, Land Development, and Other Land</t>
        </is>
      </c>
    </row>
    <row r="59">
      <c r="A59" s="3" t="inlineStr">
        <is>
          <t>Financing Receivable Recorded Investment [Line Items]</t>
        </is>
      </c>
    </row>
    <row r="60">
      <c r="A60" s="4" t="inlineStr">
        <is>
          <t>Total loans and leases</t>
        </is>
      </c>
      <c r="B60" s="5" t="n">
        <v>203630</v>
      </c>
      <c r="C60" s="5" t="n">
        <v>247775</v>
      </c>
    </row>
    <row r="61">
      <c r="A61" s="4" t="inlineStr">
        <is>
          <t>Loans Excluding Acquired Impaired Loans | Pass | Commercial and Industrial</t>
        </is>
      </c>
    </row>
    <row r="62">
      <c r="A62" s="3" t="inlineStr">
        <is>
          <t>Financing Receivable Recorded Investment [Line Items]</t>
        </is>
      </c>
    </row>
    <row r="63">
      <c r="A63" s="4" t="inlineStr">
        <is>
          <t>Total loans and leases</t>
        </is>
      </c>
      <c r="B63" s="5" t="n">
        <v>981626</v>
      </c>
      <c r="C63" s="5" t="n">
        <v>1087856</v>
      </c>
    </row>
    <row r="64">
      <c r="A64" s="4" t="inlineStr">
        <is>
          <t>Loans Excluding Acquired Impaired Loans | Pass | Paycheck Protection Program ("PPP")</t>
        </is>
      </c>
    </row>
    <row r="65">
      <c r="A65" s="3" t="inlineStr">
        <is>
          <t>Financing Receivable Recorded Investment [Line Items]</t>
        </is>
      </c>
    </row>
    <row r="66">
      <c r="A66" s="4" t="inlineStr">
        <is>
          <t>Total loans and leases</t>
        </is>
      </c>
      <c r="B66" s="5" t="n">
        <v>622191</v>
      </c>
    </row>
    <row r="67">
      <c r="A67" s="4" t="inlineStr">
        <is>
          <t>Loans Excluding Acquired Impaired Loans | Pass | Installment and Other</t>
        </is>
      </c>
    </row>
    <row r="68">
      <c r="A68" s="3" t="inlineStr">
        <is>
          <t>Financing Receivable Recorded Investment [Line Items]</t>
        </is>
      </c>
    </row>
    <row r="69">
      <c r="A69" s="4" t="inlineStr">
        <is>
          <t>Total loans and leases</t>
        </is>
      </c>
      <c r="B69" s="5" t="n">
        <v>2664</v>
      </c>
      <c r="C69" s="5" t="n">
        <v>6013</v>
      </c>
    </row>
    <row r="70">
      <c r="A70" s="4" t="inlineStr">
        <is>
          <t>Loans Excluding Acquired Impaired Loans | Pass | Lease Financing Receivables</t>
        </is>
      </c>
    </row>
    <row r="71">
      <c r="A71" s="3" t="inlineStr">
        <is>
          <t>Financing Receivable Recorded Investment [Line Items]</t>
        </is>
      </c>
    </row>
    <row r="72">
      <c r="A72" s="4" t="inlineStr">
        <is>
          <t>Total loans and leases</t>
        </is>
      </c>
      <c r="B72" s="5" t="n">
        <v>195623</v>
      </c>
      <c r="C72" s="5" t="n">
        <v>177696</v>
      </c>
    </row>
    <row r="73">
      <c r="A73" s="4" t="inlineStr">
        <is>
          <t>Loans Excluding Acquired Impaired Loans | Watch</t>
        </is>
      </c>
    </row>
    <row r="74">
      <c r="A74" s="3" t="inlineStr">
        <is>
          <t>Financing Receivable Recorded Investment [Line Items]</t>
        </is>
      </c>
    </row>
    <row r="75">
      <c r="A75" s="4" t="inlineStr">
        <is>
          <t>Total loans and leases</t>
        </is>
      </c>
      <c r="B75" s="5" t="n">
        <v>473678</v>
      </c>
      <c r="C75" s="5" t="n">
        <v>299432</v>
      </c>
    </row>
    <row r="76">
      <c r="A76" s="4" t="inlineStr">
        <is>
          <t>Loans Excluding Acquired Impaired Loans | Watch | Commercial Real Estate</t>
        </is>
      </c>
    </row>
    <row r="77">
      <c r="A77" s="3" t="inlineStr">
        <is>
          <t>Financing Receivable Recorded Investment [Line Items]</t>
        </is>
      </c>
    </row>
    <row r="78">
      <c r="A78" s="4" t="inlineStr">
        <is>
          <t>Total loans and leases</t>
        </is>
      </c>
      <c r="B78" s="5" t="n">
        <v>165769</v>
      </c>
      <c r="C78" s="5" t="n">
        <v>99803</v>
      </c>
    </row>
    <row r="79">
      <c r="A79" s="4" t="inlineStr">
        <is>
          <t>Loans Excluding Acquired Impaired Loans | Watch | Residential Real Estate</t>
        </is>
      </c>
    </row>
    <row r="80">
      <c r="A80" s="3" t="inlineStr">
        <is>
          <t>Financing Receivable Recorded Investment [Line Items]</t>
        </is>
      </c>
    </row>
    <row r="81">
      <c r="A81" s="4" t="inlineStr">
        <is>
          <t>Total loans and leases</t>
        </is>
      </c>
      <c r="B81" s="5" t="n">
        <v>26674</v>
      </c>
      <c r="C81" s="5" t="n">
        <v>21856</v>
      </c>
    </row>
    <row r="82">
      <c r="A82" s="4" t="inlineStr">
        <is>
          <t>Loans Excluding Acquired Impaired Loans | Watch | Construction, Land Development, and Other Land</t>
        </is>
      </c>
    </row>
    <row r="83">
      <c r="A83" s="3" t="inlineStr">
        <is>
          <t>Financing Receivable Recorded Investment [Line Items]</t>
        </is>
      </c>
    </row>
    <row r="84">
      <c r="A84" s="4" t="inlineStr">
        <is>
          <t>Total loans and leases</t>
        </is>
      </c>
      <c r="B84" s="5" t="n">
        <v>29171</v>
      </c>
      <c r="C84" s="5" t="n">
        <v>18181</v>
      </c>
    </row>
    <row r="85">
      <c r="A85" s="4" t="inlineStr">
        <is>
          <t>Loans Excluding Acquired Impaired Loans | Watch | Commercial and Industrial</t>
        </is>
      </c>
    </row>
    <row r="86">
      <c r="A86" s="3" t="inlineStr">
        <is>
          <t>Financing Receivable Recorded Investment [Line Items]</t>
        </is>
      </c>
    </row>
    <row r="87">
      <c r="A87" s="4" t="inlineStr">
        <is>
          <t>Total loans and leases</t>
        </is>
      </c>
      <c r="B87" s="5" t="n">
        <v>251750</v>
      </c>
      <c r="C87" s="5" t="n">
        <v>159282</v>
      </c>
    </row>
    <row r="88">
      <c r="A88" s="4" t="inlineStr">
        <is>
          <t>Loans Excluding Acquired Impaired Loans | Watch | Installment and Other</t>
        </is>
      </c>
    </row>
    <row r="89">
      <c r="A89" s="3" t="inlineStr">
        <is>
          <t>Financing Receivable Recorded Investment [Line Items]</t>
        </is>
      </c>
    </row>
    <row r="90">
      <c r="A90" s="4" t="inlineStr">
        <is>
          <t>Total loans and leases</t>
        </is>
      </c>
      <c r="B90" s="5" t="n">
        <v>264</v>
      </c>
      <c r="C90" s="5" t="n">
        <v>302</v>
      </c>
    </row>
    <row r="91">
      <c r="A91" s="4" t="inlineStr">
        <is>
          <t>Loans Excluding Acquired Impaired Loans | Watch | Lease Financing Receivables</t>
        </is>
      </c>
    </row>
    <row r="92">
      <c r="A92" s="3" t="inlineStr">
        <is>
          <t>Financing Receivable Recorded Investment [Line Items]</t>
        </is>
      </c>
    </row>
    <row r="93">
      <c r="A93" s="4" t="inlineStr">
        <is>
          <t>Total loans and leases</t>
        </is>
      </c>
      <c r="B93" s="5" t="n">
        <v>50</v>
      </c>
      <c r="C93" s="5" t="n">
        <v>8</v>
      </c>
    </row>
    <row r="94">
      <c r="A94" s="4" t="inlineStr">
        <is>
          <t>Loans Excluding Acquired Impaired Loans | Special Mention</t>
        </is>
      </c>
    </row>
    <row r="95">
      <c r="A95" s="3" t="inlineStr">
        <is>
          <t>Financing Receivable Recorded Investment [Line Items]</t>
        </is>
      </c>
    </row>
    <row r="96">
      <c r="A96" s="4" t="inlineStr">
        <is>
          <t>Total loans and leases</t>
        </is>
      </c>
      <c r="B96" s="5" t="n">
        <v>95992</v>
      </c>
      <c r="C96" s="5" t="n">
        <v>64559</v>
      </c>
    </row>
    <row r="97">
      <c r="A97" s="4" t="inlineStr">
        <is>
          <t>Loans Excluding Acquired Impaired Loans | Special Mention | Commercial Real Estate</t>
        </is>
      </c>
    </row>
    <row r="98">
      <c r="A98" s="3" t="inlineStr">
        <is>
          <t>Financing Receivable Recorded Investment [Line Items]</t>
        </is>
      </c>
    </row>
    <row r="99">
      <c r="A99" s="4" t="inlineStr">
        <is>
          <t>Total loans and leases</t>
        </is>
      </c>
      <c r="B99" s="5" t="n">
        <v>36614</v>
      </c>
      <c r="C99" s="5" t="n">
        <v>27484</v>
      </c>
    </row>
    <row r="100">
      <c r="A100" s="4" t="inlineStr">
        <is>
          <t>Loans Excluding Acquired Impaired Loans | Special Mention | Residential Real Estate</t>
        </is>
      </c>
    </row>
    <row r="101">
      <c r="A101" s="3" t="inlineStr">
        <is>
          <t>Financing Receivable Recorded Investment [Line Items]</t>
        </is>
      </c>
    </row>
    <row r="102">
      <c r="A102" s="4" t="inlineStr">
        <is>
          <t>Total loans and leases</t>
        </is>
      </c>
      <c r="B102" s="5" t="n">
        <v>3583</v>
      </c>
      <c r="C102" s="5" t="n">
        <v>3648</v>
      </c>
    </row>
    <row r="103">
      <c r="A103" s="4" t="inlineStr">
        <is>
          <t>Loans Excluding Acquired Impaired Loans | Special Mention | Construction, Land Development, and Other Land</t>
        </is>
      </c>
    </row>
    <row r="104">
      <c r="A104" s="3" t="inlineStr">
        <is>
          <t>Financing Receivable Recorded Investment [Line Items]</t>
        </is>
      </c>
    </row>
    <row r="105">
      <c r="A105" s="4" t="inlineStr">
        <is>
          <t>Total loans and leases</t>
        </is>
      </c>
      <c r="B105" s="5" t="n">
        <v>1429</v>
      </c>
      <c r="C105" s="5" t="n">
        <v>4684</v>
      </c>
    </row>
    <row r="106">
      <c r="A106" s="4" t="inlineStr">
        <is>
          <t>Loans Excluding Acquired Impaired Loans | Special Mention | Commercial and Industrial</t>
        </is>
      </c>
    </row>
    <row r="107">
      <c r="A107" s="3" t="inlineStr">
        <is>
          <t>Financing Receivable Recorded Investment [Line Items]</t>
        </is>
      </c>
    </row>
    <row r="108">
      <c r="A108" s="4" t="inlineStr">
        <is>
          <t>Total loans and leases</t>
        </is>
      </c>
      <c r="B108" s="5" t="n">
        <v>51891</v>
      </c>
      <c r="C108" s="5" t="n">
        <v>26944</v>
      </c>
    </row>
    <row r="109">
      <c r="A109" s="4" t="inlineStr">
        <is>
          <t>Loans Excluding Acquired Impaired Loans | Special Mention | Lease Financing Receivables</t>
        </is>
      </c>
    </row>
    <row r="110">
      <c r="A110" s="3" t="inlineStr">
        <is>
          <t>Financing Receivable Recorded Investment [Line Items]</t>
        </is>
      </c>
    </row>
    <row r="111">
      <c r="A111" s="4" t="inlineStr">
        <is>
          <t>Total loans and leases</t>
        </is>
      </c>
      <c r="B111" s="5" t="n">
        <v>2475</v>
      </c>
      <c r="C111" s="5" t="n">
        <v>1799</v>
      </c>
    </row>
    <row r="112">
      <c r="A112" s="4" t="inlineStr">
        <is>
          <t>Loans Excluding Acquired Impaired Loans | Substandard</t>
        </is>
      </c>
    </row>
    <row r="113">
      <c r="A113" s="3" t="inlineStr">
        <is>
          <t>Financing Receivable Recorded Investment [Line Items]</t>
        </is>
      </c>
    </row>
    <row r="114">
      <c r="A114" s="4" t="inlineStr">
        <is>
          <t>Total loans and leases</t>
        </is>
      </c>
      <c r="B114" s="5" t="n">
        <v>77907</v>
      </c>
      <c r="C114" s="5" t="n">
        <v>74139</v>
      </c>
    </row>
    <row r="115">
      <c r="A115" s="4" t="inlineStr">
        <is>
          <t>Loans Excluding Acquired Impaired Loans | Substandard | Commercial Real Estate</t>
        </is>
      </c>
    </row>
    <row r="116">
      <c r="A116" s="3" t="inlineStr">
        <is>
          <t>Financing Receivable Recorded Investment [Line Items]</t>
        </is>
      </c>
    </row>
    <row r="117">
      <c r="A117" s="4" t="inlineStr">
        <is>
          <t>Total loans and leases</t>
        </is>
      </c>
      <c r="B117" s="5" t="n">
        <v>41305</v>
      </c>
      <c r="C117" s="5" t="n">
        <v>28460</v>
      </c>
    </row>
    <row r="118">
      <c r="A118" s="4" t="inlineStr">
        <is>
          <t>Loans Excluding Acquired Impaired Loans | Substandard | Residential Real Estate</t>
        </is>
      </c>
    </row>
    <row r="119">
      <c r="A119" s="3" t="inlineStr">
        <is>
          <t>Financing Receivable Recorded Investment [Line Items]</t>
        </is>
      </c>
    </row>
    <row r="120">
      <c r="A120" s="4" t="inlineStr">
        <is>
          <t>Total loans and leases</t>
        </is>
      </c>
      <c r="B120" s="5" t="n">
        <v>2084</v>
      </c>
      <c r="C120" s="5" t="n">
        <v>1732</v>
      </c>
    </row>
    <row r="121">
      <c r="A121" s="4" t="inlineStr">
        <is>
          <t>Loans Excluding Acquired Impaired Loans | Substandard | Construction, Land Development, and Other Land</t>
        </is>
      </c>
    </row>
    <row r="122">
      <c r="A122" s="3" t="inlineStr">
        <is>
          <t>Financing Receivable Recorded Investment [Line Items]</t>
        </is>
      </c>
    </row>
    <row r="123">
      <c r="A123" s="4" t="inlineStr">
        <is>
          <t>Total loans and leases</t>
        </is>
      </c>
      <c r="C123" s="5" t="n">
        <v>2644</v>
      </c>
    </row>
    <row r="124">
      <c r="A124" s="4" t="inlineStr">
        <is>
          <t>Loans Excluding Acquired Impaired Loans | Substandard | Commercial and Industrial</t>
        </is>
      </c>
    </row>
    <row r="125">
      <c r="A125" s="3" t="inlineStr">
        <is>
          <t>Financing Receivable Recorded Investment [Line Items]</t>
        </is>
      </c>
    </row>
    <row r="126">
      <c r="A126" s="4" t="inlineStr">
        <is>
          <t>Total loans and leases</t>
        </is>
      </c>
      <c r="B126" s="5" t="n">
        <v>33053</v>
      </c>
      <c r="C126" s="5" t="n">
        <v>40574</v>
      </c>
    </row>
    <row r="127">
      <c r="A127" s="4" t="inlineStr">
        <is>
          <t>Loans Excluding Acquired Impaired Loans | Substandard | Installment and Other</t>
        </is>
      </c>
    </row>
    <row r="128">
      <c r="A128" s="3" t="inlineStr">
        <is>
          <t>Financing Receivable Recorded Investment [Line Items]</t>
        </is>
      </c>
    </row>
    <row r="129">
      <c r="A129" s="4" t="inlineStr">
        <is>
          <t>Total loans and leases</t>
        </is>
      </c>
      <c r="B129" s="5" t="n">
        <v>1</v>
      </c>
      <c r="C129" s="5" t="n">
        <v>1</v>
      </c>
    </row>
    <row r="130">
      <c r="A130" s="4" t="inlineStr">
        <is>
          <t>Loans Excluding Acquired Impaired Loans | Substandard | Lease Financing Receivables</t>
        </is>
      </c>
    </row>
    <row r="131">
      <c r="A131" s="3" t="inlineStr">
        <is>
          <t>Financing Receivable Recorded Investment [Line Items]</t>
        </is>
      </c>
    </row>
    <row r="132">
      <c r="A132" s="4" t="inlineStr">
        <is>
          <t>Total loans and leases</t>
        </is>
      </c>
      <c r="B132" s="5" t="n">
        <v>1464</v>
      </c>
      <c r="C132" s="5" t="n">
        <v>728</v>
      </c>
    </row>
    <row r="133">
      <c r="A133" s="4" t="inlineStr">
        <is>
          <t>Loans Excluding Acquired Impaired Loans | Doubtful</t>
        </is>
      </c>
    </row>
    <row r="134">
      <c r="A134" s="3" t="inlineStr">
        <is>
          <t>Financing Receivable Recorded Investment [Line Items]</t>
        </is>
      </c>
    </row>
    <row r="135">
      <c r="A135" s="4" t="inlineStr">
        <is>
          <t>Total loans and leases</t>
        </is>
      </c>
      <c r="B135" s="5" t="n">
        <v>477</v>
      </c>
      <c r="C135" s="5" t="n">
        <v>279</v>
      </c>
    </row>
    <row r="136">
      <c r="A136" s="4" t="inlineStr">
        <is>
          <t>Loans Excluding Acquired Impaired Loans | Doubtful | Lease Financing Receivables</t>
        </is>
      </c>
    </row>
    <row r="137">
      <c r="A137" s="3" t="inlineStr">
        <is>
          <t>Financing Receivable Recorded Investment [Line Items]</t>
        </is>
      </c>
    </row>
    <row r="138">
      <c r="A138" s="4" t="inlineStr">
        <is>
          <t>Total loans and leases</t>
        </is>
      </c>
      <c r="B138" s="6" t="n">
        <v>477</v>
      </c>
      <c r="C138" s="6" t="n">
        <v>2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and Reserve for Unfunded Commitments - Summary of Contractual Delinquency Information (Details) - USD ($) $ in Thousands</t>
        </is>
      </c>
      <c r="B1" s="2" t="inlineStr">
        <is>
          <t>Sep. 30, 2020</t>
        </is>
      </c>
      <c r="C1" s="2" t="inlineStr">
        <is>
          <t>Dec. 31, 2019</t>
        </is>
      </c>
      <c r="D1" s="2" t="inlineStr">
        <is>
          <t>Sep. 30, 2019</t>
        </is>
      </c>
    </row>
    <row r="2">
      <c r="A2" s="3" t="inlineStr">
        <is>
          <t>Financing Receivable Recorded Investment Past Due [Line Items]</t>
        </is>
      </c>
    </row>
    <row r="3">
      <c r="A3" s="4" t="inlineStr">
        <is>
          <t>Total loans and leases</t>
        </is>
      </c>
      <c r="B3" s="6" t="n">
        <v>4374517</v>
      </c>
      <c r="C3" s="6" t="n">
        <v>3785661</v>
      </c>
      <c r="D3" s="6" t="n">
        <v>3831090</v>
      </c>
    </row>
    <row r="4">
      <c r="A4" s="4" t="inlineStr">
        <is>
          <t>Commercial Real Estate</t>
        </is>
      </c>
    </row>
    <row r="5">
      <c r="A5" s="3" t="inlineStr">
        <is>
          <t>Financing Receivable Recorded Investment Past Due [Line Items]</t>
        </is>
      </c>
    </row>
    <row r="6">
      <c r="A6" s="4" t="inlineStr">
        <is>
          <t>Total loans and leases</t>
        </is>
      </c>
      <c r="B6" s="5" t="n">
        <v>1347855</v>
      </c>
      <c r="C6" s="5" t="n">
        <v>1276542</v>
      </c>
      <c r="D6" s="5" t="n">
        <v>1306288</v>
      </c>
    </row>
    <row r="7">
      <c r="A7" s="4" t="inlineStr">
        <is>
          <t>Residential Real Estate</t>
        </is>
      </c>
    </row>
    <row r="8">
      <c r="A8" s="3" t="inlineStr">
        <is>
          <t>Financing Receivable Recorded Investment Past Due [Line Items]</t>
        </is>
      </c>
    </row>
    <row r="9">
      <c r="A9" s="4" t="inlineStr">
        <is>
          <t>Total loans and leases</t>
        </is>
      </c>
      <c r="B9" s="5" t="n">
        <v>633396</v>
      </c>
      <c r="C9" s="5" t="n">
        <v>711822</v>
      </c>
      <c r="D9" s="5" t="n">
        <v>749103</v>
      </c>
    </row>
    <row r="10">
      <c r="A10" s="4" t="inlineStr">
        <is>
          <t>Construction, Land Development, and Other Land</t>
        </is>
      </c>
    </row>
    <row r="11">
      <c r="A11" s="3" t="inlineStr">
        <is>
          <t>Financing Receivable Recorded Investment Past Due [Line Items]</t>
        </is>
      </c>
    </row>
    <row r="12">
      <c r="A12" s="4" t="inlineStr">
        <is>
          <t>Total loans and leases</t>
        </is>
      </c>
      <c r="B12" s="5" t="n">
        <v>239034</v>
      </c>
      <c r="C12" s="5" t="n">
        <v>278657</v>
      </c>
      <c r="D12" s="5" t="n">
        <v>280999</v>
      </c>
    </row>
    <row r="13">
      <c r="A13" s="4" t="inlineStr">
        <is>
          <t>Commercial and Industrial</t>
        </is>
      </c>
    </row>
    <row r="14">
      <c r="A14" s="3" t="inlineStr">
        <is>
          <t>Financing Receivable Recorded Investment Past Due [Line Items]</t>
        </is>
      </c>
    </row>
    <row r="15">
      <c r="A15" s="4" t="inlineStr">
        <is>
          <t>Total loans and leases</t>
        </is>
      </c>
      <c r="B15" s="5" t="n">
        <v>1328809</v>
      </c>
      <c r="C15" s="5" t="n">
        <v>1331565</v>
      </c>
      <c r="D15" s="5" t="n">
        <v>1302162</v>
      </c>
    </row>
    <row r="16">
      <c r="A16" s="4" t="inlineStr">
        <is>
          <t>Paycheck Protection Program ("PPP")</t>
        </is>
      </c>
    </row>
    <row r="17">
      <c r="A17" s="3" t="inlineStr">
        <is>
          <t>Financing Receivable Recorded Investment Past Due [Line Items]</t>
        </is>
      </c>
    </row>
    <row r="18">
      <c r="A18" s="4" t="inlineStr">
        <is>
          <t>Total loans and leases</t>
        </is>
      </c>
      <c r="B18" s="5" t="n">
        <v>622191</v>
      </c>
    </row>
    <row r="19">
      <c r="A19" s="4" t="inlineStr">
        <is>
          <t>Installment and Other</t>
        </is>
      </c>
    </row>
    <row r="20">
      <c r="A20" s="3" t="inlineStr">
        <is>
          <t>Financing Receivable Recorded Investment Past Due [Line Items]</t>
        </is>
      </c>
    </row>
    <row r="21">
      <c r="A21" s="4" t="inlineStr">
        <is>
          <t>Total loans and leases</t>
        </is>
      </c>
      <c r="B21" s="5" t="n">
        <v>3143</v>
      </c>
      <c r="C21" s="5" t="n">
        <v>6565</v>
      </c>
      <c r="D21" s="5" t="n">
        <v>9354</v>
      </c>
    </row>
    <row r="22">
      <c r="A22" s="4" t="inlineStr">
        <is>
          <t>Lease Financing Receivables</t>
        </is>
      </c>
    </row>
    <row r="23">
      <c r="A23" s="3" t="inlineStr">
        <is>
          <t>Financing Receivable Recorded Investment Past Due [Line Items]</t>
        </is>
      </c>
    </row>
    <row r="24">
      <c r="A24" s="4" t="inlineStr">
        <is>
          <t>Total loans and leases</t>
        </is>
      </c>
      <c r="B24" s="5" t="n">
        <v>200089</v>
      </c>
      <c r="C24" s="5" t="n">
        <v>180510</v>
      </c>
      <c r="D24" s="6" t="n">
        <v>183184</v>
      </c>
    </row>
    <row r="25">
      <c r="A25" s="4" t="inlineStr">
        <is>
          <t>Acquired Non-Impaired and Originated Loans</t>
        </is>
      </c>
    </row>
    <row r="26">
      <c r="A26" s="3" t="inlineStr">
        <is>
          <t>Financing Receivable Recorded Investment Past Due [Line Items]</t>
        </is>
      </c>
    </row>
    <row r="27">
      <c r="A27" s="4" t="inlineStr">
        <is>
          <t>Total Past Due</t>
        </is>
      </c>
      <c r="B27" s="5" t="n">
        <v>53182</v>
      </c>
      <c r="C27" s="5" t="n">
        <v>76436</v>
      </c>
    </row>
    <row r="28">
      <c r="A28" s="4" t="inlineStr">
        <is>
          <t>Non-accrual</t>
        </is>
      </c>
      <c r="B28" s="5" t="n">
        <v>43196</v>
      </c>
      <c r="C28" s="5" t="n">
        <v>36272</v>
      </c>
    </row>
    <row r="29">
      <c r="A29" s="4" t="inlineStr">
        <is>
          <t>Current</t>
        </is>
      </c>
      <c r="B29" s="5" t="n">
        <v>4104517</v>
      </c>
      <c r="C29" s="5" t="n">
        <v>3450557</v>
      </c>
    </row>
    <row r="30">
      <c r="A30" s="4" t="inlineStr">
        <is>
          <t>Total loans and leases</t>
        </is>
      </c>
      <c r="B30" s="5" t="n">
        <v>4157699</v>
      </c>
      <c r="C30" s="5" t="n">
        <v>3526993</v>
      </c>
    </row>
    <row r="31">
      <c r="A31" s="4" t="inlineStr">
        <is>
          <t>Acquired Non-Impaired and Originated Loans | 30-59 Days Past Due</t>
        </is>
      </c>
    </row>
    <row r="32">
      <c r="A32" s="3" t="inlineStr">
        <is>
          <t>Financing Receivable Recorded Investment Past Due [Line Items]</t>
        </is>
      </c>
    </row>
    <row r="33">
      <c r="A33" s="4" t="inlineStr">
        <is>
          <t>Total Past Due</t>
        </is>
      </c>
      <c r="B33" s="5" t="n">
        <v>7672</v>
      </c>
      <c r="C33" s="5" t="n">
        <v>25963</v>
      </c>
    </row>
    <row r="34">
      <c r="A34" s="4" t="inlineStr">
        <is>
          <t>Acquired Non-Impaired and Originated Loans | 60-89 Days Past Due</t>
        </is>
      </c>
    </row>
    <row r="35">
      <c r="A35" s="3" t="inlineStr">
        <is>
          <t>Financing Receivable Recorded Investment Past Due [Line Items]</t>
        </is>
      </c>
    </row>
    <row r="36">
      <c r="A36" s="4" t="inlineStr">
        <is>
          <t>Total Past Due</t>
        </is>
      </c>
      <c r="B36" s="5" t="n">
        <v>2314</v>
      </c>
      <c r="C36" s="5" t="n">
        <v>14201</v>
      </c>
    </row>
    <row r="37">
      <c r="A37" s="4" t="inlineStr">
        <is>
          <t>Acquired Non-Impaired and Originated Loans | Commercial Real Estate</t>
        </is>
      </c>
    </row>
    <row r="38">
      <c r="A38" s="3" t="inlineStr">
        <is>
          <t>Financing Receivable Recorded Investment Past Due [Line Items]</t>
        </is>
      </c>
    </row>
    <row r="39">
      <c r="A39" s="4" t="inlineStr">
        <is>
          <t>Total Past Due</t>
        </is>
      </c>
      <c r="B39" s="5" t="n">
        <v>21807</v>
      </c>
      <c r="C39" s="5" t="n">
        <v>31696</v>
      </c>
    </row>
    <row r="40">
      <c r="A40" s="4" t="inlineStr">
        <is>
          <t>Non-accrual</t>
        </is>
      </c>
      <c r="B40" s="5" t="n">
        <v>21067</v>
      </c>
      <c r="C40" s="5" t="n">
        <v>12274</v>
      </c>
    </row>
    <row r="41">
      <c r="A41" s="4" t="inlineStr">
        <is>
          <t>Current</t>
        </is>
      </c>
      <c r="B41" s="5" t="n">
        <v>1208934</v>
      </c>
      <c r="C41" s="5" t="n">
        <v>1108932</v>
      </c>
    </row>
    <row r="42">
      <c r="A42" s="4" t="inlineStr">
        <is>
          <t>Total loans and leases</t>
        </is>
      </c>
      <c r="B42" s="5" t="n">
        <v>1230741</v>
      </c>
      <c r="C42" s="5" t="n">
        <v>1140628</v>
      </c>
    </row>
    <row r="43">
      <c r="A43" s="4" t="inlineStr">
        <is>
          <t>Acquired Non-Impaired and Originated Loans | Commercial Real Estate | 30-59 Days Past Due</t>
        </is>
      </c>
    </row>
    <row r="44">
      <c r="A44" s="3" t="inlineStr">
        <is>
          <t>Financing Receivable Recorded Investment Past Due [Line Items]</t>
        </is>
      </c>
    </row>
    <row r="45">
      <c r="A45" s="4" t="inlineStr">
        <is>
          <t>Total Past Due</t>
        </is>
      </c>
      <c r="B45" s="5" t="n">
        <v>282</v>
      </c>
      <c r="C45" s="5" t="n">
        <v>14269</v>
      </c>
    </row>
    <row r="46">
      <c r="A46" s="4" t="inlineStr">
        <is>
          <t>Acquired Non-Impaired and Originated Loans | Commercial Real Estate | 60-89 Days Past Due</t>
        </is>
      </c>
    </row>
    <row r="47">
      <c r="A47" s="3" t="inlineStr">
        <is>
          <t>Financing Receivable Recorded Investment Past Due [Line Items]</t>
        </is>
      </c>
    </row>
    <row r="48">
      <c r="A48" s="4" t="inlineStr">
        <is>
          <t>Total Past Due</t>
        </is>
      </c>
      <c r="B48" s="5" t="n">
        <v>458</v>
      </c>
      <c r="C48" s="5" t="n">
        <v>5153</v>
      </c>
    </row>
    <row r="49">
      <c r="A49" s="4" t="inlineStr">
        <is>
          <t>Acquired Non-Impaired and Originated Loans | Residential Real Estate</t>
        </is>
      </c>
    </row>
    <row r="50">
      <c r="A50" s="3" t="inlineStr">
        <is>
          <t>Financing Receivable Recorded Investment Past Due [Line Items]</t>
        </is>
      </c>
    </row>
    <row r="51">
      <c r="A51" s="4" t="inlineStr">
        <is>
          <t>Total Past Due</t>
        </is>
      </c>
      <c r="B51" s="5" t="n">
        <v>3855</v>
      </c>
      <c r="C51" s="5" t="n">
        <v>5018</v>
      </c>
    </row>
    <row r="52">
      <c r="A52" s="4" t="inlineStr">
        <is>
          <t>Non-accrual</t>
        </is>
      </c>
      <c r="B52" s="5" t="n">
        <v>1843</v>
      </c>
      <c r="C52" s="5" t="n">
        <v>1371</v>
      </c>
    </row>
    <row r="53">
      <c r="A53" s="4" t="inlineStr">
        <is>
          <t>Current</t>
        </is>
      </c>
      <c r="B53" s="5" t="n">
        <v>545344</v>
      </c>
      <c r="C53" s="5" t="n">
        <v>606581</v>
      </c>
    </row>
    <row r="54">
      <c r="A54" s="4" t="inlineStr">
        <is>
          <t>Total loans and leases</t>
        </is>
      </c>
      <c r="B54" s="5" t="n">
        <v>549199</v>
      </c>
      <c r="C54" s="5" t="n">
        <v>611599</v>
      </c>
    </row>
    <row r="55">
      <c r="A55" s="4" t="inlineStr">
        <is>
          <t>Acquired Non-Impaired and Originated Loans | Residential Real Estate | 30-59 Days Past Due</t>
        </is>
      </c>
    </row>
    <row r="56">
      <c r="A56" s="3" t="inlineStr">
        <is>
          <t>Financing Receivable Recorded Investment Past Due [Line Items]</t>
        </is>
      </c>
    </row>
    <row r="57">
      <c r="A57" s="4" t="inlineStr">
        <is>
          <t>Total Past Due</t>
        </is>
      </c>
      <c r="B57" s="5" t="n">
        <v>1038</v>
      </c>
      <c r="C57" s="5" t="n">
        <v>3187</v>
      </c>
    </row>
    <row r="58">
      <c r="A58" s="4" t="inlineStr">
        <is>
          <t>Acquired Non-Impaired and Originated Loans | Residential Real Estate | 60-89 Days Past Due</t>
        </is>
      </c>
    </row>
    <row r="59">
      <c r="A59" s="3" t="inlineStr">
        <is>
          <t>Financing Receivable Recorded Investment Past Due [Line Items]</t>
        </is>
      </c>
    </row>
    <row r="60">
      <c r="A60" s="4" t="inlineStr">
        <is>
          <t>Total Past Due</t>
        </is>
      </c>
      <c r="B60" s="5" t="n">
        <v>974</v>
      </c>
      <c r="C60" s="5" t="n">
        <v>460</v>
      </c>
    </row>
    <row r="61">
      <c r="A61" s="4" t="inlineStr">
        <is>
          <t>Acquired Non-Impaired and Originated Loans | Construction, Land Development, and Other Land</t>
        </is>
      </c>
    </row>
    <row r="62">
      <c r="A62" s="3" t="inlineStr">
        <is>
          <t>Financing Receivable Recorded Investment Past Due [Line Items]</t>
        </is>
      </c>
    </row>
    <row r="63">
      <c r="A63" s="4" t="inlineStr">
        <is>
          <t>Total Past Due</t>
        </is>
      </c>
      <c r="B63" s="5" t="n">
        <v>2035</v>
      </c>
      <c r="C63" s="5" t="n">
        <v>4460</v>
      </c>
    </row>
    <row r="64">
      <c r="A64" s="4" t="inlineStr">
        <is>
          <t>Current</t>
        </is>
      </c>
      <c r="B64" s="5" t="n">
        <v>232195</v>
      </c>
      <c r="C64" s="5" t="n">
        <v>268824</v>
      </c>
    </row>
    <row r="65">
      <c r="A65" s="4" t="inlineStr">
        <is>
          <t>Total loans and leases</t>
        </is>
      </c>
      <c r="B65" s="5" t="n">
        <v>234230</v>
      </c>
      <c r="C65" s="5" t="n">
        <v>273284</v>
      </c>
    </row>
    <row r="66">
      <c r="A66" s="4" t="inlineStr">
        <is>
          <t>Acquired Non-Impaired and Originated Loans | Construction, Land Development, and Other Land | 30-59 Days Past Due</t>
        </is>
      </c>
    </row>
    <row r="67">
      <c r="A67" s="3" t="inlineStr">
        <is>
          <t>Financing Receivable Recorded Investment Past Due [Line Items]</t>
        </is>
      </c>
    </row>
    <row r="68">
      <c r="A68" s="4" t="inlineStr">
        <is>
          <t>Total Past Due</t>
        </is>
      </c>
      <c r="B68" s="5" t="n">
        <v>2035</v>
      </c>
    </row>
    <row r="69">
      <c r="A69" s="4" t="inlineStr">
        <is>
          <t>Acquired Non-Impaired and Originated Loans | Construction, Land Development, and Other Land | 60-89 Days Past Due</t>
        </is>
      </c>
    </row>
    <row r="70">
      <c r="A70" s="3" t="inlineStr">
        <is>
          <t>Financing Receivable Recorded Investment Past Due [Line Items]</t>
        </is>
      </c>
    </row>
    <row r="71">
      <c r="A71" s="4" t="inlineStr">
        <is>
          <t>Total Past Due</t>
        </is>
      </c>
      <c r="C71" s="5" t="n">
        <v>4460</v>
      </c>
    </row>
    <row r="72">
      <c r="A72" s="4" t="inlineStr">
        <is>
          <t>Acquired Non-Impaired and Originated Loans | Commercial and Industrial</t>
        </is>
      </c>
    </row>
    <row r="73">
      <c r="A73" s="3" t="inlineStr">
        <is>
          <t>Financing Receivable Recorded Investment Past Due [Line Items]</t>
        </is>
      </c>
    </row>
    <row r="74">
      <c r="A74" s="4" t="inlineStr">
        <is>
          <t>Total Past Due</t>
        </is>
      </c>
      <c r="B74" s="5" t="n">
        <v>22571</v>
      </c>
      <c r="C74" s="5" t="n">
        <v>33534</v>
      </c>
    </row>
    <row r="75">
      <c r="A75" s="4" t="inlineStr">
        <is>
          <t>Non-accrual</t>
        </is>
      </c>
      <c r="B75" s="5" t="n">
        <v>19048</v>
      </c>
      <c r="C75" s="5" t="n">
        <v>22151</v>
      </c>
    </row>
    <row r="76">
      <c r="A76" s="4" t="inlineStr">
        <is>
          <t>Current</t>
        </is>
      </c>
      <c r="B76" s="5" t="n">
        <v>1295749</v>
      </c>
      <c r="C76" s="5" t="n">
        <v>1281122</v>
      </c>
    </row>
    <row r="77">
      <c r="A77" s="4" t="inlineStr">
        <is>
          <t>Total loans and leases</t>
        </is>
      </c>
      <c r="B77" s="5" t="n">
        <v>1318320</v>
      </c>
      <c r="C77" s="5" t="n">
        <v>1314656</v>
      </c>
    </row>
    <row r="78">
      <c r="A78" s="4" t="inlineStr">
        <is>
          <t>Acquired Non-Impaired and Originated Loans | Commercial and Industrial | 30-59 Days Past Due</t>
        </is>
      </c>
    </row>
    <row r="79">
      <c r="A79" s="3" t="inlineStr">
        <is>
          <t>Financing Receivable Recorded Investment Past Due [Line Items]</t>
        </is>
      </c>
    </row>
    <row r="80">
      <c r="A80" s="4" t="inlineStr">
        <is>
          <t>Total Past Due</t>
        </is>
      </c>
      <c r="B80" s="5" t="n">
        <v>3417</v>
      </c>
      <c r="C80" s="5" t="n">
        <v>7789</v>
      </c>
    </row>
    <row r="81">
      <c r="A81" s="4" t="inlineStr">
        <is>
          <t>Acquired Non-Impaired and Originated Loans | Commercial and Industrial | 60-89 Days Past Due</t>
        </is>
      </c>
    </row>
    <row r="82">
      <c r="A82" s="3" t="inlineStr">
        <is>
          <t>Financing Receivable Recorded Investment Past Due [Line Items]</t>
        </is>
      </c>
    </row>
    <row r="83">
      <c r="A83" s="4" t="inlineStr">
        <is>
          <t>Total Past Due</t>
        </is>
      </c>
      <c r="B83" s="5" t="n">
        <v>106</v>
      </c>
      <c r="C83" s="5" t="n">
        <v>3594</v>
      </c>
    </row>
    <row r="84">
      <c r="A84" s="4" t="inlineStr">
        <is>
          <t>Acquired Non-Impaired and Originated Loans | Paycheck Protection Program ("PPP")</t>
        </is>
      </c>
    </row>
    <row r="85">
      <c r="A85" s="3" t="inlineStr">
        <is>
          <t>Financing Receivable Recorded Investment Past Due [Line Items]</t>
        </is>
      </c>
    </row>
    <row r="86">
      <c r="A86" s="4" t="inlineStr">
        <is>
          <t>Current</t>
        </is>
      </c>
      <c r="B86" s="5" t="n">
        <v>622191</v>
      </c>
    </row>
    <row r="87">
      <c r="A87" s="4" t="inlineStr">
        <is>
          <t>Total loans and leases</t>
        </is>
      </c>
      <c r="B87" s="5" t="n">
        <v>622191</v>
      </c>
    </row>
    <row r="88">
      <c r="A88" s="4" t="inlineStr">
        <is>
          <t>Acquired Non-Impaired and Originated Loans | Installment and Other</t>
        </is>
      </c>
    </row>
    <row r="89">
      <c r="A89" s="3" t="inlineStr">
        <is>
          <t>Financing Receivable Recorded Investment Past Due [Line Items]</t>
        </is>
      </c>
    </row>
    <row r="90">
      <c r="A90" s="4" t="inlineStr">
        <is>
          <t>Total Past Due</t>
        </is>
      </c>
      <c r="B90" s="5" t="n">
        <v>8</v>
      </c>
      <c r="C90" s="5" t="n">
        <v>136</v>
      </c>
    </row>
    <row r="91">
      <c r="A91" s="4" t="inlineStr">
        <is>
          <t>Non-accrual</t>
        </is>
      </c>
      <c r="B91" s="5" t="n">
        <v>1</v>
      </c>
      <c r="C91" s="5" t="n">
        <v>1</v>
      </c>
    </row>
    <row r="92">
      <c r="A92" s="4" t="inlineStr">
        <is>
          <t>Current</t>
        </is>
      </c>
      <c r="B92" s="5" t="n">
        <v>2921</v>
      </c>
      <c r="C92" s="5" t="n">
        <v>6180</v>
      </c>
    </row>
    <row r="93">
      <c r="A93" s="4" t="inlineStr">
        <is>
          <t>Total loans and leases</t>
        </is>
      </c>
      <c r="B93" s="5" t="n">
        <v>2929</v>
      </c>
      <c r="C93" s="5" t="n">
        <v>6316</v>
      </c>
    </row>
    <row r="94">
      <c r="A94" s="4" t="inlineStr">
        <is>
          <t>Acquired Non-Impaired and Originated Loans | Installment and Other | 30-59 Days Past Due</t>
        </is>
      </c>
    </row>
    <row r="95">
      <c r="A95" s="3" t="inlineStr">
        <is>
          <t>Financing Receivable Recorded Investment Past Due [Line Items]</t>
        </is>
      </c>
    </row>
    <row r="96">
      <c r="A96" s="4" t="inlineStr">
        <is>
          <t>Total Past Due</t>
        </is>
      </c>
      <c r="B96" s="5" t="n">
        <v>7</v>
      </c>
      <c r="C96" s="5" t="n">
        <v>133</v>
      </c>
    </row>
    <row r="97">
      <c r="A97" s="4" t="inlineStr">
        <is>
          <t>Acquired Non-Impaired and Originated Loans | Installment and Other | 60-89 Days Past Due</t>
        </is>
      </c>
    </row>
    <row r="98">
      <c r="A98" s="3" t="inlineStr">
        <is>
          <t>Financing Receivable Recorded Investment Past Due [Line Items]</t>
        </is>
      </c>
    </row>
    <row r="99">
      <c r="A99" s="4" t="inlineStr">
        <is>
          <t>Total Past Due</t>
        </is>
      </c>
      <c r="C99" s="5" t="n">
        <v>2</v>
      </c>
    </row>
    <row r="100">
      <c r="A100" s="4" t="inlineStr">
        <is>
          <t>Acquired Non-Impaired and Originated Loans | Lease Financing Receivables</t>
        </is>
      </c>
    </row>
    <row r="101">
      <c r="A101" s="3" t="inlineStr">
        <is>
          <t>Financing Receivable Recorded Investment Past Due [Line Items]</t>
        </is>
      </c>
    </row>
    <row r="102">
      <c r="A102" s="4" t="inlineStr">
        <is>
          <t>Total Past Due</t>
        </is>
      </c>
      <c r="B102" s="5" t="n">
        <v>2906</v>
      </c>
      <c r="C102" s="5" t="n">
        <v>1592</v>
      </c>
    </row>
    <row r="103">
      <c r="A103" s="4" t="inlineStr">
        <is>
          <t>Non-accrual</t>
        </is>
      </c>
      <c r="B103" s="5" t="n">
        <v>1237</v>
      </c>
      <c r="C103" s="5" t="n">
        <v>475</v>
      </c>
    </row>
    <row r="104">
      <c r="A104" s="4" t="inlineStr">
        <is>
          <t>Current</t>
        </is>
      </c>
      <c r="B104" s="5" t="n">
        <v>197183</v>
      </c>
      <c r="C104" s="5" t="n">
        <v>178918</v>
      </c>
    </row>
    <row r="105">
      <c r="A105" s="4" t="inlineStr">
        <is>
          <t>Total loans and leases</t>
        </is>
      </c>
      <c r="B105" s="5" t="n">
        <v>200089</v>
      </c>
      <c r="C105" s="5" t="n">
        <v>180510</v>
      </c>
    </row>
    <row r="106">
      <c r="A106" s="4" t="inlineStr">
        <is>
          <t>Acquired Non-Impaired and Originated Loans | Lease Financing Receivables | 30-59 Days Past Due</t>
        </is>
      </c>
    </row>
    <row r="107">
      <c r="A107" s="3" t="inlineStr">
        <is>
          <t>Financing Receivable Recorded Investment Past Due [Line Items]</t>
        </is>
      </c>
    </row>
    <row r="108">
      <c r="A108" s="4" t="inlineStr">
        <is>
          <t>Total Past Due</t>
        </is>
      </c>
      <c r="B108" s="5" t="n">
        <v>893</v>
      </c>
      <c r="C108" s="5" t="n">
        <v>585</v>
      </c>
    </row>
    <row r="109">
      <c r="A109" s="4" t="inlineStr">
        <is>
          <t>Acquired Non-Impaired and Originated Loans | Lease Financing Receivables | 60-89 Days Past Due</t>
        </is>
      </c>
    </row>
    <row r="110">
      <c r="A110" s="3" t="inlineStr">
        <is>
          <t>Financing Receivable Recorded Investment Past Due [Line Items]</t>
        </is>
      </c>
    </row>
    <row r="111">
      <c r="A111" s="4" t="inlineStr">
        <is>
          <t>Total Past Due</t>
        </is>
      </c>
      <c r="B111" s="6" t="n">
        <v>776</v>
      </c>
      <c r="C111" s="6" t="n">
        <v>5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llowance for Loan and Lease Losses and Reserve for Unfunded Commitments - Summary of TDR's by Loan Category (Details) $ in Thousands</t>
        </is>
      </c>
      <c r="B1" s="2" t="inlineStr">
        <is>
          <t>9 Months Ended</t>
        </is>
      </c>
      <c r="C1" s="2" t="inlineStr">
        <is>
          <t>12 Months Ended</t>
        </is>
      </c>
    </row>
    <row r="2">
      <c r="B2" s="2" t="inlineStr">
        <is>
          <t>Sep. 30, 2020USD ($)Loan</t>
        </is>
      </c>
      <c r="C2" s="2" t="inlineStr">
        <is>
          <t>Dec. 31, 2019USD ($)Loan</t>
        </is>
      </c>
    </row>
    <row r="3">
      <c r="A3" s="3" t="inlineStr">
        <is>
          <t>Financing Receivable Modifications [Line Items]</t>
        </is>
      </c>
    </row>
    <row r="4">
      <c r="A4" s="4" t="inlineStr">
        <is>
          <t>Number of Loans | Loan</t>
        </is>
      </c>
      <c r="B4" s="5" t="n">
        <v>30</v>
      </c>
      <c r="C4" s="5" t="n">
        <v>27</v>
      </c>
    </row>
    <row r="5">
      <c r="A5" s="4" t="inlineStr">
        <is>
          <t>Pre-Modification Outstanding Recorded Investment</t>
        </is>
      </c>
      <c r="B5" s="6" t="n">
        <v>9809</v>
      </c>
      <c r="C5" s="6" t="n">
        <v>12700</v>
      </c>
    </row>
    <row r="6">
      <c r="A6" s="4" t="inlineStr">
        <is>
          <t>Post-Modification Outstanding Recorded Investment</t>
        </is>
      </c>
      <c r="B6" s="5" t="n">
        <v>8588</v>
      </c>
      <c r="C6" s="5" t="n">
        <v>10571</v>
      </c>
    </row>
    <row r="7">
      <c r="A7" s="4" t="inlineStr">
        <is>
          <t>Charge-offs</t>
        </is>
      </c>
      <c r="B7" s="5" t="n">
        <v>1221</v>
      </c>
      <c r="C7" s="5" t="n">
        <v>2129</v>
      </c>
    </row>
    <row r="8">
      <c r="A8" s="4" t="inlineStr">
        <is>
          <t>Specific Reserves</t>
        </is>
      </c>
      <c r="B8" s="6" t="n">
        <v>3654</v>
      </c>
      <c r="C8" s="6" t="n">
        <v>2166</v>
      </c>
    </row>
    <row r="9">
      <c r="A9" s="4" t="inlineStr">
        <is>
          <t>Accruing</t>
        </is>
      </c>
    </row>
    <row r="10">
      <c r="A10" s="3" t="inlineStr">
        <is>
          <t>Financing Receivable Modifications [Line Items]</t>
        </is>
      </c>
    </row>
    <row r="11">
      <c r="A11" s="4" t="inlineStr">
        <is>
          <t>Number of Loans | Loan</t>
        </is>
      </c>
      <c r="B11" s="5" t="n">
        <v>11</v>
      </c>
      <c r="C11" s="5" t="n">
        <v>9</v>
      </c>
    </row>
    <row r="12">
      <c r="A12" s="4" t="inlineStr">
        <is>
          <t>Pre-Modification Outstanding Recorded Investment</t>
        </is>
      </c>
      <c r="B12" s="6" t="n">
        <v>2293</v>
      </c>
      <c r="C12" s="6" t="n">
        <v>1771</v>
      </c>
    </row>
    <row r="13">
      <c r="A13" s="4" t="inlineStr">
        <is>
          <t>Post-Modification Outstanding Recorded Investment</t>
        </is>
      </c>
      <c r="B13" s="5" t="n">
        <v>2293</v>
      </c>
      <c r="C13" s="5" t="n">
        <v>1771</v>
      </c>
    </row>
    <row r="14">
      <c r="A14" s="4" t="inlineStr">
        <is>
          <t>Specific Reserves</t>
        </is>
      </c>
      <c r="B14" s="6" t="n">
        <v>224</v>
      </c>
      <c r="C14" s="6" t="n">
        <v>341</v>
      </c>
    </row>
    <row r="15">
      <c r="A15" s="4" t="inlineStr">
        <is>
          <t>Non-accruing</t>
        </is>
      </c>
    </row>
    <row r="16">
      <c r="A16" s="3" t="inlineStr">
        <is>
          <t>Financing Receivable Modifications [Line Items]</t>
        </is>
      </c>
    </row>
    <row r="17">
      <c r="A17" s="4" t="inlineStr">
        <is>
          <t>Number of Loans | Loan</t>
        </is>
      </c>
      <c r="B17" s="5" t="n">
        <v>19</v>
      </c>
      <c r="C17" s="5" t="n">
        <v>18</v>
      </c>
    </row>
    <row r="18">
      <c r="A18" s="4" t="inlineStr">
        <is>
          <t>Pre-Modification Outstanding Recorded Investment</t>
        </is>
      </c>
      <c r="B18" s="6" t="n">
        <v>7516</v>
      </c>
      <c r="C18" s="6" t="n">
        <v>10929</v>
      </c>
    </row>
    <row r="19">
      <c r="A19" s="4" t="inlineStr">
        <is>
          <t>Post-Modification Outstanding Recorded Investment</t>
        </is>
      </c>
      <c r="B19" s="5" t="n">
        <v>6295</v>
      </c>
      <c r="C19" s="5" t="n">
        <v>8800</v>
      </c>
    </row>
    <row r="20">
      <c r="A20" s="4" t="inlineStr">
        <is>
          <t>Charge-offs</t>
        </is>
      </c>
      <c r="B20" s="5" t="n">
        <v>1221</v>
      </c>
      <c r="C20" s="5" t="n">
        <v>2129</v>
      </c>
    </row>
    <row r="21">
      <c r="A21" s="4" t="inlineStr">
        <is>
          <t>Specific Reserves</t>
        </is>
      </c>
      <c r="B21" s="6" t="n">
        <v>3430</v>
      </c>
      <c r="C21" s="6" t="n">
        <v>1825</v>
      </c>
    </row>
    <row r="22">
      <c r="A22" s="4" t="inlineStr">
        <is>
          <t>Commercial Real Estate | Accruing</t>
        </is>
      </c>
    </row>
    <row r="23">
      <c r="A23" s="3" t="inlineStr">
        <is>
          <t>Financing Receivable Modifications [Line Items]</t>
        </is>
      </c>
    </row>
    <row r="24">
      <c r="A24" s="4" t="inlineStr">
        <is>
          <t>Number of Loans | Loan</t>
        </is>
      </c>
      <c r="B24" s="5" t="n">
        <v>7</v>
      </c>
      <c r="C24" s="5" t="n">
        <v>5</v>
      </c>
    </row>
    <row r="25">
      <c r="A25" s="4" t="inlineStr">
        <is>
          <t>Pre-Modification Outstanding Recorded Investment</t>
        </is>
      </c>
      <c r="B25" s="6" t="n">
        <v>2013</v>
      </c>
      <c r="C25" s="6" t="n">
        <v>1451</v>
      </c>
    </row>
    <row r="26">
      <c r="A26" s="4" t="inlineStr">
        <is>
          <t>Post-Modification Outstanding Recorded Investment</t>
        </is>
      </c>
      <c r="B26" s="5" t="n">
        <v>2013</v>
      </c>
      <c r="C26" s="5" t="n">
        <v>1451</v>
      </c>
    </row>
    <row r="27">
      <c r="A27" s="4" t="inlineStr">
        <is>
          <t>Specific Reserves</t>
        </is>
      </c>
      <c r="B27" s="6" t="n">
        <v>104</v>
      </c>
      <c r="C27" s="6" t="n">
        <v>223</v>
      </c>
    </row>
    <row r="28">
      <c r="A28" s="4" t="inlineStr">
        <is>
          <t>Commercial Real Estate | Non-accruing</t>
        </is>
      </c>
    </row>
    <row r="29">
      <c r="A29" s="3" t="inlineStr">
        <is>
          <t>Financing Receivable Modifications [Line Items]</t>
        </is>
      </c>
    </row>
    <row r="30">
      <c r="A30" s="4" t="inlineStr">
        <is>
          <t>Number of Loans | Loan</t>
        </is>
      </c>
      <c r="B30" s="5" t="n">
        <v>6</v>
      </c>
      <c r="C30" s="5" t="n">
        <v>6</v>
      </c>
    </row>
    <row r="31">
      <c r="A31" s="4" t="inlineStr">
        <is>
          <t>Pre-Modification Outstanding Recorded Investment</t>
        </is>
      </c>
      <c r="B31" s="6" t="n">
        <v>2441</v>
      </c>
      <c r="C31" s="6" t="n">
        <v>2777</v>
      </c>
    </row>
    <row r="32">
      <c r="A32" s="4" t="inlineStr">
        <is>
          <t>Post-Modification Outstanding Recorded Investment</t>
        </is>
      </c>
      <c r="B32" s="5" t="n">
        <v>2075</v>
      </c>
      <c r="C32" s="5" t="n">
        <v>2600</v>
      </c>
    </row>
    <row r="33">
      <c r="A33" s="4" t="inlineStr">
        <is>
          <t>Charge-offs</t>
        </is>
      </c>
      <c r="B33" s="5" t="n">
        <v>366</v>
      </c>
      <c r="C33" s="5" t="n">
        <v>177</v>
      </c>
    </row>
    <row r="34">
      <c r="A34" s="4" t="inlineStr">
        <is>
          <t>Specific Reserves</t>
        </is>
      </c>
      <c r="B34" s="6" t="n">
        <v>427</v>
      </c>
      <c r="C34" s="6" t="n">
        <v>513</v>
      </c>
    </row>
    <row r="35">
      <c r="A35" s="4" t="inlineStr">
        <is>
          <t>Commercial and Industrial | Accruing</t>
        </is>
      </c>
    </row>
    <row r="36">
      <c r="A36" s="3" t="inlineStr">
        <is>
          <t>Financing Receivable Modifications [Line Items]</t>
        </is>
      </c>
    </row>
    <row r="37">
      <c r="A37" s="4" t="inlineStr">
        <is>
          <t>Number of Loans | Loan</t>
        </is>
      </c>
      <c r="B37" s="5" t="n">
        <v>2</v>
      </c>
      <c r="C37" s="5" t="n">
        <v>2</v>
      </c>
    </row>
    <row r="38">
      <c r="A38" s="4" t="inlineStr">
        <is>
          <t>Pre-Modification Outstanding Recorded Investment</t>
        </is>
      </c>
      <c r="B38" s="6" t="n">
        <v>119</v>
      </c>
      <c r="C38" s="6" t="n">
        <v>129</v>
      </c>
    </row>
    <row r="39">
      <c r="A39" s="4" t="inlineStr">
        <is>
          <t>Post-Modification Outstanding Recorded Investment</t>
        </is>
      </c>
      <c r="B39" s="5" t="n">
        <v>119</v>
      </c>
      <c r="C39" s="5" t="n">
        <v>129</v>
      </c>
    </row>
    <row r="40">
      <c r="A40" s="4" t="inlineStr">
        <is>
          <t>Specific Reserves</t>
        </is>
      </c>
      <c r="B40" s="6" t="n">
        <v>120</v>
      </c>
      <c r="C40" s="6" t="n">
        <v>118</v>
      </c>
    </row>
    <row r="41">
      <c r="A41" s="4" t="inlineStr">
        <is>
          <t>Commercial and Industrial | Non-accruing</t>
        </is>
      </c>
    </row>
    <row r="42">
      <c r="A42" s="3" t="inlineStr">
        <is>
          <t>Financing Receivable Modifications [Line Items]</t>
        </is>
      </c>
    </row>
    <row r="43">
      <c r="A43" s="4" t="inlineStr">
        <is>
          <t>Number of Loans | Loan</t>
        </is>
      </c>
      <c r="B43" s="5" t="n">
        <v>12</v>
      </c>
      <c r="C43" s="5" t="n">
        <v>11</v>
      </c>
    </row>
    <row r="44">
      <c r="A44" s="4" t="inlineStr">
        <is>
          <t>Pre-Modification Outstanding Recorded Investment</t>
        </is>
      </c>
      <c r="B44" s="6" t="n">
        <v>4991</v>
      </c>
      <c r="C44" s="6" t="n">
        <v>8048</v>
      </c>
    </row>
    <row r="45">
      <c r="A45" s="4" t="inlineStr">
        <is>
          <t>Post-Modification Outstanding Recorded Investment</t>
        </is>
      </c>
      <c r="B45" s="5" t="n">
        <v>4136</v>
      </c>
      <c r="C45" s="5" t="n">
        <v>6096</v>
      </c>
    </row>
    <row r="46">
      <c r="A46" s="4" t="inlineStr">
        <is>
          <t>Charge-offs</t>
        </is>
      </c>
      <c r="B46" s="5" t="n">
        <v>855</v>
      </c>
      <c r="C46" s="5" t="n">
        <v>1952</v>
      </c>
    </row>
    <row r="47">
      <c r="A47" s="4" t="inlineStr">
        <is>
          <t>Specific Reserves</t>
        </is>
      </c>
      <c r="B47" s="6" t="n">
        <v>3003</v>
      </c>
      <c r="C47" s="6" t="n">
        <v>1312</v>
      </c>
    </row>
    <row r="48">
      <c r="A48" s="4" t="inlineStr">
        <is>
          <t>Residential Real Estate | Accruing</t>
        </is>
      </c>
    </row>
    <row r="49">
      <c r="A49" s="3" t="inlineStr">
        <is>
          <t>Financing Receivable Modifications [Line Items]</t>
        </is>
      </c>
    </row>
    <row r="50">
      <c r="A50" s="4" t="inlineStr">
        <is>
          <t>Number of Loans | Loan</t>
        </is>
      </c>
      <c r="B50" s="5" t="n">
        <v>2</v>
      </c>
      <c r="C50" s="5" t="n">
        <v>2</v>
      </c>
    </row>
    <row r="51">
      <c r="A51" s="4" t="inlineStr">
        <is>
          <t>Pre-Modification Outstanding Recorded Investment</t>
        </is>
      </c>
      <c r="B51" s="6" t="n">
        <v>161</v>
      </c>
      <c r="C51" s="6" t="n">
        <v>191</v>
      </c>
    </row>
    <row r="52">
      <c r="A52" s="4" t="inlineStr">
        <is>
          <t>Post-Modification Outstanding Recorded Investment</t>
        </is>
      </c>
      <c r="B52" s="6" t="n">
        <v>161</v>
      </c>
      <c r="C52" s="6" t="n">
        <v>191</v>
      </c>
    </row>
    <row r="53">
      <c r="A53" s="4" t="inlineStr">
        <is>
          <t>Residential Real Estate | Non-accruing</t>
        </is>
      </c>
    </row>
    <row r="54">
      <c r="A54" s="3" t="inlineStr">
        <is>
          <t>Financing Receivable Modifications [Line Items]</t>
        </is>
      </c>
    </row>
    <row r="55">
      <c r="A55" s="4" t="inlineStr">
        <is>
          <t>Number of Loans | Loan</t>
        </is>
      </c>
      <c r="B55" s="5" t="n">
        <v>1</v>
      </c>
      <c r="C55" s="5" t="n">
        <v>1</v>
      </c>
    </row>
    <row r="56">
      <c r="A56" s="4" t="inlineStr">
        <is>
          <t>Pre-Modification Outstanding Recorded Investment</t>
        </is>
      </c>
      <c r="B56" s="6" t="n">
        <v>84</v>
      </c>
      <c r="C56" s="6" t="n">
        <v>104</v>
      </c>
    </row>
    <row r="57">
      <c r="A57" s="4" t="inlineStr">
        <is>
          <t>Post-Modification Outstanding Recorded Investment</t>
        </is>
      </c>
      <c r="B57" s="6" t="n">
        <v>84</v>
      </c>
      <c r="C57" s="6" t="n">
        <v>1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and Reserve for Unfunded Commitments - Summary of Loans Modified as Troubled Debt Restructuring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Beginning balance</t>
        </is>
      </c>
      <c r="B4" s="6" t="n">
        <v>3151</v>
      </c>
      <c r="C4" s="6" t="n">
        <v>1529</v>
      </c>
      <c r="D4" s="6" t="n">
        <v>1771</v>
      </c>
      <c r="E4" s="6" t="n">
        <v>1813</v>
      </c>
    </row>
    <row r="5">
      <c r="A5" s="4" t="inlineStr">
        <is>
          <t>Additions</t>
        </is>
      </c>
      <c r="B5" s="5" t="n">
        <v>604</v>
      </c>
      <c r="D5" s="5" t="n">
        <v>604</v>
      </c>
      <c r="E5" s="5" t="n">
        <v>113</v>
      </c>
    </row>
    <row r="6">
      <c r="A6" s="4" t="inlineStr">
        <is>
          <t>Net payments</t>
        </is>
      </c>
      <c r="B6" s="5" t="n">
        <v>-1462</v>
      </c>
      <c r="C6" s="5" t="n">
        <v>-242</v>
      </c>
      <c r="D6" s="5" t="n">
        <v>-1538</v>
      </c>
      <c r="E6" s="5" t="n">
        <v>-291</v>
      </c>
    </row>
    <row r="7">
      <c r="A7" s="4" t="inlineStr">
        <is>
          <t>Net transfers from non-accrual</t>
        </is>
      </c>
      <c r="C7" s="5" t="n">
        <v>917</v>
      </c>
      <c r="D7" s="5" t="n">
        <v>1456</v>
      </c>
      <c r="E7" s="5" t="n">
        <v>569</v>
      </c>
    </row>
    <row r="8">
      <c r="A8" s="4" t="inlineStr">
        <is>
          <t>Ending balance</t>
        </is>
      </c>
      <c r="B8" s="5" t="n">
        <v>2293</v>
      </c>
      <c r="C8" s="5" t="n">
        <v>2204</v>
      </c>
      <c r="D8" s="5" t="n">
        <v>2293</v>
      </c>
      <c r="E8" s="5" t="n">
        <v>2204</v>
      </c>
    </row>
    <row r="9">
      <c r="A9" s="4" t="inlineStr">
        <is>
          <t>Beginning balance</t>
        </is>
      </c>
      <c r="B9" s="5" t="n">
        <v>7449</v>
      </c>
      <c r="C9" s="5" t="n">
        <v>7834</v>
      </c>
      <c r="D9" s="5" t="n">
        <v>8800</v>
      </c>
      <c r="E9" s="5" t="n">
        <v>7314</v>
      </c>
    </row>
    <row r="10">
      <c r="A10" s="4" t="inlineStr">
        <is>
          <t>Additions</t>
        </is>
      </c>
      <c r="C10" s="5" t="n">
        <v>2893</v>
      </c>
      <c r="D10" s="5" t="n">
        <v>5633</v>
      </c>
      <c r="E10" s="5" t="n">
        <v>4321</v>
      </c>
    </row>
    <row r="11">
      <c r="A11" s="4" t="inlineStr">
        <is>
          <t>Net payments</t>
        </is>
      </c>
      <c r="B11" s="5" t="n">
        <v>-302</v>
      </c>
      <c r="C11" s="5" t="n">
        <v>-540</v>
      </c>
      <c r="D11" s="5" t="n">
        <v>-1688</v>
      </c>
      <c r="E11" s="5" t="n">
        <v>-1266</v>
      </c>
    </row>
    <row r="12">
      <c r="A12" s="4" t="inlineStr">
        <is>
          <t>Charge-offs</t>
        </is>
      </c>
      <c r="B12" s="5" t="n">
        <v>-852</v>
      </c>
      <c r="C12" s="5" t="n">
        <v>-62</v>
      </c>
      <c r="D12" s="5" t="n">
        <v>-4994</v>
      </c>
      <c r="E12" s="5" t="n">
        <v>-592</v>
      </c>
    </row>
    <row r="13">
      <c r="A13" s="4" t="inlineStr">
        <is>
          <t>Net transfers to accrual</t>
        </is>
      </c>
      <c r="C13" s="5" t="n">
        <v>-917</v>
      </c>
      <c r="D13" s="5" t="n">
        <v>-1456</v>
      </c>
      <c r="E13" s="5" t="n">
        <v>-569</v>
      </c>
    </row>
    <row r="14">
      <c r="A14" s="4" t="inlineStr">
        <is>
          <t>Ending balance</t>
        </is>
      </c>
      <c r="B14" s="5" t="n">
        <v>6295</v>
      </c>
      <c r="C14" s="5" t="n">
        <v>9208</v>
      </c>
      <c r="D14" s="5" t="n">
        <v>6295</v>
      </c>
      <c r="E14" s="5" t="n">
        <v>9208</v>
      </c>
    </row>
    <row r="15">
      <c r="A15" s="4" t="inlineStr">
        <is>
          <t>Total troubled debt restructurings</t>
        </is>
      </c>
      <c r="B15" s="6" t="n">
        <v>8588</v>
      </c>
      <c r="C15" s="6" t="n">
        <v>11412</v>
      </c>
      <c r="D15" s="6" t="n">
        <v>8588</v>
      </c>
      <c r="E15" s="6" t="n">
        <v>1141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Activity for Servicing Assets and Related Changes in Fair Val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nsfers And Servicing [Abstract]</t>
        </is>
      </c>
    </row>
    <row r="4">
      <c r="A4" s="4" t="inlineStr">
        <is>
          <t>Beginning balance</t>
        </is>
      </c>
      <c r="B4" s="6" t="n">
        <v>18351</v>
      </c>
      <c r="C4" s="6" t="n">
        <v>19760</v>
      </c>
      <c r="D4" s="6" t="n">
        <v>19471</v>
      </c>
      <c r="E4" s="6" t="n">
        <v>19693</v>
      </c>
    </row>
    <row r="5">
      <c r="A5" s="4" t="inlineStr">
        <is>
          <t>Additions, net</t>
        </is>
      </c>
      <c r="B5" s="5" t="n">
        <v>1794</v>
      </c>
      <c r="C5" s="5" t="n">
        <v>1789</v>
      </c>
      <c r="D5" s="5" t="n">
        <v>4449</v>
      </c>
      <c r="E5" s="5" t="n">
        <v>4340</v>
      </c>
    </row>
    <row r="6">
      <c r="A6" s="4" t="inlineStr">
        <is>
          <t>Changes in fair value</t>
        </is>
      </c>
      <c r="B6" s="5" t="n">
        <v>1122</v>
      </c>
      <c r="C6" s="5" t="n">
        <v>-1610</v>
      </c>
      <c r="D6" s="5" t="n">
        <v>-2653</v>
      </c>
      <c r="E6" s="5" t="n">
        <v>-4094</v>
      </c>
    </row>
    <row r="7">
      <c r="A7" s="4" t="inlineStr">
        <is>
          <t>Ending balance</t>
        </is>
      </c>
      <c r="B7" s="6" t="n">
        <v>21267</v>
      </c>
      <c r="C7" s="6" t="n">
        <v>19939</v>
      </c>
      <c r="D7" s="6" t="n">
        <v>21267</v>
      </c>
      <c r="E7" s="6" t="n">
        <v>1993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s - Unpaid Principal Balances of Loans Serviced for Others (Details) - USD ($) $ in Thousands</t>
        </is>
      </c>
      <c r="B1" s="2" t="inlineStr">
        <is>
          <t>Sep. 30, 2020</t>
        </is>
      </c>
      <c r="C1" s="2" t="inlineStr">
        <is>
          <t>Dec. 31, 2019</t>
        </is>
      </c>
    </row>
    <row r="2">
      <c r="A2" s="3" t="inlineStr">
        <is>
          <t>Loan portfolios serviced for:</t>
        </is>
      </c>
    </row>
    <row r="3">
      <c r="A3" s="4" t="inlineStr">
        <is>
          <t>Unpaid principal balances of loans serviced</t>
        </is>
      </c>
      <c r="B3" s="6" t="n">
        <v>1455248</v>
      </c>
      <c r="C3" s="6" t="n">
        <v>1351006</v>
      </c>
    </row>
    <row r="4">
      <c r="A4" s="4" t="inlineStr">
        <is>
          <t>SBA guaranteed loans</t>
        </is>
      </c>
    </row>
    <row r="5">
      <c r="A5" s="3" t="inlineStr">
        <is>
          <t>Loan portfolios serviced for:</t>
        </is>
      </c>
    </row>
    <row r="6">
      <c r="A6" s="4" t="inlineStr">
        <is>
          <t>Unpaid principal balances of loans serviced</t>
        </is>
      </c>
      <c r="B6" s="5" t="n">
        <v>1333598</v>
      </c>
      <c r="C6" s="5" t="n">
        <v>1231959</v>
      </c>
    </row>
    <row r="7">
      <c r="A7" s="4" t="inlineStr">
        <is>
          <t>USDA guaranteed loans</t>
        </is>
      </c>
    </row>
    <row r="8">
      <c r="A8" s="3" t="inlineStr">
        <is>
          <t>Loan portfolios serviced for:</t>
        </is>
      </c>
    </row>
    <row r="9">
      <c r="A9" s="4" t="inlineStr">
        <is>
          <t>Unpaid principal balances of loans serviced</t>
        </is>
      </c>
      <c r="B9" s="6" t="n">
        <v>121650</v>
      </c>
      <c r="C9" s="6" t="n">
        <v>1190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rvicing Asse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And Loans Receivable [Line Items]</t>
        </is>
      </c>
    </row>
    <row r="4">
      <c r="A4" s="4" t="inlineStr">
        <is>
          <t>Changes in fair value of servicing assets</t>
        </is>
      </c>
      <c r="B4" s="6" t="n">
        <v>1122</v>
      </c>
      <c r="C4" s="6" t="n">
        <v>-1610</v>
      </c>
      <c r="D4" s="6" t="n">
        <v>-2653</v>
      </c>
      <c r="E4" s="6" t="n">
        <v>-4094</v>
      </c>
    </row>
    <row r="5">
      <c r="A5" s="4" t="inlineStr">
        <is>
          <t>Loan Servicing Revenue [Member]</t>
        </is>
      </c>
    </row>
    <row r="6">
      <c r="A6" s="3" t="inlineStr">
        <is>
          <t>Accounts Notes And Loans Receivable [Line Items]</t>
        </is>
      </c>
    </row>
    <row r="7">
      <c r="A7" s="4" t="inlineStr">
        <is>
          <t>Fair value of servicing assets</t>
        </is>
      </c>
      <c r="B7" s="6" t="n">
        <v>2900</v>
      </c>
      <c r="C7" s="6" t="n">
        <v>2700</v>
      </c>
      <c r="D7" s="6" t="n">
        <v>8700</v>
      </c>
      <c r="E7" s="6" t="n">
        <v>79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Change in Other Real Estate Own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nking And Thrift [Abstract]</t>
        </is>
      </c>
    </row>
    <row r="4">
      <c r="A4" s="4" t="inlineStr">
        <is>
          <t>Other real estate owned, beginning balance</t>
        </is>
      </c>
      <c r="B4" s="6" t="n">
        <v>8652</v>
      </c>
      <c r="C4" s="6" t="n">
        <v>6531</v>
      </c>
      <c r="D4" s="6" t="n">
        <v>9896</v>
      </c>
      <c r="E4" s="6" t="n">
        <v>5041</v>
      </c>
    </row>
    <row r="5">
      <c r="A5" s="4" t="inlineStr">
        <is>
          <t>Acquisitions of OREO through business combination</t>
        </is>
      </c>
      <c r="E5" s="5" t="n">
        <v>2201</v>
      </c>
    </row>
    <row r="6">
      <c r="A6" s="4" t="inlineStr">
        <is>
          <t>Net additions to OREO</t>
        </is>
      </c>
      <c r="B6" s="5" t="n">
        <v>41</v>
      </c>
      <c r="C6" s="5" t="n">
        <v>704</v>
      </c>
      <c r="D6" s="5" t="n">
        <v>127</v>
      </c>
      <c r="E6" s="5" t="n">
        <v>1240</v>
      </c>
    </row>
    <row r="7">
      <c r="A7" s="4" t="inlineStr">
        <is>
          <t>Proceeds from sales of OREO</t>
        </is>
      </c>
      <c r="B7" s="5" t="n">
        <v>-224</v>
      </c>
      <c r="C7" s="5" t="n">
        <v>-745</v>
      </c>
      <c r="D7" s="5" t="n">
        <v>-874</v>
      </c>
      <c r="E7" s="5" t="n">
        <v>-1802</v>
      </c>
    </row>
    <row r="8">
      <c r="A8" s="4" t="inlineStr">
        <is>
          <t>Gains (losses) on sales of OREO</t>
        </is>
      </c>
      <c r="B8" s="5" t="n">
        <v>-41</v>
      </c>
      <c r="C8" s="5" t="n">
        <v>38</v>
      </c>
      <c r="D8" s="5" t="n">
        <v>44</v>
      </c>
      <c r="E8" s="5" t="n">
        <v>11</v>
      </c>
    </row>
    <row r="9">
      <c r="A9" s="4" t="inlineStr">
        <is>
          <t>Valuation adjustments</t>
        </is>
      </c>
      <c r="B9" s="5" t="n">
        <v>-278</v>
      </c>
      <c r="C9" s="5" t="n">
        <v>-26</v>
      </c>
      <c r="D9" s="5" t="n">
        <v>-1043</v>
      </c>
      <c r="E9" s="5" t="n">
        <v>-189</v>
      </c>
    </row>
    <row r="10">
      <c r="A10" s="4" t="inlineStr">
        <is>
          <t>Other real estate owned, ending balance</t>
        </is>
      </c>
      <c r="B10" s="6" t="n">
        <v>8150</v>
      </c>
      <c r="C10" s="6" t="n">
        <v>6502</v>
      </c>
      <c r="D10" s="6" t="n">
        <v>8150</v>
      </c>
      <c r="E10" s="6" t="n">
        <v>650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Real Estate Owned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Real Estate [Line Items]</t>
        </is>
      </c>
    </row>
    <row r="4">
      <c r="A4" s="4" t="inlineStr">
        <is>
          <t>Foreclosed real estate properties recorded as result of obtaining physical possession of property</t>
        </is>
      </c>
      <c r="B4" s="6" t="n">
        <v>8150000</v>
      </c>
      <c r="C4" s="6" t="n">
        <v>6502000</v>
      </c>
      <c r="D4" s="6" t="n">
        <v>8150000</v>
      </c>
      <c r="E4" s="6" t="n">
        <v>6502000</v>
      </c>
      <c r="F4" s="6" t="n">
        <v>8652000</v>
      </c>
      <c r="G4" s="6" t="n">
        <v>9896000</v>
      </c>
      <c r="H4" s="6" t="n">
        <v>6531000</v>
      </c>
      <c r="I4" s="6" t="n">
        <v>5041000</v>
      </c>
    </row>
    <row r="5">
      <c r="A5" s="4" t="inlineStr">
        <is>
          <t>Residential consumer mortgage loans in process of foreclosure</t>
        </is>
      </c>
      <c r="B5" s="5" t="n">
        <v>3400000</v>
      </c>
      <c r="D5" s="5" t="n">
        <v>3400000</v>
      </c>
      <c r="G5" s="5" t="n">
        <v>2100000</v>
      </c>
    </row>
    <row r="6">
      <c r="A6" s="4" t="inlineStr">
        <is>
          <t>Proceeds from sale of internally financed sales of OREO</t>
        </is>
      </c>
      <c r="B6" s="5" t="n">
        <v>0</v>
      </c>
      <c r="C6" s="6" t="n">
        <v>0</v>
      </c>
      <c r="D6" s="5" t="n">
        <v>0</v>
      </c>
      <c r="E6" s="6" t="n">
        <v>183000</v>
      </c>
    </row>
    <row r="7">
      <c r="A7" s="4" t="inlineStr">
        <is>
          <t>Residential Real Estate</t>
        </is>
      </c>
    </row>
    <row r="8">
      <c r="A8" s="3" t="inlineStr">
        <is>
          <t>Real Estate [Line Items]</t>
        </is>
      </c>
    </row>
    <row r="9">
      <c r="A9" s="4" t="inlineStr">
        <is>
          <t>Foreclosed real estate properties recorded as result of obtaining physical possession of property</t>
        </is>
      </c>
      <c r="B9" s="6" t="n">
        <v>1100000</v>
      </c>
      <c r="D9" s="6" t="n">
        <v>1100000</v>
      </c>
      <c r="G9" s="6" t="n">
        <v>15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 USD ($) $ in Thousands</t>
        </is>
      </c>
      <c r="B1" s="2" t="inlineStr">
        <is>
          <t>3 Months Ended</t>
        </is>
      </c>
      <c r="G1" s="2" t="inlineStr">
        <is>
          <t>9 Months Ended</t>
        </is>
      </c>
      <c r="I1" s="2" t="inlineStr">
        <is>
          <t>12 Months Ended</t>
        </is>
      </c>
    </row>
    <row r="2">
      <c r="B2" s="2" t="inlineStr">
        <is>
          <t>Sep. 30, 2020</t>
        </is>
      </c>
      <c r="C2" s="2" t="inlineStr">
        <is>
          <t>Mar. 31, 2020</t>
        </is>
      </c>
      <c r="D2" s="2" t="inlineStr">
        <is>
          <t>Dec. 31, 2019</t>
        </is>
      </c>
      <c r="E2" s="2" t="inlineStr">
        <is>
          <t>Sep. 30, 2019</t>
        </is>
      </c>
      <c r="F2" s="2" t="inlineStr">
        <is>
          <t>Mar. 31, 2019</t>
        </is>
      </c>
      <c r="G2" s="2" t="inlineStr">
        <is>
          <t>Sep. 30, 2020</t>
        </is>
      </c>
      <c r="H2" s="2" t="inlineStr">
        <is>
          <t>Sep. 30, 2019</t>
        </is>
      </c>
      <c r="I2" s="2" t="inlineStr">
        <is>
          <t>Dec. 31, 2019</t>
        </is>
      </c>
    </row>
    <row r="3">
      <c r="A3" s="3" t="inlineStr">
        <is>
          <t>CASH FLOWS FROM OPERATING ACTIVITIES</t>
        </is>
      </c>
    </row>
    <row r="4">
      <c r="A4" s="4" t="inlineStr">
        <is>
          <t>Net income</t>
        </is>
      </c>
      <c r="B4" s="6" t="n">
        <v>13071</v>
      </c>
      <c r="C4" s="6" t="n">
        <v>2966</v>
      </c>
      <c r="D4" s="6" t="n">
        <v>15852</v>
      </c>
      <c r="E4" s="6" t="n">
        <v>15342</v>
      </c>
      <c r="F4" s="6" t="n">
        <v>12597</v>
      </c>
      <c r="G4" s="6" t="n">
        <v>25176</v>
      </c>
      <c r="H4" s="6" t="n">
        <v>41150</v>
      </c>
    </row>
    <row r="5">
      <c r="A5" s="3" t="inlineStr">
        <is>
          <t>Adjustments to reconcile net income to net cash from operating activities:</t>
        </is>
      </c>
    </row>
    <row r="6">
      <c r="A6" s="4" t="inlineStr">
        <is>
          <t>PROVISION FOR LOAN AND LEASE LOSSES</t>
        </is>
      </c>
      <c r="B6" s="5" t="n">
        <v>15740</v>
      </c>
      <c r="E6" s="5" t="n">
        <v>5931</v>
      </c>
      <c r="G6" s="5" t="n">
        <v>45713</v>
      </c>
      <c r="H6" s="5" t="n">
        <v>16321</v>
      </c>
    </row>
    <row r="7">
      <c r="A7" s="4" t="inlineStr">
        <is>
          <t>Impairment loss on assets held for sale</t>
        </is>
      </c>
      <c r="G7" s="5" t="n">
        <v>747</v>
      </c>
      <c r="H7" s="5" t="n">
        <v>459</v>
      </c>
    </row>
    <row r="8">
      <c r="A8" s="4" t="inlineStr">
        <is>
          <t>Depreciation and amortization of premises and equipment</t>
        </is>
      </c>
      <c r="G8" s="5" t="n">
        <v>4849</v>
      </c>
      <c r="H8" s="5" t="n">
        <v>4701</v>
      </c>
    </row>
    <row r="9">
      <c r="A9" s="4" t="inlineStr">
        <is>
          <t>Change in fair value of equity securities, net</t>
        </is>
      </c>
      <c r="G9" s="5" t="n">
        <v>-301</v>
      </c>
      <c r="H9" s="5" t="n">
        <v>-1035</v>
      </c>
    </row>
    <row r="10">
      <c r="A10" s="4" t="inlineStr">
        <is>
          <t>Net amortization of securities</t>
        </is>
      </c>
      <c r="G10" s="5" t="n">
        <v>5445</v>
      </c>
      <c r="H10" s="5" t="n">
        <v>1756</v>
      </c>
    </row>
    <row r="11">
      <c r="A11" s="4" t="inlineStr">
        <is>
          <t>Net gains on sales of securities available-for-sale</t>
        </is>
      </c>
      <c r="B11" s="5" t="n">
        <v>-1037</v>
      </c>
      <c r="E11" s="5" t="n">
        <v>-178</v>
      </c>
      <c r="G11" s="5" t="n">
        <v>-2412</v>
      </c>
      <c r="H11" s="5" t="n">
        <v>-1151</v>
      </c>
    </row>
    <row r="12">
      <c r="A12" s="4" t="inlineStr">
        <is>
          <t>Net loss on disposal of premises and equipment</t>
        </is>
      </c>
      <c r="G12" s="5" t="n">
        <v>157</v>
      </c>
    </row>
    <row r="13">
      <c r="A13" s="4" t="inlineStr">
        <is>
          <t>Net gains on sales of assets held for sale</t>
        </is>
      </c>
      <c r="H13" s="5" t="n">
        <v>-82</v>
      </c>
    </row>
    <row r="14">
      <c r="A14" s="4" t="inlineStr">
        <is>
          <t>Net gains on sales of loans</t>
        </is>
      </c>
      <c r="B14" s="5" t="n">
        <v>-12671</v>
      </c>
      <c r="E14" s="5" t="n">
        <v>-9405</v>
      </c>
      <c r="G14" s="5" t="n">
        <v>-23900</v>
      </c>
      <c r="H14" s="5" t="n">
        <v>-23110</v>
      </c>
    </row>
    <row r="15">
      <c r="A15" s="4" t="inlineStr">
        <is>
          <t>Originations of U.S. government guaranteed loans</t>
        </is>
      </c>
      <c r="G15" s="5" t="n">
        <v>-301177</v>
      </c>
      <c r="H15" s="5" t="n">
        <v>-226465</v>
      </c>
    </row>
    <row r="16">
      <c r="A16" s="4" t="inlineStr">
        <is>
          <t>Proceeds from U.S. government guaranteed loans sold</t>
        </is>
      </c>
      <c r="G16" s="5" t="n">
        <v>232251</v>
      </c>
      <c r="H16" s="5" t="n">
        <v>229617</v>
      </c>
    </row>
    <row r="17">
      <c r="A17" s="4" t="inlineStr">
        <is>
          <t>Accretion of premiums and discounts on acquired loans, net</t>
        </is>
      </c>
      <c r="G17" s="5" t="n">
        <v>-10754</v>
      </c>
      <c r="H17" s="5" t="n">
        <v>-17771</v>
      </c>
    </row>
    <row r="18">
      <c r="A18" s="4" t="inlineStr">
        <is>
          <t>Net change in servicing assets</t>
        </is>
      </c>
      <c r="G18" s="5" t="n">
        <v>-1796</v>
      </c>
      <c r="H18" s="5" t="n">
        <v>-246</v>
      </c>
    </row>
    <row r="19">
      <c r="A19" s="4" t="inlineStr">
        <is>
          <t>Net valuation adjustments on other real estate owned</t>
        </is>
      </c>
      <c r="B19" s="5" t="n">
        <v>278</v>
      </c>
      <c r="E19" s="5" t="n">
        <v>26</v>
      </c>
      <c r="G19" s="5" t="n">
        <v>1043</v>
      </c>
      <c r="H19" s="5" t="n">
        <v>189</v>
      </c>
    </row>
    <row r="20">
      <c r="A20" s="4" t="inlineStr">
        <is>
          <t>Net gains on sales of other real estate owned</t>
        </is>
      </c>
      <c r="B20" s="5" t="n">
        <v>41</v>
      </c>
      <c r="E20" s="5" t="n">
        <v>-38</v>
      </c>
      <c r="G20" s="5" t="n">
        <v>-44</v>
      </c>
      <c r="H20" s="5" t="n">
        <v>-11</v>
      </c>
    </row>
    <row r="21">
      <c r="A21" s="4" t="inlineStr">
        <is>
          <t>Other intangible assets amortization expense</t>
        </is>
      </c>
      <c r="B21" s="5" t="n">
        <v>1947</v>
      </c>
      <c r="E21" s="5" t="n">
        <v>2003</v>
      </c>
      <c r="G21" s="5" t="n">
        <v>5732</v>
      </c>
      <c r="H21" s="5" t="n">
        <v>5735</v>
      </c>
    </row>
    <row r="22">
      <c r="A22" s="4" t="inlineStr">
        <is>
          <t>Amortization of time deposit premium</t>
        </is>
      </c>
      <c r="G22" s="5" t="n">
        <v>-56</v>
      </c>
      <c r="H22" s="5" t="n">
        <v>-145</v>
      </c>
    </row>
    <row r="23">
      <c r="A23" s="4" t="inlineStr">
        <is>
          <t>Amortization of subordinated notes issuance cost</t>
        </is>
      </c>
      <c r="G23" s="5" t="n">
        <v>41</v>
      </c>
    </row>
    <row r="24">
      <c r="A24" s="4" t="inlineStr">
        <is>
          <t>Accretion of junior subordinated debentures discount</t>
        </is>
      </c>
      <c r="G24" s="5" t="n">
        <v>385</v>
      </c>
      <c r="H24" s="5" t="n">
        <v>439</v>
      </c>
    </row>
    <row r="25">
      <c r="A25" s="4" t="inlineStr">
        <is>
          <t>Share-based compensation expense</t>
        </is>
      </c>
      <c r="G25" s="5" t="n">
        <v>2011</v>
      </c>
      <c r="H25" s="5" t="n">
        <v>1058</v>
      </c>
    </row>
    <row r="26">
      <c r="A26" s="4" t="inlineStr">
        <is>
          <t>Deferred tax provision, net of valuation</t>
        </is>
      </c>
      <c r="G26" s="5" t="n">
        <v>2643</v>
      </c>
      <c r="H26" s="5" t="n">
        <v>2366</v>
      </c>
    </row>
    <row r="27">
      <c r="A27" s="4" t="inlineStr">
        <is>
          <t>Increase in cash surrender value of bank owned life insurance</t>
        </is>
      </c>
      <c r="G27" s="5" t="n">
        <v>-202</v>
      </c>
      <c r="H27" s="5" t="n">
        <v>-253</v>
      </c>
    </row>
    <row r="28">
      <c r="A28" s="4" t="inlineStr">
        <is>
          <t>Loss on redemption of junior subordinated debentures</t>
        </is>
      </c>
      <c r="G28" s="5" t="n">
        <v>112</v>
      </c>
    </row>
    <row r="29">
      <c r="A29" s="3" t="inlineStr">
        <is>
          <t>Changes in assets and liabilities:</t>
        </is>
      </c>
    </row>
    <row r="30">
      <c r="A30" s="4" t="inlineStr">
        <is>
          <t>Accrued interest receivable</t>
        </is>
      </c>
      <c r="G30" s="5" t="n">
        <v>-3052</v>
      </c>
      <c r="H30" s="5" t="n">
        <v>-2826</v>
      </c>
    </row>
    <row r="31">
      <c r="A31" s="4" t="inlineStr">
        <is>
          <t>Other assets</t>
        </is>
      </c>
      <c r="G31" s="5" t="n">
        <v>-109</v>
      </c>
      <c r="H31" s="5" t="n">
        <v>-13788</v>
      </c>
    </row>
    <row r="32">
      <c r="A32" s="4" t="inlineStr">
        <is>
          <t>Accrued interest payable</t>
        </is>
      </c>
      <c r="G32" s="5" t="n">
        <v>-1153</v>
      </c>
      <c r="H32" s="5" t="n">
        <v>1213</v>
      </c>
    </row>
    <row r="33">
      <c r="A33" s="4" t="inlineStr">
        <is>
          <t>Accrued expenses and other liabilities</t>
        </is>
      </c>
      <c r="G33" s="5" t="n">
        <v>21705</v>
      </c>
      <c r="H33" s="5" t="n">
        <v>-5955</v>
      </c>
    </row>
    <row r="34">
      <c r="A34" s="4" t="inlineStr">
        <is>
          <t>Net cash provided by operating activities</t>
        </is>
      </c>
      <c r="G34" s="5" t="n">
        <v>3054</v>
      </c>
      <c r="H34" s="5" t="n">
        <v>12166</v>
      </c>
    </row>
    <row r="35">
      <c r="A35" s="3" t="inlineStr">
        <is>
          <t>CASH FLOWS FROM INVESTING ACTIVITIES</t>
        </is>
      </c>
    </row>
    <row r="36">
      <c r="A36" s="4" t="inlineStr">
        <is>
          <t>Purchases of securities available-for-sale</t>
        </is>
      </c>
      <c r="G36" s="5" t="n">
        <v>-742303</v>
      </c>
      <c r="H36" s="5" t="n">
        <v>-310950</v>
      </c>
    </row>
    <row r="37">
      <c r="A37" s="4" t="inlineStr">
        <is>
          <t>Proceeds from maturities and calls of securities available-for-sale</t>
        </is>
      </c>
      <c r="G37" s="5" t="n">
        <v>173581</v>
      </c>
      <c r="H37" s="5" t="n">
        <v>76800</v>
      </c>
    </row>
    <row r="38">
      <c r="A38" s="4" t="inlineStr">
        <is>
          <t>Proceeds from paydowns of securities available-for-sale</t>
        </is>
      </c>
      <c r="G38" s="5" t="n">
        <v>189913</v>
      </c>
      <c r="H38" s="5" t="n">
        <v>69255</v>
      </c>
    </row>
    <row r="39">
      <c r="A39" s="4" t="inlineStr">
        <is>
          <t>Proceeds from sales of securities available-for-sale</t>
        </is>
      </c>
      <c r="G39" s="5" t="n">
        <v>80509</v>
      </c>
      <c r="H39" s="5" t="n">
        <v>92103</v>
      </c>
    </row>
    <row r="40">
      <c r="A40" s="4" t="inlineStr">
        <is>
          <t>Purchases of Federal Home Loan Bank stock</t>
        </is>
      </c>
      <c r="G40" s="5" t="n">
        <v>-52585</v>
      </c>
      <c r="H40" s="5" t="n">
        <v>-28170</v>
      </c>
    </row>
    <row r="41">
      <c r="A41" s="4" t="inlineStr">
        <is>
          <t>Federal Home Loan Bank stock repurchases</t>
        </is>
      </c>
      <c r="G41" s="5" t="n">
        <v>65060</v>
      </c>
      <c r="H41" s="5" t="n">
        <v>23455</v>
      </c>
    </row>
    <row r="42">
      <c r="A42" s="4" t="inlineStr">
        <is>
          <t>Proceeds from other loans sold</t>
        </is>
      </c>
      <c r="H42" s="5" t="n">
        <v>710</v>
      </c>
    </row>
    <row r="43">
      <c r="A43" s="4" t="inlineStr">
        <is>
          <t>Net change in loans and leases</t>
        </is>
      </c>
      <c r="G43" s="5" t="n">
        <v>-596536</v>
      </c>
      <c r="H43" s="5" t="n">
        <v>-64290</v>
      </c>
    </row>
    <row r="44">
      <c r="A44" s="4" t="inlineStr">
        <is>
          <t>Purchases of premises and equipment</t>
        </is>
      </c>
      <c r="G44" s="5" t="n">
        <v>-4148</v>
      </c>
      <c r="H44" s="5" t="n">
        <v>-2291</v>
      </c>
    </row>
    <row r="45">
      <c r="A45" s="4" t="inlineStr">
        <is>
          <t>Proceeds from sales of premises and equipment</t>
        </is>
      </c>
      <c r="G45" s="5" t="n">
        <v>32</v>
      </c>
    </row>
    <row r="46">
      <c r="A46" s="4" t="inlineStr">
        <is>
          <t>Proceeds from sales of assets held for sale</t>
        </is>
      </c>
      <c r="H46" s="5" t="n">
        <v>1373</v>
      </c>
    </row>
    <row r="47">
      <c r="A47" s="4" t="inlineStr">
        <is>
          <t>Proceeds from sales of other real estate owned</t>
        </is>
      </c>
      <c r="G47" s="5" t="n">
        <v>874</v>
      </c>
      <c r="H47" s="5" t="n">
        <v>1619</v>
      </c>
    </row>
    <row r="48">
      <c r="A48" s="4" t="inlineStr">
        <is>
          <t>Net cash received in acquisition of business</t>
        </is>
      </c>
      <c r="H48" s="5" t="n">
        <v>4306</v>
      </c>
    </row>
    <row r="49">
      <c r="A49" s="4" t="inlineStr">
        <is>
          <t>Proceeds from bank owned life insurance death benefit</t>
        </is>
      </c>
      <c r="G49" s="5" t="n">
        <v>69</v>
      </c>
    </row>
    <row r="50">
      <c r="A50" s="4" t="inlineStr">
        <is>
          <t>Net cash used in investing activities</t>
        </is>
      </c>
      <c r="G50" s="5" t="n">
        <v>-885534</v>
      </c>
      <c r="H50" s="5" t="n">
        <v>-136080</v>
      </c>
    </row>
    <row r="51">
      <c r="A51" s="3" t="inlineStr">
        <is>
          <t>CASH FLOWS FROM FINANCING ACTIVITIES</t>
        </is>
      </c>
    </row>
    <row r="52">
      <c r="A52" s="4" t="inlineStr">
        <is>
          <t>Net increase in deposits</t>
        </is>
      </c>
      <c r="G52" s="5" t="n">
        <v>662724</v>
      </c>
      <c r="H52" s="5" t="n">
        <v>40372</v>
      </c>
    </row>
    <row r="53">
      <c r="A53" s="4" t="inlineStr">
        <is>
          <t>Proceeds from short-term borrowings</t>
        </is>
      </c>
      <c r="G53" s="5" t="n">
        <v>6407800</v>
      </c>
      <c r="H53" s="5" t="n">
        <v>6364280</v>
      </c>
    </row>
    <row r="54">
      <c r="A54" s="4" t="inlineStr">
        <is>
          <t>Repayments of short-term borrowings</t>
        </is>
      </c>
      <c r="G54" s="5" t="n">
        <v>-6682800</v>
      </c>
      <c r="H54" s="5" t="n">
        <v>-6294235</v>
      </c>
    </row>
    <row r="55">
      <c r="A55" s="4" t="inlineStr">
        <is>
          <t>Proceeds from Paycheck Protection Program Liquidity Facility (PPPFL) advances</t>
        </is>
      </c>
      <c r="G55" s="5" t="n">
        <v>449889</v>
      </c>
    </row>
    <row r="56">
      <c r="A56" s="4" t="inlineStr">
        <is>
          <t>Repayments of PPPLF advances</t>
        </is>
      </c>
      <c r="G56" s="5" t="n">
        <v>-279</v>
      </c>
    </row>
    <row r="57">
      <c r="A57" s="4" t="inlineStr">
        <is>
          <t>Proceeds from subordinated notes, net</t>
        </is>
      </c>
      <c r="G57" s="5" t="n">
        <v>73258</v>
      </c>
    </row>
    <row r="58">
      <c r="A58" s="4" t="inlineStr">
        <is>
          <t>Repayments of junior subordinated debentures</t>
        </is>
      </c>
      <c r="G58" s="5" t="n">
        <v>-1500</v>
      </c>
    </row>
    <row r="59">
      <c r="A59" s="4" t="inlineStr">
        <is>
          <t>Net decrease in securities sold under agreements to repurchase</t>
        </is>
      </c>
      <c r="G59" s="5" t="n">
        <v>-3688</v>
      </c>
      <c r="H59" s="5" t="n">
        <v>-1876</v>
      </c>
    </row>
    <row r="60">
      <c r="A60" s="4" t="inlineStr">
        <is>
          <t>Dividends paid on preferred stock</t>
        </is>
      </c>
      <c r="G60" s="5" t="n">
        <v>-587</v>
      </c>
      <c r="H60" s="5" t="n">
        <v>-587</v>
      </c>
    </row>
    <row r="61">
      <c r="A61" s="4" t="inlineStr">
        <is>
          <t>Dividends paid on common stock</t>
        </is>
      </c>
      <c r="G61" s="5" t="n">
        <v>-3412</v>
      </c>
    </row>
    <row r="62">
      <c r="A62" s="4" t="inlineStr">
        <is>
          <t>Proceeds from issuance of common stock upon exercise of stock options</t>
        </is>
      </c>
      <c r="G62" s="5" t="n">
        <v>2548</v>
      </c>
      <c r="H62" s="5" t="n">
        <v>2359</v>
      </c>
    </row>
    <row r="63">
      <c r="A63" s="4" t="inlineStr">
        <is>
          <t>Proceeds from issuance of common stock</t>
        </is>
      </c>
      <c r="G63" s="5" t="n">
        <v>537</v>
      </c>
      <c r="H63" s="5" t="n">
        <v>580</v>
      </c>
    </row>
    <row r="64">
      <c r="A64" s="4" t="inlineStr">
        <is>
          <t>Repurchases of common stock</t>
        </is>
      </c>
      <c r="G64" s="5" t="n">
        <v>-1668</v>
      </c>
    </row>
    <row r="65">
      <c r="A65" s="4" t="inlineStr">
        <is>
          <t>Net cash provided by financing activities</t>
        </is>
      </c>
      <c r="G65" s="5" t="n">
        <v>902822</v>
      </c>
      <c r="H65" s="5" t="n">
        <v>110893</v>
      </c>
    </row>
    <row r="66">
      <c r="A66" s="4" t="inlineStr">
        <is>
          <t>NET INCREASE (DECREASE) IN CASH AND CASH EQUIVALENTS</t>
        </is>
      </c>
      <c r="G66" s="5" t="n">
        <v>20341</v>
      </c>
      <c r="H66" s="5" t="n">
        <v>-13021</v>
      </c>
    </row>
    <row r="67">
      <c r="A67" s="4" t="inlineStr">
        <is>
          <t>CASH AND CASH EQUIVALENTS, beginning of period</t>
        </is>
      </c>
      <c r="C67" s="6" t="n">
        <v>80737</v>
      </c>
      <c r="D67" s="5" t="n">
        <v>108839</v>
      </c>
      <c r="F67" s="6" t="n">
        <v>121860</v>
      </c>
      <c r="G67" s="5" t="n">
        <v>80737</v>
      </c>
      <c r="H67" s="5" t="n">
        <v>121860</v>
      </c>
      <c r="I67" s="6" t="n">
        <v>121860</v>
      </c>
    </row>
    <row r="68">
      <c r="A68" s="4" t="inlineStr">
        <is>
          <t>CASH AND CASH EQUIVALENTS, end of period</t>
        </is>
      </c>
      <c r="B68" s="6" t="n">
        <v>101078</v>
      </c>
      <c r="D68" s="6" t="n">
        <v>80737</v>
      </c>
      <c r="E68" s="6" t="n">
        <v>108839</v>
      </c>
      <c r="G68" s="5" t="n">
        <v>101078</v>
      </c>
      <c r="H68" s="5" t="n">
        <v>108839</v>
      </c>
      <c r="I68" s="6" t="n">
        <v>80737</v>
      </c>
    </row>
    <row r="69">
      <c r="A69" s="3" t="inlineStr">
        <is>
          <t>SUPPLEMENTAL DISCLOSURES OF CASH FLOW INFORMATION:</t>
        </is>
      </c>
    </row>
    <row r="70">
      <c r="A70" s="4" t="inlineStr">
        <is>
          <t>Cash paid during the period for interest</t>
        </is>
      </c>
      <c r="G70" s="5" t="n">
        <v>21130</v>
      </c>
      <c r="H70" s="5" t="n">
        <v>35021</v>
      </c>
    </row>
    <row r="71">
      <c r="A71" s="4" t="inlineStr">
        <is>
          <t>Cash paid during the period for taxes</t>
        </is>
      </c>
      <c r="G71" s="5" t="n">
        <v>7697</v>
      </c>
      <c r="H71" s="5" t="n">
        <v>16090</v>
      </c>
    </row>
    <row r="72">
      <c r="A72" s="3" t="inlineStr">
        <is>
          <t>SUPPLEMENTAL DISCLOSURES OF NON-CASH INVESTING AND FINANCING ACTIVITIES:</t>
        </is>
      </c>
    </row>
    <row r="73">
      <c r="A73" s="4" t="inlineStr">
        <is>
          <t>Transfer of securities from held-to-maturity to available-for-sale</t>
        </is>
      </c>
      <c r="H73" s="5" t="n">
        <v>94837</v>
      </c>
    </row>
    <row r="74">
      <c r="A74" s="4" t="inlineStr">
        <is>
          <t>Reclassification of equity and other securities</t>
        </is>
      </c>
      <c r="H74" s="5" t="n">
        <v>6609</v>
      </c>
    </row>
    <row r="75">
      <c r="A75" s="4" t="inlineStr">
        <is>
          <t>Delayed payments of mortgage-backed securities</t>
        </is>
      </c>
      <c r="G75" s="5" t="n">
        <v>492</v>
      </c>
      <c r="H75" s="5" t="n">
        <v>720</v>
      </c>
    </row>
    <row r="76">
      <c r="A76" s="4" t="inlineStr">
        <is>
          <t>Due from counterparties</t>
        </is>
      </c>
      <c r="G76" s="5" t="n">
        <v>82980</v>
      </c>
      <c r="H76" s="5" t="n">
        <v>47045</v>
      </c>
    </row>
    <row r="77">
      <c r="A77" s="4" t="inlineStr">
        <is>
          <t>Total assets acquired from acquisition</t>
        </is>
      </c>
      <c r="H77" s="5" t="n">
        <v>323914</v>
      </c>
    </row>
    <row r="78">
      <c r="A78" s="4" t="inlineStr">
        <is>
          <t>Value ascribed to goodwill</t>
        </is>
      </c>
      <c r="H78" s="5" t="n">
        <v>17461</v>
      </c>
    </row>
    <row r="79">
      <c r="A79" s="4" t="inlineStr">
        <is>
          <t>Total liabilities assumed from acquisition</t>
        </is>
      </c>
      <c r="H79" s="5" t="n">
        <v>305892</v>
      </c>
    </row>
    <row r="80">
      <c r="A80" s="4" t="inlineStr">
        <is>
          <t>Common stock issued due to acquisition of business</t>
        </is>
      </c>
      <c r="H80" s="6" t="n">
        <v>29320</v>
      </c>
    </row>
    <row r="81">
      <c r="A81" s="4" t="inlineStr">
        <is>
          <t>Common dividend declared, not paid</t>
        </is>
      </c>
      <c r="G81" s="6" t="n">
        <v>1196</v>
      </c>
    </row>
  </sheetData>
  <mergeCells count="3">
    <mergeCell ref="A1:A2"/>
    <mergeCell ref="B1:F1"/>
    <mergeCell ref="G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Goodwill, Core Deposit Intangible and Other Intangible Assets - Summary of Changes in Goodwill, Core Deposit Intangible Assets and Customer Relationship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Goodwill And Intangible Assets [Line Items]</t>
        </is>
      </c>
    </row>
    <row r="4">
      <c r="A4" s="4" t="inlineStr">
        <is>
          <t>Beginning balance, Goodwill</t>
        </is>
      </c>
      <c r="B4" s="6" t="n">
        <v>148353</v>
      </c>
      <c r="C4" s="6" t="n">
        <v>145638</v>
      </c>
      <c r="D4" s="6" t="n">
        <v>148353</v>
      </c>
      <c r="E4" s="6" t="n">
        <v>128177</v>
      </c>
    </row>
    <row r="5">
      <c r="A5" s="4" t="inlineStr">
        <is>
          <t>Additions</t>
        </is>
      </c>
      <c r="E5" s="5" t="n">
        <v>17461</v>
      </c>
    </row>
    <row r="6">
      <c r="A6" s="4" t="inlineStr">
        <is>
          <t>Ending balance, Goodwill</t>
        </is>
      </c>
      <c r="B6" s="5" t="n">
        <v>148353</v>
      </c>
      <c r="C6" s="5" t="n">
        <v>145638</v>
      </c>
      <c r="D6" s="5" t="n">
        <v>148353</v>
      </c>
      <c r="E6" s="5" t="n">
        <v>145638</v>
      </c>
    </row>
    <row r="7">
      <c r="A7" s="4" t="inlineStr">
        <is>
          <t>Amortization</t>
        </is>
      </c>
      <c r="B7" s="5" t="n">
        <v>-1947</v>
      </c>
      <c r="C7" s="5" t="n">
        <v>-2003</v>
      </c>
      <c r="D7" s="5" t="n">
        <v>-5732</v>
      </c>
      <c r="E7" s="5" t="n">
        <v>-5735</v>
      </c>
    </row>
    <row r="8">
      <c r="A8" s="4" t="inlineStr">
        <is>
          <t>Core Deposits</t>
        </is>
      </c>
    </row>
    <row r="9">
      <c r="A9" s="3" t="inlineStr">
        <is>
          <t>Schedule Of Goodwill And Intangible Assets [Line Items]</t>
        </is>
      </c>
    </row>
    <row r="10">
      <c r="A10" s="4" t="inlineStr">
        <is>
          <t>Beginning balance</t>
        </is>
      </c>
      <c r="B10" s="5" t="n">
        <v>25459</v>
      </c>
      <c r="C10" s="5" t="n">
        <v>32982</v>
      </c>
      <c r="D10" s="5" t="n">
        <v>29111</v>
      </c>
      <c r="E10" s="5" t="n">
        <v>30360</v>
      </c>
    </row>
    <row r="11">
      <c r="A11" s="4" t="inlineStr">
        <is>
          <t>Additions</t>
        </is>
      </c>
      <c r="E11" s="5" t="n">
        <v>6220</v>
      </c>
    </row>
    <row r="12">
      <c r="A12" s="4" t="inlineStr">
        <is>
          <t>Amortization</t>
        </is>
      </c>
      <c r="B12" s="5" t="n">
        <v>-1825</v>
      </c>
      <c r="C12" s="5" t="n">
        <v>-1936</v>
      </c>
      <c r="D12" s="5" t="n">
        <v>-5477</v>
      </c>
      <c r="E12" s="5" t="n">
        <v>-5534</v>
      </c>
    </row>
    <row r="13">
      <c r="A13" s="4" t="inlineStr">
        <is>
          <t>Ending balance</t>
        </is>
      </c>
      <c r="B13" s="5" t="n">
        <v>23634</v>
      </c>
      <c r="C13" s="5" t="n">
        <v>31046</v>
      </c>
      <c r="D13" s="5" t="n">
        <v>23634</v>
      </c>
      <c r="E13" s="5" t="n">
        <v>31046</v>
      </c>
    </row>
    <row r="14">
      <c r="A14" s="4" t="inlineStr">
        <is>
          <t>Accumulated amortization</t>
        </is>
      </c>
      <c r="B14" s="6" t="n">
        <v>31832</v>
      </c>
      <c r="C14" s="6" t="n">
        <v>24420</v>
      </c>
      <c r="D14" s="6" t="n">
        <v>31832</v>
      </c>
      <c r="E14" s="6" t="n">
        <v>24420</v>
      </c>
    </row>
    <row r="15">
      <c r="A15" s="4" t="inlineStr">
        <is>
          <t>Weighted average remaining amortization period</t>
        </is>
      </c>
      <c r="B15" s="4" t="inlineStr">
        <is>
          <t>5 years 9 months 18 days</t>
        </is>
      </c>
      <c r="C15" s="4" t="inlineStr">
        <is>
          <t>6 years 8 months 12 days</t>
        </is>
      </c>
      <c r="D15" s="4" t="inlineStr">
        <is>
          <t>5 years 9 months 18 days</t>
        </is>
      </c>
      <c r="E15" s="4" t="inlineStr">
        <is>
          <t>6 years 8 months 12 days</t>
        </is>
      </c>
    </row>
    <row r="16">
      <c r="A16" s="4" t="inlineStr">
        <is>
          <t>Customer Relationships</t>
        </is>
      </c>
    </row>
    <row r="17">
      <c r="A17" s="3" t="inlineStr">
        <is>
          <t>Schedule Of Goodwill And Intangible Assets [Line Items]</t>
        </is>
      </c>
    </row>
    <row r="18">
      <c r="A18" s="4" t="inlineStr">
        <is>
          <t>Beginning balance</t>
        </is>
      </c>
      <c r="B18" s="6" t="n">
        <v>2658</v>
      </c>
      <c r="C18" s="6" t="n">
        <v>2926</v>
      </c>
      <c r="D18" s="6" t="n">
        <v>2791</v>
      </c>
      <c r="E18" s="6" t="n">
        <v>3059</v>
      </c>
    </row>
    <row r="19">
      <c r="A19" s="4" t="inlineStr">
        <is>
          <t>Amortization</t>
        </is>
      </c>
      <c r="B19" s="5" t="n">
        <v>-122</v>
      </c>
      <c r="C19" s="5" t="n">
        <v>-67</v>
      </c>
      <c r="D19" s="5" t="n">
        <v>-255</v>
      </c>
      <c r="E19" s="5" t="n">
        <v>-200</v>
      </c>
    </row>
    <row r="20">
      <c r="A20" s="4" t="inlineStr">
        <is>
          <t>Ending balance</t>
        </is>
      </c>
      <c r="B20" s="5" t="n">
        <v>2536</v>
      </c>
      <c r="C20" s="5" t="n">
        <v>2859</v>
      </c>
      <c r="D20" s="5" t="n">
        <v>2536</v>
      </c>
      <c r="E20" s="5" t="n">
        <v>2859</v>
      </c>
    </row>
    <row r="21">
      <c r="A21" s="4" t="inlineStr">
        <is>
          <t>Accumulated amortization</t>
        </is>
      </c>
      <c r="B21" s="6" t="n">
        <v>680</v>
      </c>
      <c r="C21" s="6" t="n">
        <v>358</v>
      </c>
      <c r="D21" s="6" t="n">
        <v>680</v>
      </c>
      <c r="E21" s="6" t="n">
        <v>358</v>
      </c>
    </row>
    <row r="22">
      <c r="A22" s="4" t="inlineStr">
        <is>
          <t>Weighted average remaining amortization period</t>
        </is>
      </c>
      <c r="B22" s="4" t="inlineStr">
        <is>
          <t>9 years 8 months 12 days</t>
        </is>
      </c>
      <c r="C22" s="4" t="inlineStr">
        <is>
          <t>10 years 8 months 12 days</t>
        </is>
      </c>
      <c r="D22" s="4" t="inlineStr">
        <is>
          <t>9 years 8 months 12 days</t>
        </is>
      </c>
      <c r="E22" s="4" t="inlineStr">
        <is>
          <t>10 years 8 months 12 days</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Core Deposit Intangible and Other Intangible Assets - Estimated Amortization Expense for Core Deposit Intangible and Customer Relationship Intangible Recognized (Details) $ in Thousands</t>
        </is>
      </c>
      <c r="B1" s="2" t="inlineStr">
        <is>
          <t>Sep. 30, 2020USD ($)</t>
        </is>
      </c>
    </row>
    <row r="2">
      <c r="A2" s="3" t="inlineStr">
        <is>
          <t>Goodwill And Intangible Assets Disclosure [Abstract]</t>
        </is>
      </c>
    </row>
    <row r="3">
      <c r="A3" s="4" t="inlineStr">
        <is>
          <t>2020</t>
        </is>
      </c>
      <c r="B3" s="6" t="n">
        <v>1894</v>
      </c>
    </row>
    <row r="4">
      <c r="A4" s="4" t="inlineStr">
        <is>
          <t>2021</t>
        </is>
      </c>
      <c r="B4" s="5" t="n">
        <v>6998</v>
      </c>
    </row>
    <row r="5">
      <c r="A5" s="4" t="inlineStr">
        <is>
          <t>2022</t>
        </is>
      </c>
      <c r="B5" s="5" t="n">
        <v>6426</v>
      </c>
    </row>
    <row r="6">
      <c r="A6" s="4" t="inlineStr">
        <is>
          <t>2023</t>
        </is>
      </c>
      <c r="B6" s="5" t="n">
        <v>4370</v>
      </c>
    </row>
    <row r="7">
      <c r="A7" s="4" t="inlineStr">
        <is>
          <t>2024</t>
        </is>
      </c>
      <c r="B7" s="5" t="n">
        <v>2286</v>
      </c>
    </row>
    <row r="8">
      <c r="A8" s="4" t="inlineStr">
        <is>
          <t>Thereafter</t>
        </is>
      </c>
      <c r="B8" s="5" t="n">
        <v>4196</v>
      </c>
    </row>
    <row r="9">
      <c r="A9" s="4" t="inlineStr">
        <is>
          <t>Total</t>
        </is>
      </c>
      <c r="B9" s="6" t="n">
        <v>261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 Additional Information (Details) - USD ($)</t>
        </is>
      </c>
      <c r="B1" s="2" t="inlineStr">
        <is>
          <t>9 Months Ended</t>
        </is>
      </c>
    </row>
    <row r="2">
      <c r="B2" s="2" t="inlineStr">
        <is>
          <t>Sep. 30, 2020</t>
        </is>
      </c>
      <c r="C2" s="2" t="inlineStr">
        <is>
          <t>Sep. 30, 2019</t>
        </is>
      </c>
      <c r="D2" s="2" t="inlineStr">
        <is>
          <t>Dec. 31, 2019</t>
        </is>
      </c>
    </row>
    <row r="3">
      <c r="A3" s="3" t="inlineStr">
        <is>
          <t>Income Tax Disclosure [Abstract]</t>
        </is>
      </c>
    </row>
    <row r="4">
      <c r="A4" s="4" t="inlineStr">
        <is>
          <t>Effective tax rate</t>
        </is>
      </c>
      <c r="B4" s="4" t="inlineStr">
        <is>
          <t>28.50%</t>
        </is>
      </c>
      <c r="C4" s="4" t="inlineStr">
        <is>
          <t>27.70%</t>
        </is>
      </c>
    </row>
    <row r="5">
      <c r="A5" s="4" t="inlineStr">
        <is>
          <t>Net income tax provision related to exercise of stock options</t>
        </is>
      </c>
      <c r="B5" s="6" t="n">
        <v>231000</v>
      </c>
      <c r="C5" s="6" t="n">
        <v>231000</v>
      </c>
    </row>
    <row r="6">
      <c r="A6" s="4" t="inlineStr">
        <is>
          <t>Net income tax benefit related to vesting of restricted shares</t>
        </is>
      </c>
      <c r="B6" s="5" t="n">
        <v>-64000</v>
      </c>
      <c r="C6" s="6" t="n">
        <v>-64000</v>
      </c>
    </row>
    <row r="7">
      <c r="A7" s="4" t="inlineStr">
        <is>
          <t>Deferred tax assets, net</t>
        </is>
      </c>
      <c r="B7" s="6" t="n">
        <v>35900000</v>
      </c>
      <c r="D7" s="6" t="n">
        <v>383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Sep. 30, 2020</t>
        </is>
      </c>
      <c r="C1" s="2" t="inlineStr">
        <is>
          <t>Dec. 31, 2019</t>
        </is>
      </c>
    </row>
    <row r="2">
      <c r="A2" s="3" t="inlineStr">
        <is>
          <t>Deposits [Abstract]</t>
        </is>
      </c>
    </row>
    <row r="3">
      <c r="A3" s="4" t="inlineStr">
        <is>
          <t>Non-interest-bearing demand deposits</t>
        </is>
      </c>
      <c r="B3" s="6" t="n">
        <v>1718682</v>
      </c>
      <c r="C3" s="6" t="n">
        <v>1279641</v>
      </c>
    </row>
    <row r="4">
      <c r="A4" s="4" t="inlineStr">
        <is>
          <t>Interest-bearing checking accounts</t>
        </is>
      </c>
      <c r="B4" s="5" t="n">
        <v>584682</v>
      </c>
      <c r="C4" s="5" t="n">
        <v>338185</v>
      </c>
    </row>
    <row r="5">
      <c r="A5" s="4" t="inlineStr">
        <is>
          <t>Money market demand accounts</t>
        </is>
      </c>
      <c r="B5" s="5" t="n">
        <v>1153433</v>
      </c>
      <c r="C5" s="5" t="n">
        <v>881387</v>
      </c>
    </row>
    <row r="6">
      <c r="A6" s="4" t="inlineStr">
        <is>
          <t>Other savings</t>
        </is>
      </c>
      <c r="B6" s="5" t="n">
        <v>542741</v>
      </c>
      <c r="C6" s="5" t="n">
        <v>475839</v>
      </c>
    </row>
    <row r="7">
      <c r="A7" s="4" t="inlineStr">
        <is>
          <t>Time deposits (below $250,000)</t>
        </is>
      </c>
      <c r="B7" s="5" t="n">
        <v>622328</v>
      </c>
      <c r="C7" s="5" t="n">
        <v>916723</v>
      </c>
    </row>
    <row r="8">
      <c r="A8" s="4" t="inlineStr">
        <is>
          <t>Time deposits ($250,000 and above)</t>
        </is>
      </c>
      <c r="B8" s="5" t="n">
        <v>188379</v>
      </c>
      <c r="C8" s="5" t="n">
        <v>255802</v>
      </c>
    </row>
    <row r="9">
      <c r="A9" s="4" t="inlineStr">
        <is>
          <t>Total deposits</t>
        </is>
      </c>
      <c r="B9" s="6" t="n">
        <v>4810245</v>
      </c>
      <c r="C9" s="6" t="n">
        <v>41475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Deposits - Additional Information (Details) - USD ($)</t>
        </is>
      </c>
      <c r="B1" s="2" t="inlineStr">
        <is>
          <t>Sep. 30, 2020</t>
        </is>
      </c>
      <c r="C1" s="2" t="inlineStr">
        <is>
          <t>Dec. 31, 2019</t>
        </is>
      </c>
    </row>
    <row r="2">
      <c r="A2" s="3" t="inlineStr">
        <is>
          <t>Deposits [Abstract]</t>
        </is>
      </c>
    </row>
    <row r="3">
      <c r="A3" s="4" t="inlineStr">
        <is>
          <t>Brokered deposits</t>
        </is>
      </c>
      <c r="B3" s="6" t="n">
        <v>35000000</v>
      </c>
      <c r="C3" s="6" t="n">
        <v>41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Other Borrowings (Details) - USD ($) $ in Thousands</t>
        </is>
      </c>
      <c r="B1" s="2" t="inlineStr">
        <is>
          <t>Sep. 30, 2020</t>
        </is>
      </c>
      <c r="C1" s="2" t="inlineStr">
        <is>
          <t>Dec. 31, 2019</t>
        </is>
      </c>
    </row>
    <row r="2">
      <c r="A2" s="3" t="inlineStr">
        <is>
          <t>Debt Disclosure [Abstract]</t>
        </is>
      </c>
    </row>
    <row r="3">
      <c r="A3" s="4" t="inlineStr">
        <is>
          <t>Paycheck Protection Program Liquidity Facility</t>
        </is>
      </c>
      <c r="B3" s="6" t="n">
        <v>449610</v>
      </c>
    </row>
    <row r="4">
      <c r="A4" s="4" t="inlineStr">
        <is>
          <t>Federal Home Loan Bank advances</t>
        </is>
      </c>
      <c r="B4" s="5" t="n">
        <v>215000</v>
      </c>
      <c r="C4" s="6" t="n">
        <v>490000</v>
      </c>
    </row>
    <row r="5">
      <c r="A5" s="4" t="inlineStr">
        <is>
          <t>Securities sold under agreements to repurchase</t>
        </is>
      </c>
      <c r="B5" s="5" t="n">
        <v>45950</v>
      </c>
      <c r="C5" s="5" t="n">
        <v>49638</v>
      </c>
    </row>
    <row r="6">
      <c r="A6" s="4" t="inlineStr">
        <is>
          <t>Total</t>
        </is>
      </c>
      <c r="B6" s="6" t="n">
        <v>710560</v>
      </c>
      <c r="C6" s="6" t="n">
        <v>5396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5" customWidth="1" min="7" max="7"/>
  </cols>
  <sheetData>
    <row r="1">
      <c r="A1" s="1" t="inlineStr">
        <is>
          <t>Other Borrowings - Additional Information (Details) - USD ($)</t>
        </is>
      </c>
      <c r="B1" s="2" t="inlineStr">
        <is>
          <t>Oct. 09, 2020</t>
        </is>
      </c>
      <c r="C1" s="2" t="inlineStr">
        <is>
          <t>Apr. 21, 2020</t>
        </is>
      </c>
      <c r="D1" s="2" t="inlineStr">
        <is>
          <t>Oct. 10, 2019</t>
        </is>
      </c>
      <c r="E1" s="2" t="inlineStr">
        <is>
          <t>Sep. 30, 2020</t>
        </is>
      </c>
      <c r="F1" s="2" t="inlineStr">
        <is>
          <t>Dec. 31, 2019</t>
        </is>
      </c>
      <c r="G1" s="2" t="inlineStr">
        <is>
          <t>Oct. 13, 2016</t>
        </is>
      </c>
    </row>
    <row r="2">
      <c r="A2" s="3" t="inlineStr">
        <is>
          <t>Line Of Credit Facility [Line Items]</t>
        </is>
      </c>
    </row>
    <row r="3">
      <c r="A3" s="4" t="inlineStr">
        <is>
          <t>Paycheck protection program liquidity facility</t>
        </is>
      </c>
      <c r="E3" s="6" t="n">
        <v>449610000</v>
      </c>
    </row>
    <row r="4">
      <c r="A4" s="4" t="inlineStr">
        <is>
          <t>Federal Reserve Bank discount window borrowing</t>
        </is>
      </c>
      <c r="E4" s="5" t="n">
        <v>0</v>
      </c>
      <c r="F4" s="6" t="n">
        <v>0</v>
      </c>
    </row>
    <row r="5">
      <c r="A5" s="4" t="inlineStr">
        <is>
          <t>Federal Home Loan Bank advances</t>
        </is>
      </c>
      <c r="E5" s="6" t="n">
        <v>215000000</v>
      </c>
      <c r="F5" s="5" t="n">
        <v>490000000</v>
      </c>
    </row>
    <row r="6">
      <c r="A6" s="4" t="inlineStr">
        <is>
          <t>Federal home loan bank advances maximum borrowing capacity as percentage of total assets</t>
        </is>
      </c>
      <c r="E6" s="4" t="inlineStr">
        <is>
          <t>35.00%</t>
        </is>
      </c>
    </row>
    <row r="7">
      <c r="A7" s="4" t="inlineStr">
        <is>
          <t>Federal home loan bank, required investment conversion ratio</t>
        </is>
      </c>
      <c r="E7" s="10" t="n">
        <v>4.5</v>
      </c>
    </row>
    <row r="8">
      <c r="A8" s="4" t="inlineStr">
        <is>
          <t>Minimum</t>
        </is>
      </c>
    </row>
    <row r="9">
      <c r="A9" s="3" t="inlineStr">
        <is>
          <t>Line Of Credit Facility [Line Items]</t>
        </is>
      </c>
    </row>
    <row r="10">
      <c r="A10" s="4" t="inlineStr">
        <is>
          <t>Federal home loan bank advances, Fixed interest rate</t>
        </is>
      </c>
      <c r="E10" s="4" t="inlineStr">
        <is>
          <t>0.00%</t>
        </is>
      </c>
    </row>
    <row r="11">
      <c r="A11" s="4" t="inlineStr">
        <is>
          <t>Federal home loan bank fixed rate advances, maturity date</t>
        </is>
      </c>
      <c r="E11" s="4" t="inlineStr">
        <is>
          <t>2020-10</t>
        </is>
      </c>
    </row>
    <row r="12">
      <c r="A12" s="4" t="inlineStr">
        <is>
          <t>Maximum [Member]</t>
        </is>
      </c>
    </row>
    <row r="13">
      <c r="A13" s="3" t="inlineStr">
        <is>
          <t>Line Of Credit Facility [Line Items]</t>
        </is>
      </c>
    </row>
    <row r="14">
      <c r="A14" s="4" t="inlineStr">
        <is>
          <t>Federal home loan bank advances, Fixed interest rate</t>
        </is>
      </c>
      <c r="E14" s="4" t="inlineStr">
        <is>
          <t>25.00%</t>
        </is>
      </c>
    </row>
    <row r="15">
      <c r="A15" s="4" t="inlineStr">
        <is>
          <t>Federal home loan bank fixed rate advances, maturity date</t>
        </is>
      </c>
      <c r="E15" s="4" t="inlineStr">
        <is>
          <t>2021-05</t>
        </is>
      </c>
    </row>
    <row r="16">
      <c r="A16" s="4" t="inlineStr">
        <is>
          <t>Federal Reserve Bank of Chicago Discount Window Line</t>
        </is>
      </c>
    </row>
    <row r="17">
      <c r="A17" s="3" t="inlineStr">
        <is>
          <t>Line Of Credit Facility [Line Items]</t>
        </is>
      </c>
    </row>
    <row r="18">
      <c r="A18" s="4" t="inlineStr">
        <is>
          <t>Paycheck protection program liquidity facility</t>
        </is>
      </c>
      <c r="E18" s="6" t="n">
        <v>449600000</v>
      </c>
    </row>
    <row r="19">
      <c r="A19" s="4" t="inlineStr">
        <is>
          <t>Debt instrument, interest rate</t>
        </is>
      </c>
      <c r="E19" s="4" t="inlineStr">
        <is>
          <t>0.35%</t>
        </is>
      </c>
    </row>
    <row r="20">
      <c r="A20" s="4" t="inlineStr">
        <is>
          <t>Federal Reserve Bank of Chicago Discount Window Line | Minimum</t>
        </is>
      </c>
    </row>
    <row r="21">
      <c r="A21" s="3" t="inlineStr">
        <is>
          <t>Line Of Credit Facility [Line Items]</t>
        </is>
      </c>
    </row>
    <row r="22">
      <c r="A22" s="4" t="inlineStr">
        <is>
          <t>Line of credit facility, maturity month and year</t>
        </is>
      </c>
      <c r="E22" s="4" t="inlineStr">
        <is>
          <t>2022-04</t>
        </is>
      </c>
    </row>
    <row r="23">
      <c r="A23" s="4" t="inlineStr">
        <is>
          <t>Federal Reserve Bank of Chicago Discount Window Line | Maximum [Member]</t>
        </is>
      </c>
    </row>
    <row r="24">
      <c r="A24" s="3" t="inlineStr">
        <is>
          <t>Line Of Credit Facility [Line Items]</t>
        </is>
      </c>
    </row>
    <row r="25">
      <c r="A25" s="4" t="inlineStr">
        <is>
          <t>Line of credit facility, maturity month and year</t>
        </is>
      </c>
      <c r="E25" s="4" t="inlineStr">
        <is>
          <t>2022-05</t>
        </is>
      </c>
    </row>
    <row r="26">
      <c r="A26" s="4" t="inlineStr">
        <is>
          <t>Federal Reserve Bank of Chicago Discount Window Line | Letter Agreement</t>
        </is>
      </c>
    </row>
    <row r="27">
      <c r="A27" s="3" t="inlineStr">
        <is>
          <t>Line Of Credit Facility [Line Items]</t>
        </is>
      </c>
    </row>
    <row r="28">
      <c r="A28" s="4" t="inlineStr">
        <is>
          <t>Interest rate spread</t>
        </is>
      </c>
      <c r="C28" s="4" t="inlineStr">
        <is>
          <t>0.35%</t>
        </is>
      </c>
    </row>
    <row r="29">
      <c r="A29" s="4" t="inlineStr">
        <is>
          <t>Correspondent Bank | Ridgestone</t>
        </is>
      </c>
    </row>
    <row r="30">
      <c r="A30" s="3" t="inlineStr">
        <is>
          <t>Line Of Credit Facility [Line Items]</t>
        </is>
      </c>
    </row>
    <row r="31">
      <c r="A31" s="4" t="inlineStr">
        <is>
          <t>Line of credit facility, amount</t>
        </is>
      </c>
      <c r="D31" s="6" t="n">
        <v>15000000</v>
      </c>
    </row>
    <row r="32">
      <c r="A32" s="4" t="inlineStr">
        <is>
          <t>Line of credit facility, extended maturity date</t>
        </is>
      </c>
      <c r="D32" s="4" t="inlineStr">
        <is>
          <t>Oct. 9,
		2020</t>
        </is>
      </c>
    </row>
    <row r="33">
      <c r="A33" s="4" t="inlineStr">
        <is>
          <t>Line of credit facility, interest rate terms</t>
        </is>
      </c>
      <c r="E33" s="4" t="inlineStr">
        <is>
          <t>The amended revolving line of credit bears interest at either the London Interbank Offered Rate (“LIBOR”) plus 195 basis points or the Prime Rate minus 75 basis points, based on the Company’s election, which is required to be communicated at least three business days prior to the commencement of an interest period.  If the Company fails to provide timely notification, the interest rate will be Prime Rate minus 75 basis points. At September 30, 2020 and December 31, 2019, the line of credit had no outstanding balance.</t>
        </is>
      </c>
    </row>
    <row r="34">
      <c r="A34" s="4" t="inlineStr">
        <is>
          <t>Correspondent Bank | Ridgestone | LIBOR Rate</t>
        </is>
      </c>
    </row>
    <row r="35">
      <c r="A35" s="3" t="inlineStr">
        <is>
          <t>Line Of Credit Facility [Line Items]</t>
        </is>
      </c>
    </row>
    <row r="36">
      <c r="A36" s="4" t="inlineStr">
        <is>
          <t>Interest rate spread</t>
        </is>
      </c>
      <c r="D36" s="4" t="inlineStr">
        <is>
          <t>1.95%</t>
        </is>
      </c>
    </row>
    <row r="37">
      <c r="A37" s="4" t="inlineStr">
        <is>
          <t>Correspondent Bank | Ridgestone | Prime Rate</t>
        </is>
      </c>
    </row>
    <row r="38">
      <c r="A38" s="3" t="inlineStr">
        <is>
          <t>Line Of Credit Facility [Line Items]</t>
        </is>
      </c>
    </row>
    <row r="39">
      <c r="A39" s="4" t="inlineStr">
        <is>
          <t>Interest rate spread</t>
        </is>
      </c>
      <c r="D39" s="4" t="inlineStr">
        <is>
          <t>0.75%</t>
        </is>
      </c>
    </row>
    <row r="40">
      <c r="A40" s="4" t="inlineStr">
        <is>
          <t>Correspondent Bank | Credit agreement | Ridgestone</t>
        </is>
      </c>
    </row>
    <row r="41">
      <c r="A41" s="3" t="inlineStr">
        <is>
          <t>Line Of Credit Facility [Line Items]</t>
        </is>
      </c>
    </row>
    <row r="42">
      <c r="A42" s="4" t="inlineStr">
        <is>
          <t>Line of credit facility, amount</t>
        </is>
      </c>
      <c r="G42" s="6" t="n">
        <v>30000000</v>
      </c>
    </row>
    <row r="43">
      <c r="A43" s="4" t="inlineStr">
        <is>
          <t>Correspondent Bank | Fourth Amendment Revolving Credit Agreement | Ridgestone</t>
        </is>
      </c>
    </row>
    <row r="44">
      <c r="A44" s="3" t="inlineStr">
        <is>
          <t>Line Of Credit Facility [Line Items]</t>
        </is>
      </c>
    </row>
    <row r="45">
      <c r="A45" s="4" t="inlineStr">
        <is>
          <t>Line of credit facility, amount</t>
        </is>
      </c>
      <c r="E45" s="6" t="n">
        <v>0</v>
      </c>
      <c r="F45" s="6" t="n">
        <v>0</v>
      </c>
    </row>
    <row r="46">
      <c r="A46" s="4" t="inlineStr">
        <is>
          <t>Correspondent Bank | Fourth Amendment Revolving Credit Agreement | Ridgestone | Subsequent Event</t>
        </is>
      </c>
    </row>
    <row r="47">
      <c r="A47" s="3" t="inlineStr">
        <is>
          <t>Line Of Credit Facility [Line Items]</t>
        </is>
      </c>
    </row>
    <row r="48">
      <c r="A48" s="4" t="inlineStr">
        <is>
          <t>Line of credit facility, extended maturity date</t>
        </is>
      </c>
      <c r="B48" s="4" t="inlineStr">
        <is>
          <t>Oct. 8,
		202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Borrowings - Summary of Short-term Credit Lines Available for Use (Details) - USD ($) $ in Thousands</t>
        </is>
      </c>
      <c r="C1" s="2" t="inlineStr">
        <is>
          <t>Sep. 30, 2020</t>
        </is>
      </c>
      <c r="D1" s="2" t="inlineStr">
        <is>
          <t>Dec. 31, 2019</t>
        </is>
      </c>
    </row>
    <row r="2">
      <c r="A2" s="4" t="inlineStr">
        <is>
          <t>Available Federal Funds Line</t>
        </is>
      </c>
    </row>
    <row r="3">
      <c r="A3" s="3" t="inlineStr">
        <is>
          <t>Debt Instrument [Line Items]</t>
        </is>
      </c>
    </row>
    <row r="4">
      <c r="A4" s="4" t="inlineStr">
        <is>
          <t>Short-term credit lines available for use</t>
        </is>
      </c>
      <c r="B4" s="4" t="inlineStr">
        <is>
          <t>[1]</t>
        </is>
      </c>
      <c r="C4" s="6" t="n">
        <v>115000</v>
      </c>
      <c r="D4" s="6" t="n">
        <v>115000</v>
      </c>
    </row>
    <row r="5">
      <c r="A5" s="4" t="inlineStr">
        <is>
          <t>Federal Reserve Bank of Chicago Discount Window Line</t>
        </is>
      </c>
    </row>
    <row r="6">
      <c r="A6" s="3" t="inlineStr">
        <is>
          <t>Debt Instrument [Line Items]</t>
        </is>
      </c>
    </row>
    <row r="7">
      <c r="A7" s="4" t="inlineStr">
        <is>
          <t>Short-term credit lines available for use</t>
        </is>
      </c>
      <c r="C7" s="5" t="n">
        <v>968693</v>
      </c>
      <c r="D7" s="5" t="n">
        <v>547798</v>
      </c>
    </row>
    <row r="8">
      <c r="A8" s="4" t="inlineStr">
        <is>
          <t>Federal Home Loan Bank Line</t>
        </is>
      </c>
    </row>
    <row r="9">
      <c r="A9" s="3" t="inlineStr">
        <is>
          <t>Debt Instrument [Line Items]</t>
        </is>
      </c>
    </row>
    <row r="10">
      <c r="A10" s="4" t="inlineStr">
        <is>
          <t>Short-term credit lines available for use</t>
        </is>
      </c>
      <c r="C10" s="6" t="n">
        <v>1999298</v>
      </c>
      <c r="D10" s="6" t="n">
        <v>1390698</v>
      </c>
    </row>
    <row r="11"/>
    <row r="12">
      <c r="A12" s="4" t="inlineStr">
        <is>
          <t>[1]</t>
        </is>
      </c>
      <c r="B12" s="4" t="inlineStr">
        <is>
          <t xml:space="preserve">The </t>
        </is>
      </c>
    </row>
  </sheetData>
  <mergeCells count="3">
    <mergeCell ref="A1:B1"/>
    <mergeCell ref="A11:C11"/>
    <mergeCell ref="B12:C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Short-term Credit Lines Available for Use (Parenthetical) (Details) - USD ($)</t>
        </is>
      </c>
      <c r="B1" s="2" t="inlineStr">
        <is>
          <t>Sep. 30, 2020</t>
        </is>
      </c>
      <c r="C1" s="2" t="inlineStr">
        <is>
          <t>Dec. 31, 2019</t>
        </is>
      </c>
    </row>
    <row r="2">
      <c r="A2" s="4" t="inlineStr">
        <is>
          <t>Available Federal Funds Line</t>
        </is>
      </c>
    </row>
    <row r="3">
      <c r="A3" s="3" t="inlineStr">
        <is>
          <t>Debt Instrument [Line Items]</t>
        </is>
      </c>
    </row>
    <row r="4">
      <c r="A4" s="4" t="inlineStr">
        <is>
          <t>Short-term credit lines available for use, outstanding</t>
        </is>
      </c>
      <c r="B4" s="6" t="n">
        <v>0</v>
      </c>
      <c r="C4"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4" customWidth="1" min="8" max="8"/>
    <col width="15" customWidth="1" min="9" max="9"/>
  </cols>
  <sheetData>
    <row r="1">
      <c r="A1" s="1" t="inlineStr">
        <is>
          <t>Subordinated Notes and Junior Subordinated Debentures - Additional Information (Details) - USD ($)</t>
        </is>
      </c>
      <c r="B1" s="2" t="inlineStr">
        <is>
          <t>Jun. 26, 2020</t>
        </is>
      </c>
      <c r="C1" s="2" t="inlineStr">
        <is>
          <t>Sep. 30, 2020</t>
        </is>
      </c>
      <c r="D1" s="2" t="inlineStr">
        <is>
          <t>Sep. 30, 2019</t>
        </is>
      </c>
      <c r="E1" s="2" t="inlineStr">
        <is>
          <t>Jun. 30, 2020</t>
        </is>
      </c>
      <c r="F1" s="2" t="inlineStr">
        <is>
          <t>Sep. 30, 2020</t>
        </is>
      </c>
      <c r="G1" s="2" t="inlineStr">
        <is>
          <t>Sep. 30, 2019</t>
        </is>
      </c>
      <c r="H1" s="2" t="inlineStr">
        <is>
          <t>Dec. 31, 2019</t>
        </is>
      </c>
      <c r="I1" s="2" t="inlineStr">
        <is>
          <t>Aug. 03, 2020</t>
        </is>
      </c>
    </row>
    <row r="2">
      <c r="A2" s="3" t="inlineStr">
        <is>
          <t>Debt Instrument [Line Items]</t>
        </is>
      </c>
    </row>
    <row r="3">
      <c r="A3" s="4" t="inlineStr">
        <is>
          <t>Principal amount</t>
        </is>
      </c>
      <c r="C3" s="6" t="n">
        <v>45000000</v>
      </c>
      <c r="F3" s="6" t="n">
        <v>45000000</v>
      </c>
      <c r="H3" s="6" t="n">
        <v>46500000</v>
      </c>
    </row>
    <row r="4">
      <c r="A4" s="4" t="inlineStr">
        <is>
          <t>Other non-interest expense</t>
        </is>
      </c>
      <c r="C4" s="5" t="n">
        <v>3959000</v>
      </c>
      <c r="D4" s="6" t="n">
        <v>4224000</v>
      </c>
      <c r="F4" s="6" t="n">
        <v>12310000</v>
      </c>
      <c r="G4" s="6" t="n">
        <v>12657000</v>
      </c>
    </row>
    <row r="5">
      <c r="A5" s="4" t="inlineStr">
        <is>
          <t>6.00 % Fixed-To-Floating Subordinate Notes Mature on July 1, 2030 | Subordinated Notes</t>
        </is>
      </c>
    </row>
    <row r="6">
      <c r="A6" s="3" t="inlineStr">
        <is>
          <t>Debt Instrument [Line Items]</t>
        </is>
      </c>
    </row>
    <row r="7">
      <c r="A7" s="4" t="inlineStr">
        <is>
          <t>Debt instrument, face amount</t>
        </is>
      </c>
      <c r="B7" s="6" t="n">
        <v>50000000</v>
      </c>
      <c r="I7" s="6" t="n">
        <v>25000000</v>
      </c>
    </row>
    <row r="8">
      <c r="A8" s="4" t="inlineStr">
        <is>
          <t>Debt instrument, interest rate</t>
        </is>
      </c>
      <c r="B8" s="4" t="inlineStr">
        <is>
          <t>6.00%</t>
        </is>
      </c>
    </row>
    <row r="9">
      <c r="A9" s="4" t="inlineStr">
        <is>
          <t>Debt instrument, maturity date</t>
        </is>
      </c>
      <c r="B9" s="4" t="inlineStr">
        <is>
          <t>Jul. 1,
		2030</t>
        </is>
      </c>
    </row>
    <row r="10">
      <c r="A10" s="4" t="inlineStr">
        <is>
          <t>Debt instrument, redemption, description</t>
        </is>
      </c>
      <c r="F10" s="4" t="inlineStr">
        <is>
          <t>As of September 30, 2020, the net liability outstanding of the subordinated notes was $73.3 million  The Company may, at its option, redeem the notes, in whole or in part, on a semi-annual basis beginning on July 1, 2025, subject to obtaining the prior approval of the Federal Reserve to the extent such approval is then required.</t>
        </is>
      </c>
    </row>
    <row r="11">
      <c r="A11" s="4" t="inlineStr">
        <is>
          <t>Debt issuance costs</t>
        </is>
      </c>
      <c r="B11" s="6" t="n">
        <v>1700000</v>
      </c>
    </row>
    <row r="12">
      <c r="A12" s="4" t="inlineStr">
        <is>
          <t>Debt issuance costs, amortization period</t>
        </is>
      </c>
      <c r="B12" s="4" t="inlineStr">
        <is>
          <t>10 years</t>
        </is>
      </c>
    </row>
    <row r="13">
      <c r="A13" s="4" t="inlineStr">
        <is>
          <t>Net liability outstanding of subordinated notes</t>
        </is>
      </c>
      <c r="C13" s="5" t="n">
        <v>73300000</v>
      </c>
      <c r="F13" s="6" t="n">
        <v>73300000</v>
      </c>
    </row>
    <row r="14">
      <c r="A14" s="4" t="inlineStr">
        <is>
          <t>6.00 % Fixed-To-Floating Subordinate Notes Mature on July 1, 2030 | Subordinated Notes | Three-Month Secured Overnight Financing Rate Plus 588 Basis Points</t>
        </is>
      </c>
    </row>
    <row r="15">
      <c r="A15" s="3" t="inlineStr">
        <is>
          <t>Debt Instrument [Line Items]</t>
        </is>
      </c>
    </row>
    <row r="16">
      <c r="A16" s="4" t="inlineStr">
        <is>
          <t>Debt instrument, description of variable rate basis</t>
        </is>
      </c>
      <c r="F16" s="4" t="inlineStr">
        <is>
          <t>The subordinated notes bear a fixed interest rate of 6.00% until July 1, 2025 and a floating interest rate equal to a benchmark rate, which is expected to be three-month Secured Overnight Financing Rate plus 588 basis points thereafter until maturity.</t>
        </is>
      </c>
    </row>
    <row r="17">
      <c r="A17" s="4" t="inlineStr">
        <is>
          <t>Metropolitan Statutory Trust 1</t>
        </is>
      </c>
    </row>
    <row r="18">
      <c r="A18" s="3" t="inlineStr">
        <is>
          <t>Debt Instrument [Line Items]</t>
        </is>
      </c>
    </row>
    <row r="19">
      <c r="A19" s="4" t="inlineStr">
        <is>
          <t>Principal amount</t>
        </is>
      </c>
      <c r="C19" s="6" t="n">
        <v>35000000</v>
      </c>
      <c r="F19" s="6" t="n">
        <v>35000000</v>
      </c>
      <c r="H19" s="6" t="n">
        <v>35000000</v>
      </c>
    </row>
    <row r="20">
      <c r="A20" s="4" t="inlineStr">
        <is>
          <t>Metropolitan Statutory Trust 1 | Junior Subordinated Debentures</t>
        </is>
      </c>
    </row>
    <row r="21">
      <c r="A21" s="3" t="inlineStr">
        <is>
          <t>Debt Instrument [Line Items]</t>
        </is>
      </c>
    </row>
    <row r="22">
      <c r="A22" s="4" t="inlineStr">
        <is>
          <t>Debt instrument, maturity date</t>
        </is>
      </c>
      <c r="F22" s="4" t="inlineStr">
        <is>
          <t>Mar. 17,
		2034</t>
        </is>
      </c>
    </row>
    <row r="23">
      <c r="A23" s="4" t="inlineStr">
        <is>
          <t>Contractual rate</t>
        </is>
      </c>
      <c r="C23" s="4" t="inlineStr">
        <is>
          <t>3.03%</t>
        </is>
      </c>
      <c r="F23" s="4" t="inlineStr">
        <is>
          <t>3.03%</t>
        </is>
      </c>
      <c r="H23" s="4" t="inlineStr">
        <is>
          <t>4.69%</t>
        </is>
      </c>
    </row>
    <row r="24">
      <c r="A24" s="4" t="inlineStr">
        <is>
          <t>Accrued interest payable</t>
        </is>
      </c>
      <c r="C24" s="6" t="n">
        <v>43000</v>
      </c>
      <c r="F24" s="6" t="n">
        <v>43000</v>
      </c>
      <c r="H24" s="6" t="n">
        <v>71000</v>
      </c>
    </row>
    <row r="25">
      <c r="A25" s="4" t="inlineStr">
        <is>
          <t>Metropolitan Statutory Trust 1 | Junior Subordinated Debentures | Three-month LIBOR</t>
        </is>
      </c>
    </row>
    <row r="26">
      <c r="A26" s="3" t="inlineStr">
        <is>
          <t>Debt Instrument [Line Items]</t>
        </is>
      </c>
    </row>
    <row r="27">
      <c r="A27" s="4" t="inlineStr">
        <is>
          <t>Debt instrument, description of variable rate basis</t>
        </is>
      </c>
      <c r="F27" s="4" t="inlineStr">
        <is>
          <t>Three-month LIBOR + 2.79%</t>
        </is>
      </c>
    </row>
    <row r="28">
      <c r="A28" s="4" t="inlineStr">
        <is>
          <t>Interest rate spread</t>
        </is>
      </c>
      <c r="F28" s="4" t="inlineStr">
        <is>
          <t>2.79%</t>
        </is>
      </c>
      <c r="H28" s="4" t="inlineStr">
        <is>
          <t>2.79%</t>
        </is>
      </c>
    </row>
    <row r="29">
      <c r="A29" s="4" t="inlineStr">
        <is>
          <t>RidgeStone Capital Trust I</t>
        </is>
      </c>
    </row>
    <row r="30">
      <c r="A30" s="3" t="inlineStr">
        <is>
          <t>Debt Instrument [Line Items]</t>
        </is>
      </c>
    </row>
    <row r="31">
      <c r="A31" s="4" t="inlineStr">
        <is>
          <t>Principal amount</t>
        </is>
      </c>
      <c r="H31" s="6" t="n">
        <v>1500000</v>
      </c>
    </row>
    <row r="32">
      <c r="A32" s="4" t="inlineStr">
        <is>
          <t>RidgeStone Capital Trust I | Junior Subordinated Debentures</t>
        </is>
      </c>
    </row>
    <row r="33">
      <c r="A33" s="3" t="inlineStr">
        <is>
          <t>Debt Instrument [Line Items]</t>
        </is>
      </c>
    </row>
    <row r="34">
      <c r="A34" s="4" t="inlineStr">
        <is>
          <t>Debt instrument, maturity date</t>
        </is>
      </c>
      <c r="F34" s="4" t="inlineStr">
        <is>
          <t>Jun. 30,
		2033</t>
        </is>
      </c>
    </row>
    <row r="35">
      <c r="A35" s="4" t="inlineStr">
        <is>
          <t>Contractual rate</t>
        </is>
      </c>
      <c r="H35" s="4" t="inlineStr">
        <is>
          <t>6.38%</t>
        </is>
      </c>
    </row>
    <row r="36">
      <c r="A36" s="4" t="inlineStr">
        <is>
          <t>Accrued interest payable</t>
        </is>
      </c>
      <c r="H36" s="6" t="n">
        <v>0</v>
      </c>
    </row>
    <row r="37">
      <c r="A37" s="4" t="inlineStr">
        <is>
          <t>Redemption of debentures in whole at par value</t>
        </is>
      </c>
      <c r="E37" s="6" t="n">
        <v>1500000</v>
      </c>
    </row>
    <row r="38">
      <c r="A38" s="4" t="inlineStr">
        <is>
          <t>Other non-interest expense</t>
        </is>
      </c>
      <c r="E38" s="6" t="n">
        <v>112000</v>
      </c>
    </row>
    <row r="39">
      <c r="A39" s="4" t="inlineStr">
        <is>
          <t>RidgeStone Capital Trust I | Junior Subordinated Debentures | Five-year LIBOR</t>
        </is>
      </c>
    </row>
    <row r="40">
      <c r="A40" s="3" t="inlineStr">
        <is>
          <t>Debt Instrument [Line Items]</t>
        </is>
      </c>
    </row>
    <row r="41">
      <c r="A41" s="4" t="inlineStr">
        <is>
          <t>Debt instrument, description of variable rate basis</t>
        </is>
      </c>
      <c r="F41" s="4" t="inlineStr">
        <is>
          <t>Five-year LIBOR + 3.50%</t>
        </is>
      </c>
    </row>
    <row r="42">
      <c r="A42" s="4" t="inlineStr">
        <is>
          <t>Interest rate spread</t>
        </is>
      </c>
      <c r="F42" s="4" t="inlineStr">
        <is>
          <t>3.50%</t>
        </is>
      </c>
      <c r="H42" s="4" t="inlineStr">
        <is>
          <t>3.50%</t>
        </is>
      </c>
    </row>
    <row r="43">
      <c r="A43" s="4" t="inlineStr">
        <is>
          <t>First Evanston Bancorp Trust I</t>
        </is>
      </c>
    </row>
    <row r="44">
      <c r="A44" s="3" t="inlineStr">
        <is>
          <t>Debt Instrument [Line Items]</t>
        </is>
      </c>
    </row>
    <row r="45">
      <c r="A45" s="4" t="inlineStr">
        <is>
          <t>Principal amount</t>
        </is>
      </c>
      <c r="C45" s="6" t="n">
        <v>10000000</v>
      </c>
      <c r="F45" s="6" t="n">
        <v>10000000</v>
      </c>
      <c r="H45" s="6" t="n">
        <v>10000000</v>
      </c>
    </row>
    <row r="46">
      <c r="A46" s="4" t="inlineStr">
        <is>
          <t>First Evanston Bancorp Trust I | Junior Subordinated Debentures</t>
        </is>
      </c>
    </row>
    <row r="47">
      <c r="A47" s="3" t="inlineStr">
        <is>
          <t>Debt Instrument [Line Items]</t>
        </is>
      </c>
    </row>
    <row r="48">
      <c r="A48" s="4" t="inlineStr">
        <is>
          <t>Debt instrument, maturity date</t>
        </is>
      </c>
      <c r="F48" s="4" t="inlineStr">
        <is>
          <t>Mar. 15,
		2035</t>
        </is>
      </c>
    </row>
    <row r="49">
      <c r="A49" s="4" t="inlineStr">
        <is>
          <t>Contractual rate</t>
        </is>
      </c>
      <c r="C49" s="4" t="inlineStr">
        <is>
          <t>2.03%</t>
        </is>
      </c>
      <c r="F49" s="4" t="inlineStr">
        <is>
          <t>2.03%</t>
        </is>
      </c>
      <c r="H49" s="4" t="inlineStr">
        <is>
          <t>3.67%</t>
        </is>
      </c>
    </row>
    <row r="50">
      <c r="A50" s="4" t="inlineStr">
        <is>
          <t>Accrued interest payable</t>
        </is>
      </c>
      <c r="C50" s="6" t="n">
        <v>9000</v>
      </c>
      <c r="F50" s="6" t="n">
        <v>9000</v>
      </c>
      <c r="H50" s="6" t="n">
        <v>17000</v>
      </c>
    </row>
    <row r="51">
      <c r="A51" s="4" t="inlineStr">
        <is>
          <t>First Evanston Bancorp Trust I | Junior Subordinated Debentures | Three-month LIBOR</t>
        </is>
      </c>
    </row>
    <row r="52">
      <c r="A52" s="3" t="inlineStr">
        <is>
          <t>Debt Instrument [Line Items]</t>
        </is>
      </c>
    </row>
    <row r="53">
      <c r="A53" s="4" t="inlineStr">
        <is>
          <t>Debt instrument, description of variable rate basis</t>
        </is>
      </c>
      <c r="F53" s="4" t="inlineStr">
        <is>
          <t>Three-month LIBOR + 1.78%</t>
        </is>
      </c>
    </row>
    <row r="54">
      <c r="A54" s="4" t="inlineStr">
        <is>
          <t>Interest rate spread</t>
        </is>
      </c>
      <c r="F54" s="4" t="inlineStr">
        <is>
          <t>1.78%</t>
        </is>
      </c>
      <c r="H54" s="4" t="inlineStr">
        <is>
          <t>1.7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1—Basis of Presentation These unaudited interim condensed consolidated financial statements include the accounts of Byline Illinois state chartered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20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19, 2018, and 2017.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The Company has one reportable segment. The Company’s chief operating decision maker evaluates the operations of the Company using consolidated information for purposes of allocating resources and assessing performance. Therefore, segments disclosures are not required. No subsequent events were identified that would have required a change to the condensed consolidated financial statements or disclosure in the notes to the condensed consolidated financial statements. Certain prior period amounts have been reclassified to conform to current period presentation. These reclassifications did not result in any changes to previously reported net income or stock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ubordinated Notes and Junior Subordinated Debentures - Junior Subordinated Debentures by Issuance (Details) - USD ($) $ in Thousands</t>
        </is>
      </c>
      <c r="B1" s="2" t="inlineStr">
        <is>
          <t>9 Months Ended</t>
        </is>
      </c>
      <c r="C1" s="2" t="inlineStr">
        <is>
          <t>12 Months Ended</t>
        </is>
      </c>
    </row>
    <row r="2">
      <c r="B2" s="2" t="inlineStr">
        <is>
          <t>Sep. 30, 2020</t>
        </is>
      </c>
      <c r="C2" s="2" t="inlineStr">
        <is>
          <t>Dec. 31, 2019</t>
        </is>
      </c>
    </row>
    <row r="3">
      <c r="A3" s="3" t="inlineStr">
        <is>
          <t>Shares Subject To Mandatory Redemption By Settlement Terms [Line Items]</t>
        </is>
      </c>
    </row>
    <row r="4">
      <c r="A4" s="4" t="inlineStr">
        <is>
          <t>Total liability, at par</t>
        </is>
      </c>
      <c r="B4" s="6" t="n">
        <v>45000</v>
      </c>
      <c r="C4" s="6" t="n">
        <v>46500</v>
      </c>
    </row>
    <row r="5">
      <c r="A5" s="4" t="inlineStr">
        <is>
          <t>Total liability, at carrying value</t>
        </is>
      </c>
      <c r="B5" s="5" t="n">
        <v>36331</v>
      </c>
      <c r="C5" s="5" t="n">
        <v>37334</v>
      </c>
    </row>
    <row r="6">
      <c r="A6" s="4" t="inlineStr">
        <is>
          <t>Metropolitan Statutory Trust 1</t>
        </is>
      </c>
    </row>
    <row r="7">
      <c r="A7" s="3" t="inlineStr">
        <is>
          <t>Shares Subject To Mandatory Redemption By Settlement Terms [Line Items]</t>
        </is>
      </c>
    </row>
    <row r="8">
      <c r="A8" s="4" t="inlineStr">
        <is>
          <t>Total liability, at par</t>
        </is>
      </c>
      <c r="B8" s="5" t="n">
        <v>35000</v>
      </c>
      <c r="C8" s="5" t="n">
        <v>35000</v>
      </c>
    </row>
    <row r="9">
      <c r="A9" s="4" t="inlineStr">
        <is>
          <t>RidgeStone Capital Trust I</t>
        </is>
      </c>
    </row>
    <row r="10">
      <c r="A10" s="3" t="inlineStr">
        <is>
          <t>Shares Subject To Mandatory Redemption By Settlement Terms [Line Items]</t>
        </is>
      </c>
    </row>
    <row r="11">
      <c r="A11" s="4" t="inlineStr">
        <is>
          <t>Total liability, at par</t>
        </is>
      </c>
      <c r="C11" s="5" t="n">
        <v>1500</v>
      </c>
    </row>
    <row r="12">
      <c r="A12" s="4" t="inlineStr">
        <is>
          <t>First Evanston Bancorp Trust I</t>
        </is>
      </c>
    </row>
    <row r="13">
      <c r="A13" s="3" t="inlineStr">
        <is>
          <t>Shares Subject To Mandatory Redemption By Settlement Terms [Line Items]</t>
        </is>
      </c>
    </row>
    <row r="14">
      <c r="A14" s="4" t="inlineStr">
        <is>
          <t>Total liability, at par</t>
        </is>
      </c>
      <c r="B14" s="5" t="n">
        <v>10000</v>
      </c>
      <c r="C14" s="5" t="n">
        <v>10000</v>
      </c>
    </row>
    <row r="15">
      <c r="A15" s="4" t="inlineStr">
        <is>
          <t>Junior Subordinated Debentures</t>
        </is>
      </c>
    </row>
    <row r="16">
      <c r="A16" s="3" t="inlineStr">
        <is>
          <t>Shares Subject To Mandatory Redemption By Settlement Terms [Line Items]</t>
        </is>
      </c>
    </row>
    <row r="17">
      <c r="A17" s="4" t="inlineStr">
        <is>
          <t>Discount</t>
        </is>
      </c>
      <c r="B17" s="6" t="n">
        <v>-8669</v>
      </c>
      <c r="C17" s="6" t="n">
        <v>-9166</v>
      </c>
    </row>
    <row r="18">
      <c r="A18" s="4" t="inlineStr">
        <is>
          <t>Junior Subordinated Debentures | Metropolitan Statutory Trust 1</t>
        </is>
      </c>
    </row>
    <row r="19">
      <c r="A19" s="3" t="inlineStr">
        <is>
          <t>Shares Subject To Mandatory Redemption By Settlement Terms [Line Items]</t>
        </is>
      </c>
    </row>
    <row r="20">
      <c r="A20" s="4" t="inlineStr">
        <is>
          <t>Stated Maturity</t>
        </is>
      </c>
      <c r="B20" s="4" t="inlineStr">
        <is>
          <t>Mar. 17,
		2034</t>
        </is>
      </c>
    </row>
    <row r="21">
      <c r="A21" s="4" t="inlineStr">
        <is>
          <t>Contractual Rate</t>
        </is>
      </c>
      <c r="B21" s="4" t="inlineStr">
        <is>
          <t>3.03%</t>
        </is>
      </c>
      <c r="C21" s="4" t="inlineStr">
        <is>
          <t>4.69%</t>
        </is>
      </c>
    </row>
    <row r="22">
      <c r="A22" s="4" t="inlineStr">
        <is>
          <t>Junior Subordinated Debentures | Metropolitan Statutory Trust 1 | Three-month LIBOR</t>
        </is>
      </c>
    </row>
    <row r="23">
      <c r="A23" s="3" t="inlineStr">
        <is>
          <t>Shares Subject To Mandatory Redemption By Settlement Terms [Line Items]</t>
        </is>
      </c>
    </row>
    <row r="24">
      <c r="A24" s="4" t="inlineStr">
        <is>
          <t>Interest Rate Spread, Description</t>
        </is>
      </c>
      <c r="B24" s="4" t="inlineStr">
        <is>
          <t>Three-month LIBOR + 2.79%</t>
        </is>
      </c>
    </row>
    <row r="25">
      <c r="A25" s="4" t="inlineStr">
        <is>
          <t>Interest Rate Spread</t>
        </is>
      </c>
      <c r="B25" s="4" t="inlineStr">
        <is>
          <t>2.79%</t>
        </is>
      </c>
      <c r="C25" s="4" t="inlineStr">
        <is>
          <t>2.79%</t>
        </is>
      </c>
    </row>
    <row r="26">
      <c r="A26" s="4" t="inlineStr">
        <is>
          <t>Junior Subordinated Debentures | RidgeStone Capital Trust I</t>
        </is>
      </c>
    </row>
    <row r="27">
      <c r="A27" s="3" t="inlineStr">
        <is>
          <t>Shares Subject To Mandatory Redemption By Settlement Terms [Line Items]</t>
        </is>
      </c>
    </row>
    <row r="28">
      <c r="A28" s="4" t="inlineStr">
        <is>
          <t>Stated Maturity</t>
        </is>
      </c>
      <c r="B28" s="4" t="inlineStr">
        <is>
          <t>Jun. 30,
		2033</t>
        </is>
      </c>
    </row>
    <row r="29">
      <c r="A29" s="4" t="inlineStr">
        <is>
          <t>Contractual Rate</t>
        </is>
      </c>
      <c r="C29" s="4" t="inlineStr">
        <is>
          <t>6.38%</t>
        </is>
      </c>
    </row>
    <row r="30">
      <c r="A30" s="4" t="inlineStr">
        <is>
          <t>Junior Subordinated Debentures | RidgeStone Capital Trust I | Five-year LIBOR</t>
        </is>
      </c>
    </row>
    <row r="31">
      <c r="A31" s="3" t="inlineStr">
        <is>
          <t>Shares Subject To Mandatory Redemption By Settlement Terms [Line Items]</t>
        </is>
      </c>
    </row>
    <row r="32">
      <c r="A32" s="4" t="inlineStr">
        <is>
          <t>Interest Rate Spread, Description</t>
        </is>
      </c>
      <c r="B32" s="4" t="inlineStr">
        <is>
          <t>Five-year LIBOR + 3.50%</t>
        </is>
      </c>
    </row>
    <row r="33">
      <c r="A33" s="4" t="inlineStr">
        <is>
          <t>Interest Rate Spread</t>
        </is>
      </c>
      <c r="B33" s="4" t="inlineStr">
        <is>
          <t>3.50%</t>
        </is>
      </c>
      <c r="C33" s="4" t="inlineStr">
        <is>
          <t>3.50%</t>
        </is>
      </c>
    </row>
    <row r="34">
      <c r="A34" s="4" t="inlineStr">
        <is>
          <t>Junior Subordinated Debentures | First Evanston Bancorp Trust I</t>
        </is>
      </c>
    </row>
    <row r="35">
      <c r="A35" s="3" t="inlineStr">
        <is>
          <t>Shares Subject To Mandatory Redemption By Settlement Terms [Line Items]</t>
        </is>
      </c>
    </row>
    <row r="36">
      <c r="A36" s="4" t="inlineStr">
        <is>
          <t>Stated Maturity</t>
        </is>
      </c>
      <c r="B36" s="4" t="inlineStr">
        <is>
          <t>Mar. 15,
		2035</t>
        </is>
      </c>
    </row>
    <row r="37">
      <c r="A37" s="4" t="inlineStr">
        <is>
          <t>Contractual Rate</t>
        </is>
      </c>
      <c r="B37" s="4" t="inlineStr">
        <is>
          <t>2.03%</t>
        </is>
      </c>
      <c r="C37" s="4" t="inlineStr">
        <is>
          <t>3.67%</t>
        </is>
      </c>
    </row>
    <row r="38">
      <c r="A38" s="4" t="inlineStr">
        <is>
          <t>Junior Subordinated Debentures | First Evanston Bancorp Trust I | Three-month LIBOR</t>
        </is>
      </c>
    </row>
    <row r="39">
      <c r="A39" s="3" t="inlineStr">
        <is>
          <t>Shares Subject To Mandatory Redemption By Settlement Terms [Line Items]</t>
        </is>
      </c>
    </row>
    <row r="40">
      <c r="A40" s="4" t="inlineStr">
        <is>
          <t>Interest Rate Spread, Description</t>
        </is>
      </c>
      <c r="B40" s="4" t="inlineStr">
        <is>
          <t>Three-month LIBOR + 1.78%</t>
        </is>
      </c>
    </row>
    <row r="41">
      <c r="A41" s="4" t="inlineStr">
        <is>
          <t>Interest Rate Spread</t>
        </is>
      </c>
      <c r="B41" s="4" t="inlineStr">
        <is>
          <t>1.78%</t>
        </is>
      </c>
      <c r="C41" s="4" t="inlineStr">
        <is>
          <t>1.78%</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ummary of Minimum Annual Rental Commitments for Operating Leases (Details) $ in Thousands</t>
        </is>
      </c>
      <c r="B1" s="2" t="inlineStr">
        <is>
          <t>Sep. 30, 2020USD ($)</t>
        </is>
      </c>
    </row>
    <row r="2">
      <c r="A2" s="3" t="inlineStr">
        <is>
          <t>Commitments And Contingencies Disclosure [Abstract]</t>
        </is>
      </c>
    </row>
    <row r="3">
      <c r="A3" s="4" t="inlineStr">
        <is>
          <t>2020</t>
        </is>
      </c>
      <c r="B3" s="6" t="n">
        <v>1114</v>
      </c>
    </row>
    <row r="4">
      <c r="A4" s="4" t="inlineStr">
        <is>
          <t>2021</t>
        </is>
      </c>
      <c r="B4" s="5" t="n">
        <v>4148</v>
      </c>
    </row>
    <row r="5">
      <c r="A5" s="4" t="inlineStr">
        <is>
          <t>2022</t>
        </is>
      </c>
      <c r="B5" s="5" t="n">
        <v>2380</v>
      </c>
    </row>
    <row r="6">
      <c r="A6" s="4" t="inlineStr">
        <is>
          <t>2023</t>
        </is>
      </c>
      <c r="B6" s="5" t="n">
        <v>1382</v>
      </c>
    </row>
    <row r="7">
      <c r="A7" s="4" t="inlineStr">
        <is>
          <t>2024</t>
        </is>
      </c>
      <c r="B7" s="5" t="n">
        <v>1249</v>
      </c>
    </row>
    <row r="8">
      <c r="A8" s="4" t="inlineStr">
        <is>
          <t>Thereafter</t>
        </is>
      </c>
      <c r="B8" s="5" t="n">
        <v>2148</v>
      </c>
    </row>
    <row r="9">
      <c r="A9" s="4" t="inlineStr">
        <is>
          <t>Total</t>
        </is>
      </c>
      <c r="B9" s="6" t="n">
        <v>124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Liabilities [Line Items]</t>
        </is>
      </c>
    </row>
    <row r="4">
      <c r="A4" s="4" t="inlineStr">
        <is>
          <t>Rental expenses</t>
        </is>
      </c>
      <c r="B4" s="6" t="n">
        <v>1600000</v>
      </c>
      <c r="C4" s="6" t="n">
        <v>1400000</v>
      </c>
      <c r="D4" s="6" t="n">
        <v>4900000</v>
      </c>
      <c r="E4" s="6" t="n">
        <v>4200000</v>
      </c>
    </row>
    <row r="5">
      <c r="A5" s="4" t="inlineStr">
        <is>
          <t>Sublease income</t>
        </is>
      </c>
      <c r="B5" s="5" t="n">
        <v>184000</v>
      </c>
      <c r="C5" s="6" t="n">
        <v>190000</v>
      </c>
      <c r="D5" s="5" t="n">
        <v>549000</v>
      </c>
      <c r="E5" s="6" t="n">
        <v>560000</v>
      </c>
    </row>
    <row r="6">
      <c r="A6" s="4" t="inlineStr">
        <is>
          <t>Minimum rental to be received in future on subleases</t>
        </is>
      </c>
      <c r="B6" s="6" t="n">
        <v>808000</v>
      </c>
      <c r="D6" s="6" t="n">
        <v>808000</v>
      </c>
    </row>
    <row r="7">
      <c r="A7" s="4" t="inlineStr">
        <is>
          <t>Sublease contract maturity year</t>
        </is>
      </c>
      <c r="D7" s="4" t="inlineStr">
        <is>
          <t>2025</t>
        </is>
      </c>
    </row>
    <row r="8">
      <c r="A8" s="4" t="inlineStr">
        <is>
          <t>Fixed rate loan commitments maturity year</t>
        </is>
      </c>
      <c r="D8" s="4" t="inlineStr">
        <is>
          <t>2050</t>
        </is>
      </c>
    </row>
    <row r="9">
      <c r="A9" s="4" t="inlineStr">
        <is>
          <t>Variable rate loan commitments maturity year</t>
        </is>
      </c>
      <c r="D9" s="4" t="inlineStr">
        <is>
          <t>2048</t>
        </is>
      </c>
    </row>
    <row r="10">
      <c r="A10" s="4" t="inlineStr">
        <is>
          <t>Maximum</t>
        </is>
      </c>
    </row>
    <row r="11">
      <c r="A11" s="3" t="inlineStr">
        <is>
          <t>Commitments And Contingencies Liabilities [Line Items]</t>
        </is>
      </c>
    </row>
    <row r="12">
      <c r="A12" s="4" t="inlineStr">
        <is>
          <t>Commitments to make loans period</t>
        </is>
      </c>
      <c r="D12" s="4" t="inlineStr">
        <is>
          <t>90 days</t>
        </is>
      </c>
    </row>
    <row r="13">
      <c r="A13" s="4" t="inlineStr">
        <is>
          <t>Loan commitments fixed interest rate</t>
        </is>
      </c>
      <c r="B13" s="4" t="inlineStr">
        <is>
          <t>18.00%</t>
        </is>
      </c>
      <c r="D13" s="4" t="inlineStr">
        <is>
          <t>18.00%</t>
        </is>
      </c>
    </row>
    <row r="14">
      <c r="A14" s="4" t="inlineStr">
        <is>
          <t>Loan commitments variable interest rate</t>
        </is>
      </c>
      <c r="B14" s="4" t="inlineStr">
        <is>
          <t>8.25%</t>
        </is>
      </c>
      <c r="D14" s="4" t="inlineStr">
        <is>
          <t>8.25%</t>
        </is>
      </c>
    </row>
    <row r="15">
      <c r="A15" s="4" t="inlineStr">
        <is>
          <t>Minimum</t>
        </is>
      </c>
    </row>
    <row r="16">
      <c r="A16" s="3" t="inlineStr">
        <is>
          <t>Commitments And Contingencies Liabilities [Line Items]</t>
        </is>
      </c>
    </row>
    <row r="17">
      <c r="A17" s="4" t="inlineStr">
        <is>
          <t>Loan commitments fixed interest rate</t>
        </is>
      </c>
      <c r="B17" s="4" t="inlineStr">
        <is>
          <t>1.25%</t>
        </is>
      </c>
      <c r="D17" s="4" t="inlineStr">
        <is>
          <t>1.25%</t>
        </is>
      </c>
    </row>
    <row r="18">
      <c r="A18" s="4" t="inlineStr">
        <is>
          <t>Loan commitments variable interest rate</t>
        </is>
      </c>
      <c r="B18" s="4" t="inlineStr">
        <is>
          <t>1.25%</t>
        </is>
      </c>
      <c r="D18" s="4" t="inlineStr">
        <is>
          <t>1.25%</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Summary of Contract or Notional Amount of Outstanding Loan and Lease Commitments (Details) - USD ($) $ in Thousands</t>
        </is>
      </c>
      <c r="B1" s="2" t="inlineStr">
        <is>
          <t>9 Months Ended</t>
        </is>
      </c>
      <c r="C1" s="2" t="inlineStr">
        <is>
          <t>12 Months Ended</t>
        </is>
      </c>
    </row>
    <row r="2">
      <c r="B2" s="2" t="inlineStr">
        <is>
          <t>Sep. 30, 2020</t>
        </is>
      </c>
      <c r="C2" s="2" t="inlineStr">
        <is>
          <t>Dec. 31, 2019</t>
        </is>
      </c>
    </row>
    <row r="3">
      <c r="A3" s="3" t="inlineStr">
        <is>
          <t>Commitments And Contingencies Liabilities [Line Items]</t>
        </is>
      </c>
    </row>
    <row r="4">
      <c r="A4" s="4" t="inlineStr">
        <is>
          <t>Fixed Rate</t>
        </is>
      </c>
      <c r="B4" s="6" t="n">
        <v>86466</v>
      </c>
      <c r="C4" s="6" t="n">
        <v>56576</v>
      </c>
    </row>
    <row r="5">
      <c r="A5" s="4" t="inlineStr">
        <is>
          <t>Variable Rate</t>
        </is>
      </c>
      <c r="B5" s="5" t="n">
        <v>1024410</v>
      </c>
      <c r="C5" s="5" t="n">
        <v>973896</v>
      </c>
    </row>
    <row r="6">
      <c r="A6" s="4" t="inlineStr">
        <is>
          <t>Total</t>
        </is>
      </c>
      <c r="B6" s="5" t="n">
        <v>1110876</v>
      </c>
      <c r="C6" s="5" t="n">
        <v>1030472</v>
      </c>
    </row>
    <row r="7">
      <c r="A7" s="4" t="inlineStr">
        <is>
          <t>Commitments to Extend Credit</t>
        </is>
      </c>
    </row>
    <row r="8">
      <c r="A8" s="3" t="inlineStr">
        <is>
          <t>Commitments And Contingencies Liabilities [Line Items]</t>
        </is>
      </c>
    </row>
    <row r="9">
      <c r="A9" s="4" t="inlineStr">
        <is>
          <t>Fixed Rate</t>
        </is>
      </c>
      <c r="B9" s="5" t="n">
        <v>85886</v>
      </c>
      <c r="C9" s="5" t="n">
        <v>55852</v>
      </c>
    </row>
    <row r="10">
      <c r="A10" s="4" t="inlineStr">
        <is>
          <t>Variable Rate</t>
        </is>
      </c>
      <c r="B10" s="5" t="n">
        <v>962547</v>
      </c>
      <c r="C10" s="5" t="n">
        <v>908382</v>
      </c>
    </row>
    <row r="11">
      <c r="A11" s="4" t="inlineStr">
        <is>
          <t>Total</t>
        </is>
      </c>
      <c r="B11" s="5" t="n">
        <v>1048433</v>
      </c>
      <c r="C11" s="5" t="n">
        <v>964234</v>
      </c>
    </row>
    <row r="12">
      <c r="A12" s="4" t="inlineStr">
        <is>
          <t>Letters of Credit</t>
        </is>
      </c>
    </row>
    <row r="13">
      <c r="A13" s="3" t="inlineStr">
        <is>
          <t>Commitments And Contingencies Liabilities [Line Items]</t>
        </is>
      </c>
    </row>
    <row r="14">
      <c r="A14" s="4" t="inlineStr">
        <is>
          <t>Fixed Rate</t>
        </is>
      </c>
      <c r="B14" s="5" t="n">
        <v>580</v>
      </c>
      <c r="C14" s="5" t="n">
        <v>724</v>
      </c>
    </row>
    <row r="15">
      <c r="A15" s="4" t="inlineStr">
        <is>
          <t>Variable Rate</t>
        </is>
      </c>
      <c r="B15" s="5" t="n">
        <v>61863</v>
      </c>
      <c r="C15" s="5" t="n">
        <v>65514</v>
      </c>
    </row>
    <row r="16">
      <c r="A16" s="4" t="inlineStr">
        <is>
          <t>Total</t>
        </is>
      </c>
      <c r="B16" s="6" t="n">
        <v>62443</v>
      </c>
      <c r="C16" s="6" t="n">
        <v>6623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Summary of Financial Assets and Liabilities Measured at Fair Value on Recurring Basi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air Value Assets And Liabilities Measured On Recurring And Nonrecurring Basis [Line Items]</t>
        </is>
      </c>
    </row>
    <row r="3">
      <c r="A3" s="4" t="inlineStr">
        <is>
          <t>Securities available-for-sale, at fair value</t>
        </is>
      </c>
      <c r="B3" s="6" t="n">
        <v>1509211</v>
      </c>
      <c r="D3" s="6" t="n">
        <v>1186292</v>
      </c>
    </row>
    <row r="4">
      <c r="A4" s="4" t="inlineStr">
        <is>
          <t>Servicing assets, at fair value</t>
        </is>
      </c>
      <c r="B4" s="5" t="n">
        <v>21267</v>
      </c>
      <c r="C4" s="6" t="n">
        <v>18351</v>
      </c>
      <c r="D4" s="5" t="n">
        <v>19471</v>
      </c>
      <c r="E4" s="6" t="n">
        <v>19939</v>
      </c>
      <c r="F4" s="6" t="n">
        <v>19760</v>
      </c>
      <c r="G4" s="6" t="n">
        <v>19693</v>
      </c>
    </row>
    <row r="5">
      <c r="A5" s="4" t="inlineStr">
        <is>
          <t>Derivative assets</t>
        </is>
      </c>
      <c r="B5" s="5" t="n">
        <v>19133</v>
      </c>
      <c r="D5" s="5" t="n">
        <v>7960</v>
      </c>
    </row>
    <row r="6">
      <c r="A6" s="4" t="inlineStr">
        <is>
          <t>Derivative liabilities</t>
        </is>
      </c>
      <c r="B6" s="5" t="n">
        <v>20327</v>
      </c>
      <c r="D6" s="5" t="n">
        <v>8519</v>
      </c>
    </row>
    <row r="7">
      <c r="A7" s="4" t="inlineStr">
        <is>
          <t>Equity and other securities, at fair value</t>
        </is>
      </c>
      <c r="B7" s="5" t="n">
        <v>8335</v>
      </c>
      <c r="D7" s="5" t="n">
        <v>8031</v>
      </c>
    </row>
    <row r="8">
      <c r="A8" s="4" t="inlineStr">
        <is>
          <t>U.S. Treasury Notes</t>
        </is>
      </c>
    </row>
    <row r="9">
      <c r="A9" s="3" t="inlineStr">
        <is>
          <t>Fair Value Assets And Liabilities Measured On Recurring And Nonrecurring Basis [Line Items]</t>
        </is>
      </c>
    </row>
    <row r="10">
      <c r="A10" s="4" t="inlineStr">
        <is>
          <t>Securities available-for-sale, at fair value</t>
        </is>
      </c>
      <c r="B10" s="5" t="n">
        <v>25951</v>
      </c>
      <c r="D10" s="5" t="n">
        <v>41830</v>
      </c>
    </row>
    <row r="11">
      <c r="A11" s="4" t="inlineStr">
        <is>
          <t>U.S. Government Agencies</t>
        </is>
      </c>
    </row>
    <row r="12">
      <c r="A12" s="3" t="inlineStr">
        <is>
          <t>Fair Value Assets And Liabilities Measured On Recurring And Nonrecurring Basis [Line Items]</t>
        </is>
      </c>
    </row>
    <row r="13">
      <c r="A13" s="4" t="inlineStr">
        <is>
          <t>Securities available-for-sale, at fair value</t>
        </is>
      </c>
      <c r="B13" s="5" t="n">
        <v>104710</v>
      </c>
      <c r="D13" s="5" t="n">
        <v>164950</v>
      </c>
    </row>
    <row r="14">
      <c r="A14" s="4" t="inlineStr">
        <is>
          <t>Obligations of States, Municipalities, and Political Subdivisions</t>
        </is>
      </c>
    </row>
    <row r="15">
      <c r="A15" s="3" t="inlineStr">
        <is>
          <t>Fair Value Assets And Liabilities Measured On Recurring And Nonrecurring Basis [Line Items]</t>
        </is>
      </c>
    </row>
    <row r="16">
      <c r="A16" s="4" t="inlineStr">
        <is>
          <t>Securities available-for-sale, at fair value</t>
        </is>
      </c>
      <c r="B16" s="5" t="n">
        <v>108312</v>
      </c>
      <c r="D16" s="5" t="n">
        <v>94832</v>
      </c>
    </row>
    <row r="17">
      <c r="A17" s="4" t="inlineStr">
        <is>
          <t>Corporate Securities</t>
        </is>
      </c>
    </row>
    <row r="18">
      <c r="A18" s="3" t="inlineStr">
        <is>
          <t>Fair Value Assets And Liabilities Measured On Recurring And Nonrecurring Basis [Line Items]</t>
        </is>
      </c>
    </row>
    <row r="19">
      <c r="A19" s="4" t="inlineStr">
        <is>
          <t>Securities available-for-sale, at fair value</t>
        </is>
      </c>
      <c r="B19" s="5" t="n">
        <v>57208</v>
      </c>
      <c r="D19" s="5" t="n">
        <v>49330</v>
      </c>
    </row>
    <row r="20">
      <c r="A20" s="4" t="inlineStr">
        <is>
          <t>Asset-Backed Securities</t>
        </is>
      </c>
    </row>
    <row r="21">
      <c r="A21" s="3" t="inlineStr">
        <is>
          <t>Fair Value Assets And Liabilities Measured On Recurring And Nonrecurring Basis [Line Items]</t>
        </is>
      </c>
    </row>
    <row r="22">
      <c r="A22" s="4" t="inlineStr">
        <is>
          <t>Securities available-for-sale, at fair value</t>
        </is>
      </c>
      <c r="B22" s="5" t="n">
        <v>49522</v>
      </c>
      <c r="D22" s="5" t="n">
        <v>44317</v>
      </c>
    </row>
    <row r="23">
      <c r="A23" s="4" t="inlineStr">
        <is>
          <t>Fair Value, Measurements, Recurring</t>
        </is>
      </c>
    </row>
    <row r="24">
      <c r="A24" s="3" t="inlineStr">
        <is>
          <t>Fair Value Assets And Liabilities Measured On Recurring And Nonrecurring Basis [Line Items]</t>
        </is>
      </c>
    </row>
    <row r="25">
      <c r="A25" s="4" t="inlineStr">
        <is>
          <t>Servicing assets, at fair value</t>
        </is>
      </c>
      <c r="B25" s="5" t="n">
        <v>21267</v>
      </c>
      <c r="D25" s="5" t="n">
        <v>19471</v>
      </c>
    </row>
    <row r="26">
      <c r="A26" s="4" t="inlineStr">
        <is>
          <t>Derivative assets</t>
        </is>
      </c>
      <c r="B26" s="5" t="n">
        <v>19133</v>
      </c>
      <c r="D26" s="5" t="n">
        <v>7960</v>
      </c>
    </row>
    <row r="27">
      <c r="A27" s="4" t="inlineStr">
        <is>
          <t>Derivative liabilities</t>
        </is>
      </c>
      <c r="B27" s="5" t="n">
        <v>20327</v>
      </c>
      <c r="D27" s="5" t="n">
        <v>8519</v>
      </c>
    </row>
    <row r="28">
      <c r="A28" s="4" t="inlineStr">
        <is>
          <t>Fair Value, Measurements, Recurring | Mutual Funds</t>
        </is>
      </c>
    </row>
    <row r="29">
      <c r="A29" s="3" t="inlineStr">
        <is>
          <t>Fair Value Assets And Liabilities Measured On Recurring And Nonrecurring Basis [Line Items]</t>
        </is>
      </c>
    </row>
    <row r="30">
      <c r="A30" s="4" t="inlineStr">
        <is>
          <t>Securities available-for-sale, at fair value</t>
        </is>
      </c>
      <c r="B30" s="5" t="n">
        <v>2992</v>
      </c>
    </row>
    <row r="31">
      <c r="A31" s="4" t="inlineStr">
        <is>
          <t>Equity and other securities, at fair value</t>
        </is>
      </c>
      <c r="D31" s="5" t="n">
        <v>2952</v>
      </c>
    </row>
    <row r="32">
      <c r="A32" s="4" t="inlineStr">
        <is>
          <t>Fair Value, Measurements, Recurring | Equity Securities</t>
        </is>
      </c>
    </row>
    <row r="33">
      <c r="A33" s="3" t="inlineStr">
        <is>
          <t>Fair Value Assets And Liabilities Measured On Recurring And Nonrecurring Basis [Line Items]</t>
        </is>
      </c>
    </row>
    <row r="34">
      <c r="A34" s="4" t="inlineStr">
        <is>
          <t>Securities available-for-sale, at fair value</t>
        </is>
      </c>
      <c r="B34" s="5" t="n">
        <v>5343</v>
      </c>
    </row>
    <row r="35">
      <c r="A35" s="4" t="inlineStr">
        <is>
          <t>Equity and other securities, at fair value</t>
        </is>
      </c>
      <c r="D35" s="5" t="n">
        <v>5079</v>
      </c>
    </row>
    <row r="36">
      <c r="A36" s="4" t="inlineStr">
        <is>
          <t>Fair Value, Measurements, Recurring | U.S. Treasury Notes</t>
        </is>
      </c>
    </row>
    <row r="37">
      <c r="A37" s="3" t="inlineStr">
        <is>
          <t>Fair Value Assets And Liabilities Measured On Recurring And Nonrecurring Basis [Line Items]</t>
        </is>
      </c>
    </row>
    <row r="38">
      <c r="A38" s="4" t="inlineStr">
        <is>
          <t>Securities available-for-sale, at fair value</t>
        </is>
      </c>
      <c r="B38" s="5" t="n">
        <v>25951</v>
      </c>
      <c r="D38" s="5" t="n">
        <v>41830</v>
      </c>
    </row>
    <row r="39">
      <c r="A39" s="4" t="inlineStr">
        <is>
          <t>Fair Value, Measurements, Recurring | U.S. Government Agencies</t>
        </is>
      </c>
    </row>
    <row r="40">
      <c r="A40" s="3" t="inlineStr">
        <is>
          <t>Fair Value Assets And Liabilities Measured On Recurring And Nonrecurring Basis [Line Items]</t>
        </is>
      </c>
    </row>
    <row r="41">
      <c r="A41" s="4" t="inlineStr">
        <is>
          <t>Securities available-for-sale, at fair value</t>
        </is>
      </c>
      <c r="B41" s="5" t="n">
        <v>104710</v>
      </c>
      <c r="D41" s="5" t="n">
        <v>164950</v>
      </c>
    </row>
    <row r="42">
      <c r="A42" s="4" t="inlineStr">
        <is>
          <t>Fair Value, Measurements, Recurring | Obligations of States, Municipalities, and Political Subdivisions</t>
        </is>
      </c>
    </row>
    <row r="43">
      <c r="A43" s="3" t="inlineStr">
        <is>
          <t>Fair Value Assets And Liabilities Measured On Recurring And Nonrecurring Basis [Line Items]</t>
        </is>
      </c>
    </row>
    <row r="44">
      <c r="A44" s="4" t="inlineStr">
        <is>
          <t>Securities available-for-sale, at fair value</t>
        </is>
      </c>
      <c r="B44" s="5" t="n">
        <v>108312</v>
      </c>
      <c r="D44" s="5" t="n">
        <v>94832</v>
      </c>
    </row>
    <row r="45">
      <c r="A45" s="4" t="inlineStr">
        <is>
          <t>Fair Value, Measurements, Recurring | Mortgage-Backed Securities; Residential | Agency</t>
        </is>
      </c>
    </row>
    <row r="46">
      <c r="A46" s="3" t="inlineStr">
        <is>
          <t>Fair Value Assets And Liabilities Measured On Recurring And Nonrecurring Basis [Line Items]</t>
        </is>
      </c>
    </row>
    <row r="47">
      <c r="A47" s="4" t="inlineStr">
        <is>
          <t>Securities available-for-sale, at fair value</t>
        </is>
      </c>
      <c r="B47" s="5" t="n">
        <v>824037</v>
      </c>
      <c r="D47" s="5" t="n">
        <v>490236</v>
      </c>
    </row>
    <row r="48">
      <c r="A48" s="4" t="inlineStr">
        <is>
          <t>Fair Value, Measurements, Recurring | Mortgage-Backed Securities; Residential | Non-Agency</t>
        </is>
      </c>
    </row>
    <row r="49">
      <c r="A49" s="3" t="inlineStr">
        <is>
          <t>Fair Value Assets And Liabilities Measured On Recurring And Nonrecurring Basis [Line Items]</t>
        </is>
      </c>
    </row>
    <row r="50">
      <c r="A50" s="4" t="inlineStr">
        <is>
          <t>Securities available-for-sale, at fair value</t>
        </is>
      </c>
      <c r="B50" s="5" t="n">
        <v>64096</v>
      </c>
      <c r="D50" s="5" t="n">
        <v>109822</v>
      </c>
    </row>
    <row r="51">
      <c r="A51" s="4" t="inlineStr">
        <is>
          <t>Fair Value, Measurements, Recurring | Mortgage-Backed Securities; Commercial | Agency</t>
        </is>
      </c>
    </row>
    <row r="52">
      <c r="A52" s="3" t="inlineStr">
        <is>
          <t>Fair Value Assets And Liabilities Measured On Recurring And Nonrecurring Basis [Line Items]</t>
        </is>
      </c>
    </row>
    <row r="53">
      <c r="A53" s="4" t="inlineStr">
        <is>
          <t>Securities available-for-sale, at fair value</t>
        </is>
      </c>
      <c r="B53" s="5" t="n">
        <v>263732</v>
      </c>
      <c r="D53" s="5" t="n">
        <v>159701</v>
      </c>
    </row>
    <row r="54">
      <c r="A54" s="4" t="inlineStr">
        <is>
          <t>Fair Value, Measurements, Recurring | Mortgage-Backed Securities; Commercial | Non-Agency</t>
        </is>
      </c>
    </row>
    <row r="55">
      <c r="A55" s="3" t="inlineStr">
        <is>
          <t>Fair Value Assets And Liabilities Measured On Recurring And Nonrecurring Basis [Line Items]</t>
        </is>
      </c>
    </row>
    <row r="56">
      <c r="A56" s="4" t="inlineStr">
        <is>
          <t>Securities available-for-sale, at fair value</t>
        </is>
      </c>
      <c r="B56" s="5" t="n">
        <v>11643</v>
      </c>
      <c r="D56" s="5" t="n">
        <v>31274</v>
      </c>
    </row>
    <row r="57">
      <c r="A57" s="4" t="inlineStr">
        <is>
          <t>Fair Value, Measurements, Recurring | Corporate Securities</t>
        </is>
      </c>
    </row>
    <row r="58">
      <c r="A58" s="3" t="inlineStr">
        <is>
          <t>Fair Value Assets And Liabilities Measured On Recurring And Nonrecurring Basis [Line Items]</t>
        </is>
      </c>
    </row>
    <row r="59">
      <c r="A59" s="4" t="inlineStr">
        <is>
          <t>Securities available-for-sale, at fair value</t>
        </is>
      </c>
      <c r="B59" s="5" t="n">
        <v>57208</v>
      </c>
      <c r="D59" s="5" t="n">
        <v>49330</v>
      </c>
    </row>
    <row r="60">
      <c r="A60" s="4" t="inlineStr">
        <is>
          <t>Fair Value, Measurements, Recurring | Asset-Backed Securities</t>
        </is>
      </c>
    </row>
    <row r="61">
      <c r="A61" s="3" t="inlineStr">
        <is>
          <t>Fair Value Assets And Liabilities Measured On Recurring And Nonrecurring Basis [Line Items]</t>
        </is>
      </c>
    </row>
    <row r="62">
      <c r="A62" s="4" t="inlineStr">
        <is>
          <t>Securities available-for-sale, at fair value</t>
        </is>
      </c>
      <c r="B62" s="5" t="n">
        <v>49522</v>
      </c>
      <c r="D62" s="5" t="n">
        <v>44317</v>
      </c>
    </row>
    <row r="63">
      <c r="A63" s="4" t="inlineStr">
        <is>
          <t>Fair Value, Measurements, Recurring | Level 1 | Mutual Funds</t>
        </is>
      </c>
    </row>
    <row r="64">
      <c r="A64" s="3" t="inlineStr">
        <is>
          <t>Fair Value Assets And Liabilities Measured On Recurring And Nonrecurring Basis [Line Items]</t>
        </is>
      </c>
    </row>
    <row r="65">
      <c r="A65" s="4" t="inlineStr">
        <is>
          <t>Securities available-for-sale, at fair value</t>
        </is>
      </c>
      <c r="B65" s="5" t="n">
        <v>2992</v>
      </c>
    </row>
    <row r="66">
      <c r="A66" s="4" t="inlineStr">
        <is>
          <t>Equity and other securities, at fair value</t>
        </is>
      </c>
      <c r="D66" s="5" t="n">
        <v>2952</v>
      </c>
    </row>
    <row r="67">
      <c r="A67" s="4" t="inlineStr">
        <is>
          <t>Fair Value, Measurements, Recurring | Level 1 | U.S. Treasury Notes</t>
        </is>
      </c>
    </row>
    <row r="68">
      <c r="A68" s="3" t="inlineStr">
        <is>
          <t>Fair Value Assets And Liabilities Measured On Recurring And Nonrecurring Basis [Line Items]</t>
        </is>
      </c>
    </row>
    <row r="69">
      <c r="A69" s="4" t="inlineStr">
        <is>
          <t>Securities available-for-sale, at fair value</t>
        </is>
      </c>
      <c r="B69" s="5" t="n">
        <v>25951</v>
      </c>
      <c r="D69" s="5" t="n">
        <v>41830</v>
      </c>
    </row>
    <row r="70">
      <c r="A70" s="4" t="inlineStr">
        <is>
          <t>Fair Value, Measurements, Recurring | Level 2</t>
        </is>
      </c>
    </row>
    <row r="71">
      <c r="A71" s="3" t="inlineStr">
        <is>
          <t>Fair Value Assets And Liabilities Measured On Recurring And Nonrecurring Basis [Line Items]</t>
        </is>
      </c>
    </row>
    <row r="72">
      <c r="A72" s="4" t="inlineStr">
        <is>
          <t>Derivative assets</t>
        </is>
      </c>
      <c r="B72" s="5" t="n">
        <v>19133</v>
      </c>
      <c r="D72" s="5" t="n">
        <v>7960</v>
      </c>
    </row>
    <row r="73">
      <c r="A73" s="4" t="inlineStr">
        <is>
          <t>Derivative liabilities</t>
        </is>
      </c>
      <c r="B73" s="5" t="n">
        <v>20327</v>
      </c>
      <c r="D73" s="5" t="n">
        <v>8519</v>
      </c>
    </row>
    <row r="74">
      <c r="A74" s="4" t="inlineStr">
        <is>
          <t>Fair Value, Measurements, Recurring | Level 2 | Equity Securities</t>
        </is>
      </c>
    </row>
    <row r="75">
      <c r="A75" s="3" t="inlineStr">
        <is>
          <t>Fair Value Assets And Liabilities Measured On Recurring And Nonrecurring Basis [Line Items]</t>
        </is>
      </c>
    </row>
    <row r="76">
      <c r="A76" s="4" t="inlineStr">
        <is>
          <t>Securities available-for-sale, at fair value</t>
        </is>
      </c>
      <c r="B76" s="5" t="n">
        <v>4659</v>
      </c>
    </row>
    <row r="77">
      <c r="A77" s="4" t="inlineStr">
        <is>
          <t>Equity and other securities, at fair value</t>
        </is>
      </c>
      <c r="D77" s="5" t="n">
        <v>4379</v>
      </c>
    </row>
    <row r="78">
      <c r="A78" s="4" t="inlineStr">
        <is>
          <t>Fair Value, Measurements, Recurring | Level 2 | U.S. Government Agencies</t>
        </is>
      </c>
    </row>
    <row r="79">
      <c r="A79" s="3" t="inlineStr">
        <is>
          <t>Fair Value Assets And Liabilities Measured On Recurring And Nonrecurring Basis [Line Items]</t>
        </is>
      </c>
    </row>
    <row r="80">
      <c r="A80" s="4" t="inlineStr">
        <is>
          <t>Securities available-for-sale, at fair value</t>
        </is>
      </c>
      <c r="B80" s="5" t="n">
        <v>104710</v>
      </c>
      <c r="D80" s="5" t="n">
        <v>164950</v>
      </c>
    </row>
    <row r="81">
      <c r="A81" s="4" t="inlineStr">
        <is>
          <t>Fair Value, Measurements, Recurring | Level 2 | Obligations of States, Municipalities, and Political Subdivisions</t>
        </is>
      </c>
    </row>
    <row r="82">
      <c r="A82" s="3" t="inlineStr">
        <is>
          <t>Fair Value Assets And Liabilities Measured On Recurring And Nonrecurring Basis [Line Items]</t>
        </is>
      </c>
    </row>
    <row r="83">
      <c r="A83" s="4" t="inlineStr">
        <is>
          <t>Securities available-for-sale, at fair value</t>
        </is>
      </c>
      <c r="B83" s="5" t="n">
        <v>108312</v>
      </c>
      <c r="D83" s="5" t="n">
        <v>94832</v>
      </c>
    </row>
    <row r="84">
      <c r="A84" s="4" t="inlineStr">
        <is>
          <t>Fair Value, Measurements, Recurring | Level 2 | Mortgage-Backed Securities; Residential | Agency</t>
        </is>
      </c>
    </row>
    <row r="85">
      <c r="A85" s="3" t="inlineStr">
        <is>
          <t>Fair Value Assets And Liabilities Measured On Recurring And Nonrecurring Basis [Line Items]</t>
        </is>
      </c>
    </row>
    <row r="86">
      <c r="A86" s="4" t="inlineStr">
        <is>
          <t>Securities available-for-sale, at fair value</t>
        </is>
      </c>
      <c r="B86" s="5" t="n">
        <v>824037</v>
      </c>
      <c r="D86" s="5" t="n">
        <v>490236</v>
      </c>
    </row>
    <row r="87">
      <c r="A87" s="4" t="inlineStr">
        <is>
          <t>Fair Value, Measurements, Recurring | Level 2 | Mortgage-Backed Securities; Residential | Non-Agency</t>
        </is>
      </c>
    </row>
    <row r="88">
      <c r="A88" s="3" t="inlineStr">
        <is>
          <t>Fair Value Assets And Liabilities Measured On Recurring And Nonrecurring Basis [Line Items]</t>
        </is>
      </c>
    </row>
    <row r="89">
      <c r="A89" s="4" t="inlineStr">
        <is>
          <t>Securities available-for-sale, at fair value</t>
        </is>
      </c>
      <c r="B89" s="5" t="n">
        <v>64096</v>
      </c>
      <c r="D89" s="5" t="n">
        <v>109822</v>
      </c>
    </row>
    <row r="90">
      <c r="A90" s="4" t="inlineStr">
        <is>
          <t>Fair Value, Measurements, Recurring | Level 2 | Mortgage-Backed Securities; Commercial | Agency</t>
        </is>
      </c>
    </row>
    <row r="91">
      <c r="A91" s="3" t="inlineStr">
        <is>
          <t>Fair Value Assets And Liabilities Measured On Recurring And Nonrecurring Basis [Line Items]</t>
        </is>
      </c>
    </row>
    <row r="92">
      <c r="A92" s="4" t="inlineStr">
        <is>
          <t>Securities available-for-sale, at fair value</t>
        </is>
      </c>
      <c r="B92" s="5" t="n">
        <v>263732</v>
      </c>
      <c r="D92" s="5" t="n">
        <v>159701</v>
      </c>
    </row>
    <row r="93">
      <c r="A93" s="4" t="inlineStr">
        <is>
          <t>Fair Value, Measurements, Recurring | Level 2 | Mortgage-Backed Securities; Commercial | Non-Agency</t>
        </is>
      </c>
    </row>
    <row r="94">
      <c r="A94" s="3" t="inlineStr">
        <is>
          <t>Fair Value Assets And Liabilities Measured On Recurring And Nonrecurring Basis [Line Items]</t>
        </is>
      </c>
    </row>
    <row r="95">
      <c r="A95" s="4" t="inlineStr">
        <is>
          <t>Securities available-for-sale, at fair value</t>
        </is>
      </c>
      <c r="B95" s="5" t="n">
        <v>11643</v>
      </c>
      <c r="D95" s="5" t="n">
        <v>31274</v>
      </c>
    </row>
    <row r="96">
      <c r="A96" s="4" t="inlineStr">
        <is>
          <t>Fair Value, Measurements, Recurring | Level 2 | Corporate Securities</t>
        </is>
      </c>
    </row>
    <row r="97">
      <c r="A97" s="3" t="inlineStr">
        <is>
          <t>Fair Value Assets And Liabilities Measured On Recurring And Nonrecurring Basis [Line Items]</t>
        </is>
      </c>
    </row>
    <row r="98">
      <c r="A98" s="4" t="inlineStr">
        <is>
          <t>Securities available-for-sale, at fair value</t>
        </is>
      </c>
      <c r="B98" s="5" t="n">
        <v>57208</v>
      </c>
      <c r="D98" s="5" t="n">
        <v>49330</v>
      </c>
    </row>
    <row r="99">
      <c r="A99" s="4" t="inlineStr">
        <is>
          <t>Fair Value, Measurements, Recurring | Level 2 | Asset-Backed Securities</t>
        </is>
      </c>
    </row>
    <row r="100">
      <c r="A100" s="3" t="inlineStr">
        <is>
          <t>Fair Value Assets And Liabilities Measured On Recurring And Nonrecurring Basis [Line Items]</t>
        </is>
      </c>
    </row>
    <row r="101">
      <c r="A101" s="4" t="inlineStr">
        <is>
          <t>Securities available-for-sale, at fair value</t>
        </is>
      </c>
      <c r="B101" s="5" t="n">
        <v>49522</v>
      </c>
      <c r="D101" s="5" t="n">
        <v>44317</v>
      </c>
    </row>
    <row r="102">
      <c r="A102" s="4" t="inlineStr">
        <is>
          <t>Fair Value, Measurements, Recurring | Level 3</t>
        </is>
      </c>
    </row>
    <row r="103">
      <c r="A103" s="3" t="inlineStr">
        <is>
          <t>Fair Value Assets And Liabilities Measured On Recurring And Nonrecurring Basis [Line Items]</t>
        </is>
      </c>
    </row>
    <row r="104">
      <c r="A104" s="4" t="inlineStr">
        <is>
          <t>Servicing assets, at fair value</t>
        </is>
      </c>
      <c r="B104" s="5" t="n">
        <v>21267</v>
      </c>
      <c r="D104" s="5" t="n">
        <v>19471</v>
      </c>
    </row>
    <row r="105">
      <c r="A105" s="4" t="inlineStr">
        <is>
          <t>Fair Value, Measurements, Recurring | Level 3 | Equity Securities</t>
        </is>
      </c>
    </row>
    <row r="106">
      <c r="A106" s="3" t="inlineStr">
        <is>
          <t>Fair Value Assets And Liabilities Measured On Recurring And Nonrecurring Basis [Line Items]</t>
        </is>
      </c>
    </row>
    <row r="107">
      <c r="A107" s="4" t="inlineStr">
        <is>
          <t>Securities available-for-sale, at fair value</t>
        </is>
      </c>
      <c r="B107" s="6" t="n">
        <v>684</v>
      </c>
    </row>
    <row r="108">
      <c r="A108" s="4" t="inlineStr">
        <is>
          <t>Equity and other securities, at fair value</t>
        </is>
      </c>
      <c r="D108" s="6" t="n">
        <v>7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Sep. 30, 2020</t>
        </is>
      </c>
      <c r="C1" s="2" t="inlineStr">
        <is>
          <t>Sep. 30, 2019</t>
        </is>
      </c>
    </row>
    <row r="2">
      <c r="A2" s="3" t="inlineStr">
        <is>
          <t>Fair Value Assets And Liabilities Measured On Recurring And Nonrecurring Basis [Abstract]</t>
        </is>
      </c>
    </row>
    <row r="3">
      <c r="A3" s="4" t="inlineStr">
        <is>
          <t>Fair value, assets, to or from level 3 transfers, amount</t>
        </is>
      </c>
      <c r="B3" s="6" t="n">
        <v>0</v>
      </c>
      <c r="C3" s="6" t="n">
        <v>0</v>
      </c>
    </row>
    <row r="4">
      <c r="A4" s="4" t="inlineStr">
        <is>
          <t>Fair value, liabilities, to or from level 3 transfers, amount</t>
        </is>
      </c>
      <c r="B4" s="5" t="n">
        <v>0</v>
      </c>
      <c r="C4" s="5" t="n">
        <v>0</v>
      </c>
    </row>
    <row r="5">
      <c r="A5" s="4" t="inlineStr">
        <is>
          <t>Fair value, equity, to or from level 3 transfers, amount</t>
        </is>
      </c>
      <c r="B5" s="6" t="n">
        <v>0</v>
      </c>
      <c r="C5"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Financial Assets Measured at Fair Value on Recurring Basis Using Significant Unobservable Inputs (Details) - USD ($) $ in Thousands</t>
        </is>
      </c>
      <c r="B1" s="2" t="inlineStr">
        <is>
          <t>9 Months Ended</t>
        </is>
      </c>
    </row>
    <row r="2">
      <c r="B2" s="2" t="inlineStr">
        <is>
          <t>Sep. 30, 2020</t>
        </is>
      </c>
      <c r="C2" s="2" t="inlineStr">
        <is>
          <t>Sep. 30, 2019</t>
        </is>
      </c>
    </row>
    <row r="3">
      <c r="A3" s="4" t="inlineStr">
        <is>
          <t>Investment Securities</t>
        </is>
      </c>
    </row>
    <row r="4">
      <c r="A4" s="3" t="inlineStr">
        <is>
          <t>Fair Value Assets And Liabilities Measured On Recurring And Nonrecurring Basis [Line Items]</t>
        </is>
      </c>
    </row>
    <row r="5">
      <c r="A5" s="4" t="inlineStr">
        <is>
          <t>Balance, beginning of period</t>
        </is>
      </c>
      <c r="B5" s="6" t="n">
        <v>700</v>
      </c>
      <c r="C5" s="6" t="n">
        <v>886</v>
      </c>
    </row>
    <row r="6">
      <c r="A6" s="4" t="inlineStr">
        <is>
          <t>Amortization</t>
        </is>
      </c>
      <c r="C6" s="5" t="n">
        <v>4</v>
      </c>
    </row>
    <row r="7">
      <c r="A7" s="4" t="inlineStr">
        <is>
          <t>Change in fair value</t>
        </is>
      </c>
      <c r="B7" s="5" t="n">
        <v>-16</v>
      </c>
      <c r="C7" s="5" t="n">
        <v>1</v>
      </c>
    </row>
    <row r="8">
      <c r="A8" s="4" t="inlineStr">
        <is>
          <t>Balance, end of period</t>
        </is>
      </c>
      <c r="B8" s="5" t="n">
        <v>684</v>
      </c>
      <c r="C8" s="5" t="n">
        <v>891</v>
      </c>
    </row>
    <row r="9">
      <c r="A9" s="4" t="inlineStr">
        <is>
          <t>Servicing Assets</t>
        </is>
      </c>
    </row>
    <row r="10">
      <c r="A10" s="3" t="inlineStr">
        <is>
          <t>Fair Value Assets And Liabilities Measured On Recurring And Nonrecurring Basis [Line Items]</t>
        </is>
      </c>
    </row>
    <row r="11">
      <c r="A11" s="4" t="inlineStr">
        <is>
          <t>Balance, beginning of period</t>
        </is>
      </c>
      <c r="B11" s="5" t="n">
        <v>19471</v>
      </c>
      <c r="C11" s="5" t="n">
        <v>19693</v>
      </c>
    </row>
    <row r="12">
      <c r="A12" s="4" t="inlineStr">
        <is>
          <t>Additions, net</t>
        </is>
      </c>
      <c r="B12" s="5" t="n">
        <v>4449</v>
      </c>
      <c r="C12" s="5" t="n">
        <v>4340</v>
      </c>
    </row>
    <row r="13">
      <c r="A13" s="4" t="inlineStr">
        <is>
          <t>Change in fair value</t>
        </is>
      </c>
      <c r="B13" s="5" t="n">
        <v>-2653</v>
      </c>
      <c r="C13" s="5" t="n">
        <v>-4094</v>
      </c>
    </row>
    <row r="14">
      <c r="A14" s="4" t="inlineStr">
        <is>
          <t>Balance, end of period</t>
        </is>
      </c>
      <c r="B14" s="6" t="n">
        <v>21267</v>
      </c>
      <c r="C14" s="6" t="n">
        <v>1993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51" customWidth="1" min="2" max="2"/>
  </cols>
  <sheetData>
    <row r="1">
      <c r="A1" s="1" t="inlineStr">
        <is>
          <t>Fair Value Measurement - Summary of Unobservable Inputs Used in the Fair Value Measurements on Recurring Basis (Details) - Fair Value, Measurements, Recurring - Level 3</t>
        </is>
      </c>
      <c r="B1" s="2" t="inlineStr">
        <is>
          <t>9 Months Ended</t>
        </is>
      </c>
    </row>
    <row r="2">
      <c r="B2" s="2" t="inlineStr">
        <is>
          <t>Sep. 30, 2020</t>
        </is>
      </c>
    </row>
    <row r="3">
      <c r="A3" s="4" t="inlineStr">
        <is>
          <t>Single Issuer Trust Preferred</t>
        </is>
      </c>
    </row>
    <row r="4">
      <c r="A4" s="3" t="inlineStr">
        <is>
          <t>Fair Value Assets And Liabilities Measured On Recurring And Nonrecurring Basis [Line Items]</t>
        </is>
      </c>
    </row>
    <row r="5">
      <c r="A5" s="4" t="inlineStr">
        <is>
          <t>Impact to Valuation from an Increased or Higher Input Value</t>
        </is>
      </c>
      <c r="B5" s="4" t="inlineStr">
        <is>
          <t>Decrease</t>
        </is>
      </c>
    </row>
    <row r="6">
      <c r="A6" s="4" t="inlineStr">
        <is>
          <t>Debt Instrument, Valuation Technique [Extensible List]</t>
        </is>
      </c>
      <c r="B6" s="4" t="inlineStr">
        <is>
          <t>us-gaap:ValuationTechniqueDiscountedCashFlowMember</t>
        </is>
      </c>
    </row>
    <row r="7">
      <c r="A7" s="4" t="inlineStr">
        <is>
          <t>Debt Instrument, Measurement Input [Extensible List]</t>
        </is>
      </c>
      <c r="B7" s="4" t="inlineStr">
        <is>
          <t>us-gaap:MeasurementInputDiscountRateMember</t>
        </is>
      </c>
    </row>
    <row r="8">
      <c r="A8" s="4" t="inlineStr">
        <is>
          <t>Single Issuer Trust Preferred | Minimum</t>
        </is>
      </c>
    </row>
    <row r="9">
      <c r="A9" s="3" t="inlineStr">
        <is>
          <t>Fair Value Assets And Liabilities Measured On Recurring And Nonrecurring Basis [Line Items]</t>
        </is>
      </c>
    </row>
    <row r="10">
      <c r="A10" s="4" t="inlineStr">
        <is>
          <t>Unobservable Inputs</t>
        </is>
      </c>
      <c r="B10" s="11" t="n">
        <v>0.044</v>
      </c>
    </row>
    <row r="11">
      <c r="A11" s="4" t="inlineStr">
        <is>
          <t>Single Issuer Trust Preferred | Maximum</t>
        </is>
      </c>
    </row>
    <row r="12">
      <c r="A12" s="3" t="inlineStr">
        <is>
          <t>Fair Value Assets And Liabilities Measured On Recurring And Nonrecurring Basis [Line Items]</t>
        </is>
      </c>
    </row>
    <row r="13">
      <c r="A13" s="4" t="inlineStr">
        <is>
          <t>Unobservable Inputs</t>
        </is>
      </c>
      <c r="B13" s="11" t="n">
        <v>0.064</v>
      </c>
    </row>
    <row r="14">
      <c r="A14" s="4" t="inlineStr">
        <is>
          <t>Single Issuer Trust Preferred | Weighted Average</t>
        </is>
      </c>
    </row>
    <row r="15">
      <c r="A15" s="3" t="inlineStr">
        <is>
          <t>Fair Value Assets And Liabilities Measured On Recurring And Nonrecurring Basis [Line Items]</t>
        </is>
      </c>
    </row>
    <row r="16">
      <c r="A16" s="4" t="inlineStr">
        <is>
          <t>Unobservable Inputs</t>
        </is>
      </c>
      <c r="B16" s="11" t="n">
        <v>0.053</v>
      </c>
    </row>
    <row r="17">
      <c r="A17" s="4" t="inlineStr">
        <is>
          <t>Servicing Assets</t>
        </is>
      </c>
    </row>
    <row r="18">
      <c r="A18" s="3" t="inlineStr">
        <is>
          <t>Fair Value Assets And Liabilities Measured On Recurring And Nonrecurring Basis [Line Items]</t>
        </is>
      </c>
    </row>
    <row r="19">
      <c r="A19" s="4" t="inlineStr">
        <is>
          <t>Servicing Asset, Valuation Technique [Extensible List]</t>
        </is>
      </c>
      <c r="B19" s="4" t="inlineStr">
        <is>
          <t>us-gaap:ValuationTechniqueDiscountedCashFlowMember</t>
        </is>
      </c>
    </row>
    <row r="20">
      <c r="A20" s="4" t="inlineStr">
        <is>
          <t>Servicing Assets | Prepayment Speeds</t>
        </is>
      </c>
    </row>
    <row r="21">
      <c r="A21" s="3" t="inlineStr">
        <is>
          <t>Fair Value Assets And Liabilities Measured On Recurring And Nonrecurring Basis [Line Items]</t>
        </is>
      </c>
    </row>
    <row r="22">
      <c r="A22" s="4" t="inlineStr">
        <is>
          <t>Impact to Valuation from an Increased or Higher Input Value</t>
        </is>
      </c>
      <c r="B22" s="4" t="inlineStr">
        <is>
          <t>Decrease</t>
        </is>
      </c>
    </row>
    <row r="23">
      <c r="A23" s="4" t="inlineStr">
        <is>
          <t>Servicing Assets | Prepayment Speeds | Minimum</t>
        </is>
      </c>
    </row>
    <row r="24">
      <c r="A24" s="3" t="inlineStr">
        <is>
          <t>Fair Value Assets And Liabilities Measured On Recurring And Nonrecurring Basis [Line Items]</t>
        </is>
      </c>
    </row>
    <row r="25">
      <c r="A25" s="4" t="inlineStr">
        <is>
          <t>Unobservable Inputs</t>
        </is>
      </c>
      <c r="B25" s="11" t="n">
        <v>0.032</v>
      </c>
    </row>
    <row r="26">
      <c r="A26" s="4" t="inlineStr">
        <is>
          <t>Servicing Assets | Prepayment Speeds | Maximum</t>
        </is>
      </c>
    </row>
    <row r="27">
      <c r="A27" s="3" t="inlineStr">
        <is>
          <t>Fair Value Assets And Liabilities Measured On Recurring And Nonrecurring Basis [Line Items]</t>
        </is>
      </c>
    </row>
    <row r="28">
      <c r="A28" s="4" t="inlineStr">
        <is>
          <t>Unobservable Inputs</t>
        </is>
      </c>
      <c r="B28" s="11" t="n">
        <v>0.31</v>
      </c>
    </row>
    <row r="29">
      <c r="A29" s="4" t="inlineStr">
        <is>
          <t>Servicing Assets | Prepayment Speeds | Weighted Average</t>
        </is>
      </c>
    </row>
    <row r="30">
      <c r="A30" s="3" t="inlineStr">
        <is>
          <t>Fair Value Assets And Liabilities Measured On Recurring And Nonrecurring Basis [Line Items]</t>
        </is>
      </c>
    </row>
    <row r="31">
      <c r="A31" s="4" t="inlineStr">
        <is>
          <t>Unobservable Inputs</t>
        </is>
      </c>
      <c r="B31" s="11" t="n">
        <v>0.16</v>
      </c>
    </row>
    <row r="32">
      <c r="A32" s="4" t="inlineStr">
        <is>
          <t>Servicing Assets | Discount Rate</t>
        </is>
      </c>
    </row>
    <row r="33">
      <c r="A33" s="3" t="inlineStr">
        <is>
          <t>Fair Value Assets And Liabilities Measured On Recurring And Nonrecurring Basis [Line Items]</t>
        </is>
      </c>
    </row>
    <row r="34">
      <c r="A34" s="4" t="inlineStr">
        <is>
          <t>Impact to Valuation from an Increased or Higher Input Value</t>
        </is>
      </c>
      <c r="B34" s="4" t="inlineStr">
        <is>
          <t>Decrease</t>
        </is>
      </c>
    </row>
    <row r="35">
      <c r="A35" s="4" t="inlineStr">
        <is>
          <t>Servicing Assets | Discount Rate | Minimum</t>
        </is>
      </c>
    </row>
    <row r="36">
      <c r="A36" s="3" t="inlineStr">
        <is>
          <t>Fair Value Assets And Liabilities Measured On Recurring And Nonrecurring Basis [Line Items]</t>
        </is>
      </c>
    </row>
    <row r="37">
      <c r="A37" s="4" t="inlineStr">
        <is>
          <t>Unobservable Inputs</t>
        </is>
      </c>
      <c r="B37" s="11" t="n">
        <v>0.001</v>
      </c>
    </row>
    <row r="38">
      <c r="A38" s="4" t="inlineStr">
        <is>
          <t>Servicing Assets | Discount Rate | Maximum</t>
        </is>
      </c>
    </row>
    <row r="39">
      <c r="A39" s="3" t="inlineStr">
        <is>
          <t>Fair Value Assets And Liabilities Measured On Recurring And Nonrecurring Basis [Line Items]</t>
        </is>
      </c>
    </row>
    <row r="40">
      <c r="A40" s="4" t="inlineStr">
        <is>
          <t>Unobservable Inputs</t>
        </is>
      </c>
      <c r="B40" s="11" t="n">
        <v>0.433</v>
      </c>
    </row>
    <row r="41">
      <c r="A41" s="4" t="inlineStr">
        <is>
          <t>Servicing Assets | Discount Rate | Weighted Average</t>
        </is>
      </c>
    </row>
    <row r="42">
      <c r="A42" s="3" t="inlineStr">
        <is>
          <t>Fair Value Assets And Liabilities Measured On Recurring And Nonrecurring Basis [Line Items]</t>
        </is>
      </c>
    </row>
    <row r="43">
      <c r="A43" s="4" t="inlineStr">
        <is>
          <t>Unobservable Inputs</t>
        </is>
      </c>
      <c r="B43" s="11" t="n">
        <v>0.089</v>
      </c>
    </row>
    <row r="44">
      <c r="A44" s="4" t="inlineStr">
        <is>
          <t>Servicing Assets | Expected Weighted Average Loan life</t>
        </is>
      </c>
    </row>
    <row r="45">
      <c r="A45" s="3" t="inlineStr">
        <is>
          <t>Fair Value Assets And Liabilities Measured On Recurring And Nonrecurring Basis [Line Items]</t>
        </is>
      </c>
    </row>
    <row r="46">
      <c r="A46" s="4" t="inlineStr">
        <is>
          <t>Impact to Valuation from an Increased or Higher Input Value</t>
        </is>
      </c>
      <c r="B46" s="4" t="inlineStr">
        <is>
          <t>Increase</t>
        </is>
      </c>
    </row>
    <row r="47">
      <c r="A47" s="4" t="inlineStr">
        <is>
          <t>Servicing Assets | Expected Weighted Average Loan life | Minimum</t>
        </is>
      </c>
    </row>
    <row r="48">
      <c r="A48" s="3" t="inlineStr">
        <is>
          <t>Fair Value Assets And Liabilities Measured On Recurring And Nonrecurring Basis [Line Items]</t>
        </is>
      </c>
    </row>
    <row r="49">
      <c r="A49" s="4" t="inlineStr">
        <is>
          <t>Expected weighted average loan life</t>
        </is>
      </c>
      <c r="B49" s="4" t="inlineStr">
        <is>
          <t>1 month 6 days</t>
        </is>
      </c>
    </row>
    <row r="50">
      <c r="A50" s="4" t="inlineStr">
        <is>
          <t>Servicing Assets | Expected Weighted Average Loan life | Maximum</t>
        </is>
      </c>
    </row>
    <row r="51">
      <c r="A51" s="3" t="inlineStr">
        <is>
          <t>Fair Value Assets And Liabilities Measured On Recurring And Nonrecurring Basis [Line Items]</t>
        </is>
      </c>
    </row>
    <row r="52">
      <c r="A52" s="4" t="inlineStr">
        <is>
          <t>Expected weighted average loan life</t>
        </is>
      </c>
      <c r="B52" s="4" t="inlineStr">
        <is>
          <t>8 years 7 months 6 days</t>
        </is>
      </c>
    </row>
    <row r="53">
      <c r="A53" s="4" t="inlineStr">
        <is>
          <t>Servicing Assets | Expected Weighted Average Loan life | Weighted Average</t>
        </is>
      </c>
    </row>
    <row r="54">
      <c r="A54" s="3" t="inlineStr">
        <is>
          <t>Fair Value Assets And Liabilities Measured On Recurring And Nonrecurring Basis [Line Items]</t>
        </is>
      </c>
    </row>
    <row r="55">
      <c r="A55" s="4" t="inlineStr">
        <is>
          <t>Expected weighted average loan life</t>
        </is>
      </c>
      <c r="B55" s="4" t="inlineStr">
        <is>
          <t>3 years 8 months 12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Measured at Fair Value on Non-Recurring Basis, Excluding Acquired Impaired Loans (Details) - USD ($) $ in Thousands</t>
        </is>
      </c>
      <c r="B1" s="2" t="inlineStr">
        <is>
          <t>Sep. 30, 2020</t>
        </is>
      </c>
      <c r="C1" s="2" t="inlineStr">
        <is>
          <t>Dec. 31, 2019</t>
        </is>
      </c>
    </row>
    <row r="2">
      <c r="A2" s="4" t="inlineStr">
        <is>
          <t>Commercial Real Estate</t>
        </is>
      </c>
    </row>
    <row r="3">
      <c r="A3" s="3" t="inlineStr">
        <is>
          <t>Fair Value Assets And Liabilities Measured On Recurring And Nonrecurring Basis Valuation Techniques [Line Items]</t>
        </is>
      </c>
    </row>
    <row r="4">
      <c r="A4" s="4" t="inlineStr">
        <is>
          <t>Assets, Fair Value</t>
        </is>
      </c>
      <c r="B4" s="6" t="n">
        <v>34485</v>
      </c>
      <c r="C4" s="6" t="n">
        <v>23782</v>
      </c>
    </row>
    <row r="5">
      <c r="A5" s="4" t="inlineStr">
        <is>
          <t>Residential Real Estate</t>
        </is>
      </c>
    </row>
    <row r="6">
      <c r="A6" s="3" t="inlineStr">
        <is>
          <t>Fair Value Assets And Liabilities Measured On Recurring And Nonrecurring Basis Valuation Techniques [Line Items]</t>
        </is>
      </c>
    </row>
    <row r="7">
      <c r="A7" s="4" t="inlineStr">
        <is>
          <t>Assets, Fair Value</t>
        </is>
      </c>
      <c r="B7" s="5" t="n">
        <v>1559</v>
      </c>
      <c r="C7" s="5" t="n">
        <v>2274</v>
      </c>
    </row>
    <row r="8">
      <c r="A8" s="4" t="inlineStr">
        <is>
          <t>Construction, Land Development, and Other Land</t>
        </is>
      </c>
    </row>
    <row r="9">
      <c r="A9" s="3" t="inlineStr">
        <is>
          <t>Fair Value Assets And Liabilities Measured On Recurring And Nonrecurring Basis Valuation Techniques [Line Items]</t>
        </is>
      </c>
    </row>
    <row r="10">
      <c r="A10" s="4" t="inlineStr">
        <is>
          <t>Assets, Fair Value</t>
        </is>
      </c>
      <c r="C10" s="5" t="n">
        <v>2644</v>
      </c>
    </row>
    <row r="11">
      <c r="A11" s="4" t="inlineStr">
        <is>
          <t>Commercial and Industrial</t>
        </is>
      </c>
    </row>
    <row r="12">
      <c r="A12" s="3" t="inlineStr">
        <is>
          <t>Fair Value Assets And Liabilities Measured On Recurring And Nonrecurring Basis Valuation Techniques [Line Items]</t>
        </is>
      </c>
    </row>
    <row r="13">
      <c r="A13" s="4" t="inlineStr">
        <is>
          <t>Assets, Fair Value</t>
        </is>
      </c>
      <c r="B13" s="5" t="n">
        <v>27064</v>
      </c>
      <c r="C13" s="5" t="n">
        <v>29351</v>
      </c>
    </row>
    <row r="14">
      <c r="A14" s="4" t="inlineStr">
        <is>
          <t>Other Real Estate Owned</t>
        </is>
      </c>
    </row>
    <row r="15">
      <c r="A15" s="3" t="inlineStr">
        <is>
          <t>Fair Value Assets And Liabilities Measured On Recurring And Nonrecurring Basis Valuation Techniques [Line Items]</t>
        </is>
      </c>
    </row>
    <row r="16">
      <c r="A16" s="4" t="inlineStr">
        <is>
          <t>Assets, Fair Value</t>
        </is>
      </c>
      <c r="B16" s="5" t="n">
        <v>8150</v>
      </c>
      <c r="C16" s="5" t="n">
        <v>9896</v>
      </c>
    </row>
    <row r="17">
      <c r="A17" s="4" t="inlineStr">
        <is>
          <t>Assets Held For Sale</t>
        </is>
      </c>
    </row>
    <row r="18">
      <c r="A18" s="3" t="inlineStr">
        <is>
          <t>Fair Value Assets And Liabilities Measured On Recurring And Nonrecurring Basis Valuation Techniques [Line Items]</t>
        </is>
      </c>
    </row>
    <row r="19">
      <c r="A19" s="4" t="inlineStr">
        <is>
          <t>Assets, Fair Value</t>
        </is>
      </c>
      <c r="B19" s="5" t="n">
        <v>15232</v>
      </c>
      <c r="C19" s="5" t="n">
        <v>15362</v>
      </c>
    </row>
    <row r="20">
      <c r="A20" s="4" t="inlineStr">
        <is>
          <t>Level 3 | Commercial Real Estate</t>
        </is>
      </c>
    </row>
    <row r="21">
      <c r="A21" s="3" t="inlineStr">
        <is>
          <t>Fair Value Assets And Liabilities Measured On Recurring And Nonrecurring Basis Valuation Techniques [Line Items]</t>
        </is>
      </c>
    </row>
    <row r="22">
      <c r="A22" s="4" t="inlineStr">
        <is>
          <t>Assets, Fair Value</t>
        </is>
      </c>
      <c r="B22" s="5" t="n">
        <v>34485</v>
      </c>
      <c r="C22" s="5" t="n">
        <v>23782</v>
      </c>
    </row>
    <row r="23">
      <c r="A23" s="4" t="inlineStr">
        <is>
          <t>Level 3 | Residential Real Estate</t>
        </is>
      </c>
    </row>
    <row r="24">
      <c r="A24" s="3" t="inlineStr">
        <is>
          <t>Fair Value Assets And Liabilities Measured On Recurring And Nonrecurring Basis Valuation Techniques [Line Items]</t>
        </is>
      </c>
    </row>
    <row r="25">
      <c r="A25" s="4" t="inlineStr">
        <is>
          <t>Assets, Fair Value</t>
        </is>
      </c>
      <c r="B25" s="5" t="n">
        <v>1559</v>
      </c>
      <c r="C25" s="5" t="n">
        <v>2274</v>
      </c>
    </row>
    <row r="26">
      <c r="A26" s="4" t="inlineStr">
        <is>
          <t>Level 3 | Construction, Land Development, and Other Land</t>
        </is>
      </c>
    </row>
    <row r="27">
      <c r="A27" s="3" t="inlineStr">
        <is>
          <t>Fair Value Assets And Liabilities Measured On Recurring And Nonrecurring Basis Valuation Techniques [Line Items]</t>
        </is>
      </c>
    </row>
    <row r="28">
      <c r="A28" s="4" t="inlineStr">
        <is>
          <t>Assets, Fair Value</t>
        </is>
      </c>
      <c r="C28" s="5" t="n">
        <v>2644</v>
      </c>
    </row>
    <row r="29">
      <c r="A29" s="4" t="inlineStr">
        <is>
          <t>Level 3 | Commercial and Industrial</t>
        </is>
      </c>
    </row>
    <row r="30">
      <c r="A30" s="3" t="inlineStr">
        <is>
          <t>Fair Value Assets And Liabilities Measured On Recurring And Nonrecurring Basis Valuation Techniques [Line Items]</t>
        </is>
      </c>
    </row>
    <row r="31">
      <c r="A31" s="4" t="inlineStr">
        <is>
          <t>Assets, Fair Value</t>
        </is>
      </c>
      <c r="B31" s="5" t="n">
        <v>27064</v>
      </c>
      <c r="C31" s="5" t="n">
        <v>29351</v>
      </c>
    </row>
    <row r="32">
      <c r="A32" s="4" t="inlineStr">
        <is>
          <t>Level 3 | Other Real Estate Owned</t>
        </is>
      </c>
    </row>
    <row r="33">
      <c r="A33" s="3" t="inlineStr">
        <is>
          <t>Fair Value Assets And Liabilities Measured On Recurring And Nonrecurring Basis Valuation Techniques [Line Items]</t>
        </is>
      </c>
    </row>
    <row r="34">
      <c r="A34" s="4" t="inlineStr">
        <is>
          <t>Assets, Fair Value</t>
        </is>
      </c>
      <c r="B34" s="5" t="n">
        <v>8150</v>
      </c>
      <c r="C34" s="5" t="n">
        <v>9896</v>
      </c>
    </row>
    <row r="35">
      <c r="A35" s="4" t="inlineStr">
        <is>
          <t>Level 3 | Assets Held For Sale</t>
        </is>
      </c>
    </row>
    <row r="36">
      <c r="A36" s="3" t="inlineStr">
        <is>
          <t>Fair Value Assets And Liabilities Measured On Recurring And Nonrecurring Basis Valuation Techniques [Line Items]</t>
        </is>
      </c>
    </row>
    <row r="37">
      <c r="A37" s="4" t="inlineStr">
        <is>
          <t>Assets, Fair Value</t>
        </is>
      </c>
      <c r="B37" s="6" t="n">
        <v>15232</v>
      </c>
      <c r="C37" s="6" t="n">
        <v>153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s of Financial Instruments (Details) - USD ($) $ in Thousands</t>
        </is>
      </c>
      <c r="B1" s="2" t="inlineStr">
        <is>
          <t>Sep. 30, 2020</t>
        </is>
      </c>
      <c r="C1" s="2" t="inlineStr">
        <is>
          <t>Dec. 31, 2019</t>
        </is>
      </c>
    </row>
    <row r="2">
      <c r="A2" s="3" t="inlineStr">
        <is>
          <t>Financial assets</t>
        </is>
      </c>
    </row>
    <row r="3">
      <c r="A3" s="4" t="inlineStr">
        <is>
          <t>Cash and due from banks</t>
        </is>
      </c>
      <c r="B3" s="6" t="n">
        <v>47433</v>
      </c>
      <c r="C3" s="6" t="n">
        <v>48228</v>
      </c>
    </row>
    <row r="4">
      <c r="A4" s="4" t="inlineStr">
        <is>
          <t>Interest bearing deposits with other banks</t>
        </is>
      </c>
      <c r="B4" s="5" t="n">
        <v>53645</v>
      </c>
      <c r="C4" s="5" t="n">
        <v>32509</v>
      </c>
    </row>
    <row r="5">
      <c r="A5" s="4" t="inlineStr">
        <is>
          <t>Securities held-to-maturity, fair value</t>
        </is>
      </c>
      <c r="B5" s="5" t="n">
        <v>4589</v>
      </c>
      <c r="C5" s="5" t="n">
        <v>4498</v>
      </c>
    </row>
    <row r="6">
      <c r="A6" s="4" t="inlineStr">
        <is>
          <t>Restricted stock, at cost</t>
        </is>
      </c>
      <c r="B6" s="5" t="n">
        <v>9652</v>
      </c>
      <c r="C6" s="5" t="n">
        <v>22127</v>
      </c>
    </row>
    <row r="7">
      <c r="A7" s="4" t="inlineStr">
        <is>
          <t>Loans held for sale</t>
        </is>
      </c>
      <c r="B7" s="5" t="n">
        <v>49049</v>
      </c>
      <c r="C7" s="5" t="n">
        <v>11732</v>
      </c>
    </row>
    <row r="8">
      <c r="A8" s="4" t="inlineStr">
        <is>
          <t>Loans and lease receivables, net (less impaired loans at fair value</t>
        </is>
      </c>
      <c r="B8" s="5" t="n">
        <v>4313259</v>
      </c>
      <c r="C8" s="5" t="n">
        <v>3753725</v>
      </c>
    </row>
    <row r="9">
      <c r="A9" s="3" t="inlineStr">
        <is>
          <t>Financial liabilities</t>
        </is>
      </c>
    </row>
    <row r="10">
      <c r="A10" s="4" t="inlineStr">
        <is>
          <t>Paycheck Protection Program Liquidity Facility</t>
        </is>
      </c>
      <c r="B10" s="5" t="n">
        <v>449610</v>
      </c>
    </row>
    <row r="11">
      <c r="A11" s="4" t="inlineStr">
        <is>
          <t>Federal Home Loan Bank advances</t>
        </is>
      </c>
      <c r="B11" s="5" t="n">
        <v>215000</v>
      </c>
      <c r="C11" s="5" t="n">
        <v>490000</v>
      </c>
    </row>
    <row r="12">
      <c r="A12" s="4" t="inlineStr">
        <is>
          <t>Securities sold under agreements to repurchase</t>
        </is>
      </c>
      <c r="B12" s="5" t="n">
        <v>45950</v>
      </c>
      <c r="C12" s="5" t="n">
        <v>49638</v>
      </c>
    </row>
    <row r="13">
      <c r="A13" s="4" t="inlineStr">
        <is>
          <t>Subordinated notes, net</t>
        </is>
      </c>
      <c r="B13" s="5" t="n">
        <v>73299</v>
      </c>
    </row>
    <row r="14">
      <c r="A14" s="4" t="inlineStr">
        <is>
          <t>Junior subordinated debentures issued to capital trusts, net</t>
        </is>
      </c>
      <c r="B14" s="5" t="n">
        <v>36331</v>
      </c>
      <c r="C14" s="5" t="n">
        <v>37334</v>
      </c>
    </row>
    <row r="15">
      <c r="A15" s="4" t="inlineStr">
        <is>
          <t>Level 1 | Carrying Amount</t>
        </is>
      </c>
    </row>
    <row r="16">
      <c r="A16" s="3" t="inlineStr">
        <is>
          <t>Financial assets</t>
        </is>
      </c>
    </row>
    <row r="17">
      <c r="A17" s="4" t="inlineStr">
        <is>
          <t>Cash and due from banks</t>
        </is>
      </c>
      <c r="B17" s="5" t="n">
        <v>47433</v>
      </c>
      <c r="C17" s="5" t="n">
        <v>48228</v>
      </c>
    </row>
    <row r="18">
      <c r="A18" s="4" t="inlineStr">
        <is>
          <t>Level 1 | Estimate of Fair Value Measurement</t>
        </is>
      </c>
    </row>
    <row r="19">
      <c r="A19" s="3" t="inlineStr">
        <is>
          <t>Financial assets</t>
        </is>
      </c>
    </row>
    <row r="20">
      <c r="A20" s="4" t="inlineStr">
        <is>
          <t>Cash and due from banks</t>
        </is>
      </c>
      <c r="B20" s="5" t="n">
        <v>47433</v>
      </c>
      <c r="C20" s="5" t="n">
        <v>48228</v>
      </c>
    </row>
    <row r="21">
      <c r="A21" s="4" t="inlineStr">
        <is>
          <t>Level 2 | Carrying Amount</t>
        </is>
      </c>
    </row>
    <row r="22">
      <c r="A22" s="3" t="inlineStr">
        <is>
          <t>Financial assets</t>
        </is>
      </c>
    </row>
    <row r="23">
      <c r="A23" s="4" t="inlineStr">
        <is>
          <t>Interest bearing deposits with other banks</t>
        </is>
      </c>
      <c r="B23" s="5" t="n">
        <v>53645</v>
      </c>
      <c r="C23" s="5" t="n">
        <v>32509</v>
      </c>
    </row>
    <row r="24">
      <c r="A24" s="4" t="inlineStr">
        <is>
          <t>Securities held-to-maturity, fair value</t>
        </is>
      </c>
      <c r="B24" s="5" t="n">
        <v>4400</v>
      </c>
      <c r="C24" s="5" t="n">
        <v>4412</v>
      </c>
    </row>
    <row r="25">
      <c r="A25" s="4" t="inlineStr">
        <is>
          <t>Restricted stock, at cost</t>
        </is>
      </c>
      <c r="B25" s="5" t="n">
        <v>9652</v>
      </c>
      <c r="C25" s="5" t="n">
        <v>22127</v>
      </c>
    </row>
    <row r="26">
      <c r="A26" s="3" t="inlineStr">
        <is>
          <t>Financial liabilities</t>
        </is>
      </c>
    </row>
    <row r="27">
      <c r="A27" s="4" t="inlineStr">
        <is>
          <t>Non-interest-bearing deposits</t>
        </is>
      </c>
      <c r="B27" s="5" t="n">
        <v>1718682</v>
      </c>
      <c r="C27" s="5" t="n">
        <v>1279641</v>
      </c>
    </row>
    <row r="28">
      <c r="A28" s="4" t="inlineStr">
        <is>
          <t>Interest-bearing deposits</t>
        </is>
      </c>
      <c r="B28" s="5" t="n">
        <v>3091563</v>
      </c>
      <c r="C28" s="5" t="n">
        <v>2867936</v>
      </c>
    </row>
    <row r="29">
      <c r="A29" s="4" t="inlineStr">
        <is>
          <t>Accrued interest payable</t>
        </is>
      </c>
      <c r="B29" s="5" t="n">
        <v>2460</v>
      </c>
      <c r="C29" s="5" t="n">
        <v>3677</v>
      </c>
    </row>
    <row r="30">
      <c r="A30" s="4" t="inlineStr">
        <is>
          <t>Paycheck Protection Program Liquidity Facility</t>
        </is>
      </c>
      <c r="B30" s="5" t="n">
        <v>449610</v>
      </c>
    </row>
    <row r="31">
      <c r="A31" s="4" t="inlineStr">
        <is>
          <t>Federal Home Loan Bank advances</t>
        </is>
      </c>
      <c r="B31" s="5" t="n">
        <v>215000</v>
      </c>
      <c r="C31" s="5" t="n">
        <v>490000</v>
      </c>
    </row>
    <row r="32">
      <c r="A32" s="4" t="inlineStr">
        <is>
          <t>Securities sold under agreements to repurchase</t>
        </is>
      </c>
      <c r="B32" s="5" t="n">
        <v>45950</v>
      </c>
      <c r="C32" s="5" t="n">
        <v>49638</v>
      </c>
    </row>
    <row r="33">
      <c r="A33" s="4" t="inlineStr">
        <is>
          <t>Subordinated notes, net</t>
        </is>
      </c>
      <c r="B33" s="5" t="n">
        <v>73299</v>
      </c>
    </row>
    <row r="34">
      <c r="A34" s="4" t="inlineStr">
        <is>
          <t>Level 2 | Estimate of Fair Value Measurement</t>
        </is>
      </c>
    </row>
    <row r="35">
      <c r="A35" s="3" t="inlineStr">
        <is>
          <t>Financial assets</t>
        </is>
      </c>
    </row>
    <row r="36">
      <c r="A36" s="4" t="inlineStr">
        <is>
          <t>Interest bearing deposits with other banks</t>
        </is>
      </c>
      <c r="B36" s="5" t="n">
        <v>53645</v>
      </c>
      <c r="C36" s="5" t="n">
        <v>32509</v>
      </c>
    </row>
    <row r="37">
      <c r="A37" s="4" t="inlineStr">
        <is>
          <t>Securities held-to-maturity, fair value</t>
        </is>
      </c>
      <c r="B37" s="5" t="n">
        <v>4589</v>
      </c>
      <c r="C37" s="5" t="n">
        <v>4498</v>
      </c>
    </row>
    <row r="38">
      <c r="A38" s="4" t="inlineStr">
        <is>
          <t>Restricted stock, at cost</t>
        </is>
      </c>
      <c r="B38" s="5" t="n">
        <v>9652</v>
      </c>
      <c r="C38" s="5" t="n">
        <v>22127</v>
      </c>
    </row>
    <row r="39">
      <c r="A39" s="3" t="inlineStr">
        <is>
          <t>Financial liabilities</t>
        </is>
      </c>
    </row>
    <row r="40">
      <c r="A40" s="4" t="inlineStr">
        <is>
          <t>Non-interest-bearing deposits</t>
        </is>
      </c>
      <c r="B40" s="5" t="n">
        <v>1718682</v>
      </c>
      <c r="C40" s="5" t="n">
        <v>1279641</v>
      </c>
    </row>
    <row r="41">
      <c r="A41" s="4" t="inlineStr">
        <is>
          <t>Interest-bearing deposits</t>
        </is>
      </c>
      <c r="B41" s="5" t="n">
        <v>3093703</v>
      </c>
      <c r="C41" s="5" t="n">
        <v>2873380</v>
      </c>
    </row>
    <row r="42">
      <c r="A42" s="4" t="inlineStr">
        <is>
          <t>Accrued interest payable</t>
        </is>
      </c>
      <c r="B42" s="5" t="n">
        <v>2460</v>
      </c>
      <c r="C42" s="5" t="n">
        <v>3677</v>
      </c>
    </row>
    <row r="43">
      <c r="A43" s="4" t="inlineStr">
        <is>
          <t>Paycheck Protection Program Liquidity Facility</t>
        </is>
      </c>
      <c r="B43" s="5" t="n">
        <v>449610</v>
      </c>
    </row>
    <row r="44">
      <c r="A44" s="4" t="inlineStr">
        <is>
          <t>Federal Home Loan Bank advances</t>
        </is>
      </c>
      <c r="B44" s="5" t="n">
        <v>215000</v>
      </c>
      <c r="C44" s="5" t="n">
        <v>490000</v>
      </c>
    </row>
    <row r="45">
      <c r="A45" s="4" t="inlineStr">
        <is>
          <t>Securities sold under agreements to repurchase</t>
        </is>
      </c>
      <c r="B45" s="5" t="n">
        <v>45950</v>
      </c>
      <c r="C45" s="5" t="n">
        <v>49638</v>
      </c>
    </row>
    <row r="46">
      <c r="A46" s="4" t="inlineStr">
        <is>
          <t>Subordinated notes, net</t>
        </is>
      </c>
      <c r="B46" s="5" t="n">
        <v>77441</v>
      </c>
    </row>
    <row r="47">
      <c r="A47" s="4" t="inlineStr">
        <is>
          <t>Level 3 | Carrying Amount</t>
        </is>
      </c>
    </row>
    <row r="48">
      <c r="A48" s="3" t="inlineStr">
        <is>
          <t>Financial assets</t>
        </is>
      </c>
    </row>
    <row r="49">
      <c r="A49" s="4" t="inlineStr">
        <is>
          <t>Loans held for sale</t>
        </is>
      </c>
      <c r="B49" s="5" t="n">
        <v>49049</v>
      </c>
      <c r="C49" s="5" t="n">
        <v>11732</v>
      </c>
    </row>
    <row r="50">
      <c r="A50" s="4" t="inlineStr">
        <is>
          <t>Loans and lease receivables, net (less impaired loans at fair value</t>
        </is>
      </c>
      <c r="B50" s="5" t="n">
        <v>4250151</v>
      </c>
      <c r="C50" s="5" t="n">
        <v>3695674</v>
      </c>
    </row>
    <row r="51">
      <c r="A51" s="4" t="inlineStr">
        <is>
          <t>Accrued interest receivable</t>
        </is>
      </c>
      <c r="B51" s="5" t="n">
        <v>18311</v>
      </c>
      <c r="C51" s="5" t="n">
        <v>13283</v>
      </c>
    </row>
    <row r="52">
      <c r="A52" s="3" t="inlineStr">
        <is>
          <t>Financial liabilities</t>
        </is>
      </c>
    </row>
    <row r="53">
      <c r="A53" s="4" t="inlineStr">
        <is>
          <t>Junior subordinated debentures issued to capital trusts, net</t>
        </is>
      </c>
      <c r="B53" s="5" t="n">
        <v>36331</v>
      </c>
      <c r="C53" s="5" t="n">
        <v>37334</v>
      </c>
    </row>
    <row r="54">
      <c r="A54" s="4" t="inlineStr">
        <is>
          <t>Level 3 | Estimate of Fair Value Measurement</t>
        </is>
      </c>
    </row>
    <row r="55">
      <c r="A55" s="3" t="inlineStr">
        <is>
          <t>Financial assets</t>
        </is>
      </c>
    </row>
    <row r="56">
      <c r="A56" s="4" t="inlineStr">
        <is>
          <t>Loans held for sale</t>
        </is>
      </c>
      <c r="B56" s="5" t="n">
        <v>54801</v>
      </c>
      <c r="C56" s="5" t="n">
        <v>12935</v>
      </c>
    </row>
    <row r="57">
      <c r="A57" s="4" t="inlineStr">
        <is>
          <t>Loans and lease receivables, net (less impaired loans at fair value</t>
        </is>
      </c>
      <c r="B57" s="5" t="n">
        <v>4237748</v>
      </c>
      <c r="C57" s="5" t="n">
        <v>3661724</v>
      </c>
    </row>
    <row r="58">
      <c r="A58" s="4" t="inlineStr">
        <is>
          <t>Accrued interest receivable</t>
        </is>
      </c>
      <c r="B58" s="5" t="n">
        <v>18311</v>
      </c>
      <c r="C58" s="5" t="n">
        <v>13283</v>
      </c>
    </row>
    <row r="59">
      <c r="A59" s="3" t="inlineStr">
        <is>
          <t>Financial liabilities</t>
        </is>
      </c>
    </row>
    <row r="60">
      <c r="A60" s="4" t="inlineStr">
        <is>
          <t>Junior subordinated debentures issued to capital trusts, net</t>
        </is>
      </c>
      <c r="B60" s="6" t="n">
        <v>40414</v>
      </c>
      <c r="C60" s="6" t="n">
        <v>428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31:31Z</dcterms:created>
  <dcterms:modified xmlns:dcterms="http://purl.org/dc/terms/" xmlns:xsi="http://www.w3.org/2001/XMLSchema-instance" xsi:type="dcterms:W3CDTF">2020-11-06T16:31:31Z</dcterms:modified>
</cp:coreProperties>
</file>